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WARRANT LIABILITIES" sheetId="12" state="visible" r:id="rId12"/>
    <sheet xmlns:r="http://schemas.openxmlformats.org/officeDocument/2006/relationships" name="ACQUISITIONS AND DISPOSITIONS" sheetId="13" state="visible" r:id="rId13"/>
    <sheet xmlns:r="http://schemas.openxmlformats.org/officeDocument/2006/relationships" name="INVESTMENT IN REAL ESTATE AND O" sheetId="14" state="visible" r:id="rId14"/>
    <sheet xmlns:r="http://schemas.openxmlformats.org/officeDocument/2006/relationships" name="IMPAIRMENT" sheetId="15" state="visible" r:id="rId15"/>
    <sheet xmlns:r="http://schemas.openxmlformats.org/officeDocument/2006/relationships" name="FAIR VALUE" sheetId="16" state="visible" r:id="rId16"/>
    <sheet xmlns:r="http://schemas.openxmlformats.org/officeDocument/2006/relationships" name="MORTGAGES, NOTES AND LOANS PAY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THER ASSETS AND LIABILITIES" sheetId="20" state="visible" r:id="rId20"/>
    <sheet xmlns:r="http://schemas.openxmlformats.org/officeDocument/2006/relationships" name="INTANGIBLES"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STOCK-BASED PLANS" sheetId="24" state="visible" r:id="rId24"/>
    <sheet xmlns:r="http://schemas.openxmlformats.org/officeDocument/2006/relationships" name="RENTALS UNDER OPERATING LEASE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ACQUISITIONS AND DISPOSITIONS (" sheetId="32" state="visible" r:id="rId32"/>
    <sheet xmlns:r="http://schemas.openxmlformats.org/officeDocument/2006/relationships" name="INVESTMENT IN REAL ESTATE AND33" sheetId="33" state="visible" r:id="rId33"/>
    <sheet xmlns:r="http://schemas.openxmlformats.org/officeDocument/2006/relationships" name="IMPAIRMENT (Tables)" sheetId="34" state="visible" r:id="rId34"/>
    <sheet xmlns:r="http://schemas.openxmlformats.org/officeDocument/2006/relationships" name="FAIR VALUE (Tables)" sheetId="35" state="visible" r:id="rId35"/>
    <sheet xmlns:r="http://schemas.openxmlformats.org/officeDocument/2006/relationships" name="MORTGAGES, NOTES AND LOANS PA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OTHER ASSETS AND LIABILITIES (T" sheetId="39" state="visible" r:id="rId39"/>
    <sheet xmlns:r="http://schemas.openxmlformats.org/officeDocument/2006/relationships" name="INTANGIBLES (Tables)" sheetId="40" state="visible" r:id="rId40"/>
    <sheet xmlns:r="http://schemas.openxmlformats.org/officeDocument/2006/relationships" name="DERIVATIVE INSTRUMENTS AND HE41" sheetId="41" state="visible" r:id="rId41"/>
    <sheet xmlns:r="http://schemas.openxmlformats.org/officeDocument/2006/relationships" name="ACCUMULATED OTHER COMPREHENSI42" sheetId="42" state="visible" r:id="rId42"/>
    <sheet xmlns:r="http://schemas.openxmlformats.org/officeDocument/2006/relationships" name="STOCK-BASED PLANS (Tables)" sheetId="43" state="visible" r:id="rId43"/>
    <sheet xmlns:r="http://schemas.openxmlformats.org/officeDocument/2006/relationships" name="RENTALS UNDER OPERATING LEASES " sheetId="44" state="visible" r:id="rId44"/>
    <sheet xmlns:r="http://schemas.openxmlformats.org/officeDocument/2006/relationships" name="SEGMENTS (Tables)" sheetId="45" state="visible" r:id="rId45"/>
    <sheet xmlns:r="http://schemas.openxmlformats.org/officeDocument/2006/relationships" name="QUARTERLY FINANCIAL INFORMAT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EARNINGS PER SHARE - (Informati" sheetId="52" state="visible" r:id="rId52"/>
    <sheet xmlns:r="http://schemas.openxmlformats.org/officeDocument/2006/relationships" name="EARNINGS PER SHARE - (Narrative" sheetId="53" state="visible" r:id="rId53"/>
    <sheet xmlns:r="http://schemas.openxmlformats.org/officeDocument/2006/relationships" name="WARRANT LIABILITIES (Details)"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INVESTMENT IN REAL ESTATE AND57" sheetId="57" state="visible" r:id="rId57"/>
    <sheet xmlns:r="http://schemas.openxmlformats.org/officeDocument/2006/relationships" name="INVESTMENT IN REAL ESTATE AND58" sheetId="58" state="visible" r:id="rId58"/>
    <sheet xmlns:r="http://schemas.openxmlformats.org/officeDocument/2006/relationships" name="IMPAIRMENT (Details)" sheetId="59" state="visible" r:id="rId59"/>
    <sheet xmlns:r="http://schemas.openxmlformats.org/officeDocument/2006/relationships" name="FAIR VALUE (Assets and Liabilit" sheetId="60" state="visible" r:id="rId60"/>
    <sheet xmlns:r="http://schemas.openxmlformats.org/officeDocument/2006/relationships" name="FAIR VALUE (Reconciliation of W" sheetId="61" state="visible" r:id="rId61"/>
    <sheet xmlns:r="http://schemas.openxmlformats.org/officeDocument/2006/relationships" name="FAIR VALUE (Assets and Liabil62" sheetId="62" state="visible" r:id="rId62"/>
    <sheet xmlns:r="http://schemas.openxmlformats.org/officeDocument/2006/relationships" name="MORTGAGES, NOTES AND LOANS PA63" sheetId="63" state="visible" r:id="rId63"/>
    <sheet xmlns:r="http://schemas.openxmlformats.org/officeDocument/2006/relationships" name="MORTGAGES, NOTES AND LOANS PA64" sheetId="64" state="visible" r:id="rId64"/>
    <sheet xmlns:r="http://schemas.openxmlformats.org/officeDocument/2006/relationships" name="MORTGAGES, NOTES AND LOANS PA65" sheetId="65" state="visible" r:id="rId65"/>
    <sheet xmlns:r="http://schemas.openxmlformats.org/officeDocument/2006/relationships" name="INCOME TAXES (Narrative) (Detai" sheetId="66" state="visible" r:id="rId66"/>
    <sheet xmlns:r="http://schemas.openxmlformats.org/officeDocument/2006/relationships" name="INCOME TAXES (Provision for (Be" sheetId="67" state="visible" r:id="rId67"/>
    <sheet xmlns:r="http://schemas.openxmlformats.org/officeDocument/2006/relationships" name="INCOME TAXES (Computation of In" sheetId="68" state="visible" r:id="rId68"/>
    <sheet xmlns:r="http://schemas.openxmlformats.org/officeDocument/2006/relationships" name="INCOME TAXES (Summary of Amount" sheetId="69" state="visible" r:id="rId69"/>
    <sheet xmlns:r="http://schemas.openxmlformats.org/officeDocument/2006/relationships" name="INCOME TAXES (Summary of Tax Ef" sheetId="70" state="visible" r:id="rId70"/>
    <sheet xmlns:r="http://schemas.openxmlformats.org/officeDocument/2006/relationships" name="INCOME TAXES (Reconciliation of"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OTHER ASSETS AND LIABILITIES (D" sheetId="74" state="visible" r:id="rId74"/>
    <sheet xmlns:r="http://schemas.openxmlformats.org/officeDocument/2006/relationships" name="INTANGIBLES (Details)"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STOCK-BASED PLANS (Summary of S" sheetId="80" state="visible" r:id="rId80"/>
    <sheet xmlns:r="http://schemas.openxmlformats.org/officeDocument/2006/relationships" name="STOCK-BASED PLANS (Summary of R" sheetId="81" state="visible" r:id="rId81"/>
    <sheet xmlns:r="http://schemas.openxmlformats.org/officeDocument/2006/relationships" name="RENTALS UNDER OPERATING LEASE82" sheetId="82" state="visible" r:id="rId82"/>
    <sheet xmlns:r="http://schemas.openxmlformats.org/officeDocument/2006/relationships" name="SEGMENTS (Summary of Segment Op" sheetId="83" state="visible" r:id="rId83"/>
    <sheet xmlns:r="http://schemas.openxmlformats.org/officeDocument/2006/relationships" name="SEGMENTS (Reconciliation of EBT" sheetId="84" state="visible" r:id="rId84"/>
    <sheet xmlns:r="http://schemas.openxmlformats.org/officeDocument/2006/relationships" name="SEGMENTS (Reconciliation of Seg" sheetId="85" state="visible" r:id="rId85"/>
    <sheet xmlns:r="http://schemas.openxmlformats.org/officeDocument/2006/relationships" name="SEGMENTS (Summary of Assets by " sheetId="86" state="visible" r:id="rId86"/>
    <sheet xmlns:r="http://schemas.openxmlformats.org/officeDocument/2006/relationships" name="QUARTERLY FINANCIAL INFORMATI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394">
  <si>
    <t>Document and Entity Information - USD ($) $ in Billions</t>
  </si>
  <si>
    <t>12 Months Ended</t>
  </si>
  <si>
    <t>Dec. 31, 2017</t>
  </si>
  <si>
    <t>Feb. 19, 2018</t>
  </si>
  <si>
    <t>Jun. 30, 2017</t>
  </si>
  <si>
    <t>Document and Entity Information</t>
  </si>
  <si>
    <t>Entity Registrant Name</t>
  </si>
  <si>
    <t>Howard Hugh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Investment in real estate:</t>
  </si>
  <si>
    <t>Master Planned Community assets</t>
  </si>
  <si>
    <t>Buildings and equipment</t>
  </si>
  <si>
    <t>Less: accumulated depreciation</t>
  </si>
  <si>
    <t>Land</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Total assets</t>
  </si>
  <si>
    <t>Liabilities:</t>
  </si>
  <si>
    <t>Outstanding debt</t>
  </si>
  <si>
    <t>Deferred tax liabilities</t>
  </si>
  <si>
    <t>Warrant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300,253 shares issued and 43,270,880 outstanding as of December 31, 2017 and 39,802,064 shares issued and 39,790,003 outstanding as of December 31, 2016</t>
  </si>
  <si>
    <t>Additional paid-in capital</t>
  </si>
  <si>
    <t>Accumulated deficit</t>
  </si>
  <si>
    <t>Accumulated other comprehensive loss</t>
  </si>
  <si>
    <t>Treasury stock, at cost, 29,373 shares and 12,061 shares as of December 31, 2017 and 2016, respectively</t>
  </si>
  <si>
    <t>Total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SOLIDATED STATEMENTS OF OPERATIONS - USD ($) $ in Thousands</t>
  </si>
  <si>
    <t>Dec. 31, 2015</t>
  </si>
  <si>
    <t>Revenues:</t>
  </si>
  <si>
    <t>Condominium rights and unit sales</t>
  </si>
  <si>
    <t>Master Planned Community land sales</t>
  </si>
  <si>
    <t>Minimum rents</t>
  </si>
  <si>
    <t>Tenant recoveries</t>
  </si>
  <si>
    <t>Hospitality revenues</t>
  </si>
  <si>
    <t>Builder price participation</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Provision for impairment</t>
  </si>
  <si>
    <t>Gains on sales of properties</t>
  </si>
  <si>
    <t>Other (loss) income, net</t>
  </si>
  <si>
    <t>Total other</t>
  </si>
  <si>
    <t>Operating income</t>
  </si>
  <si>
    <t>Interest income</t>
  </si>
  <si>
    <t>Interest expense</t>
  </si>
  <si>
    <t>Loss on redemption of senior notes due 2021</t>
  </si>
  <si>
    <t>Warrant liability (loss) gain</t>
  </si>
  <si>
    <t>Gain on acquisition of joint venture partner's interest</t>
  </si>
  <si>
    <t>Gain (loss) on disposal of operating assets</t>
  </si>
  <si>
    <t>Equity in earnings from Real Estate and Other Affiliates</t>
  </si>
  <si>
    <t>Income before taxes</t>
  </si>
  <si>
    <t>(Benefit) provision for income taxes</t>
  </si>
  <si>
    <t>Net income</t>
  </si>
  <si>
    <t>Net loss (income) attributable to noncontrolling interests</t>
  </si>
  <si>
    <t>Net income attributable to common stockholders</t>
  </si>
  <si>
    <t>Basic income per share: (in dollars per share)</t>
  </si>
  <si>
    <t>Diluted income per share: (in dollars per share)</t>
  </si>
  <si>
    <t>CONSOLIDATED STATEMENTS OF COMPREHENSIVE INCOME (LOSS) - USD ($) $ in Thousands</t>
  </si>
  <si>
    <t>Comprehensive income, net of tax:</t>
  </si>
  <si>
    <t>Other comprehensive income (loss):</t>
  </si>
  <si>
    <t>Interest rate swaps (a)</t>
  </si>
  <si>
    <t>[1]</t>
  </si>
  <si>
    <t>Capitalized swap interest expense (b)</t>
  </si>
  <si>
    <t>[2]</t>
  </si>
  <si>
    <t>Pension adjustment (c)</t>
  </si>
  <si>
    <t>[3]</t>
  </si>
  <si>
    <t>Other comprehensive income (loss)</t>
  </si>
  <si>
    <t>Comprehensive income</t>
  </si>
  <si>
    <t>Comprehensive income attributable to noncontrolling interests</t>
  </si>
  <si>
    <t>Comprehensive income attributable to common stockholders</t>
  </si>
  <si>
    <t>Net of deferred tax benefit of $0.3 million for the year ended December 31, 2017, and deferred tax expense of $1.3 million and $1.0 million for the years ended December 31, 2016 and 2015, respectively.</t>
  </si>
  <si>
    <t>Net of deferred tax benefit of $0.1 million, $0.1 million and $0.1 million for the years ended December 31, 2017, 2016 and 2015, respectively.</t>
  </si>
  <si>
    <t>Net of deferred tax benefit of $0, $0.5 million and $0 for the years ended December 31, 2017, 2016 and 2015, respectively.</t>
  </si>
  <si>
    <t>CONSOLIDATED STATEMENTS OF COMPREHENSIVE INCOME (LOSS) (Parenthetical) - USD ($) $ in Thousands</t>
  </si>
  <si>
    <t>CONSOLIDATED STATEMENTS OF COMPREHENSIVE INCOME (LOSS)</t>
  </si>
  <si>
    <t>Interest rate swaps, deferred tax expense</t>
  </si>
  <si>
    <t>Capitalized swap interest, deferred tax benefit</t>
  </si>
  <si>
    <t>Pension adjustment, tax</t>
  </si>
  <si>
    <t>CONSOLIDATED STATEMENTS OF EQUITY - USD ($) $ in Thousands</t>
  </si>
  <si>
    <t>Common Stock</t>
  </si>
  <si>
    <t>Additional Paid-In Capital</t>
  </si>
  <si>
    <t>Accumulated Deficit</t>
  </si>
  <si>
    <t>Accumulated Other Comprehensive (Loss)</t>
  </si>
  <si>
    <t>Treasury Stock</t>
  </si>
  <si>
    <t>Total Stockholders' Equity</t>
  </si>
  <si>
    <t>Noncontrolling Interests</t>
  </si>
  <si>
    <t>Total</t>
  </si>
  <si>
    <t>Balance at the beginning of the period at Dec. 31, 2014</t>
  </si>
  <si>
    <t>Balance at the beginning of the period, shares at Dec. 31, 2014</t>
  </si>
  <si>
    <t>Increase (Decrease) in Stockholders' Equity</t>
  </si>
  <si>
    <t>Adjustment to noncontrolling interest</t>
  </si>
  <si>
    <t>Interest rate swaps, net of tax</t>
  </si>
  <si>
    <t>Capitalized swap interest, net of tax benefit</t>
  </si>
  <si>
    <t>Stock plan activity</t>
  </si>
  <si>
    <t>Stock plan activity, shares</t>
  </si>
  <si>
    <t>Balance at the end of the period at Dec. 31, 2015</t>
  </si>
  <si>
    <t>Balance at the end of the period, shares at Dec. 31, 2015</t>
  </si>
  <si>
    <t>Preferred dividend payment on behalf of subsidiary</t>
  </si>
  <si>
    <t>Pension adjustment, net of tax</t>
  </si>
  <si>
    <t>Acquisition of noncontrolling partner's interest</t>
  </si>
  <si>
    <t>Treasury stock activity</t>
  </si>
  <si>
    <t>Treasury stock activity, shares</t>
  </si>
  <si>
    <t>Issuance of management warrants</t>
  </si>
  <si>
    <t>Balance at the end of the period at Dec. 31, 2016</t>
  </si>
  <si>
    <t>Balance at the end of the period, shares at Dec. 31, 2016</t>
  </si>
  <si>
    <t>Initial consolidation of HOAs</t>
  </si>
  <si>
    <t>Exercise of warrants</t>
  </si>
  <si>
    <t>Exercise of warrants (in shares)</t>
  </si>
  <si>
    <t>Balance at the end of the period at Dec. 31, 2017</t>
  </si>
  <si>
    <t>Balance at the end of the period, shares at Dec. 31, 2017</t>
  </si>
  <si>
    <t>CONSOLIDATED STATEMENTS OF EQUITY (Parenthetical) - USD ($) $ in Thousands</t>
  </si>
  <si>
    <t>CONSOLIDATED STATEMENTS OF EQUITY</t>
  </si>
  <si>
    <t>Interest rate swaps, tax</t>
  </si>
  <si>
    <t>Capitalized swap interest, tax (benefit)</t>
  </si>
  <si>
    <t>CONSOLIDATED STATEMENTS OF CASH FLOWS - USD ($) $ in Thousands</t>
  </si>
  <si>
    <t>Cash Flows from Operating Activities:</t>
  </si>
  <si>
    <t>Adjustments to reconcile net income to cash provided by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gains on sales and acquisitions of properties</t>
  </si>
  <si>
    <t>Warrant liability loss (gain)</t>
  </si>
  <si>
    <t>Equity in earnings from Real Estate and Other Affiliates, net of distributions</t>
  </si>
  <si>
    <t>Master Planned Community land acquisitions</t>
  </si>
  <si>
    <t>Master Planned Community development expenditures</t>
  </si>
  <si>
    <t>Condominium development expenditures</t>
  </si>
  <si>
    <t>Deferred rental income</t>
  </si>
  <si>
    <t>Percentage of completion revenue recognition from sale of condominium rights and unit sales</t>
  </si>
  <si>
    <t>Net changes:</t>
  </si>
  <si>
    <t>Accounts receivable</t>
  </si>
  <si>
    <t>Prepaid expenses and other assets</t>
  </si>
  <si>
    <t>Change in restricted cash operating accounts</t>
  </si>
  <si>
    <t>Condominium deposits received</t>
  </si>
  <si>
    <t>Deferred expenses</t>
  </si>
  <si>
    <t>Condominium deposits held in escrow</t>
  </si>
  <si>
    <t>Condominium deposits released from escrow</t>
  </si>
  <si>
    <t>Other, net</t>
  </si>
  <si>
    <t>Cash provided by operating activities</t>
  </si>
  <si>
    <t>Cash Flows from Investing Activities:</t>
  </si>
  <si>
    <t>Property and equipment expenditures</t>
  </si>
  <si>
    <t>Operating property improvements</t>
  </si>
  <si>
    <t>Property developments and redevelopments</t>
  </si>
  <si>
    <t>Reimbursement of development cost</t>
  </si>
  <si>
    <t>Acquisition of assets</t>
  </si>
  <si>
    <t>Proceeds from sales of properties</t>
  </si>
  <si>
    <t>Proceeds from insurance claims</t>
  </si>
  <si>
    <t>Investment in KR Holdings, LLC</t>
  </si>
  <si>
    <t>Note issued to Real Estate and Other Affiliates and third party</t>
  </si>
  <si>
    <t>Proceeds from repayment of note to Real Estate and Other Affiliate</t>
  </si>
  <si>
    <t>Distributions from Real Estate and Other Affiliates</t>
  </si>
  <si>
    <t>Investments in Real Estate and Other Affiliates, net</t>
  </si>
  <si>
    <t>Change in restricted cash</t>
  </si>
  <si>
    <t>Other</t>
  </si>
  <si>
    <t>Cash used in investing activities</t>
  </si>
  <si>
    <t>Cash Flows from Financing Activities:</t>
  </si>
  <si>
    <t>Proceeds from mortgages, notes and loans payable</t>
  </si>
  <si>
    <t>Principal payments on mortgages, notes and loans payable</t>
  </si>
  <si>
    <t>Premium paid to redeem 2021 senior notes</t>
  </si>
  <si>
    <t>Special Improvement District bond funds released from (held in) escrow</t>
  </si>
  <si>
    <t>Deferred financing costs and bond issuance costs, net</t>
  </si>
  <si>
    <t>Taxes paid on stock options exercised and restricted stock vested</t>
  </si>
  <si>
    <t>Acquisition of 1% partnership interest in GG Dr, LLC</t>
  </si>
  <si>
    <t>Stock options exercised</t>
  </si>
  <si>
    <t>Issuance of noncontrolling interests</t>
  </si>
  <si>
    <t>Preferred dividend payment on behalf of REIT subsidiary</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 (refunded), net</t>
  </si>
  <si>
    <t>Non-Cash Transactions:</t>
  </si>
  <si>
    <t>Special Improvement District bond transfers associated with land sales</t>
  </si>
  <si>
    <t>Accrued interest on construction loan borrowing</t>
  </si>
  <si>
    <t>MPC Land contributed to Real Estate Affiliate</t>
  </si>
  <si>
    <t>Exercise of Sponsor and Management Warrants</t>
  </si>
  <si>
    <t>Special Improvement District bond transfer to Real Estate Affiliate</t>
  </si>
  <si>
    <t>Capitalized stock compensation</t>
  </si>
  <si>
    <t>Acquisitions</t>
  </si>
  <si>
    <t>Prepaid and other assets</t>
  </si>
  <si>
    <t>Mortgages, notes and loans payable</t>
  </si>
  <si>
    <t>Other liabilities</t>
  </si>
  <si>
    <t>Las Vegas 51s</t>
  </si>
  <si>
    <t>Net assets acquired in the acquisition</t>
  </si>
  <si>
    <t>Constellation</t>
  </si>
  <si>
    <t>Millennium Six Pines</t>
  </si>
  <si>
    <t>SUMMARY OF SIGNIFICANT ACCOUNTING POLICIES</t>
  </si>
  <si>
    <t>NOTE 1 SUMMARY OF SIGNIFICANT ACCOUNTING POLICIES
General
The Howard Hughes Corporation (“HHC” or the “Company”) specializes in the development of Master Planned Communities (“MPCs”), the development of residential condominiums, and the ownership, management and development or repositioning of real estate assets currently generating revenues, also called operating assets, as well as other strategic real estate opportunities in the form of entitled and unentitled land and other development rights, also called strategic developments. We are a Delaware corporation that was formed on July 1, 2010. Unless the context otherwise requires, references to “we,” “us” and “our” refer to HHC and its subsidiaries.
Management has evaluated all material events occurring subsequent to the date of the Consolidated Financial Statements up to the date and time this Annual Report is filed and concluded there were no events or transactions occurring during this period that required recognition or disclosure in the financial statements other than as mentioned herein.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Certain amounts in 2016 have been reclassified to conform to the 2017 presentation. Specifically, we have reclassified straight-line rent receivables of $39.1 million and $31.5 million from Accounts receivable to Prepaid expenses and other assets, net as of December 31, 2017 and 2016, respectively.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
Segments
Segment information is prepared on the same basis that management reviews information for operational decision-making purposes. Management evaluates the performance of each of our real estate assets or investments individually and aggregates such properties into segments based on their economic characteristics and types of revenue streams. We operate in three business segments: (i) MPCs; (ii) Operating Assets; and (iii) Strategic Developments.
I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line method based upon the following estimated useful lives:
Asset Type
Years
Location of Asset
Buildings and improvements
10 - 45
Buildings and Equipment
Equipment and fixtures
5 - 10
Buildings and Equipment
Computer hardware and software, and vehicles
3 - 5
Prepaid expenses and other assets, net
Tenant improvements
Lesser of lease term or useful life
Prepaid expenses and other assets, net
Leasing costs
Related lease term
Prepaid expenses and other assets, net
F rom time to time, we may reassess the development strategies for certain buildings and improvements which results in changes to our estimate of their remaining useful lives. As a result, we recognized an additional $25. 5 million, or $0.59 per diluted share, $1.0 million, or $0.02 per diluted share, and $17.1 million, or $0.40 per diluted share, in depreciation expense during the years ended December 31, 2017, 2016 and 2015, respectively, due to the change in useful lives of these buildings and improvements.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legal and professional fees, interest, insurance costs and certain employee costs incurred during construction periods are also capitalized. Capitalization commences when the development activities begin and ceases when a project is completed, put on hold or we decide to not move forward with a project. Capitalized costs related to a project where we have determined not to move forward are expensed. Capitalized interest costs are based on qualified expenditures and interest rates in place during the construction period. Demolition costs associated with these redevelopments are expensed as incurred. Once the assets are placed into service, they are depreciated in accordance with our policy. In the event that management no longer has the ability or intent to complete a development, the costs previously capitalized are evaluated for impairment.
Our Developments consist of the following categories:
December 31,
(In thousands)
2017
2016
Land and improvements
$
202,875
$
188,544
Development costs
675,691
567,650
Condominium projects
318,016
205,786
Total Developments
$
1,196,582
$
961,980
Investment in Real Estate and Other Affiliates
In the ordinary course of business, we enter into partnerships or joint ventures primarily for the development and operation of real estate assets which are referred to as “Real Estate and Other Affiliates.”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nd Other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
Acquisitions of Properties
We account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We review our long-lived assets (including those held by our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our assets or projects within our MPC segment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our investment is reduced to its estimated fair value. In addition to the property‑specific impairment analysis that we perform on the underlying assets of the investment, we also consider the ownership, distribution preferences, limitations, and rights to sell and repurchase our ownership interests.
For the years ended December 31, 2017, 2016 and 2015, we evaluated whether impairment indicators existed at any of our assets. In most instances, we concluded no impairment indicators were present. For the year ended December 31, 2016, we recognized an impairment charge for Park West during the third quarter of 2016 due to a change in strategy and reduction of the anticipated holding period. For the years ended December 31, 2017 and 2015, we concluded that there were no impairments. Please refer to Note 6 – Impairment in our Consolidated Financial Statements for additional information.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Accounts Receivable, net
Accounts receivable includes tenant rents, tenant recoveries and other receivables.
We record allowances against our receivables that we consider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our accounts receivables:
(In thousands)
2017
2016
2015
Balance as of January 1
$
7,799
$
4,406
$
7,619
Provision for doubtful accounts
2,710
5,664
4,030
Write-offs
(1,209)
(2,271)
(7,243)
Balance as of December 31,
$
9,300
$
7,799
$
4,406
The decrease in the provision for the year ended December 31, 2017 compared to 2016 is primarily due to the reserve for a termination fee for a tenant in 2016 and a delinquent paying tenant in 2016 at another property . The increase in the provision for the year ended December 31, 2016 compared to 2015 is consistent with the growth of the Operating Assets portfolio and increase in the number of tenants. The significant decrease in write-offs in the allowance for doubtful accounts in the year ended December 31, 2016 as compared to 2015 relates primarily to the recovery of uncollectible receivables from a tenant at an operating property that vacated its space.
Notes Receivable, net
Notes receivable, net includes non-derivative financial assets with fixed or determinable payments that are not quoted in an active market. Subsequent to initial recognition, they are recorded at amortized cost less any provision for impairment. We will evaluate our notes receivable for impairment when it is probable the payment of interest and principal will not be made in accordance with the contractual terms of the note agreement. In the fourth quarter of 2017, we made an investment in a $5.3 million note collateralized by a building in Columbia. The note is carried at cost.
Municipal Utility District Receivables, net
In Houston, Texas, certain development costs are reimbursable through the creation of Municipal Utility Districts (“MUDs”),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8 million and $0.9 million as of December 31, 2017 and 2016, respectively, in the accompanying Consolidated Balance Sheets.
Prepaid Expenses and Other Assets, net
The major components of Prepaid expenses and other assets, net include condominium receivables and condominium deposits (as discussed below in Revenue Recognition and Related Matters), Special Improvement District (“SID”) receivables and Straight-line rent receivables.
SID receivables are amounts due from SID bonds related to our MPCs. Proceeds from SID bonds are held in escrow by a third-party and are used to reimburse us for a portion of the development costs incurred in our Summerlin MPC. SID receivables are $26.4 million and $61.6 million as of December 31, 2017 and 2016, respectively.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n our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Deferred Expenses, net
Deferred expenses consist principally of leasing costs. Deferred leasing costs are amortized to amortization expense using the straight‑line method over periods that approximate the related lease terms. Deferred expenses are shown net of accumulated amortization of $18.9 million and $14.1 million as of December 31, 2017 and 2016, respectively.
Deferred financing fees are amortized to interest expense over the terms of the respective financing agreements using the effective interest method (or other methods which approximate the effective interest method).
Revenue Recognition and Related Matters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lated to condominium sales will change when the new revenue recognition standard is adopted. See Recently Issued Accounting Pronouncements below.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Master Planned Community Land Sales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When developed residential or commercial land is sold, the cost of sales includes actual costs incurred and estimates of future development costs benefiting the property sold through completion. In accordance with ASC 970,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Minimum Rents and Tenant Recoveries
Revenue associated with our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Hospitality Revenues
Revenue from our hospitality properties is primarily related to room rentals and food and beverage sales and is recognized as services are performed.
Builder Price Participation
Builder price participation revenue is based on an agreed-upon percentage of the sales price of homes closed in excess of contractual amounts established when the homebuilder buys lots from us. Revenue related to builder price participation rights is recognized as the underlying homes are sold by homebuilders and fluctuates based upon the number of homes closed that qualify for builder price participation payments.
Other land revenues
Other land revenues is primarily related to easement revenue, ground maintenance revenue and advertising revenue and is recognized as services are performed.
Other rental and property revenues
Other rental and property revenues is primarily related to baseball revenue, other tenant revenue and overage rent revenue and is recognized as services are performed.
Marketing and advertising
Our Strategic Development,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t>
  </si>
  <si>
    <t>EARNINGS PER SHARE</t>
  </si>
  <si>
    <t>NOTE 2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Gains associated with the changes in the fair value of the Sponsor Warrants and Management Warrants are excluded from the numerator in computing diluted earnings per share because inclusion of such gains in the computation would be anti‑dilutive.
Information related to our EPS calculations is summarized as follows:
Year Ended December 31,
(In thousands, except per share amounts)
2017
2016
2015
Basic EPS:
Numerator:
Net income
$
166,623
$
202,326
$
126,719
Net income attributable to noncontrolling interests
1,781
(23)
—
Net income attributable to common stockholders
$
168,404
$
202,303
$
126,719
Denominator:
Weighted average basic common shares outstanding
41,364
39,492
39,470
Diluted EPS:
Numerator:
Net income attributable to common stockholders
$
168,404
$
202,303
$
126,719
Less: Warrant liability gain
—
—
(58,320)
Adjusted net income attributable to common stockholders
$
168,404
$
202,303
$
68,399
Denominator:
Weighted average basic common shares outstanding
41,364
39,492
39,470
Restricted stock and stock options
279
343
411
Warrants
1,446
2,894
2,873
Weighted average diluted common shares outstanding
43,089
42,729
42,754
Basic income per share:
$
4.07
$
5.12
$
3.21
Diluted income per share:
$
3.91
$
4.73
$
1.60
The diluted EPS computation as of December 31, 2017 excludes 313,500 stock options because their inclusion would have been anti-dilutive and 161,155 shares of restricted stock because market conditions have not been met.
The diluted EPS computation as of December 31, 2016 excludes 379,500 stock options because their inclusion would have been anti‑dilutive and 130,286 shares of restricted stock because market conditions have not been met.
The diluted EPS computation as of December 31, 2015 excludes 141,776 stock options because their inclusion would have been anti‑dilutive.
On February 23, 2018, we repurchased 475,920 of our shares of common stock in a private, unaffiliated transaction at an average purchase price of $120.33 per share for $57,267,454 in aggregate. The repurchase transaction was consummated on February 21, 2018, and was funded with cash on hand.</t>
  </si>
  <si>
    <t>WARRANT LIABILITIES</t>
  </si>
  <si>
    <t>NOTE 3 WARRANT LIABILITIES
On November 9, 2010, we entered into warrant agreements with certain funds of Pershing Square Capital Management, L.P. (“Pershing Square”) to purchase 1,916,667 shares of our common stock at an exercise price of $50.00 per share (the “Sponsor Warrants”). Pershing Square exercised its Sponsor Warrants on June 30, 2017, resulting in a net issuance of 1,136,517 shares in accordance with the warrant provisions. In November 2010 and February 2011, we entered into certain warrant agreements (the “Management Warrants”) with David R. Weinreb, our Chief Executive Officer, Grant Herlitz, our President, and Andrew C. Richardson, our former Chief Financial Officer, in each case prior to his appointment to such position, to purchase 2,367,985, 315,731 and 178,971 shares, respectively, of our common stock. The Management Warrants were granted at fair value in exchange for a combined total of approximately $19.0 million in cash from such executives at the commencement of their respective employment. Mr. Weinreb and Mr. Herlitz’s warrants had an exercise price of $42.23 per share, and Mr. Richardson’s warrants had an exercise price of $54.50 per share.
Mr. Herlitz exercised his Management Warrants in early January 2017, resulting in the net issuance of 198,184 shares in accordance with the warrant provisions. Mr. Herlitz also donated 6,850 shares to a charitable trust, which were net share settled for 4,400 shares in accordance with the warrant provisions. In February, March and June 2017, Mr. Richardson exercised his Management Warrants, resulting in the net issuance of 98,549 shares in accordance with the warrant provisions. In June 2017, Mr. Weinreb exercised his Management Warrants, resulting in the net issuance of 1,614,803 shares in accordance with the warrant provisions.
As of December 31, 2017, all Sponsor Warrants and Management Warrants have been exercised. The fair values for the Sponsor Warrants and Management Warrants as of December 31, 2016 were recorded as liabilities in our Consolidated Balance Sheets because the holders of these warrants could require us to settle such warrants in cash upon a change of control. The estimated fair values for the outstanding Sponsor Warrants and Management Warrants totaled $332.2 million as of December 31, 2016. The fair values were estimated using an option pricing model and Level 3 inputs due to the unavailability of comparable market data, as further discussed in Note 7 – Fair Value of Financial Instruments . Decreases and increases in the fair value of the Sponsor and Management Warrants prior to their settlements in 2017 were recognized as warrant liability gains or losses in the Consolidated Statements of Operations in the years ending December 31, 2017, 2016 and 2015.
On October 7, 2016, we entered into a warrant agreement with our new Chief Financial Officer, David R. O’Reilly, prior to his appointment to the position. Upon exercise of Mr. O’Reilly’s warrant, Mr. O’Reilly may acquire 50,125 shares of common stock at an exercise price of $112.08 per share. Mr. O’Reilly’s warrant was issued at fair value in exchange for a $1.0 million payment in cash from Mr. O’Reilly. The O’Reilly Warrant becomes exercisable on April 6, 2022, subject to earlier exercise upon certain change in control, separation and termination provisions. On June 16, 2017 and October 4, 2017, we also entered into new warrant agreements with Mr. Weinreb and Mr. Herlitz to acquire 1,965,409 shares and 87,951 shares of common stock for the purchase price of $50.0 million and $2.0 million, respectively. Mr. Weinreb’s new warrant becomes exercisable on June 15, 2022, at an exercise price of $124.64 per share, and Mr. Herlitz’s new warrant becomes exercisable on October 3, 2022, at an exercise price of $117.01 per share, subject to earlier exercise upon certain change in control, separation and termination provisions. The purchase prices paid by the respective executives for the O’Reilly Warrant and Mr. Weinreb’s and Mr. Herlitz’s new warrants, which qualify as equity instruments, are included within additional paid-in capital in the Consolidated Balance Sheets at December 31, 2017.</t>
  </si>
  <si>
    <t>ACQUISITIONS AND DISPOSITIONS</t>
  </si>
  <si>
    <t>NOTE 4 ACQUISITIONS AND DISPOSITIONS
In the third and fourth quarters of 2017, we closed on the sales of five of our non-core assets for total proceeds of $52.6 million, resulting in a net gain of $23.1 million, of which $19.2 million and $3.9 million are included in Gains on sales of properties and Gains on sales of operating properties, respectively, on our Consolidated Statements of Operations.
On December 28, 2017 (the “Constellation Acquisition Date”), we acquired our joint venture partner’s 50.0% interest in Constellation for $8.0 million in cash and 50% of the joint venture’s liabilities for a total of $16.0 million. Simultaneously with the buyout of this luxury apartment development, we replaced the joint venture’s existing $15.8 million construction loan with a $24.2 million mortgage at 4.07% maturing January 1, 2033. As a result of the change in control, we recognized a gain of $17.8 million in Gain on acquisition of joint venture partner's interest in conjunction with this acquisition relating to the step-up to fair value of the assets acquired. The following table summarizes the accounting of the purchase price:
Asset
Acquisition date fair value
Building
$
38,213
Land
3,069
Improvements
957
Furniture, fixtures and equipment
590
Leases in place
714
Other identifiable assets
18
Total
$
43,561
Prior to the acquisition, we accounted for our investment in Constellation under the equity method within Investment in Real Estate and Other Affiliates and recognized a loss of $0.3 million in equity in earnings for the year to date period through the Constellation Acquisition Date. Revenues and pre-tax net income from operations included in the Consolidated Statements of Operations from the Constellation Acquisition Date through December 31, 2017 are not material.
On March 1, 2017 (the “Las Vegas 51s Acquisition Date”), we acquired our joint venture partner’s 50.0% interest in the Las Vegas 51s minor league baseball team for $16.4 million and became the sole owner of this Triple-A baseball team. As a result of the change in control, we recognized a gain of $5.4 million in Gain on acquisition of joint venture partner's interest in conjunction with this acquisition relating to the step-up to fair value of the assets acquired. Using the income approach, the allocated fair values included a $0.4 million contingent liability recorded in Accounts payable and accrued expenses per the terms of the purchase agreement relating to a credit for the use of seats in a future stadium for the team, if and when constructed by us, $7.9 million in finite-lived intangibles, which have a weighted average amortization period of 11 years, and $24.9 million to indefinite-lived intangibles, primarily related to the franchise relationship agreement, all of which is recorded in Prepaid expenses and other assets, net. Accordingly, the values of assets acquired and liabilities assumed and consolidated into our financial statements total $36.0 million and $3.2 million, respectively, and are included in our Operating Assets segment. Prior to the acquisition, we accounted for our investment in the Las Vegas 51s under the equity method within Investment in Real Estate and Other Affiliates. The joint venture had revenues of $1.3 million, and we recognized a net loss of $0.2 million included in equity in earnings for the year ended December 31, 2017. Included in the Consolidated Statements of Operations from the Las Vegas 51s Acquisition Date through December 31, 2017 are revenues of $6.8 million and a pre-tax net loss from operations of $0.6 million.
On January 18, 2017, we closed on a land sale of approximately 36 acres of our 100-acre property, Elk Grove Collection, for gross sales proceeds of $36.0 million, resulting in a pre-tax gain of $32.2 million. We plan to develop the remaining 64 acres. Commencement of construction is dependent on meeting internal pre-leasing and financing requirements for the project.
On January 6, 2017, we acquired the 11.4-acre Macy’s store and parking lot at Landmark Mall in Alexandria, VA, for $22.2 million. The Macy’s parcel is adjacent to the Landmark Mall, which is in our Strategic Developments segment, and is located approximately nine miles from Washington, D.C. We plan to redevelop the mall and the Macy’s parcel into an open-air, mixed-use community.
On December 29, 2016, we sold Park West, a non-core 249,177 square foot open-air shopping, dining and entertainment destination in Peoria, Arizona for net cash proceeds of $32.5 million, resulting in a loss of $1.1 million, net of transaction costs. This loss is in addition to an impairment charge recorded in the third quarter of 2016 to adjust the asset to fair value in anticipation of its sale (also see Note 6 – Impairment ). As this asset was unleveraged, the sale allowed us to redeploy the net cash proceeds into acquisitions and other existing developments.
On December 20, 2016, we acquired the American City Building, a 117,098 square foot building in Columbia, Maryland, for $13.5 million. We are in the process of formulating redevelopment plans for this property.
On December 19, 2016, we acquired One Mall North, a 97,500 square foot, office building in Columbia, Maryland, for $22.2 million. The office building parcel and surface parking total 5.37 acres.
On July 20, 2016, we acquired our joint venture partner’s 18.57% interest in the 314-unit Millennium Six Pines Apartments for $4.0 million resulting in the dissolution of the joint venture and consolidation of the asset in our financial statements . Concurrently with the acquisition, we replaced the joint venture’s existing $37.7 million construction loan with a $42.5 million fixed rate loan at 3.39% maturing August 1, 2028. Total assets of $67.9 million and liabilities of $42.7 million, including the fixed rate loan noted above, were consolidated into our financial statements at fair value as of the acquisition date. In accordance with GAAP, we recognized a gain of $27.1 million in conjunction with this acquisition relating to the step-up to fair value of the assets acquired. Prior to the acquisition, we accounted for our investment in Millennium Six Pines Apartments under the equity method. We now own 100% of this Class A multi-family property located in The Woodlands Town Center. Included in the Consolidated Statements of Operations for the year ended December 31, 2016 are revenues of $2.7 million and a pre-tax net loss of $0.4 million since the acquisition date.
On March 16, 2016, we sold the 80 South Street Assemblage for net cash proceeds of $378.3 million, resulting in a pre-tax gain of $140.5 million. 80 South Street Assemblage was comprised of a 42,694 square foot lot with certain air rights, providing total residential and commercial development rights of 817,784 square feet that had been acquired over the course of 2014 and 2015.
On September 4, 2015, we sold The Club at Carlton Woods, its 36-hole golf and country club in The Woodlands, for net cash proceeds of $25.1 million, and purchaser’s assumption of net liabilities of $4.0 million, resulting in a pre-tax gain of $29.1 million. The property was comprised of total assets of $20.9 million and total liabilities of $24.9 million. The property was developed and operated by us as an amenity for selling residential lots in a gated community in The Woodlands. Most of the lots had been previously sold, and the sale of this property allowed us to redeploy capital to our development activities.</t>
  </si>
  <si>
    <t>INVESTMENT IN REAL ESTATE AND OTHER AFFILIATES</t>
  </si>
  <si>
    <t>REAL ESTATE AND OTHER AFFILIATES</t>
  </si>
  <si>
    <t>NOTE 5 INVESTMENTS IN REAL ESTATE AND OTHER AFFILIATES
Our investment in Real Estate and Other Affiliates that are reported in accordance with the equity and cost methods are as follows:
Economic/Legal Ownership
Carrying Value
Share of Earnings/Dividends
December 31,
December 31,
December 31,
December 31,
Year Ended December 31,
($ in thousands)
2017
2016
2017
2016
2017
2016
2015
Equity Method Investments
Master Planned Communities:
The Summit (a)
—
%
—
%
$
45,886
$
32,653
$
23,234
$
43,501
$
—
Operating Assets:
Las Vegas 51s, LLC (b) (c)
100.00
50.00
—
11,062
(152)
12
152
Constellation (b) (c)
100.00
50.00
—
2,730
(323)
(54)
—
The Metropolitan Downtown Columbia (d)
50.00
50.00
—
(1,064)
390
(800)
(13)
Millennium Six Pines Apartments (b)
100.00
100.00
—
—
—
44
(1,165)
Stewart Title of Montgomery County, TX
50.00
50.00
3,673
3,611
386
696
996
Woodlands Sarofim #1
20.00
20.00
2,696
2,683
53
182
166
Strategic Developments:
Circle T Ranch and Power Center (a)
50.00
50.00
4,455
4,956
—
10,497
—
HHMK Development
50.00
50.00
10
10
—
—
549
KR Holdings
50.00
50.00
749
707
41
18
1,289
m.flats/TEN.M (a)
50.00
50.00
6,521
6,379
(415)
—
—
33 Peck Slip (a)
35.00
35.00
8,651
8,243
(643)
106
(e)
—
72,641
71,970
22,571
54,202
1,974
Cost method investments
3,952
4,406
2,927
2,616
1,747
Investment in Real Estate and Other Affiliates
$
76,593
$
76,376
$
25,498
$
56,818
$
3,721
(a)
Please refer to the discussion below for a description of the joint venture ownership structure.
(b)
We acquired our joint venture partner’s interest and have fully consolidated the assets and liabilities of the entity. See Note 4 – Acquisitions and Dispositions for additional information regarding this transaction.
(c)
Equity method VIE as of December 31, 2017.
(d)
The Metropolitan Downtown Columbia was in a deficit position of $2.6 million and $1.1 million at December 31, 2017 and December 31, 2016, respectively, due to distributions from operating cash flows in excess of basis. This deficit balance is presented in Accounts payable and accrued expenses at December 31, 2017. The deficit balance as of December 31, 2016 has been presented as previously reported.
(e)
The 33 Peck Slip hotel was closed in December 2016 for redevelopment and was transferred to the Strategic Developments segment as of January 1, 2017. The share of earnings for the year ended December 31, 2016 was recorded in the Operating Assets segment but is reflected above in the Strategic Developments segment for comparative purposes.
As of December 31, 2017, we are not the primary beneficiary of any of the joint ventures listed above because we do not have the power to direct activities that most significantly impact the economic performance of the joint ventures, and therefore, we report our interests in accordance with the equity method. At December 31, 2017, our 33 Peck Slip VIE with an aggregate carrying value of $8.7 million does not have sufficient equity at risk to finance its operations without additional financial support, as further discussed below. Our maximum exposure to loss as a result of this investment is limited to the aggregate carrying value of the investment as we have not provided any guarantees or otherwise made firm commitments to fund amounts on behalf of this VIE. The aggregate carrying value of unconsolidated VIEs (Las Vegas 51s and Constellation at December 31, 2016, prior to our acquisition) was $13.8 million as of December 31, 2016, and was classified as Investment in Real Estate and Other Affiliates in the Consolidated Balance Sheets.
As of December 31, 2017, approximately $183.9 million of indebtedness was secured by the properties owned by our Real Estate and Other Affiliates of which our share was approximately $85.0 million based upon our economic ownership. All of this indebtedness is without recourse to us.
We are the primary beneficiary of three VIEs which are consolidated in the financial statements. The creditors of the consolidated VIEs do not have recourse to us. As of December 31, 2017, the carrying values of the assets and liabilities associated with the operations of the consolidated VIEs were $24.8 million and $2.7 million, respectively. As of December 31, 2016, the carrying values of the assets and liabilities associated with the operations of the consolidated VIEs were $21.7 million and $1.4 million, respectively. The assets of the VIEs are restricted for use only by the particular VIEs and are not available for our general operations.
Significant activity for our investments in Real Estate Affiliates and the related accounting considerations are described below.
The Summit
During the first quarter of 2015, we formed DLV/HHPI Summerlin, LLC (“The Summit”) a joint venture with Discovery Land Company (“Discovery”), and we contributed land with a book basis of $13.4 million and transferred SID bonds related to such land with a carrying value of $1.3 million to the joint venture at the agreed upon capital contribution value of $125.4 million, or $226,000 per acre. Discovery is required to fund up to a maximum of $30.0 million of cash as their capital contribution and we have no further capital obligations. The gains on the contributed land will be recognized in Equity in earnings from Real Estate and Other Affiliates as the joint venture sells lots.
After receipt of our capital contribution of $125.4 million and a 5.0% preferred return on such capital contribution, Discovery is entitled to cash distributions by the joint venture until it has received two times its equity contribution. Any further cash distributions are shared equally. Discovery is the manager of the project, and development began in the second quarter of 2015. Given the nature of the venture’s capital structure and the provisions for the liquidation of assets, our share of the venture’s income-producing activities will be recognized based on the HLBV method. Please refer to Note 1 – Summary of Significant Accounting Policies for a description of the HLBV method.
Relevant financial statement information for The Summit is summarized as follows:
December 31,
(in millions)
2017
2016
Total Assets
$
166.9
$
Total Liabilities
118.9
Total Equity
48.0
Year Ended December 31,
(in millions)
2017
2016
Revenues (a)
$
$
Net income
Gross Margin
(a)
Revenues related to land sales at the joint venture are recognized on a percentage of completion basis.
Circle T Ranch and Power Center
On June 1, 2016, the Westlake Retail Associates joint venture closed on a 72-acre land sale with an affiliate of Charles Schwab Corporation. The year ended December 31, 2016 reflects the recognition of $10.5 million in Equity in earnings from Real Estate and Other Affiliates resulting from the land sale.
m.flats/TEN.M
On October 4, 2013, we entered into a joint venture agreement with a local developer, Kettler, Inc., to construct an apartment complex with ground floor retail in Downtown Columbia, Maryland. We contributed approximately five acres of land having a book value of $4.0 million to the joint venture and subsequently incurred an additional $3.1 million in capitalized development costs for a total book value contribution of $7.1 million. Our land was valued at $23.4 million, or $53,500 per constructed unit. In January 2016, the joint venture closed on an $88.0 million construction loan which is non-recourse to us and bears interest at one-month LIBOR plus 2.40% with an initial maturity date of February 2020, with three, one-year extension options. Upon closing of the loan, Kettler, Inc. contributed $16.1 million in cash and $7.3 million was distributed to us, of which we subsequently reinvested $6.3 million in the project in 2016. We accounted for this transaction as a partial sale of the land for which we recognized a net profit of $0.2 million at December 31, 2016.
33 Peck Slip
In January 2016, we entered into a joint venture to purchase a hotel located at 33 Peck Slip in the Seaport District of New York with a capital contribution of $6.0 million. We advanced a bridge loan of $25.0 million at a 5.0% interest rate to the joint venture at closing to expedite the acquisition, which was repaid in full in June 2016. In the second quarter of 2016, upon completion of a refinancing of the property with a $36.0 million redevelopment loan, we made additional capital contributions of $2.3 million in 2016 and $0.7 million in 2017. The 33 Peck Slip hotel was closed in December 2016 for redevelopment and was transferred to the Strategic Developments segment. Our total investment in the joint venture is $8.7 million as of December 31 , 2017.</t>
  </si>
  <si>
    <t>IMPAIRMENT</t>
  </si>
  <si>
    <t>NOTE 6 IMPAIRMENT
We review our real estate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our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Each investment in Real Estate and Other Affiliates as discussed in Note 5 –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during the years ended December 31, 2017 and 2015. During the third quarter of 2016, we implemented a plan to sell Park West, a 249,177 square foot open-air shopping, dining and entertainment destination in Peoria, Arizona and recognized a $35.7 million impairment charge due to our shorter than previously anticipated holding period, adjusting the net carrying value down to its estimated fair market value. On December 29, 2016, we sold Park West for proceeds of $32.5 million, recognized a loss of $1.1 million, net of transaction costs, in conjunction with the sale and redeployed the net cash proceeds from this unleveraged asset into our existing developments.
The following table summarizes our provision for impairment:
Provision for impairment as of December 31,
Impaired Asset
Location
Method of Determining Fair Value
2017
2016
2015
(In thousands)
Operating Assets:
Park West
Peoria, AZ
Discounted cash flow analysis using capitalization rate of 6.75%
$
—
$
35,734
$
—</t>
  </si>
  <si>
    <t>FAIR VALUE</t>
  </si>
  <si>
    <t>FAIR VALUE OF FINANCIAL INSTRUMENTS</t>
  </si>
  <si>
    <t>NOTE 7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our assets and liabilities that are measured at fair value on a recurring basis:
December 31, 2017
December 31, 2016
Fair Value Measurements Using
Fair Value Measurements Using
(In thousands)
Total
Quoted Prices
Significant
Significant
Total
Quoted Prices
Significant
Significant
Assets:
Cash equivalents
$
50,135
$
50,135
$
—
$
—
$
18
$
18
$
—
$
—
Interest rate swap derivative assets
4,470
—
4,470
—
—
—
—
—
Liabilities:
Interest rate swap derivative liabilities
5,961
—
5,961
—
(149)
—
(149)
—
Warrants
—
—
—
—
332,170
—
—
332,170
Cash equivalents consist of registered money market mutual funds which are invested in United States Treasury bill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As discussed further in Note 3 – Warrant Liabilities , as of December 31, 2017, all Sponsor and Management warrants had been exercised. The following table presents a rollforward of the valuation of our Warrant liabilities:
(In thousands)
2017
2016
2015
Balance as of January 1
$
332,170
$
307,760
$
366,080
Warrant liability loss (gain) (a)
43,443
24,410
(58,320)
Exercises of Sponsor and Management Warrants
(375,613)
—
—
Balance as of December 31
$
—
$
332,170
$
307,760
(a)
For 2017, this amount represents losses recognized relating to each warrant prior to the respective exercise date. For 2016, represents unrealized losses recorded for outstanding warrants at the end of the period. Changes in the fair value of the Sponsor Warrants and Management Warrants prior to exercise were recognized in net income as a warrant liability gain or loss .
The valuation of warrants was based on an option pricing valuation model, utilizing inputs which were classified as Level 3 due to the unavailability of comparable market data. The inputs to the valuation model included the fair value of stock related to the warrants, exercise price and term of the warrants, expected volatility, risk-free interest rate, dividend yield and, as appropriate, a discount for lack of marketability. Generally, an increase in expected volatility would increase the fair value of the liability. The impact of the volatility on fair value diminished as the market value of the stock increased above the strike price. As the period of restriction lapsed, the market ability discount reduced to zero and increased the fair value of the warrants.
The significant unobservable inputs used in the fair value measurement of our warrant liabilities as of December 31, 2016 were as follows:
Unobservable Inputs
Expected
Marketability
December 31, 2017 (c)
N/A
N/A
December 31, 2016
31.0%
0.0% - 1.0%
(a)
Based on our implied equity volatility.
(b)
Marketability discount decreases as the contractual expiration date of the marketability restrictions approaches.
(c)
See Note 3 – Warrant Liabilities for additional information.
The estimated fair values of our financial instruments that are not measured at fair value on a recurring basis are as follows:
December 31, 2017
December 31, 2016
(In thousands)
Fair Value
Carrying
Estimated
Carrying
Estimated
Assets:
Cash
Level 1
$
810,924
$
810,924
$
665,492
$
665,492
Accounts receivable, net (a)
Level 3
13,041
13,041
9,883
9,883
Notes receivable, net (b)
Level 3
5,864
5,864
155
155
Liabilities:
Fixed-rate debt (c)
Level 2
$
1,526,875
$
1,554,766
$
1,184,141
$
1,224,573
Variable-rate debt (c)
Level 2
1,350,914
1,350,914
1,524,319
1,524,319
(a)
Accounts receivable, net is shown net of an allowance of $9.3 million and $7.9 million at December 31, 2017 and 2016, respectively.
(b)
Notes receivable, net is shown net of an allowance of $0.1 million at December 31, 2017 and 2016.
(c)
Excludes related unamortized financing costs.
The fair value of our 2025 Notes, included in fixed-rate debt in the table above, is based upon the trade price closest to the end of the period presented. The fair value of other fixed-rate debt in the table above (please refer to Note 8 – Mortgages, Notes and Loans Payable in our Consolidated Financial Statements),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are operating efficiently and assuming that the debt is outstanding through maturity.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MORTGAGES, NOTES AND LOANS PAYABLE, NET</t>
  </si>
  <si>
    <t>MORTGAGES, NOTES AND LOANS PAYABLE</t>
  </si>
  <si>
    <t>NOTE 8 MORTGAGES, NOTES AND LOANS PAYABLE, NET
Mortgages, notes and loans payable, net are summarized as follows:
December 31,
(In thousands)
2017
2016
Fixed-rate debt:
Unsecured 5.375% Senior Notes
$
1,000,000
$
—
Unsecured 6.875% Senior Notes
—
750,000
Secured mortgages, notes and loans payable
499,299
390,118
Special Improvement District bonds
27,576
44,023
Variable-rate debt:
Mortgages, notes and loans payable (a)
1,350,914
1,524,319
Unamortized bond issuance costs
(6,898)
(5,779)
Deferred financing costs
(12,946)
(11,934)
Total mortgages, notes and loans payable, net
$
2,857,945
$
2,690,747
(a)
As more fully described below, $428.3 million and $182.1 million of variable rate debt has been swapped to a fixed rate for the term of the related debt as of December 31, 2017 and 2016, respectively.
The following table presents our mortgages, notes, and loans payable by property, presented within each segment in order of extended maturity date
Maximum
Carrying Value
Initial / Extended
Interest
Facility
December 31,
December 31,
($ in thousands)
Maturity (a)
Rate
Amount
2017
2016
Master Planned Communities
Summerlin South SID Bonds - S124
December 2019
%
$
84
$
123
Summerlin South SID Bonds - S128
December 2020
%
390
440
Summerlin South SID Bonds - S132
December 2020
%
912
1,268
The Woodlands Master Credit Facility
April 2020 / April 2021
%
(b)
$
180,000
150,000
150,000
Bridgeland Credit Facility
November 2020 / November 2022
%
(b)
65,000
65,000
65,000
Summerlin South SID Bonds - S151
June 2025
%
3,763
4,159
Summerlin South SID Bonds - S128C
December 2030
%
4,283
4,600
Summerlin South SID Bonds - S159
June 2035
%
139
2,389
Summerlin West SID Bonds - S812
October 2035
%
15,193
27,459
Master Planned Communities Total
239,764
255,438
Operating Assets
1701 Lake Robbins
April 2017
%
—
4,600
Outlet Collection at Riverwalk
October 2017 / October 2018
%
(b)
53,841
53,841
55,778
1725-35 Hughes Landing Boulevard
June 2018 / June 2019
%
(b)
143,000
117,417
105,647
The Westin at The Woodlands (c)
August 2018 / August 2019
%
(b)
57,946
57,946
58,077
110 North Wacker (d)
October 2019
%
18,926
22,704
Three Hughes Landing
January 2018 / December 2019
%
(b)
65,455
45,058
35,053
Lakeland Village Center at Bridgeland
May 2018 / May 2020
%
(b)
14,000
11,470
9,979
Embassy Suites at Hughes Landing
October 2018 / October 2020
%
(b)
37,100
31,245
29,461
The Woodlands Resort &amp; Conference Center (c)
December 2018 / December 2020
%
(b)
65,500
65,500
70,000
One Merriweather
February 2020 / February 2021
%
(b)
49,929
42,332
23,588
Downtown Summerlin (e)
September 2020 / September 2021
%
(b)
274,088
274,088
302,981
Two Merriweather
October 2020 / October 2021
%
(b)
33,156
19,429
—
HHC 242 Self-Storage
October 2019 / October 2021
%
(b)
6,658
6,243
3,708
HHC 2978 Self-Storage Facility
January 2020 / January 2022
%
(b)
6,368
5,634
1,715
70 Columbia Corporate Center
May 2020 / May 2022
%
(b)(f)
20,000
20,000
One Mall North
May 2020 / May 2022
%
(b)(f)
14,463
—
10-60 Columbia Corporate Centers (g)
May 2020 / May 2022
%
(b)(f)
80,000
20/25 Waterway Avenue
May 2022
%
13,646
13,886
Millennium Waterway Apartments
June 2022
%
55,095
55,584
Ward Village (h)
September 2021 / September 2023
%
(b)
238,718
238,718
9303 New Trails
December 2023
%
12,003
12,378
4 Waterway Square
December 2023
%
35,151
36,249
3831 Technology Forest Drive
March 2026
%
21,954
22,383
Kewalo Basin Harbor
September 2027
%
(b)
11,562
—
—
Millennium Six Pines Apartments
August 2028
%
42,500
42,500
3 Waterway Square
August 2028
%
50,327
51,590
One Hughes Landing
December 2029
%
52,000
52,000
Downtown Summerlin SID Bonds - S128
December 2030
%
2,812
3,350
Two Hughes Landing
December 2030
%
48,000
48,000
One Lakes Edge
March 2029 / March 2031
%
69,440
68,874
Constellation Apartments
January 2033
%
24,200
—
Hughes Landing Retail
December 2036
%
35,000
35,000
Columbia Regional Building
February 2037
%
25,000
22,188
Other
Various
%
—
236
Operating Assets Total
1,589,438
1,526,227
Strategic Developments
Waiea and Anaha
November 2017 / November 2019
%
(b)
—
160,847
Ke Kilohana
December 2019 / December 2020
%
(b)
142,656
—
—
Ae`o
December 2019 / December 2021
%
(b)
230,000
33,603
—
100 Fellowship Drive
May 2022
%
(b)
51,426
1
—
Aristocrat
October 2022
%
(b)
31,118
—
—
Two Summerlin
October 2022
%
(b)
33,432
—
—
Strategic Developments Total
33,604
160,847
Other corporate financing arrangements
July 2018
%
14,983
15,948
Senior Notes
October 2021
%
—
750,000
Senior Notes
March 2025
%
1,000,000
—
Unamortized bond issuance costs
(6,898)
(5,779)
Deferred financing costs
(12,946)
(11,934)
Total mortgages, notes, and loans payable
$
2,857,945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we may have to paydown a portion of the loan in order to obtain the extension.
(b)
The interest rate presented is based on the one month LIBOR, three month LIBOR or Prime rate, as applicable, which was 1.49%, 1.61% and 4.50%, respectively, at December 31, 2017.
(c)
Based on current performance of The Westin at The Woodlands and The Woodlands Resort and Conference Center, a paydown may be required in order to exercise the extension option.
(d)
LIBOR on the $18.9 million outstanding principal balance is swapped to a 2.96% fixed-rate through maturity resulting an overall fixed rate of 5.21%.
(e)
The forward starting swaps related to this debt became effective on December 31, 2017. LIBOR on the $100.0 million of the outstanding principal balance is swapped to a 2.68% fixed-rate through maturity, LIBOR on another $100.0 million of the outstanding principal balance is swapped to a 2.62% fixed-rate through maturity, and LIBOR on $50.0 million of the outstanding principal balance is swapped to a 2.65% fixed-rate through maturity resulting in an overall rate of 4.69%
(f)
These three notes are part of one master facility, with all three respective properties collateralizing the total $114.5 million indebtedness.
(g)
LIBOR on $40.0 million of the outstanding principal balance is swapped to a 1.66% fixed-rate through maturity resulting in an overall fixed rate of 3.33%.
(h)
LIBOR on $119.4 million of the outstanding principal balance is swapped to a 1.14% fixed-rate through maturity resulting in an overall fixed rate of 3.82%.
T he weighted average interest rate on our mortgages, notes and loans payable, excluding interest rate hedges, was 4.61% and 4.71% as of December 31, 2017 and 2016, respectively.
Except for the items listed below, all of the mortgage debt is secured by the individual properties listed in the table above and is non-recourse to HHC:
i.
$1.0 billion of Senior Notes due 2025;
ii.
$274.1 million financing for the Downtown Summerlin development which has an initial maximum recourse of 35% of the outstanding balance, which will reduce to 15.0% upon achievement of a 1.15:1.0 debt service coverage ratio. The recourse further reduces to 10% upon achievement of a 1.25:1.0 debt service coverage ratio, a 90% occupancy level, and average tenant sales of at least $500.00 per net rentable square foot. As of December 31, 2017, 35% of the outstanding loan balance remains recourse to HHC;
iii.
$26.9 million, or 50% of the Outlet Collection at Riverwalk outstanding loan balance is recourse to HHC;
iv.
$15.0 million of Other Corporate Financing Arrangements; and
v.
$18.9 million of the 110 North Wacker mortgage.
Certain of our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December 31, 2017, land, buildings and equipment and developments with a net book value basis of $3.4 billion have been pledged as collateral for our mortgages, notes and loans payable.
The following table summarizes the contractual obligations relating to our mortgages, notes and loans payable as of December 31, 2017 based on extended maturity dates:
Mortgages, notes
and loans payable
(In thousands)
principal payments
2018
$
78,207
2019
256,338
2020
178,836
2021
467,010
2022
251,086
Thereafter
1,646,312
Total principal payments
2,877,789
Deferred financing costs, net and unamortized underwriting fees
(19,844)
Total mortgages, notes and loans payable
$
2,857,945
As of December 31, 2017, we were in compliance with all financial covenants included in the debt agreements governing our indebtedness.
Master Planned Communities
The Woodlands Master Credit Facility was amended and restated on July 31, 2015 to a $200.0 million maximum facility amount consisting of a $100.0 million term loan and a $100.0 million revolver (together, the “TWL Facility”). The TWL Facility bears interest at one-month LIBOR plus 2.75% and had an August 2016 initial maturity date with two, one–year extension options. In July 2016, we exercised our first one-year extension option, which reduced the total commitment to $175.0 million. Semi-annual principal payments of $25.0 million began on December 31, 2016 and continue through the second, optional one-year extension period.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 amendment also modified certain covenants to allow for more construction loan guarantees by the entities that directly own The Woodlands than would otherwise have been permitted by the prior facility. On April 27, 2017, TWL Facility was refinanced to increase the facility by $30.0 million for a total of $180.0 million, providing the ability to fund the development of Creekside Park Apartments or for other corporate purposes. The new facility bears interest at one-month LIBOR plus 2.75% with an initial maturity date of April 27, 2020 and a one-year extension option.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 In the years ended December 31, 2017 and 2016, no new SID bonds were issued and $13.9 million and $7.7 million in obligations were assumed by buyers, respectively.
O perating Assets
On January 19, 2018, we paid off the $18.9 million mortgage loan for 110 North Wacker and settled the related swap asset of $0.3 million.
On December 28, 2017, we closed on a $24.2 million non‑recourse financing for Constellation, a multi-family building located in Summerlin. The loan bears interest at 4.07% and matures on January 1, 2033.
On December 5, 2017, we executed a modification of our $65.5 million Three Hughes Landing facility to extend the maturity 30 days to January 5, 2018. On January 5, 2018, we modified and extended the loan which bears interest at one-month LIBOR plus 2.60% with an initial maturity of December 5, 2018, with two, one-year extension options.
On September 13, 2017, we modified and extended our $311.8 million Downtown Summerlin facility with a $30.0 million paydown. The modified loan has a maximum facility of $275.9 million and bears interest at one-month LIBOR plus 2.15% with a maturity of September 13, 2020, with one, one-year extension option.
On August 11, 2017, we closed on a construction loan totaling $11.6 million for Kewalo Harbor, located in Honolulu, Hawai‘i, to be used for improvements benefitting our Ward Village development. The loan bears interest at one-month LIBOR plus 2.75% with a maturity of September 1, 2027. As of December 31, 2017, we had not drawn any proceeds under this loan.
On April 6, 2017, we paid off a $4.6 million maturing mortgage loan that we assumed as part of the acquisition of 1701 Lake Robbins in July 2014.
On January 19, 2017, we closed on a non‑recourse financing totaling $25.0 million replacing the $23.0 million construction loan on the Columbia Regional Building, a retail building located in Columbia, Maryland. The loan bears interest at 4.48% and matures on February 11, 2037.
On January 17, 2017, we amended and restated our $80.0 million non-recourse mortgage financing for the 10-60 Columbia Corporate Center office buildings with a $94.5 million loan. Contemporaneously with this amendment, we received $14.5 million to purchase One Mall North, a 97,500 square foot office building in Columbia, Maryland. The loan bears interest at LIBOR plus 1.75% and has an initial maturity date of May 6, 2020, with two, one-year extension options. On June 27, 2017, we modified our $94.5 million non-recourse mortgage financing with a $114.5 million loan. This amendment added 70 Columbia Corporate Center, a 170,741 square foot office building in Columbia, Maryland, to the collateral pool and allowed us to draw $20.0 million and fully repay the outstanding balance of the existing indebtedness on the 70 Columbia Corporate Center note.
On December 30, 2016, we amended and restated our $85.0 million mortgage financing for The Woodlands Resort &amp; Conference Center with a $70.0 million mortgage. Contemporaneously with this amendment, we made a $15.0 million principal reduction payment as required by the loan agreement. The loan bears interest at LIBOR plus 3.25% and has an initial maturity date of December 30, 2018, with two, one-year extension options.
On December 8, 2016, we modified the $36.6 million financing to $35.0 million for Hughes Landing Retail. The loan bears fixed interest at 3.50% and has an initial maturity date of December 8, 2036.
On November 25, 2016, we amended and extended our $73.5 million construction loan for One Lakes Edge with a $71.9 million mortgage. Contemporaneously with this amendment, we made a $3.0 million principal reduction payment as required by the loan agreement. The loan bears interest at one-month LIBOR plus 3.50%. On February 23, 2017, we refinanced the One Lakes Edge construction loan with a 12-year Fannie Mae loan. The new loan amount is $69.4 million with a fixed rate of 4.50%. The loan is interest only for four years then begins amortizing on a 30-year basis.
On October 24, 2016, we modified the $64.4 million construction financing to $56.1 million for Outlet Collection at Riverwalk. The loan bears interest at one-month LIBOR plus 2.75% and has an initial maturity date of October 24, 2017 with one, one–year extension option. On October 24, 2017, we exercised our one-year extension option on our $54.3 million Outlet Collection at Riverwalk facility which extended the maturity date to October 24, 2018. The initial recourse amount of 50.0% will be reduced to 25.0% upon the achievement of an 11.0% debt yield and a minimum level of tenant sales per square foot for 12 months. As of December 31, 2017, 50% of the outstanding loan balance remains recourse to us.
On October 7, 2016, we closed on a $33.2 million non-recourse construction loan for Two Merriweather, bearing interest at one-month LIBOR plus 2.50% with an initial maturity date of October 7, 2020 and a one-year extension option.
On September 12, 2016, we amended and restated the $238.7 million first mortgage secured by Ward Village. The non-recourse term loan bears interest at one-month LIBOR plus 2.50% with an initial maturity date of September 12, 2021, with two, one year extension options. $119.4 million of the outstanding principal balance is swapped at a 3.64% fixed-rate through maturity. There was no undrawn availability on this loan as of December 31, 2017.
On February 25, 2016, we closed on a $49.9 million non-recourse construction loan for One Merriweather, bearing interest at one-month LIBOR plus 2.15% with an initial maturity date of February 25, 2020, with a one-year extension option.
On January 27, 2016, we closed on a $6.4 million non-recourse construction loan for the HHC 2978 Self-Storage Facility, bearing interest at one-month LIBOR plus 2.60% with an initial maturity date of January 2020, with two, one-year extension options.
Strategic Developments
On January 25, 2018, we closed on a financing totaling $15.5 million for Lake Woodlands Crossing Retail, a project located in The Woodlands, Texas. The loan bears interest at LIBOR plus 1.80%, matures on January 25, 2023, and has an initial maximum recourse of 50% of the outstanding balance prior to completion of construction, at which point the repayment guarantee will reduce to 15% provided the project is 90% leased.
On October 27, 2017, we repaid the $195.3 million outstanding on our construction loan relating to Waiea and Anaha in conjunction with closing on the sales of units at Anaha.
On October 19, 2017, we closed on a construction loan totaling $64.6 million, of which $31.1 million will be used for development of Aristocrat and $33.5 million will be used for development of Two Summerlin. The loan bears interest at Wall Street Journal Prime plus 0.40% with a maturity of October 19, 2022.
On May 31, 2017, we closed on a $51.4 million construction loan for 100 Fellowship Drive, located in The Woodlands. The loan bears interest at one-month LIBOR plus 1.50% with a maturity of May 31, 2022.
On December 23, 2016, we closed on a $142.7 million partial recourse construction loan for Ke Kilohana, bearing interest at one-month LIBOR plus 3.25% with an initial maturity date of December 23, 2019 and a one-year extension option.
On December 23, 2016, we closed on a $230.0 million non-recourse construction loan for Ae`o, bearing interest at one-month LIBOR plus 4.00% with a 4.50% floor and 2.50% LIBOR cap. The initial maturity date is December 23, 2019 with two, one-year extension options.
Corporate
On March 16, 2017, we issued $800.0 million in aggregate principal amount of 5.375% senior notes due March 15, 2025 (the “2025 Notes”) and completed a tender offer and consent solicitation for any and all of our $750.0 million existing 6.875% senior notes due October 1, 2021. We recognized a loss on redemption of $46.4 million in conjunction with this transaction. On June 12, 2017, we issued an additional $200.0 million of the 2025 Notes at a premium to par of 2.25%. Interest on the 2025 Notes is paid semi-annually, on March 15th and September 15th of each year, beginning on September 15, 2017. At any time prior to March 15, 2020, we may redeem all or a portion of the 2025 Notes at a redemption price equal to 100% of the principal plus a “make-whole” declining call premium. At any time prior to March 15, 2020, we may also redeem up to 35% of the 2025 Notes at a price of 105.375% with net cash proceeds of certain equity offerings, plus accrued and unpaid interest. The 2025 Notes contain customary terms and covenants and have no financial maintenance covenants.</t>
  </si>
  <si>
    <t>INCOME TAXES</t>
  </si>
  <si>
    <t>NOTE 9 INCOME TAXES
On December 22, 2017, President Trump signed into law H.R. 1, known as the “Tax Cuts and Jobs Act” (the “Tax Act”) that significantly changes the United States federal income tax system. The Tax Act includes a number of changes in existing law including a permanent reduction in the federal income tax rate from 35% to 21%. The rate reduction took effect on January 1, 2018.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s a result of the reduction in the federal income tax rate to 21% and other changes under the Tax Act that impact timing differences, we recorded a one-time transitional tax benefit of $101.7 million in our consolidated statement of operations related to the remeasurement of our net deferred tax liabilities.
This provisional amount of $101.7 million is based on our current understanding of the impact of the Tax Act, which may change in the near future as notices and regulations regarding the Tax Act are issued. We need more time and further guidance to more accurately account for the tax law changes under ASC 740. While we feel confident we have accounted for the other material changes in the tax law correctly, any future notices or regulations further clarifying the law could alter our analysis.
The provision for (benefit from) income taxes for the years ended December 31, 2017, 2016 and 2015 were as follows:
(In thousands)
2017
2016
2015
Current
$
$
4,752
$
2,849
Deferred
(43,463)
113,698
21,152
Total
$
$
118,450
$
24,001
Income tax expense is computed by applying the Federal corporate tax rate for the years ended December 31, 2017, 2016 and 2015 and is reconciled to the provision for income taxes as follows:
(In thousands)
2017
2016
2015
Tax at statutory rate on earnings from continuing operations before income taxes
$
42,911
$
112,264
$
52,751
(Decrease) increase in valuation allowance, net
(175)
(1,326)
1,742
State income taxes, net of Federal income tax benefit
1,408
4,004
267
Tax benefit from Tax Act
(101,688)
—
—
Tax expense (benefit) from other change in rates, prior period adjustments and other permanent differences
2,941
(4,591)
(7,361)
Tax benefit on equity compensation
(6,403)
—
—
Non-deductible warrant liability loss (gain)
15,205
8,544
(20,412)
Uncertain tax position benefit excluding interest
—
(407)
(2,483)
Uncertain tax position interest, net of Federal income tax benefit
—
(38)
(503)
Income tax (benefit) expense
$
(45,801)
$
118,450
$
24,001
Realization of a deferred tax benefit is dependent upon generating sufficient taxable income in future periods. Our net operating loss carryforwards are currently scheduled to expire in subsequent years through 2037. Some of the net operating loss carryforward amounts are subject to the separate return limitation year rules (“SRLY”). It is possible that in the future we could experience a change in control pursuant to Section 382 that could put limits on the benefit of deferred tax assets. On February 27, 2012, we entered into a Section 382 Rights Agreement, with a three-year term, to protect us from such an event and protect our deferred tax assets. On February 26, 2015, the Board of Directors extended the term of the Section 382 Rights Agreement to March 14, 2018, and our stockholders approved the terms on May 21, 2015. However, on January 2, 2018, the Board of Directors approved, and we entered into, an amendment to the Section 382 Rights Agreement to provide for an amended expiration date of January 2, 2018 and, as a result, the Section 382 Right Agreement was no longer in effect as of such date. Currently, our deferred tax assets are not protected by a Section 382 Rights Plan.
As of December 31, 2017, the amounts and expiration dates of operating loss and tax credit carryforwards for tax purposes are as follows:
Expiration
(In thousands)
Amount
Date
Net operating loss carryforwards - Federal
$
147,059
2024-2037
Net operating loss carryforwards - State
327,221
2018-2037
Capital loss carryforwards
—
n/a
Tax credit carryforwards - Federal AMT
3,699
n/a
As of December 31, 2017 and 2016, we had gross deferred tax assets totaling $172.4 million and $294.5 million, and gross deferred tax liabilities of $316.0 million and $476.8 million, respectively. We have established a valuation allowance in the amount of $17.3 million and $18.6 million as of December 31, 2017 and 2016, respectively, against certain deferred tax assets for which it is more likely than not that such deferred tax assets will not be realized.
The tax effects of temporary differences and carryforwards included in the net deferred tax liabilities at December 31, 2017 and 2016 are summarized as follows:
(In thousands)
2017
2016
Deferred tax assets:
Operating and Strategic Developments properties, primarily differences in basis of assets and liabilities
$
92,210
$
208,862
Interest deduction carryforwards
29,247
54,759
Operating loss and tax credit carryforwards
50,914
30,866
Total deferred tax assets
172,371
294,487
Valuation allowance
(17,271)
(18,635)
Total net deferred tax assets
$
155,100
$
275,852
Deferred tax liabilities:
Property associated with MPCs, primarily differences in the tax basis of land assets and treatment of interest and other costs
$
(157,181)
$
(262,572)
Operating and Strategic Developments properties, primarily differences in basis of assets and liabilities
(60,430)
(40,915)
Deferred income
(98,339)
(173,310)
Total deferred tax liabilities
(315,950)
(476,797)
Total net deferred tax liabilities
$
(160,850)
$
(200,945)
The deferred tax liability associated with the MPCs is largely attributable to the difference between the basis and value determined as of the date of the acquisition by our predecessors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our MPCs.
Although we believe our tax returns are correct, the final determination of tax examinations and any related litigation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4 through 2016.
We apply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We recognize and report interest and penalties, if applicable, within our provision for income tax expense. We recognized potential interest expense related to the unrecognized tax benefits of $0.1 million for the year ended December 31, 2015. At December 31, 2017 and 2016, we had no unrecognized tax benefits and therefore recognized no interest expense. At December 31 2015, we had total unrecognized tax benefits of $36.5 million, excluding interest, of which none would impact our effective tax rate. A reconciliation of the change in our unrecognized tax benefits for the years ended December 31, 2017, 2016 and 2015 is as follows:
(In thousands)
2017
2016
2015
Unrecognized tax benefits, opening balance
$
—
$
36,524
$
184,200
Gross increases - tax positions in prior period
—
—
—
Gross decreases - tax positions in prior periods
—
(36,524)
(147,676)
Unrecognized tax benefits, ending balance
$
—
$
—
$
36,524
The reduction in unrecognized tax benefits of $36.5 million between the period December 31, 2015 and December 31, 2016 was the result of our filing a request with the IRS to change our tax accounting method related to a subsidiary from an impermissible accounting method to a permissible accounting method which we expect to be approved.
Periodically we make payments to taxing jurisdictions that reduce our uncertain tax benefits but are not included in the reconciliation above, as the position is not yet settled. We made no such payments in the years ending December 31, 2017, 2016 or 2015. As of December 31, 2017 and 2016, there are no unrecognized tax benefits.</t>
  </si>
  <si>
    <t>COMMITMENTS AND CONTINGENCIES</t>
  </si>
  <si>
    <t xml:space="preserve">NOTE 10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As of December 31, 2017 and December 31, 2016, we had outstanding letters of credit totaling $13.8 million and $6.5 million, and surety bonds totaling $88.5 million and $112.4 million, respectively. These letters of credit and bonds were issued primarily in connection with insurance requirements, special real estate assessments and construction obligations.
We lease land or buildings at certain properties from third parties. Rental payments are expensed as incurred and have, to the extent applicable, been straight‑lined over the term of the lease. Contractual rental expense, including participation rent, was $8.6 million, $8.4 million and $9.1 million for 2017, 2016 and 2015, respectively. The amortization of above and below‑market ground leases and straight‑line rents included in the contractual rent amount was not significant.
Our obligations for minimum rentals under non-cancelable operating leases are as follows:
Subsequent/
(In thousands)
2018
2019
2020
2021
2022
Other
Total
Ground lease and other leasing commitments
$
8,769
$
8,119
$
8,259
$
8,097
$
7,430
$
314,129
$
354,803
Seaport District
On June 27, 2013, the City of New York executed the amended and restated ground lease for Seaport District NYC. The restated lease terms provide for annual fixed base rent of $1.2 million starting July 1, 2013 with an expiration of December 30, 2072, including our options to extend. The rent escalates at 3.0% compounded annually. On July 1, 2048 the base rent will be adjusted to the higher of fair market value or the then base rent. In addition to the annual base rent, we are required to make annual payments of $210,000 toward maintenance of the East River esplanade as additional rent through the term of the lease. The additional rent escalates annually at the Consumer Price Index. Simultaneously with the execution of the lease, we executed a completion guaranty for the redevelopment of Pier 17. On January 11, 2017, we executed an amendment of the lease which, pursuant to our lease option, added an additional premise to the lease and modified other related provisions. The 2017 amendment provides for an appraisal update to be performed on completion of construction for the purposes of determining any additional rent.
In the fourth quarter 2012, the historic area of Seaport District NYC suffered damage due to flooding as a result of Superstorm Sandy. Reconstruction efforts are ongoing and the property is only partially operating. We have received $54.8 million in insurance proceeds, and we recognized Other income of $0.7 million, $6.2 million and $0.3 million for the years ended December 31, 2017, 2016 and 2015, respectively, for the receipt of insurance proceeds related to our claim.
Columbia
In November 2016, the Howard County Council authorized the issuance of up to $90.0 million of TIF bonds for the Downtown Columbia Redevelopment District’s master plan. The Final Limited Offering Memorandum for the first tranche relates to the Merriweather District, and closing on the $48.2 million of Series 2017 A Special Obligation Bonds occurred in October 2017. In the Funding Agreement for the TIF, one of our wholly-owned subsidiaries, The Howard Research and Development Corporation, has agreed to complete certain defined public improvements and to indemnify Howard County, and we have guaranteed these obligations, with a limit of $1.0 million, expiring 36 months after bond issuance. </t>
  </si>
  <si>
    <t>OTHER ASSETS AND LIABILITIES</t>
  </si>
  <si>
    <t>NOTE 11 OTHER ASSETS AND LIABILITIES
The following table summarizes the significant components of Prepaid expenses and other assets:
December 31,
(In thousands)
2017
2016
Condominium receivables (a)
$
158,516
$
210,219
Condominium deposits
82,605
193,197
Straight-line rent
39,136
31,518
Security and escrow deposits
37,585
61,304
Intangibles
34,802
4,046
Special Improvement District receivable
26,430
61,603
Below-market ground leases
18,647
18,986
In-place leases
10,821
16,015
Above-market tenant leases
1,648
2,457
Equipment, net of accumulated depreciation of $6.9 million and $5.3 million, respectively
16,955
17,556
Prepaid expenses
11,731
11,177
Tenant incentives and other receivables
8,482
8,773
Interest rate swap derivative assets
4,470
—
Federal income tax receivable
2,198
15,763
Other
19,242
13,902
$
473,268
$
666,516
(a)
We expect $4.4 million related to Anaha will be collected in 2018, and $151.5 million and $2.7 million relating to Ae`o and Ke Kilohana, respectively, will be collected in 2019.
The $193.2 million net decrease primarily relates to the following decreases: a $110.6 million decrease in condominium deposits due to net sales activity primarily at Waiea, Ae’o and Ke Kilohana; a decrease of $51.7 million in Condominium receivables due to closings at our Waiea and Anaha projects; a decrease of $35.2 million in Special Improvement District Receivable used to fund development costs incurred at Summerlin due to collections; a decrease of $23.7 million in security and escrow deposits primarily relating to the utilization of escrowed sales proceeds to fund remaining construction costs at Waiea; a $13.6 million decrease in Federal income tax receivables due to two IRS tax refunds; a $5.2 million decrease in In-place leases; and $2.0 million in other decreases related to above and below-market ground leases, Equipment and Tenant incentives related primarily to normally scheduled amortization.
These decreases were offset by the following: an increase of $30.8 million in Intangible Assets due to our acquisition of our partner’s 50.0% interest in the Las Vegas 51s; an increase of $7.6 million in Straight-line rent due to additional Operating Assets placed in service during the year; a $5.3 million increase in Other assets relating a receivable recorded relating to reimbursable costs by the Howard County TIF District; an increase of $4.5 million in Interest rate swap derivative assets; and a $0.6 million increase in prepaid expenses.
Accounts Payable and Accrued Expenses
The following table summarizes the significant components of Accounts payable and accrued expenses:
December 31,
(In thousands)
2017
2016
Construction payables
$
217,838
$
207,917
Condominium deposit liabilities
55,975
117,015
Deferred income
53,337
85,158
Accounts payable and accrued expenses
35,887
33,050
Tenant and other deposits
18,937
28,559
Accrued payroll and other employee liabilities
41,236
36,937
Accrued interest
20,322
16,897
Accrued real estate taxes
22,289
16,726
Straight-line ground rent liability
14,944
13,126
Interest rate swaps
5,961
(149)
Above-market ground leases
293
1,762
Other
34,699
15,012
$
521,718
$
572,010
The $50.3 million net decrease in total accounts payable and accrued expenses primarily relates to the following decreases: $61.0 million in Condominium deposit liabilities for the towers under construction at Ward Village as the projects move toward completion; a decrease of $31.8 million in deferred income related to recognition of income from previously deferred land sales at our Summerlin and Bridgeland MPCs; a decrease of $9.6 million in tenant and other deposits primarily related to amortization of a tenant’s prepaid rent ; and a decrease of $1.5 million related to our Above-Market Ground Leases.
These decreases were partially offset by the following increases: a $19.7 million increase in Other payables which primarily relates to costs of $13.4 million accrued for our Ward Village master plan common costs; an increase of $9.9 million in construction payables primarily due to continued development activities at both Ward Village and the Merriweather District; a $6.1 million increase in Interest rate swaps liability primarily due to a decrease in fair value of the forward-starting swaps; an increase of $1.8 million in Straight-line ground rent liability due to additional Operating Assets placed in service during the year.</t>
  </si>
  <si>
    <t>INTANGIBLES</t>
  </si>
  <si>
    <t>NOTE 12 INTANGIBLES
The following table summarizes our intangible assets and liabilities:
As of December 31, 2017
As of December 31, 2016
Gross
Accumulated
Net
Gross
Accumulated
Net
Asset
(Amortization)
Carrying
Asset
(Amortization)
Carrying
(In thousands)
(Liability)
/ Accretion
Amount
(Liability)
/ Accretion
Amount
Intangible Assets:
Indefinite lived intangibles
$
25,028
$
—
$
25,028
$
—
$
—
$
—
Goodwill
1,307
—
1,307
1,307
—
1,307
Other intangibles
10,278
(1,812)
8,466
3,038
(299)
2,739
Tenant leases:
In-place value
22,304
(11,483)
10,821
37,567
(21,552)
16,015
Above-market
4,171
(2,523)
1,648
4,879
(2,422)
2,457
Below-market
(6,454)
2,688
(3,766)
(6,618)
2,065
(4,553)
Ground leases:
Above-market
(293)
—
(293)
(1,955)
193
(1,762)
Below-market
23,096
(4,449)
18,647
23,096
(4,110)
18,986
Total indefinite lived intangibles
26,335
1,307
Total amortizing intangibles
35,523
33,882
The tenant in-place, above-market and below-market lease intangible assets and the above-market and below-market ground lease intangible assets resulted from real estate acquisitions. The in‑place value, above-market value of tenant leases and below-market ground lease are included in Prepaid expenses and other assets in our Consolidated Balance Sheets and are amortized over periods that approximate the related lease terms. The above‑market ground lease and below‑market tenant leases are included in Accounts payable and accrued expenses as detailed in Note 11 – Other Assets and Other Liabilities and are amortized over the remaining non‑cancelable terms of the respective leases.
Amortization/accretion of these intangible assets and liabilities decreased our pre-tax income (excluding the impact of noncontrolling interest and the provision for income taxes) by $8.9 million in 2017, $6.3 million in 2016 and $10.5 million in 2015.
Future amortization/accretion is estimated to decrease pre-tax income (excluding the impact of noncontrolling interest and the provision for income taxes) by $5.0 million in 2018, $3.7 million in 2019, $2.3 million in 2020, $1.7 million in 2021 and $22.9 million thereafter.</t>
  </si>
  <si>
    <t>DERIVATIVE INSTRUMENTS AND HEDGING ACTIVITIES</t>
  </si>
  <si>
    <t>NOTE 13 DERIVATIVE INSTRUMENTS AND HEDGING ACTIVITIES
We are exposed to interest rate risk related to our variable interest rate debt, and we manage this risk by utilizing interest rate derivatives. To add stability to interest costs by reducing our exposure to interest rate movements, we use interest rate swaps and caps as part of our interest rate risk management strategy. Interest rate swaps designated as cash flow hedges involve the receipt of variable amounts from a counterparty in exchange for our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Our interest rate caps are not currently designated as hedges, and therefore, any gain or loss is recognized in current period earnings. These derivatives are recorded on a gross basis at fair value .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in Other (loss) income, net. During the year ended December 31, 2017, the ineffective portion is $0.7 million. During the years ended December 31, 2016 and 2015, the ineffective portion recorded in earnings was insignificant.
Assessments of hedge effectiveness are performed quarterly using regression analysis and the measurement of hedge ineffectiveness is based on the hypothetical derivative method. We are exposed to credit risk in the event of non-performance by our derivative counterparties. We evaluate counterparty credit risk through monitoring the creditworthiness of counterparties, which includes review of debt ratings and financial performance. To mitigate its credit risk, we enter into agreements with counterparties we consider credit-worthy, such as large financial institutions with favorable credit ratings. As of December 31, 2017 and 2016, there were no termination events or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The following table summarizes details related to our derivative contracts :
Fixed
Fair Value Asset (Liability)
Notional
Interest
Effective
Maturity
December 31,
December 31,
(In thousands)
Balance Sheet Location
Amount
Rate
Date
Date
2017
2016
Currently-paying contracts:
Interest Rate Swap
(a)
Accounts payable and accrued expenses
$
%
5/10/2011
10/31/2019
$
(286)
$
(740)
Interest Rate Swap
(a)
Prepaid expenses and other assets, net
5/6/2015
5/1/2020
299
(143)
Interest Rate Swap
(a)
Prepaid expenses and other assets, net
10/3/2016
9/12/2021
4,007
3,368
Interest Rate Cap
(b)
Prepaid expenses and other assets, net
9/1/2017
8/31/2019
—
—
Interest Rate Cap
(c)
Prepaid expenses and other assets, net
12/22/2016
12/23/2019
164
768
Interest Rate Swap
(a) (d)
Accounts payable and accrued expenses
12/31/2017
12/31/2027
(1,124)
(610)
Interest Rate Swap
(a) (d)
Accounts payable and accrued expenses
12/31/2017
12/31/2027
(2,509)
(1,479)
Interest Rate Swap
(a) (d)
Accounts payable and accrued expenses
12/31/2017
12/31/2027
(2,042)
(1,015)
Total fair value derivative assets
$
4,470
$
4,136
Total fair value derivative liabilities
$
(5,961)
$
(3,987)
(a)
Denotes derivatives designated as hedging instruments.
(b)
As of December 31, 2016, our $100.0 million interest rate cap with a 5.00% interest rate and an August 31, 2017 maturity date was in place and matured as scheduled. A new interest rate cap was entered into as detailed above and is not currently designated as a hedging instrument. Interest (income) expense included in the consolidated statements of operations for the year ended December 31, 2017 related to this contract is not material .
(c)
Denotes derivative contract that is not designated as a hedging instrument as of December 31, 2017. Interest (income) expense of $(0.6) million is included in the consolidated statements of operations for the year ended December 31, 2017, related to this contract.
(d)
Forward starting swaps were entered into in December 2015 and became effective as of December 31, 2017.
The tables below present the effect of our derivative financial instrument on the Consolidated Statements of Operations for the years ended December 31, 2017, 2016 and 2015:
Amount of Loss Recognized
in AOCI on Derivative
(Effective Portion)
Year Ended December 31,
Derivatives in Cash Flow Hedging Relationships
2017
2016
2015
Interest rate swaps
$
(726)
$
831
$
(1,705)
Amount of Loss Reclassified from
AOCI into Operations
(Effective Portion)
Year Ended December 31,
Location of Loss Reclassified from AOCI into Operations
2017
2016
2015
Interest expense
$
(905)
$
(1,364)
$
(1,745)</t>
  </si>
  <si>
    <t>ACCUMULATED OTHER COMPREHENSIVE INCOME (LOSS)</t>
  </si>
  <si>
    <t>NOTE 14 ACCUMULATED OTHER COMPREHENSIVE INCOME (LOSS)
The following tables summarize changes in Accumulated Other Comprehensive Income (Loss) by component, all of which are presented net of tax :
Balance as of January 1, 2016
$
(7,889)
Other comprehensive income (loss) before reclassifications
(261)
Loss reclassified from accumulated other comprehensive loss to net income
1,364
Net current-period other comprehensive income (loss)
1,103
Balance as of December 31, 2016
(6,786)
Other comprehensive income (loss) before reclassifications
(1,084)
Loss reclassified from accumulated other comprehensive loss to net income
905
Net current-period other comprehensive income (loss)
(179)
Balance as of December 31, 2017
$
(6,965)
The following table summarizes the amounts reclassified out of AOCI:
Amounts reclassified from Accumulated Other Comprehensive Income (Loss)
Accumulated Other Comprehensive Income (Loss) Components
Affected line items in the
For the Year Ended
(In thousands)
Statements of Operations
December 31, 2017
December 31, 2016
Losses on cash flow hedges
Interest expense
$
1,443
$
2,175
Provision for income taxes
(538)
(811)
Total reclassifications for the period
Net of tax
$
905
$
1,364</t>
  </si>
  <si>
    <t>STOCK-BASED PLANS</t>
  </si>
  <si>
    <t>NOTE 15 STOCK BASED PLANS
On November 9, 2010 (the “Effective Date”), HHC adopted The Howard Hughes Corporation Amended and Restated 2010 Incentive Plan (the “Incentive Plan”). Pursuant to the Incentive Plan, 3,698,050 shares of HHC common stock were reserved for issuance. New shares are issued on exercise of options. The Incentive Plan provides for grants of options, stock appreciation rights, restricted stock, other stock‑based awards and market‑based compensation (collectively, “the Awards”). Directors, employees and consultants of HHC and its subsidiaries and affiliates are eligible for awards. The Incentive Plan is administered by the Compensation Committee of the Board of Directors (“Committee”). Option grant amounts are awarded by the Committee.
Compensation costs for share‑based payment arrangements totaled $8.4 million, $9.4 million and $9.8 million, of which $1.1 million, $2.6 million and $2.5 million were capitalized for 2017, 2016, and 2015, respectively. As of December 31, 2017, there were a maximum of 2,032,473 shares available for future grant under our various stock plans.
Stock Options
The following tables summarize stock option activity:
Weighted Average
Aggregate
Weighted Average
Remaining
Intrinsic
Shares
Exercise Price
Contractual Term
Value
(In years)
Stock options outstanding at January 1, 2015
1,046,490
$
72.61
Granted
117,000
134.24
Exercised
—
—
Forfeited
(77,450)
103.84
Expired
—
—
Stock options outstanding at December 31, 2015
1,086,040
$
77.11
Granted
162,100
$
109.42
Exercised
(3,000)
60.33
Forfeited
(68,500)
122.93
Expired
—
—
Stock options outstanding at December 31, 2016
1,176,640
$
78.87
Granted
58,000
$
119.85
Exercised
(395,482)
58.81
Forfeited
(54,976)
105.17
Expired
(1,000)
57.77
Stock options outstanding at December 31, 2017
783,182
$
90.22
5.7
33,454,510
Stock options exercisable at December 31, 2017
306,182
$
59.96
3.6
21,833,176
Stock options vested and expected to vest at December 31, 2017
772,990
$
59.96
5.7
33,302,071
Information related to stock options outstanding as of December 31, 2017 is summarized below:
Weighted Average
Remaining
Number
Weighted Average
Contractual Term
Number
Range of Exercise Prices
Outstanding
Exercise Price
(In years)
Exercisable
$
46.49
$
55.82
23,290
$
3.7
23,290
$
57.77
$
60.33
242,418
3.3
242,418
$
61.64
$
69.75
109,550
4.4
29,550
$
81.80
$
110.50
94,424
6.1
9,024
$
112.64
$
151.72
313,500
8.0
1,900
783,182
$
5.7
306,182
The fair value on the grant date and the significant assumptions used in the Black‑Scholes option‑pricing model are as follows:
As of December 31,
2017
2016
2015
Grant date fair value
$
34.51
$
36.55
$
44.45
Expected life of options (in years)
8.4
7.4
7.5
Risk-free interest rate
2.2
%
1.8
%
2.0
%
Expected volatility
22.8
%
33.1
%
26.1
%
Expected annual dividend per share
—
—
—
The computation of the expected volatility assumption used in the Black‑Scholes calculations is based on the median asset volatility of comparable companies as of each of the grant dates.
Generally, options granted vest over requisite service periods or on a graduated scale based on total shareholder returns, expire ten years after the grant date and generally do not become exercisable until their restrictions on exercise lapses after the five –year anniversary of the grant date. For options that vest based on shareholder returns, the grant date fair values are calculated using a Monte-Carlo approach which simulates our stock price on the corresponding vesting dates before applying the Black-Scholes model.
The balance of unamortized stock option expense as of December 31, 2017 is $7.9 million, which is expected to be recognized over a weighted‑average period of 3.0 years. Net of amounts capitalized relating to our developments, $1.6 million, $2.9 million and $2.6 million for the years ended December 31, 2017, 2016 and 2015, respectively, of expense associated with stock options are included in General and administrative expense in the accompanying Consolidated Statements of Operations.
Restricted Stock
Restricted stock awards issued under the Incentive Plan provide that shares awarded may not be sold or otherwise transferred until restrictions have lapsed as established by the Committee. In addition to the granting of restricted stock to certain members of management, we award restricted stock to our non‑employee directors as part of their annual retainer. The management awards vest over five years, and the restriction on the non‑employee director shares lapse on the date of our annual meeting of shareholders, or June 1 st of the award year, whichever is earlier.
Generally, upon termination of employment or directorship, restricted stock units and restricted shares which have not vested are forfeited.
The following table summarizes restricted stock activity:
Weighted Average
Grant Date
Shares
Fair Value
Restricted stock outstanding at January 1, 2015
$
Granted
81,581
121.81
Vested
(7,546)
147.56
Forfeited
(4,169)
101.33
Restricted stock outstanding at December 31, 2015
242,556
$
100.15
Granted
136,198
$
67.80
Vested
(37,670)
83.47
Forfeited
(51,972)
90.14
Restricted stock outstanding at December 31, 2016
289,112
$
88.88
Granted
177,385
$
85.81
Vested
(68,819)
88.58
Forfeited
(43,482)
76.10
Restricted stock outstanding at December 31, 2017
354,196
$
88.97
The grant date fair value of the restricted stock is based on the closing sales price of our common stock on the grant date. For restricted stock awards that vest based on shareholder returns, the grant date fair values are calculated using a Monte-Carlo approach which simulates our stock price on the corresponding vesting dates before applying the Black-Scholes model.
Net of amounts capitalized relating to our developments, we recognized compensation expense of $5.7 million, $4.5 million and $4.7 million for the years ended December 31, 2017, 2016 and 2015, respectively, included in General and Administrative expense related to restricted stock awards in the accompanying Consolidated Statements of Operations. The fair value of restricted stock that vested during 2017 was $8.9 million. The balance of unamortized restricted stock expense as of December 31, 2017 was $20.3 million, which is expected to be recognized over a weighted‑average period of 4.2 years.</t>
  </si>
  <si>
    <t>RENTALS UNDER OPERATING LEASES</t>
  </si>
  <si>
    <t>NOTE 16 RENTALS UNDER OPERATING LEASES
We receive rental income from the leasing of retail, office, multi-family and other space under operating leases. Such operating leases are with a variety of tenants. The minimum future rentals based on operating leases of our consolidated properties held as of December 31, 2017 are as follows:
Total
Minimum
Year
Rent
(In thousands)
2018
$
160,878
2019
173,404
2020
163,048
2021
166,703
2022
165,703
Subsequent
1,027,115
Total
$
1,856,851
Minimum future rentals exclude amounts which are payable by certain tenants based upon a percentage of their gross sales or as reimbursement of operating expenses and amortization of above-market and below‑market tenant leases.
Percentage rent in lieu of fixed minimum rent recognized from tenants for the years ended December 31, 2017, 2016 and 2015 was $1.5 million, $2.4 million and $3.5 million, respectively.
Overage rent of approximately $2.8 million, $3.6 million, and $3.6 million for 2017, 2016 and 2015, respectively, are included in Other rental and property revenues in our Consolidated Statements of Operations.</t>
  </si>
  <si>
    <t>SEGMENTS</t>
  </si>
  <si>
    <t>NOTE 17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recently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Effective January 1, 2017, we moved the Seaport District NYC assets under construction and related activities to the Strategic Developments segment from the Operating Assets segment. Seaport District NYC operating properties and related operating results remain presented within the Operating Assets segment. The respective segment earnings and total segment assets presented in our financial statements and elsewhere in this Annual Report have been adjusted in all periods reported to reflect this change.
Segment operating results for the years ended December 31, 2017, 2016 and 2015 are as follows:
Year Ended December 31,
(In thousands)
2017
2016
2015
Master Planned Communities
Land sales
$
248,595
$
215,318
$
187,399
Builder price participation
22,835
21,386
26,846
Minimum rents
(8)
384
797
Other land revenues
28,124
16,192
14,778
Other rental and property revenues
(3)
24
45
Total revenues
299,543
253,304
229,865
Cost of sales – land
121,116
95,727
88,065
Land sales operations
38,777
42,371
44,907
Provision for doubtful accounts
2
—
—
Depreciation and amortization
323
311
640
Other income, net
(3,500)
—
—
Interest income
(4)
(59)
(60)
Interest expense (*)
(24,288)
(21,026)
(18,053)
Equity in (earnings) loss in Real Estate and Other Affiliates
(23,234)
(43,501)
—
Total expenses
109,192
73,823
115,499
MPC segment EBT
190,351
179,481
114,366
Operating Assets
Minimum rents
182,468
172,437
149,064
Tenant recoveries
45,366
44,306
39,415
Hospitality revenues
76,020
62,252
45,374
Other rental and property revenues
23,701
16,170
25,453
Total revenues
327,555
295,165
259,306
Other property operating costs
71,748
60,506
68,078
Rental property real estate taxes
26,523
24,439
21,856
Rental property maintenance costs
12,872
12,033
10,236
Hospitality operating costs
56,362
49,359
34,839
Provision for doubtful accounts
2,710
5,601
3,998
Demolition costs
1,605
194
2,412
Provision for impairment
—
35,734
—
Development-related marketing costs
3,346
947
7,934
Depreciation and amortization
122,421
86,313
89,075
Other income, net
315
(4,601)
(524)
Interest income
(22)
(19)
(37)
Interest expense (*)
61,606
50,446
32,968
Equity in (earnings) loss in Real Estate and Other Affiliates
(3,267)
(2,802)
(1,883)
Total expenses
356,219
318,150
268,952
Operating Assets segment EBT
(28,664)
(22,985)
(9,646)
Strategic Developments
Minimum rents
565
447
899
Tenant recoveries
448
24
127
Condominium rights and unit sales
464,251
485,634
305,284
Other land revenues
42
40
25
Other rental and property revenues
7,716
391
1,582
Total revenues
473,022
486,536
307,917
Condominium rights and unit cost of sales
338,361
319,325
191,606
Other property operating costs
19,981
5,472
4,673
Rental property real estate taxes
2,662
2,408
2,282
Rental property maintenance costs
560
359
476
Provision for (recovery of) doubtful accounts
(2)
63
32
Demolition costs
318
2,018
885
Development-related marketing costs
17,158
21,237
17,532
Depreciation and amortization
1,210
2,744
3,240
Other income, net
(108)
(611)
104
Interest income
(187)
(500)
(202)
Interest expense (*)
(25,280)
(16,937)
(8,453)
Equity in (earnings) loss in Real Estate and Other Affiliates
550
(10,515)
(1,838)
Gains on sales of properties
(51,242)
(140,549)
—
Total expenses
303,981
184,514
210,337
Strategic Developments segment EBT
169,041
302,022
97,580
Total consolidated segment EBT
$
330,728
$
458,518
$
202,300
(*) Negative interest expense amounts are due to interest capitalized in our MPC and Strategic Developments segments related to Operating Assets segment debt and the Senior Notes.
The following reconciles EBT to GAAP income (loss) before taxes:
Reconciliation of EBT to income before taxes
Year Ended December 31,
(In thousands)
2017
2016
2015
MPC segment EBT
$
190,351
$
179,481
$
114,366
Operating Assets segment EBT
(28,664)
(22,985)
(9,646)
Strategic Developments segment EBT
169,041
302,022
97,580
Total consolidated segment EBT
330,728
458,518
202,300
Corporate and other items:
General and administrative
(89,882)
(86,588)
(81,345)
Corporate interest expense, net
(48,700)
(52,460)
(52,995)
Warrant liability (loss) gain
(43,443)
(24,410)
58,320
Gain on acquisition of joint venture partner's interest
23,332
27,088
—
Gain (loss) on disposal of operating assets
3,868
(1,117)
29,073
Corporate Gains on sales of properties
125
—
—
Equity in earnings in Real Estate and Other Affiliates
(453)
—
—
Loss on redemption of senior notes due 2021
(46,410)
—
—
Corporate other (expense) income, net
(45)
6,241
1,409
Corporate depreciation and amortization
(8,298)
(6,496)
(6,042)
Total Corporate and other items
(209,906)
(137,742)
(51,580)
Income before taxes
$
120,822
$
320,776
$
150,720
The following reconciles segment revenues to GAAP consolidated revenues:
Reconciliation of Segment Basis Revenues to Revenues
Year Ended December 31,
(In thousands)
2017
2016
2015
Master Planned Communities
$
299,543
$
253,304
$
229,865
Operating Assets
327,555
295,165
259,306
Strategic Developments
473,022
486,536
307,917
Total revenues
$
1,100,120
$
1,035,005
$
797,088
The assets by segment and the reconciliation of total segment assets to the total assets in the Consolidated Balance Sheets are summarized as follows:
December 31,
(In thousands)
2017
2016
Master Planned Communities
$
1,999,090
$
1,982,639
Operating Assets
2,489,177
2,344,949
Strategic Developments
1,511,612
1,451,460
Total segment assets
5,999,879
5,779,048
Corporate and other
729,185
588,334
Total assets
$
6,729,064
$
6,367,382
The increase in the Operating Assets segment asset balance as of December 31, 2017 compared to 2016 is primarily due to placing One and Two Merriweather, HHC 242 and HHC 2978 Self-Storage in service as well as the acquisitions of our joint venture partners’ 50% interests in the Las Vegas 51s and Constellation, respectively, partially offset by the transfers of Landmark Mall, a portion of Ward Village Retail and our investment in 33 Peck Slip to Strategic Developments in 2017.
The increase in the Strategic Developments segment asset balance as of December 31, 2017 compared to December 31, 2016 relates to transfers of Landmark Mall and 33 Peck Slip into the segment along with increased development expenditures primarily in the Seaport District and at our Ward condominium projects under construction. Ongoing predevelopment activities at various other projects also contributed to the increase, partially offset by the partial sale of The Elk Grove Collection and placing various assets in service.
The increase in the Corporate and other asset balance as of December 31, 2017 compared to December 31, 2016 is primarily due to net proceeds received from the issuance of the 2025 Notes in March 2017.</t>
  </si>
  <si>
    <t>QUARTERLY FINANCIAL INFORMATION (UNAUDITED)</t>
  </si>
  <si>
    <t>NOTE 18 QUARTERLY FINANCIAL INFORMATION (UNAUDITED)
2017
First
Second
Third
Fourth
(In thousands, except share amounts)
Quarter
Quarter
Quarter
Quarter
Total revenues
$
231,762
$
308,639
$
258,736
$
300,983
Operating income
77,554
54,133
24,372
62,443
Net income
5,659
3,120
10,516
147,328
Net income attributable to common stockholders
5,659
3,120
10,504
149,121
Earnings per share:
Basic
0.14
0.08
0.25
3.48
Diluted (a)
0.13
0.07
0.24
3.46
Weighted average shares outstanding:
Basic
39,799
40,373
42,845
42,860
Diluted
42,757
43,051
43,267
43,120
2016
First
Second
Third
Fourth
(In thousands, except share amounts)
Quarter
Quarter
Quarter
Quarter
Total revenues
$
240,680
$
273,514
$
242,265
$
278,546
Operating income
192,970
73,636
784
59,372
Net income
143,765
6,970
7,996
43,595
Net income attributable to common stockholders
143,765
6,970
7,973
43,595
Earnings per share:
Basic
3.64
0.18
0.20
1.10
Diluted (a)
2.69
0.16
0.19
1.02
Weighted average shares outstanding:
Basic
39,473
39,492
39,502
39,502
Diluted
42,400
42,664
42,760
42,753
a)
Diluted earnings per share includes the impact of warrants, in the money options and restricted stock. Net income used in the calculation of EPS was also adjusted for the warrant gain during the period, where applicable.</t>
  </si>
  <si>
    <t>SCHEDULE III - REAL ESTATE AND ACCUMULATED DEPRECIATION</t>
  </si>
  <si>
    <t>SCHEDULE III – REAL ESTATE AND ACCUMULATED DEPRECIATION
DECEMBER 31, 2017
Initial Cost (b)
Costs Capitalized Subsequent to Acquisition (c)
Gross Amounts at Which Carried at Close of Period (d)
Buildings
Buildings
Buildings
Date
and
and
and
Accumulated
Date of
Acquired /
Name of Center
Location
Encumbrances (a)
Land
Improvements
Land (e)
Improvements (e)(f)
Land
Improvements (f)
Total
Depreciation (g)
Construction
Completed
Bridgeland
Bridgeland
Cypress, TX
$
65,000
$
260,223
$
—
$
198,685
$
1,960
$
458,908
$
1,960
$
460,868
$
(801)
2004
Lakeland Village Center at Bridgeland
Cypress, TX
11,470
2,404
11,135
—
3,038
2,404
14,173
16,577
(335)
2016
Columbia
American City Building
Columbia, MD
—
—
13,534
—
—
—
13,534
13,534
—
2016
Aristocrat
Columbia, MD
—
—
15,313
—
—
—
15,313
15,313
—
2017
10 - 70 Columbia Corporate Center
Columbia, MD
100,000
24,685
94,824
—
18,680
24,685
113,504
138,189
(12,067)
2012/2014
Columbia Office Properties
Columbia, MD
—
1,175
14,913
—
268
1,175
15,181
16,356
(4,527)
1969/1972
Columbia Regional Building
Columbia, MD
25,000
—
28,865
—
2,223
—
31,088
31,088
(3,213)
2014
Lakefront
Columbia, MD
—
—
1,964
—
—
—
1,964
1,964
—
2004
Maryland Communities
Columbia, MD
—
457,552
—
(440,924)
197
16,628
197
16,825
(150)
2004
Merriweather District Predevelopment
Columbia, MD
—
—
—
—
76,808
—
76,808
76,808
—
2015
One Mall North
Columbia, MD
14,463
7,822
10,818
—
—
7,822
10,818
18,640
(335)
2016
One Merriweather
Columbia, MD
42,332
1,433
58,936
—
8,065
1,433
67,001
68,434
(1,396)
2017
Ridgely Building
Columbia, MD
—
400
58,937
—
(58,937)
400
—
400
—
2017
Two Merriweather
Columbia, MD
19,429
1,019
4,931
—
25,691
1,019
30,622
31,641
(127)
2017
Seaport District
Seaport Predevelopment
New York, NY
—
—
7,641
—
581
—
8,222
8,222
—
2013
85 South Street
New York, NY
—
15,913
8,137
—
949
15,913
9,086
24,999
(1,985)
2014
Seaport District NYC - Tin Building
New York, NY
—
—
8,290
—
5,022
—
13,312
13,312
—
2015
Seaport District NYC - Pier 17
New York, NY
—
—
—
—
344,168
—
344,168
344,168
—
2017
Seaport District NYC Historic District / Uplands
New York, NY
—
—
7,884
—
105,078
—
112,962
112,962
(7,252)
2013
2016
Summerlin
Constellation
Las Vegas, NV
24,200
3,069
39,759
—
—
3,069
39,759
42,828
—
2016
Downtown Summerlin (h)
Las Vegas, NV
276,900
30,855
364,100
—
25,484
30,855
389,584
420,439
(42,046)
2014
Downtown Summerlin Apartments
Las Vegas, NV
—
—
—
—
12,661
—
12,661
12,661
—
2017
Hockey Ground Lease
Las Vegas, NV
—
—
—
4,710
2,156
4,710
2,156
6,866
(33)
2017
Las Vegas 51s
Las Vegas, NV
—
—
179
—
—
—
179
179
(40)
2017
Las Vegas Ballpark
Las Vegas, NV
—
—
—
—
7,651
—
7,651
7,651
—
2017
Summerlin
Las Vegas, NV
24,764
990,179
—
(137,946)
1,186
852,233
1,186
853,419
(660)
2004
Two Summerlin
Las Vegas, NV
—
—
18,676
—
—
—
18,676
18,676
—
2017
The Woodlands
Creekside Park Apartments
The Woodlands, TX
—
—
—
—
20,030
—
20,030
20,030
—
2017
Creekside Village Green
The Woodlands, TX
—
—
—
1,323
16,263
1,323
16,263
17,586
(1,590)
2015
Embassy Suites at Hughes Landing
The Woodlands, TX
31,245
—
6,752
1,818
36,117
1,818
42,869
44,687
(3,029)
2015
100 Fellowship Drive
The Woodlands, TX
1
—
—
—
21,691
—
21,691
21,691
—
2017
HHC 242 Self-Storage
The Woodlands, TX
6,243
878
6,802
—
1,090
878
7,892
8,770
(208)
2017
HHC 2978 Self-Storage
The Woodlands, TX
5,634
124
5,498
—
2,015
124
7,513
7,637
(160)
2017
One Hughes Landing
The Woodlands, TX
52,000
1,678
34,761
—
—
1,678
34,761
36,439
(6,287)
2013
Two Hughes Landing
The Woodlands, TX
48,000
1,269
34,950
—
—
1,269
34,950
36,219
(5,693)
2014
Three Hughes Landing
The Woodlands, TX
45,058
2,626
46,372
—
21,638
2,626
68,010
70,636
(1,814)
2016
1725 Hughes Landing Boulevard
The Woodlands, TX
58,815
1,351
36,764
—
30,252
1,351
67,016
68,367
(6,510)
2015
1735 Hughes Landing Boulevard
The Woodlands, TX
58,602
3,709
97,651
—
—
3,709
97,651
101,360
(9,292)
2015
Hughes Landing Retail
The Woodlands, TX
35,000
5,184
—
—
32,987
5,184
32,987
38,171
(3,145)
2015
1701 Lake Robbins
The Woodlands, TX
—
1,663
3,725
—
10
1,663
3,735
5,398
(320)
2014
Lake Woodlands Crossing Retail
The Woodlands, TX
—
—
6,525
—
—
—
6,525
6,525
—
2017
2201 Lake Woodlands Drive
The Woodlands, TX
—
3,755
—
—
47
3,755
47
3,802
(5)
1994
One Lakes Edge
The Woodlands, TX
69,440
1,057
81,768
—
—
1,057
81,768
82,825
(5,784)
2015
Millennium Six Pines Apartments
The Woodlands, TX
42,500
4,000
54,624
7,225
—
11,225
54,624
65,849
(2,819)
2014
Millennium Waterway Apartments
The Woodlands, TX
55,095
15,917
56,002
—
1,394
15,917
57,396
73,313
(12,898)
2010
9303 New Trails
The Woodlands, TX
12,003
1,929
11,915
—
601
1,929
12,516
14,445
(2,182)
2008
3831 Technology Forest Drive
The Woodlands, TX
21,954
514
14,194
—
1,703
514
15,897
16,411
(2,435)
2014
The Westin at the Woodlands
The Woodlands, TX
57,946
22,473
—
(20,520)
88,892
1,953
88,892
90,845
(5,229)
2016
The Woodlands
The Woodlands, TX
150,000
269,411
9,814
(63,362)
6,793
206,049
16,607
222,656
(3,098)
2011
The Woodlands Parking Garages
The Woodlands, TX
—
5,857
—
1,529
11,837
7,386
11,837
19,223
(1,126)
2008/2009
The Woodlands Resort &amp; Conference Center
The Woodlands, TX
65,500
13,258
37,983
—
76,801
13,258
114,784
128,042
(15,795)
2014
20/25 Waterway Avenue
The Woodlands, TX
13,646
2,346
8,871
—
775
2,346
9,646
11,992
(2,122)
20072009
Waterway Garage Retail
The Woodlands, TX
—
1,341
4,255
—
1,411
1,341
5,666
7,007
(1,169)
2011
3 Waterway Square
The Woodlands, TX
50,327
748
—
—
42,329
748
42,329
43,077
(9,387)
2013
4 Waterway Square
The Woodlands, TX
35,151
1,430
51,553
—
4,288
1,430
55,841
57,271
(10,551)
2010
2000 Woodlands Parkway
The Woodlands, TX
—
—
—
—
135
—
135
135
—
1997
1400 Woodloch Forest
The Woodlands, TX
—
—
—
1,570
14,341
1,570
14,341
15,911
(4,102)
1981
The Woodlands Hills
The Woodlands Hills
Conroe, TX
—
99,284
—
9,176
—
108,460
—
108,460
—
2014
Ward Village
Ae`o
Honolulu, HI
33,603
9,795
85,046
(9,795)
51,818
—
136,864
136,864
—
2016
Anaha
Honolulu, HI
—
5,546
47,450
(5,546)
(8,609)
—
38,841
38,841
(2)
2014
2017
Ke Kilohana
Honolulu, HI
—
2,615
17,784
(2,615)
57,233
—
75,017
75,017
—
2016
Kewalo Harbor
Honolulu, HI
—
—
—
7,535
—
7,535
7,535
(1)
2017
Waiea
Honolulu, HI
—
—
20,812
—
39,294
—
60,106
60,106
(3)
2014
2017
Ward Predevelopment
Honolulu, HI
—
—
24,069
—
72,172
—
96,241
96,241
(59)
2013
2015
Ward Village
Honolulu, HI
238,718
164,007
89,321
(77,860)
186,930
86,147
276,251
362,398
(61,380)
2002
Other
AllenTowne
Dallas, TX
—
25,575
—
(25,575)
25,886
—
25,886
25,886
—
2006
Bridges at Mint Hill
Charlotte, NC
—
—
—
—
21,874
—
21,874
21,874
—
2007
Circle T Ranch and Power Center
Dallas/Fort Worth, TX
—
—
—
—
229
—
229
229
—
2005
Cottonwood Mall
Salt Lake City, UT
—
7,613
42,987
(7,613)
(21,440)
—
21,547
21,547
—
2002
Landmark Mall
Alexandria, VA
—
28,396
67,235
(28,396)
(12,652)
—
54,583
54,583
(10)
2004
Outlet Collection at Riverwalk
New Orleans, LA
53,841
—
94,513
—
1,161
—
95,674
95,674
(16,175)
2014
The Elk Grove Collection
Elk Grove, CA
—
—
—
—
10,396
—
10,396
10,396
(5)
2003
110 North Wacker
Chicago, IL
18,926
—
29,035
12,249
17,983
12,249
47,018
59,267
(34,165)
1957
West Windsor
Princeton, NJ
—
—
—
—
26,158
—
26,158
26,158
(100)
2004
Total excluding Corporate, Deferred financing costs and Unamortized bond issuance costs
1,862,806
2,502,078
1,897,867
(581,867)
1,492,337
1,920,211
3,390,204
5,310,415
(303,617)
Corporate
Various
1,014,983
885
1,027
(885)
43,967
—
44,994
44,994
(18,265)
Unamortized bond issuance costs
N/A
(6,898)
—
—
—
—
—
—
—
—
Deferred financing costs
N/A
(12,946)
—
—
—
—
—
—
—
—
Total
$
2,857,945
$
$
1,898,894
$
(582,752)
$
1,536,304
$
$
3,435,198
$
5,355,409
$
(321,882)
(a)
See description of Encumbrances in Note 8 – Mortgages, Notes and Loans Payable of the Consolidated Financial Statements.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4.6 billion.
(e)
Reductions in Land reflect transfers to Buildings and Improvements for projects which we are internally developing.
(f)
Includes all amounts related to Developments.
(g)
Depreciation is computed based upon the useful lives below.
(h)
Downtown Summerlin includes ONE Summerlin office property, which was placed in service in 2015.
Asset Type
Years
Location of Asset
Buildings and improvements
10 - 45
Buildings and Equipment
Equipment and fixtures
5 - 10
Buildings and Equipment
Computer hardware and software, and vehicles
3 - 5
Prepaid expenses and other assets, net
Tenant improvements
Lesser of lease term or useful life
Prepaid expenses and other assets, net
Leasing costs
Related lease term
Prepaid expenses and other assets, net
Reconciliation of Real Estate
(In thousands)
2017
2016
2015
Balance at beginning of year
$
4,979,840
$
4,774,632
$
4,116,556
Change in land
93,833
122,446
95,095
Additions
790,183
830,896
834,346
Impairments
—
(35,734)
—
Dispositions and write-offs and land and condominium costs of sales
(508,447)
(712,400)
(271,365)
Balance at end of year
$
5,355,409
$
4,979,840
$
4,774,632
Reconciliation of Accumulated Depreciation
(In thousands)
2017
2016
2015
Balance at beginning of year
$
245,814
$
232,969
$
157,182
Depreciation Expense
116,401
81,878
82,275
Dispositions and write-offs
(40,333)
(69,033)
(6,488)
Balance at end of year
$
321,882
$
245,814
$
232,969</t>
  </si>
  <si>
    <t>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Certain amounts in 2016 have been reclassified to conform to the 2017 presentation. Specifically, we have reclassified straight-line rent receivables of $39.1 million and $31.5 million from Accounts receivable to Prepaid expenses and other assets, net as of December 31, 2017 and 2016, respectively.</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t>
  </si>
  <si>
    <t>Segments</t>
  </si>
  <si>
    <t>Segments
Segment information is prepared on the same basis that management reviews information for operational decision-making purposes. Management evaluates the performance of each of our real estate assets or investments individually and aggregates such properties into segments based on their economic characteristics and types of revenue streams. We operate in three business segments: (i) MPCs; (ii) Operating Assets; and (iii) Strategic Developments.</t>
  </si>
  <si>
    <t>Investment in Real Estate</t>
  </si>
  <si>
    <t>I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line method based upon the following estimated useful lives:
Asset Type
Years
Location of Asset
Buildings and improvements
10 - 45
Buildings and Equipment
Equipment and fixtures
5 - 10
Buildings and Equipment
Computer hardware and software, and vehicles
3 - 5
Prepaid expenses and other assets, net
Tenant improvements
Lesser of lease term or useful life
Prepaid expenses and other assets, net
Leasing costs
Related lease term
Prepaid expenses and other assets, net
F rom time to time, we may reassess the development strategies for certain buildings and improvements which results in changes to our estimate of their remaining useful lives. As a result, we recognized an additional $25. 5 million, or $0.59 per diluted share, $1.0 million, or $0.02 per diluted share, and $17.1 million, or $0.40 per diluted share, in depreciation expense during the years ended December 31, 2017, 2016 and 2015, respectively, due to the change in useful lives of these buildings and improvements.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legal and professional fees, interest, insurance costs and certain employee costs incurred during construction periods are also capitalized. Capitalization commences when the development activities begin and ceases when a project is completed, put on hold or we decide to not move forward with a project. Capitalized costs related to a project where we have determined not to move forward are expensed. Capitalized interest costs are based on qualified expenditures and interest rates in place during the construction period. Demolition costs associated with these redevelopments are expensed as incurred. Once the assets are placed into service, they are depreciated in accordance with our policy. In the event that management no longer has the ability or intent to complete a development, the costs previously capitalized are evaluated for impairment.
Our Developments consist of the following categories:
December 31,
(In thousands)
2017
2016
Land and improvements
$
202,875
$
188,544
Development costs
675,691
567,650
Condominium projects
318,016
205,786
Total Developments
$
1,196,582
$
961,980</t>
  </si>
  <si>
    <t>December 31,
(In thousands)
2017
2016
Land and improvements
$
202,875
$
188,544
Development costs
675,691
567,650
Condominium projects
318,016
205,786
Total Developments
$
1,196,582
$
961,980
Investment in Real Estate and Other Affiliates
In the ordinary course of business, we enter into partnerships or joint ventures primarily for the development and operation of real estate assets which are referred to as “Real Estate and Other Affiliates.”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nd Other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t>
  </si>
  <si>
    <t>Acquisition of Properties</t>
  </si>
  <si>
    <t>Acquisitions of Properties
We account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si>
  <si>
    <t>Impairment</t>
  </si>
  <si>
    <t>Impairment
We review our long-lived assets (including those held by our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our assets or projects within our MPC segment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our investment is reduced to its estimated fair value. In addition to the property‑specific impairment analysis that we perform on the underlying assets of the investment, we also consider the ownership, distribution preferences, limitations, and rights to sell and repurchase our ownership interests.
For the years ended December 31, 2017, 2016 and 2015, we evaluated whether impairment indicators existed at any of our assets. In most instances, we concluded no impairment indicators were present. For the year ended December 31, 2016, we recognized an impairment charge for Park West during the third quarter of 2016 due to a change in strategy and reduction of the anticipated holding period. For the years ended December 31, 2017 and 2015, we concluded that there were no impairments. Please refer to Note 6 – Impairment in our Consolidated Financial Statements for additional information.</t>
  </si>
  <si>
    <t>Cash and Cash Equivalents</t>
  </si>
  <si>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t>
  </si>
  <si>
    <t>Receivable, net</t>
  </si>
  <si>
    <t>Accounts Receivable, net
Accounts receivable includes tenant rents, tenant recoveries and other receivables.
We record allowances against our receivables that we consider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our accounts receivables:
(In thousands)
2017
2016
2015
Balance as of January 1
$
7,799
$
4,406
$
7,619
Provision for doubtful accounts
2,710
5,664
4,030
Write-offs
(1,209)
(2,271)
(7,243)
Balance as of December 31,
$
9,300
$
7,799
$
4,406
The decrease in the provision for the year ended December 31, 2017 compared to 2016 is primarily due to the reserve for a termination fee for a tenant in 2016 and a delinquent paying tenant in 2016 at another property . The increase in the provision for the year ended December 31, 2016 compared to 2015 is consistent with the growth of the Operating Assets portfolio and increase in the number of tenants. The significant decrease in write-offs in the allowance for doubtful accounts in the year ended December 31, 2016 as compared to 2015 relates primarily to the recovery of uncollectible receivables from a tenant at an operating property that vacated its space.
Notes Receivable, net
Notes receivable, net includes non-derivative financial assets with fixed or determinable payments that are not quoted in an active market. Subsequent to initial recognition, they are recorded at amortized cost less any provision for impairment. We will evaluate our notes receivable for impairment when it is probable the payment of interest and principal will not be made in accordance with the contractual terms of the note agreement. In the fourth quarter of 2017, we made an investment in a $5.3 million note collateralized by a building in Columbia. The note is carried at cost.
Municipal Utility District Receivables, net
In Houston, Texas, certain development costs are reimbursable through the creation of Municipal Utility Districts (“MUDs”),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8 million and $0.9 million as of December 31, 2017 and 2016, respectively, in the accompanying Consolidated Balance Sheets.</t>
  </si>
  <si>
    <t>Prepaid Expenses and Other Assets, net</t>
  </si>
  <si>
    <t xml:space="preserve">Prepaid Expenses and Other Assets, net
The major components of Prepaid expenses and other assets, net include condominium receivables and condominium deposits (as discussed below in Revenue Recognition and Related Matters), Special Improvement District (“SID”) receivables and Straight-line rent receivables.
SID receivables are amounts due from SID bonds related to our MPCs. Proceeds from SID bonds are held in escrow by a third-party and are used to reimburse us for a portion of the development costs incurred in our Summerlin MPC. SID receivables are $26.4 million and $61.6 million as of December 31, 2017 and 2016, respectively. </t>
  </si>
  <si>
    <t>Income Taxes</t>
  </si>
  <si>
    <t xml:space="preserve">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n our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t>
  </si>
  <si>
    <t>Deferred Expenses, net</t>
  </si>
  <si>
    <t>Deferred Expenses, net
Deferred expenses consist principally of leasing costs. Deferred leasing costs are amortized to amortization expense using the straight‑line method over periods that approximate the related lease terms. Deferred expenses are shown net of accumulated amortization of $18.9 million and $14.1 million as of December 31, 2017 and 2016, respectively.
Deferred financing fees are amortized to interest expense over the terms of the respective financing agreements using the effective interest method (or other methods which approximate the effective interest method).</t>
  </si>
  <si>
    <t>Revenue Recognition and Related Matters</t>
  </si>
  <si>
    <t>Revenue Recognition and Related Matters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lated to condominium sales will change when the new revenue recognition standard is adopted. See Recently Issued Accounting Pronouncements below.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Master Planned Community Land Sales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When developed residential or commercial land is sold, the cost of sales includes actual costs incurred and estimates of future development costs benefiting the property sold through completion. In accordance with ASC 970,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Minimum Rents and Tenant Recoveries
Revenue associated with our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Hospitality Revenues
Revenue from our hospitality properties is primarily related to room rentals and food and beverage sales and is recognized as services are performed.
Builder Price Participation
Builder price participation revenue is based on an agreed-upon percentage of the sales price of homes closed in excess of contractual amounts established when the homebuilder buys lots from us. Revenue related to builder price participation rights is recognized as the underlying homes are sold by homebuilders and fluctuates based upon the number of homes closed that qualify for builder price participation payments.
Other land revenues
Other land revenues is primarily related to easement revenue, ground maintenance revenue and advertising revenue and is recognized as services are performed.
Other rental and property revenues
Other rental and property revenues is primarily related to baseball revenue, other tenant revenue and overage rent revenue and is recognized as services are performed.
Marketing and advertising
Our Strategic Development,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t>
  </si>
  <si>
    <t>Derivative Instruments and Hedging Activities</t>
  </si>
  <si>
    <t>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t>
  </si>
  <si>
    <t>Stock-Based Compensation</t>
  </si>
  <si>
    <t>Stock-Based Compensation
At December 31, 2017, the Company has a stock-based employee compensation plan. We apply the provisions of ASC 718 Stock Compensation (“ASC 718”) which requires all share‑based payments to employees, including grants of employee stock options, to be recognized in the Consolidated Statements of Operations based on their fair values. All unvested options outstanding under our option plans have grant prices equal to the market price of the Company’s stock on the dates of grant. Compensation cost for restricted stock is determined based on fair market value of the Company’s stock at the date of grant.</t>
  </si>
  <si>
    <t>Recently Issued Accounting Pronouncements</t>
  </si>
  <si>
    <t>Recently Issued Accounting Pronouncements
The following is a summary of recently issued and other notable accounting pronouncements which relate to our business.
In August 2017, the Financial Accounting Standards Board’s (“FASB”) issued Accounting Standards Update (“ASU”) 2017-12, Derivatives and Hedging (Topic 815): Targeted Improvements to Accounting for Hedging Activities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We are currently evaluating the potential impact of this ASU on our consolidated financial statements.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Once adopted, HHC will apply this guidance to any modifications made to either the stock option or restricted stock award plans.
In February 2017, the FASB issued ASU 2017-05, Other Income-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We are currently evaluating the potential impact of this ASU on our consolidated financial statements.
In January 2017, the FASB issued ASU 2017-04, Intangibles – Goodwill and Other (Topic 350) . This standard is intended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We do not expect the adoption of this ASU to have a material impact on our consolidated financial statements.
In January 2017, the FASB formally issued, and we early adopted ASU 2017-01, Business Combinations (Topic 805), Clarifying the Definition of a Business , as permitted, on a prospective basis. The standard provides criteria to determine when an integrated set of assets and activities is not a business. The criteria requires that when substantially all of the fair value of the gross assets acquired (or disposed of) is concentrated in a single identifiable asset or group of similar identifiable assets, the set is not a business. However, to be considered a business, the set must include, at a minimum, an input and a substantive process that together significantly contribute to the ability to create output. Under the new guidance, the acquisition of a property with an in-place lease generally will no longer be accounted for as an acquisition of a business, but instead as an asset acquisition, meaning the transaction costs of such an acquisition will now be capitalized instead of expensed. Our adoption did not have a material impact on our accounting for acquisitions.
In November 2016, the FASB issued ASU 2016-18, Statement of Cash Flows – Restricted Cash , which requires entities to show the changes in the total of cash, cash equivalents, restricted cash and restricted cash equivalents in the statement of cash flows. The effective date of the standard is for fiscal periods, and interim periods within those years, beginning after December 15, 2017. Early adoption is permitted, including adoption in an interim period, but any adjustments must be reflected as of the beginning of the fiscal year that includes that interim period. The new standard must be adopted retrospectively. ASU 2016-18 will impact our presentation of operating, investing and financing activities related to restricted cash on our consolidated statements of cash flows.
In October 2016, the FASB issued ASU 2016-17, Consolidation (Topic 810): Interests Held through Related Parties That Are under Common Control . The standard requires reporting entities to evaluate whether they should consolidate a variable interest entity (“VIE”) in certain situations involving entities under common control. Specifically, the standard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new standard was effective January 1, 2017, and must be adopted retrospectively. We currently have no VIEs involving entities under common control, and accordingly, adoption of this ASU had no impact on our consolidated financial statements.
In August 2016, the FASB issued ASU 2016-15, Classification of Certain Cash Receipts and Cash Payments . The standard addresses how certain cash receipts and payments are presented and classified in the statement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with early adoption permitted. The new standard must be adopted retrospectively. ASU 2016-15 will impact our presentation of operating, investing and financing activities related to certain cash receipts and payments on our consolidated statements of cash flow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We are currently evaluating the adoption of ASU 2016-13 on our consolidated financial statements.
In March 2016, the FASB issued ASU 2016-09, Compensation – Stock Compensation (Topic 718) Improvements to Employee Share-Based Payment Accounting . The standard amends several aspects of accounting for share-based payment transactions, including the accounting for income taxes, forfeitures and statutory tax withholding requirements, as well as classification in the statement of cash flows. We adopted the ASU as of January 1, 2017, and it did not have a material impact on our accounting for excess tax benefits and tax deficiencies as our stock compensation plans, which permit net-share settlement, had minimal vesting and exercise activity prior to January 1, 2017. The new guidance requires entities to recognize all income tax effects of awards in the Consolidated Statements of Operations when the awards vest or are settled, in contrast to prior guidance wherein such effects are recorded in additional paid-in capital (“APIC”). The amounts recorded in APIC prior to our adoption remain in APIC per the new standard. The new standard also allows an employer to repurchase more of an employee’s shares for tax withholding purposes without triggering liability accounting and to make a policy election to account for forfeitures as they occur. Our plans allow us, at the employee’s request, to withhold shares with a fair value up to the amount of tax owed using the maximum statutory tax rate for the employee’s applicable jurisdiction. We elected to continue to estimate forfeitures as allowed by an election under the new guidance. Our consolidated statements of cash flows for the year ended December 31, 2017, 2016 and 2015 present excess tax benefits as an operating activity and employee taxes paid as a financing activity as required by ASU 2016-09.
In February 2016, the FASB issued ASU 2016-02, Leases . ASU 2016-02 is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requires a modified retrospective transition approach for all leases existing at, or entered into after, the date of initial application. We are currently evaluating the impact of adopting ASU 2016-02 on our consolidated financial statements. We anticipate a material increase to our assets and liabilities as we will be required to capitalize our ground leases, office leases and certain office equipment where we are the lessee. We will also be considering certain services that are considered non-lease components such as common area maintenance under the new guidance. Upon adoption of ASC 842, these services will be accounted for under ASU 2014-09, Revenues from Contracts with Customers (Topic 606), which is further discussed below.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must be adopted via a cumulative-effect adjustment to the balance sheet as of the beginning of the fiscal year of adoption. As all our equity investments do not have readily determinable fair values, the adoption of this ASU is not expected to have an impact on our consolidated financial statements.
In May 2014, the FASB and International Accounting Standards Board issued ASU 2014-09. The standard’s core principle is that a company will recognize revenue when it transfers promised goods or services to customers in an amount that reflects the consideration to which the company expects to be entitled in exchange for those goods or services. The ASU requires companies to identify performance obligations in the contract, estimate the amount of variable consideration to include in the transaction price and allocate the transaction price to each separate performance obligation. The effective date of this standard is for fiscal years, and interim periods within those years, beginning after December 15, 2017, with early adoption permitted. We have concluded that after adoption we will no longer be able to recognize revenue for condominium projects on a percentage of completion basis. Adoption of the ASU will also impact the timing of recognition and classification of certain real estate selling costs, such as the costs related to our condominium model units. Currently, these selling costs are capitalized as real estate project costs and recognized as costs of sales on a percentage of completion basis in our consolidated financial statements. Under the new guidance, some of these costs may need to be expensed immediately or will be capitalized as property and equipment and depreciated over their estimated useful life. Entities have the option of using either a full retrospective or a modified retrospective approach. We have elected to apply a modified retrospective approach of adoption. Upon adoption of this ASU on January 1, 2018, since buyers are not required to pay us for performance under the sales contracts as the condominiums are constructed, revenue and cost of sales for condominium units sold will no longer be recognized until the construction is complete, the sale closes, and the title to the property has transferred to the buyer. Therefore, on the adoption date of this new standard, we will report an adjustment to reduce retained earnings by an estimated $70.0 - $90.0 million for amounts previously recognized in earnings on a percentage of completion basis for those sale contracts existing at December 31, 2017. This same amount will be reported in future periods when the sales close and title transfers to the buyer.</t>
  </si>
  <si>
    <t>SUMMARY OF SIGNIFICANT ACCOUNTING POLICIES (Tables)</t>
  </si>
  <si>
    <t>Schedule of Estimated Useful Lives</t>
  </si>
  <si>
    <t>Asset Type
Years
Location of Asset
Buildings and improvements
10 - 45
Buildings and Equipment
Equipment and fixtures
5 - 10
Buildings and Equipment
Computer hardware and software, and vehicles
3 - 5
Prepaid expenses and other assets, net
Tenant improvements
Lesser of lease term or useful life
Prepaid expenses and other assets, net
Leasing costs
Related lease term
Prepaid expenses and other assets, net</t>
  </si>
  <si>
    <t>Categories of Developments</t>
  </si>
  <si>
    <t>December 31,
(In thousands)
2017
2016
Land and improvements
$
202,875
$
188,544
Development costs
675,691
567,650
Condominium projects
318,016
205,786
Total Developments
$
1,196,582
$
961,980</t>
  </si>
  <si>
    <t>Changes in Allowance for Doubtful Accounts</t>
  </si>
  <si>
    <t>(In thousands)
2017
2016
2015
Balance as of January 1
$
7,799
$
4,406
$
7,619
Provision for doubtful accounts
2,710
5,664
4,030
Write-offs
(1,209)
(2,271)
(7,243)
Balance as of December 31,
$
9,300
$
7,799
$
4,406</t>
  </si>
  <si>
    <t>EARNINGS PER SHARE (Tables)</t>
  </si>
  <si>
    <t>Summary of EPS calculations</t>
  </si>
  <si>
    <t>Year Ended December 31,
(In thousands, except per share amounts)
2017
2016
2015
Basic EPS:
Numerator:
Net income
$
166,623
$
202,326
$
126,719
Net income attributable to noncontrolling interests
1,781
(23)
—
Net income attributable to common stockholders
$
168,404
$
202,303
$
126,719
Denominator:
Weighted average basic common shares outstanding
41,364
39,492
39,470
Diluted EPS:
Numerator:
Net income attributable to common stockholders
$
168,404
$
202,303
$
126,719
Less: Warrant liability gain
—
—
(58,320)
Adjusted net income attributable to common stockholders
$
168,404
$
202,303
$
68,399
Denominator:
Weighted average basic common shares outstanding
41,364
39,492
39,470
Restricted stock and stock options
279
343
411
Warrants
1,446
2,894
2,873
Weighted average diluted common shares outstanding
43,089
42,729
42,754
Basic income per share:
$
4.07
$
5.12
$
3.21
Diluted income per share:
$
3.91
$
4.73
$
1.60</t>
  </si>
  <si>
    <t>ACQUISITIONS AND DISPOSITIONS (Tables)</t>
  </si>
  <si>
    <t>Schedule of purchase price</t>
  </si>
  <si>
    <t>Asset
Acquisition date fair value
Building
$
38,213
Land
3,069
Improvements
957
Furniture, fixtures and equipment
590
Leases in place
714
Other identifiable assets
18
Total
$
43,561</t>
  </si>
  <si>
    <t>INVESTMENT IN REAL ESTATE AND OTHER AFFILIATES (Tables)</t>
  </si>
  <si>
    <t>Summary of Investments in Real Estate and Other Affiliates</t>
  </si>
  <si>
    <t>Economic/Legal Ownership
Carrying Value
Share of Earnings/Dividends
December 31,
December 31,
December 31,
December 31,
Year Ended December 31,
($ in thousands)
2017
2016
2017
2016
2017
2016
2015
Equity Method Investments
Master Planned Communities:
The Summit (a)
—
%
—
%
$
45,886
$
32,653
$
23,234
$
43,501
$
—
Operating Assets:
Las Vegas 51s, LLC (b) (c)
100.00
50.00
—
11,062
(152)
12
152
Constellation (b) (c)
100.00
50.00
—
2,730
(323)
(54)
—
The Metropolitan Downtown Columbia (d)
50.00
50.00
—
(1,064)
390
(800)
(13)
Millennium Six Pines Apartments (b)
100.00
100.00
—
—
—
44
(1,165)
Stewart Title of Montgomery County, TX
50.00
50.00
3,673
3,611
386
696
996
Woodlands Sarofim #1
20.00
20.00
2,696
2,683
53
182
166
Strategic Developments:
Circle T Ranch and Power Center (a)
50.00
50.00
4,455
4,956
—
10,497
—
HHMK Development
50.00
50.00
10
10
—
—
549
KR Holdings
50.00
50.00
749
707
41
18
1,289
m.flats/TEN.M (a)
50.00
50.00
6,521
6,379
(415)
—
—
33 Peck Slip (a)
35.00
35.00
8,651
8,243
(643)
106
(e)
—
72,641
71,970
22,571
54,202
1,974
Cost method investments
3,952
4,406
2,927
2,616
1,747
Investment in Real Estate and Other Affiliates
$
76,593
$
76,376
$
25,498
$
56,818
$
3,721
(a)
Please refer to the discussion below for a description of the joint venture ownership structure.
(b)
We acquired our joint venture partner’s interest and have fully consolidated the assets and liabilities of the entity. See Note 4 – Acquisitions and Dispositions for additional information regarding this transaction.
(c)
Equity method VIE as of December 31, 2017.
(d)
The Metropolitan Downtown Columbia was in a deficit position of $2.6 million and $1.1 million at December 31, 2017 and December 31, 2016, respectively, due to distributions from operating cash flows in excess of basis. This deficit balance is presented in Accounts payable and accrued expenses at December 31, 2017. The deficit balance as of December 31, 2016 has been presented as previously reported.
(e)
The 33 Peck Slip hotel was closed in December 2016 for redevelopment and was transferred to the Strategic Developments segment as of January 1, 2017. The share of earnings for the year ended December 31, 2016 was recorded in the Operating Assets segment but is reflected above in the Strategic Developments segment for comparative purposes.</t>
  </si>
  <si>
    <t>The Summit</t>
  </si>
  <si>
    <t>December 31,
(in millions)
2017
2016
Total Assets
$
166.9
$
Total Liabilities
118.9
Total Equity
48.0
Year Ended December 31,
(in millions)
2017
2016
Revenues (a)
$
$
Net income
Gross Margin
(a)
Revenues related to land sales at the joint venture are recognized on a percentage of completion basis.</t>
  </si>
  <si>
    <t>IMPAIRMENT (Tables)</t>
  </si>
  <si>
    <t>Summary of Impaired Asset</t>
  </si>
  <si>
    <t>Provision for impairment as of December 31,
Impaired Asset
Location
Method of Determining Fair Value
2017
2016
2015
(In thousands)
Operating Assets:
Park West
Peoria, AZ
Discounted cash flow analysis using capitalization rate of 6.75%
$
—
$
35,734
$
—</t>
  </si>
  <si>
    <t>FAIR VALUE (Tables)</t>
  </si>
  <si>
    <t>Summary of Assets and Liabilities Measured on a Recurring Basis</t>
  </si>
  <si>
    <t>December 31, 2017
December 31, 2016
Fair Value Measurements Using
Fair Value Measurements Using
(In thousands)
Total
Quoted Prices
Significant
Significant
Total
Quoted Prices
Significant
Significant
Assets:
Cash equivalents
$
50,135
$
50,135
$
—
$
—
$
18
$
18
$
—
$
—
Interest rate swap derivative assets
4,470
—
4,470
—
—
—
—
—
Liabilities:
Interest rate swap derivative liabilities
5,961
—
5,961
—
(149)
—
(149)
—
Warrants
—
—
—
—
332,170
—
—
332,170</t>
  </si>
  <si>
    <t>Rollforward of Sponsor and Management Warrants</t>
  </si>
  <si>
    <t>(In thousands)
2017
2016
2015
Balance as of January 1
$
332,170
$
307,760
$
366,080
Warrant liability loss (gain) (a)
43,443
24,410
(58,320)
Exercises of Sponsor and Management Warrants
(375,613)
—
—
Balance as of December 31
$
—
$
332,170
$
307,760
(a)
For 2017, this amount represents losses recognized relating to each warrant prior to the respective exercise date. For 2016, represents unrealized losses recorded for outstanding warrants at the end of the period. Changes in the fair value of the Sponsor Warrants and Management Warrants prior to exercise were recognized in net income as a warrant liability gain or loss .</t>
  </si>
  <si>
    <t>Schedule of significant unobservable inputs used in the fair value measurement of warrants designated as Level 3</t>
  </si>
  <si>
    <t>Unobservable Inputs
Expected
Marketability
December 31, 2017 (c)
N/A
N/A
December 31, 2016
31.0%
0.0% - 1.0%
(a)
Based on our implied equity volatility.
(b)
Marketability discount decreases as the contractual expiration date of the marketability restrictions approaches.
(c)
See Note 3 – Warrant Liabilities for additional information.</t>
  </si>
  <si>
    <t>Summary of assets and liabilities that were measured at fair value on a non-recurring basis</t>
  </si>
  <si>
    <t>December 31, 2017
December 31, 2016
(In thousands)
Fair Value
Carrying
Estimated
Carrying
Estimated
Assets:
Cash
Level 1
$
810,924
$
810,924
$
665,492
$
665,492
Accounts receivable, net (a)
Level 3
13,041
13,041
9,883
9,883
Notes receivable, net (b)
Level 3
5,864
5,864
155
155
Liabilities:
Fixed-rate debt (c)
Level 2
$
1,526,875
$
1,554,766
$
1,184,141
$
1,224,573
Variable-rate debt (c)
Level 2
1,350,914
1,350,914
1,524,319
1,524,319
(a)
Accounts receivable, net is shown net of an allowance of $9.3 million and $7.9 million at December 31, 2017 and 2016, respectively.
(b)
Notes receivable, net is shown net of an allowance of $0.1 million at December 31, 2017 and 2016.
(c)
Excludes related unamortized financing costs.</t>
  </si>
  <si>
    <t>MORTGAGES, NOTES AND LOANS PAYABLE, NET (Tables)</t>
  </si>
  <si>
    <t>Summary of mortgages, notes and loans payable</t>
  </si>
  <si>
    <t>December 31,
(In thousands)
2017
2016
Fixed-rate debt:
Unsecured 5.375% Senior Notes
$
1,000,000
$
—
Unsecured 6.875% Senior Notes
—
750,000
Secured mortgages, notes and loans payable
499,299
390,118
Special Improvement District bonds
27,576
44,023
Variable-rate debt:
Mortgages, notes and loans payable (a)
1,350,914
1,524,319
Unamortized bond issuance costs
(6,898)
(5,779)
Deferred financing costs
(12,946)
(11,934)
Total mortgages, notes and loans payable, net
$
2,857,945
$
2,690,747
(a)
As more fully described below, $428.3 million and $182.1 million of variable rate debt has been swapped to a fixed rate for the term of the related debt as of December 31, 2017 and 2016, respectively.</t>
  </si>
  <si>
    <t>Schedule of mortgages, notes and loans payable by property</t>
  </si>
  <si>
    <t>Maximum
Carrying Value
Initial / Extended
Interest
Facility
December 31,
December 31,
($ in thousands)
Maturity (a)
Rate
Amount
2017
2016
Master Planned Communities
Summerlin South SID Bonds - S124
December 2019
%
$
84
$
123
Summerlin South SID Bonds - S128
December 2020
%
390
440
Summerlin South SID Bonds - S132
December 2020
%
912
1,268
The Woodlands Master Credit Facility
April 2020 / April 2021
%
(b)
$
180,000
150,000
150,000
Bridgeland Credit Facility
November 2020 / November 2022
%
(b)
65,000
65,000
65,000
Summerlin South SID Bonds - S151
June 2025
%
3,763
4,159
Summerlin South SID Bonds - S128C
December 2030
%
4,283
4,600
Summerlin South SID Bonds - S159
June 2035
%
139
2,389
Summerlin West SID Bonds - S812
October 2035
%
15,193
27,459
Master Planned Communities Total
239,764
255,438
Operating Assets
1701 Lake Robbins
April 2017
%
—
4,600
Outlet Collection at Riverwalk
October 2017 / October 2018
%
(b)
53,841
53,841
55,778
1725-35 Hughes Landing Boulevard
June 2018 / June 2019
%
(b)
143,000
117,417
105,647
The Westin at The Woodlands (c)
August 2018 / August 2019
%
(b)
57,946
57,946
58,077
110 North Wacker (d)
October 2019
%
18,926
22,704
Three Hughes Landing
January 2018 / December 2019
%
(b)
65,455
45,058
35,053
Lakeland Village Center at Bridgeland
May 2018 / May 2020
%
(b)
14,000
11,470
9,979
Embassy Suites at Hughes Landing
October 2018 / October 2020
%
(b)
37,100
31,245
29,461
The Woodlands Resort &amp; Conference Center (c)
December 2018 / December 2020
%
(b)
65,500
65,500
70,000
One Merriweather
February 2020 / February 2021
%
(b)
49,929
42,332
23,588
Downtown Summerlin (e)
September 2020 / September 2021
%
(b)
274,088
274,088
302,981
Two Merriweather
October 2020 / October 2021
%
(b)
33,156
19,429
—
HHC 242 Self-Storage
October 2019 / October 2021
%
(b)
6,658
6,243
3,708
HHC 2978 Self-Storage Facility
January 2020 / January 2022
%
(b)
6,368
5,634
1,715
70 Columbia Corporate Center
May 2020 / May 2022
%
(b)(f)
20,000
20,000
One Mall North
May 2020 / May 2022
%
(b)(f)
14,463
—
10-60 Columbia Corporate Centers (g)
May 2020 / May 2022
%
(b)(f)
80,000
20/25 Waterway Avenue
May 2022
%
13,646
13,886
Millennium Waterway Apartments
June 2022
%
55,095
55,584
Ward Village (h)
September 2021 / September 2023
%
(b)
238,718
238,718
9303 New Trails
December 2023
%
12,003
12,378
4 Waterway Square
December 2023
%
35,151
36,249
3831 Technology Forest Drive
March 2026
%
21,954
22,383
Kewalo Basin Harbor
September 2027
%
(b)
11,562
—
—
Millennium Six Pines Apartments
August 2028
%
42,500
42,500
3 Waterway Square
August 2028
%
50,327
51,590
One Hughes Landing
December 2029
%
52,000
52,000
Downtown Summerlin SID Bonds - S128
December 2030
%
2,812
3,350
Two Hughes Landing
December 2030
%
48,000
48,000
One Lakes Edge
March 2029 / March 2031
%
69,440
68,874
Constellation Apartments
January 2033
%
24,200
—
Hughes Landing Retail
December 2036
%
35,000
35,000
Columbia Regional Building
February 2037
%
25,000
22,188
Other
Various
%
—
236
Operating Assets Total
1,589,438
1,526,227
Strategic Developments
Waiea and Anaha
November 2017 / November 2019
%
(b)
—
160,847
Ke Kilohana
December 2019 / December 2020
%
(b)
142,656
—
—
Ae`o
December 2019 / December 2021
%
(b)
230,000
33,603
—
100 Fellowship Drive
May 2022
%
(b)
51,426
1
—
Aristocrat
October 2022
%
(b)
31,118
—
—
Two Summerlin
October 2022
%
(b)
33,432
—
—
Strategic Developments Total
33,604
160,847
Other corporate financing arrangements
July 2018
%
14,983
15,948
Senior Notes
October 2021
%
—
750,000
Senior Notes
March 2025
%
1,000,000
—
Unamortized bond issuance costs
(6,898)
(5,779)
Deferred financing costs
(12,946)
(11,934)
Total mortgages, notes, and loans payable
$
2,857,945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we may have to paydown a portion of the loan in order to obtain the extension.
(b)
The interest rate presented is based on the one month LIBOR, three month LIBOR or Prime rate, as applicable, which was 1.49%, 1.61% and 4.50%, respectively, at December 31, 2017.
(c)
Based on current performance of The Westin at The Woodlands and The Woodlands Resort and Conference Center, a paydown may be required in order to exercise the extension option.
(d)
LIBOR on the $18.9 million outstanding principal balance is swapped to a 2.96% fixed-rate through maturity resulting an overall fixed rate of 5.21%.
(e)
The forward starting swaps related to this debt became effective on December 31, 2017. LIBOR on the $100.0 million of the outstanding principal balance is swapped to a 2.68% fixed-rate through maturity, LIBOR on another $100.0 million of the outstanding principal balance is swapped to a 2.62% fixed-rate through maturity, and LIBOR on $50.0 million of the outstanding principal balance is swapped to a 2.65% fixed-rate through maturity resulting in an overall rate of 4.69%
(f)
These three notes are part of one master facility, with all three respective properties collateralizing the total $114.5 million indebtedness.
(g)
LIBOR on $40.0 million of the outstanding principal balance is swapped to a 1.66% fixed-rate through maturity resulting in an overall fixed rate of 3.33%.
(h)
LIBOR on $119.4 million of the outstanding principal balance is swapped to a 1.14% fixed-rate through maturity resulting in an overall fixed rate of 3.82%.</t>
  </si>
  <si>
    <t>Summary of Contractual Obligations Relating to Mortgages, Notes, and Loans Payable</t>
  </si>
  <si>
    <t>Mortgages, notes
and loans payable
(In thousands)
principal payments
2018
$
78,207
2019
256,338
2020
178,836
2021
467,010
2022
251,086
Thereafter
1,646,312
Total principal payments
2,877,789
Deferred financing costs, net and unamortized underwriting fees
(19,844)
Total mortgages, notes and loans payable
$
2,857,945</t>
  </si>
  <si>
    <t>INCOME TAXES (Tables)</t>
  </si>
  <si>
    <t>Schedule of provision for (benefit from) income taxes</t>
  </si>
  <si>
    <t>(In thousands)
2017
2016
2015
Current
$
$
4,752
$
2,849
Deferred
(43,463)
113,698
21,152
Total
$
$
118,450
$
24,001</t>
  </si>
  <si>
    <t>Schedule of reconciliation of income tax expense computed by applying the Federal corporate tax rate to the provision for income taxes</t>
  </si>
  <si>
    <t>(In thousands)
2017
2016
2015
Tax at statutory rate on earnings from continuing operations before income taxes
$
42,911
$
112,264
$
52,751
(Decrease) increase in valuation allowance, net
(175)
(1,326)
1,742
State income taxes, net of Federal income tax benefit
1,408
4,004
267
Tax benefit from Tax Act
(101,688)
—
—
Tax expense (benefit) from other change in rates, prior period adjustments and other permanent differences
2,941
(4,591)
(7,361)
Tax benefit on equity compensation
(6,403)
—
—
Non-deductible warrant liability loss (gain)
15,205
8,544
(20,412)
Uncertain tax position benefit excluding interest
—
(407)
(2,483)
Uncertain tax position interest, net of Federal income tax benefit
—
(38)
(503)
Income tax (benefit) expense
$
(45,801)
$
118,450
$
24,001</t>
  </si>
  <si>
    <t>Schedule of amounts and expiration dates of operating loss and tax credit carryforwards</t>
  </si>
  <si>
    <t>Expiration
(In thousands)
Amount
Date
Net operating loss carryforwards - Federal
$
147,059
2024-2037
Net operating loss carryforwards - State
327,221
2018-2037
Capital loss carryforwards
—
n/a
Tax credit carryforwards - Federal AMT
3,699
n/a</t>
  </si>
  <si>
    <t>Summary of tax effects of temporary differences and carryforwards included in net deferred tax liabilities</t>
  </si>
  <si>
    <t>(In thousands)
2017
2016
Deferred tax assets:
Operating and Strategic Developments properties, primarily differences in basis of assets and liabilities
$
92,210
$
208,862
Interest deduction carryforwards
29,247
54,759
Operating loss and tax credit carryforwards
50,914
30,866
Total deferred tax assets
172,371
294,487
Valuation allowance
(17,271)
(18,635)
Total net deferred tax assets
$
155,100
$
275,852
Deferred tax liabilities:
Property associated with MPCs, primarily differences in the tax basis of land assets and treatment of interest and other costs
$
(157,181)
$
(262,572)
Operating and Strategic Developments properties, primarily differences in basis of assets and liabilities
(60,430)
(40,915)
Deferred income
(98,339)
(173,310)
Total deferred tax liabilities
(315,950)
(476,797)
Total net deferred tax liabilities
$
(160,850)
$
(200,945)</t>
  </si>
  <si>
    <t>Reconciliation of Unrecognized Tax Benefits</t>
  </si>
  <si>
    <t>(In thousands)
2017
2016
2015
Unrecognized tax benefits, opening balance
$
—
$
36,524
$
184,200
Gross increases - tax positions in prior period
—
—
—
Gross decreases - tax positions in prior periods
—
(36,524)
(147,676)
Unrecognized tax benefits, ending balance
$
—
$
—
$
36,524</t>
  </si>
  <si>
    <t>COMMITMENTS AND CONTINGENCIES (Tables)</t>
  </si>
  <si>
    <t>Summary of Obligations for Minimum Rentals Under Non-Cancelable Operating Leases</t>
  </si>
  <si>
    <t>Subsequent/
(In thousands)
2018
2019
2020
2021
2022
Other
Total
Ground lease and other leasing commitments
$
8,769
$
8,119
$
8,259
$
8,097
$
7,430
$
314,129
$
354,803</t>
  </si>
  <si>
    <t>OTHER ASSETS AND LIABILITIES (Tables)</t>
  </si>
  <si>
    <t>Summary of the significant components of prepaid expenses and other assets</t>
  </si>
  <si>
    <t>December 31,
(In thousands)
2017
2016
Condominium receivables (a)
$
158,516
$
210,219
Condominium deposits
82,605
193,197
Straight-line rent
39,136
31,518
Security and escrow deposits
37,585
61,304
Intangibles
34,802
4,046
Special Improvement District receivable
26,430
61,603
Below-market ground leases
18,647
18,986
In-place leases
10,821
16,015
Above-market tenant leases
1,648
2,457
Equipment, net of accumulated depreciation of $6.9 million and $5.3 million, respectively
16,955
17,556
Prepaid expenses
11,731
11,177
Tenant incentives and other receivables
8,482
8,773
Interest rate swap derivative assets
4,470
—
Federal income tax receivable
2,198
15,763
Other
19,242
13,902
$
473,268
$
666,516
(a)
We expect $4.4 million related to Anaha will be collected in 2018, and $151.5 million and $2.7 million relating to Ae`o and Ke Kilohana, respectively, will be collected in 2019.</t>
  </si>
  <si>
    <t>Summary of the significant components of accounts payable and accrued expenses</t>
  </si>
  <si>
    <t>December 31,
(In thousands)
2017
2016
Construction payables
$
217,838
$
207,917
Condominium deposit liabilities
55,975
117,015
Deferred income
53,337
85,158
Accounts payable and accrued expenses
35,887
33,050
Tenant and other deposits
18,937
28,559
Accrued payroll and other employee liabilities
41,236
36,937
Accrued interest
20,322
16,897
Accrued real estate taxes
22,289
16,726
Straight-line ground rent liability
14,944
13,126
Interest rate swaps
5,961
(149)
Above-market ground leases
293
1,762
Other
34,699
15,012
$
521,718
$
572,010</t>
  </si>
  <si>
    <t>INTANGIBLES (Tables)</t>
  </si>
  <si>
    <t>Summary of intangible assets and liabilities</t>
  </si>
  <si>
    <t>As of December 31, 2017
As of December 31, 2016
Gross
Accumulated
Net
Gross
Accumulated
Net
Asset
(Amortization)
Carrying
Asset
(Amortization)
Carrying
(In thousands)
(Liability)
/ Accretion
Amount
(Liability)
/ Accretion
Amount
Intangible Assets:
Indefinite lived intangibles
$
25,028
$
—
$
25,028
$
—
$
—
$
—
Goodwill
1,307
—
1,307
1,307
—
1,307
Other intangibles
10,278
(1,812)
8,466
3,038
(299)
2,739
Tenant leases:
In-place value
22,304
(11,483)
10,821
37,567
(21,552)
16,015
Above-market
4,171
(2,523)
1,648
4,879
(2,422)
2,457
Below-market
(6,454)
2,688
(3,766)
(6,618)
2,065
(4,553)
Ground leases:
Above-market
(293)
—
(293)
(1,955)
193
(1,762)
Below-market
23,096
(4,449)
18,647
23,096
(4,110)
18,986
Total indefinite lived intangibles
26,335
1,307
Total amortizing intangibles
35,523
33,882</t>
  </si>
  <si>
    <t>DERIVATIVE INSTRUMENTS AND HEDGING ACTIVITIES (Tables)</t>
  </si>
  <si>
    <t>Summary of fair value of the Company's derivative financial instruments</t>
  </si>
  <si>
    <t>Fixed
Fair Value Asset (Liability)
Notional
Interest
Effective
Maturity
December 31,
December 31,
(In thousands)
Balance Sheet Location
Amount
Rate
Date
Date
2017
2016
Currently-paying contracts:
Interest Rate Swap
(a)
Accounts payable and accrued expenses
$
%
5/10/2011
10/31/2019
$
(286)
$
(740)
Interest Rate Swap
(a)
Prepaid expenses and other assets, net
5/6/2015
5/1/2020
299
(143)
Interest Rate Swap
(a)
Prepaid expenses and other assets, net
10/3/2016
9/12/2021
4,007
3,368
Interest Rate Cap
(b)
Prepaid expenses and other assets, net
9/1/2017
8/31/2019
—
—
Interest Rate Cap
(c)
Prepaid expenses and other assets, net
12/22/2016
12/23/2019
164
768
Interest Rate Swap
(a) (d)
Accounts payable and accrued expenses
12/31/2017
12/31/2027
(1,124)
(610)
Interest Rate Swap
(a) (d)
Accounts payable and accrued expenses
12/31/2017
12/31/2027
(2,509)
(1,479)
Interest Rate Swap
(a) (d)
Accounts payable and accrued expenses
12/31/2017
12/31/2027
(2,042)
(1,015)
Total fair value derivative assets
$
4,470
$
4,136
Total fair value derivative liabilities
$
(5,961)
$
(3,987)
(a)
Denotes derivatives designated as hedging instruments.
(b)
As of December 31, 2016, our $100.0 million interest rate cap with a 5.00% interest rate and an August 31, 2017 maturity date was in place and matured as scheduled. A new interest rate cap was entered into as detailed above and is not currently designated as a hedging instrument. Interest (income) expense included in the consolidated statements of operations for the year ended December 31, 2017 related to this contract is not material .
(c)
Denotes derivative contract that is not designated as a hedging instrument as of December 31, 2017. Interest (income) expense of $(0.6) million is included in the consolidated statements of operations for the year ended December 31, 2017, related to this contract.
(d)
Forward starting swaps were entered into in December 2015 and became effective as of December 31, 2017.</t>
  </si>
  <si>
    <t>Summary of effect of the Company's derivative financial instruments on the Condensed Consolidated Statements of Operations</t>
  </si>
  <si>
    <t>Amount of Loss Recognized
in AOCI on Derivative
(Effective Portion)
Year Ended December 31,
Derivatives in Cash Flow Hedging Relationships
2017
2016
2015
Interest rate swaps
$
(726)
$
831
$
(1,705)
Amount of Loss Reclassified from
AOCI into Operations
(Effective Portion)
Year Ended December 31,
Location of Loss Reclassified from AOCI into Operations
2017
2016
2015
Interest expense
$
(905)
$
(1,364)
$
(1,745)</t>
  </si>
  <si>
    <t>ACCUMULATED OTHER COMPREHENSIVE INCOME (LOSS) (Tables)</t>
  </si>
  <si>
    <t>Summary of AOCI</t>
  </si>
  <si>
    <t>Balance as of January 1, 2016
$
(7,889)
Other comprehensive income (loss) before reclassifications
(261)
Loss reclassified from accumulated other comprehensive loss to net income
1,364
Net current-period other comprehensive income (loss)
1,103
Balance as of December 31, 2016
(6,786)
Other comprehensive income (loss) before reclassifications
(1,084)
Loss reclassified from accumulated other comprehensive loss to net income
905
Net current-period other comprehensive income (loss)
(179)
Balance as of December 31, 2017
$
(6,965)</t>
  </si>
  <si>
    <t>Summary of the amounts reclassified out of AOCI</t>
  </si>
  <si>
    <t>Amounts reclassified from Accumulated Other Comprehensive Income (Loss)
Accumulated Other Comprehensive Income (Loss) Components
Affected line items in the
For the Year Ended
(In thousands)
Statements of Operations
December 31, 2017
December 31, 2016
Losses on cash flow hedges
Interest expense
$
1,443
$
2,175
Provision for income taxes
(538)
(811)
Total reclassifications for the period
Net of tax
$
905
$
1,364</t>
  </si>
  <si>
    <t>STOCK-BASED PLANS (Tables)</t>
  </si>
  <si>
    <t>Summary of stock option plan activity</t>
  </si>
  <si>
    <t>Weighted Average
Aggregate
Weighted Average
Remaining
Intrinsic
Shares
Exercise Price
Contractual Term
Value
(In years)
Stock options outstanding at January 1, 2015
1,046,490
$
72.61
Granted
117,000
134.24
Exercised
—
—
Forfeited
(77,450)
103.84
Expired
—
—
Stock options outstanding at December 31, 2015
1,086,040
$
77.11
Granted
162,100
$
109.42
Exercised
(3,000)
60.33
Forfeited
(68,500)
122.93
Expired
—
—
Stock options outstanding at December 31, 2016
1,176,640
$
78.87
Granted
58,000
$
119.85
Exercised
(395,482)
58.81
Forfeited
(54,976)
105.17
Expired
(1,000)
57.77
Stock options outstanding at December 31, 2017
783,182
$
90.22
5.7
33,454,510
Stock options exercisable at December 31, 2017
306,182
$
59.96
3.6
21,833,176
Stock options vested and expected to vest at December 31, 2017
772,990
$
59.96
5.7
33,302,071</t>
  </si>
  <si>
    <t>Summary of information related to stock options outstanding</t>
  </si>
  <si>
    <t>Weighted Average
Remaining
Number
Weighted Average
Contractual Term
Number
Range of Exercise Prices
Outstanding
Exercise Price
(In years)
Exercisable
$
46.49
$
55.82
23,290
$
3.7
23,290
$
57.77
$
60.33
242,418
3.3
242,418
$
61.64
$
69.75
109,550
4.4
29,550
$
81.80
$
110.50
94,424
6.1
9,024
$
112.64
$
151.72
313,500
8.0
1,900
783,182
$
5.7
306,182</t>
  </si>
  <si>
    <t>Summary of Significant Assumptions Used in Black-Scholes Option-Pricing Model</t>
  </si>
  <si>
    <t>As of December 31,
2017
2016
2015
Grant date fair value
$
34.51
$
36.55
$
44.45
Expected life of options (in years)
8.4
7.4
7.5
Risk-free interest rate
2.2
%
1.8
%
2.0
%
Expected volatility
22.8
%
33.1
%
26.1
%
Expected annual dividend per share
—
—
—</t>
  </si>
  <si>
    <t>Summary of restricted stock activity</t>
  </si>
  <si>
    <t>Weighted Average
Grant Date
Shares
Fair Value
Restricted stock outstanding at January 1, 2015
$
Granted
81,581
121.81
Vested
(7,546)
147.56
Forfeited
(4,169)
101.33
Restricted stock outstanding at December 31, 2015
242,556
$
100.15
Granted
136,198
$
67.80
Vested
(37,670)
83.47
Forfeited
(51,972)
90.14
Restricted stock outstanding at December 31, 2016
289,112
$
88.88
Granted
177,385
$
85.81
Vested
(68,819)
88.58
Forfeited
(43,482)
76.10
Restricted stock outstanding at December 31, 2017
354,196
$
88.97</t>
  </si>
  <si>
    <t>RENTALS UNDER OPERATING LEASES (Tables)</t>
  </si>
  <si>
    <t>Schedule of minimum future rentals under operating leases</t>
  </si>
  <si>
    <t>Total
Minimum
Year
Rent
(In thousands)
2018
$
160,878
2019
173,404
2020
163,048
2021
166,703
2022
165,703
Subsequent
1,027,115
Total
$
1,856,851</t>
  </si>
  <si>
    <t>SEGMENTS (Tables)</t>
  </si>
  <si>
    <t>Summary of segment operating results</t>
  </si>
  <si>
    <t>Year Ended December 31,
(In thousands)
2017
2016
2015
Master Planned Communities
Land sales
$
248,595
$
215,318
$
187,399
Builder price participation
22,835
21,386
26,846
Minimum rents
(8)
384
797
Other land revenues
28,124
16,192
14,778
Other rental and property revenues
(3)
24
45
Total revenues
299,543
253,304
229,865
Cost of sales – land
121,116
95,727
88,065
Land sales operations
38,777
42,371
44,907
Provision for doubtful accounts
2
—
—
Depreciation and amortization
323
311
640
Other income, net
(3,500)
—
—
Interest income
(4)
(59)
(60)
Interest expense (*)
(24,288)
(21,026)
(18,053)
Equity in (earnings) loss in Real Estate and Other Affiliates
(23,234)
(43,501)
—
Total expenses
109,192
73,823
115,499
MPC segment EBT
190,351
179,481
114,366
Operating Assets
Minimum rents
182,468
172,437
149,064
Tenant recoveries
45,366
44,306
39,415
Hospitality revenues
76,020
62,252
45,374
Other rental and property revenues
23,701
16,170
25,453
Total revenues
327,555
295,165
259,306
Other property operating costs
71,748
60,506
68,078
Rental property real estate taxes
26,523
24,439
21,856
Rental property maintenance costs
12,872
12,033
10,236
Hospitality operating costs
56,362
49,359
34,839
Provision for doubtful accounts
2,710
5,601
3,998
Demolition costs
1,605
194
2,412
Provision for impairment
—
35,734
—
Development-related marketing costs
3,346
947
7,934
Depreciation and amortization
122,421
86,313
89,075
Other income, net
315
(4,601)
(524)
Interest income
(22)
(19)
(37)
Interest expense (*)
61,606
50,446
32,968
Equity in (earnings) loss in Real Estate and Other Affiliates
(3,267)
(2,802)
(1,883)
Total expenses
356,219
318,150
268,952
Operating Assets segment EBT
(28,664)
(22,985)
(9,646)
Strategic Developments
Minimum rents
565
447
899
Tenant recoveries
448
24
127
Condominium rights and unit sales
464,251
485,634
305,284
Other land revenues
42
40
25
Other rental and property revenues
7,716
391
1,582
Total revenues
473,022
486,536
307,917
Condominium rights and unit cost of sales
338,361
319,325
191,606
Other property operating costs
19,981
5,472
4,673
Rental property real estate taxes
2,662
2,408
2,282
Rental property maintenance costs
560
359
476
Provision for (recovery of) doubtful accounts
(2)
63
32
Demolition costs
318
2,018
885
Development-related marketing costs
17,158
21,237
17,532
Depreciation and amortization
1,210
2,744
3,240
Other income, net
(108)
(611)
104
Interest income
(187)
(500)
(202)
Interest expense (*)
(25,280)
(16,937)
(8,453)
Equity in (earnings) loss in Real Estate and Other Affiliates
550
(10,515)
(1,838)
Gains on sales of properties
(51,242)
(140,549)
—
Total expenses
303,981
184,514
210,337
Strategic Developments segment EBT
169,041
302,022
97,580
Total consolidated segment EBT
$
330,728
$
458,518
$
202,300
(*) Negative interest expense amounts are due to interest capitalized in our MPC and Strategic Developments segments related to Operating Assets segment debt and the Senior Notes.</t>
  </si>
  <si>
    <t>Reconciliation of EBT to GAAP income (loss) before taxes</t>
  </si>
  <si>
    <t>Reconciliation of EBT to income before taxes
Year Ended December 31,
(In thousands)
2017
2016
2015
MPC segment EBT
$
190,351
$
179,481
$
114,366
Operating Assets segment EBT
(28,664)
(22,985)
(9,646)
Strategic Developments segment EBT
169,041
302,022
97,580
Total consolidated segment EBT
330,728
458,518
202,300
Corporate and other items:
General and administrative
(89,882)
(86,588)
(81,345)
Corporate interest expense, net
(48,700)
(52,460)
(52,995)
Warrant liability (loss) gain
(43,443)
(24,410)
58,320
Gain on acquisition of joint venture partner's interest
23,332
27,088
—
Gain (loss) on disposal of operating assets
3,868
(1,117)
29,073
Corporate Gains on sales of properties
125
—
—
Equity in earnings in Real Estate and Other Affiliates
(453)
—
—
Loss on redemption of senior notes due 2021
(46,410)
—
—
Corporate other (expense) income, net
(45)
6,241
1,409
Corporate depreciation and amortization
(8,298)
(6,496)
(6,042)
Total Corporate and other items
(209,906)
(137,742)
(51,580)
Income before taxes
$
120,822
$
320,776
$
150,720</t>
  </si>
  <si>
    <t>Schedule of reconciliation of segment revenue to GAAP consolidated revenues</t>
  </si>
  <si>
    <t>Reconciliation of Segment Basis Revenues to Revenues
Year Ended December 31,
(In thousands)
2017
2016
2015
Master Planned Communities
$
299,543
$
253,304
$
229,865
Operating Assets
327,555
295,165
259,306
Strategic Developments
473,022
486,536
307,917
Total revenues
$
1,100,120
$
1,035,005
$
797,088</t>
  </si>
  <si>
    <t>Summary of assets by segment and the reconciliation of total segment assets to the total assets in the Condensed Consolidated Balance Sheets</t>
  </si>
  <si>
    <t>December 31,
(In thousands)
2017
2016
Master Planned Communities
$
1,999,090
$
1,982,639
Operating Assets
2,489,177
2,344,949
Strategic Developments
1,511,612
1,451,460
Total segment assets
5,999,879
5,779,048
Corporate and other
729,185
588,334
Total assets
$
6,729,064
$
6,367,382</t>
  </si>
  <si>
    <t>QUARTERLY FINANCIAL INFORMATION (UNAUDITED) (Tables)</t>
  </si>
  <si>
    <t>Schedule of quarterly financial information</t>
  </si>
  <si>
    <t>2017
First
Second
Third
Fourth
(In thousands, except share amounts)
Quarter
Quarter
Quarter
Quarter
Total revenues
$
231,762
$
308,639
$
258,736
$
300,983
Operating income
77,554
54,133
24,372
62,443
Net income
5,659
3,120
10,516
147,328
Net income attributable to common stockholders
5,659
3,120
10,504
149,121
Earnings per share:
Basic
0.14
0.08
0.25
3.48
Diluted (a)
0.13
0.07
0.24
3.46
Weighted average shares outstanding:
Basic
39,799
40,373
42,845
42,860
Diluted
42,757
43,051
43,267
43,120
2016
First
Second
Third
Fourth
(In thousands, except share amounts)
Quarter
Quarter
Quarter
Quarter
Total revenues
$
240,680
$
273,514
$
242,265
$
278,546
Operating income
192,970
73,636
784
59,372
Net income
143,765
6,970
7,996
43,595
Net income attributable to common stockholders
143,765
6,970
7,973
43,595
Earnings per share:
Basic
3.64
0.18
0.20
1.10
Diluted (a)
2.69
0.16
0.19
1.02
Weighted average shares outstanding:
Basic
39,473
39,492
39,502
39,502
Diluted
42,400
42,664
42,760
42,753
Diluted earnings per share includes the impact of warrants, in the money options and restricted stock. Net income used in the calculation of EPS was also adjusted for the warrant gain during the period, where applicable.</t>
  </si>
  <si>
    <t>SUMMARY OF SIGNIFICANT ACCOUNTING POLICIES (Narrative) (Details) $ / shares in Units, $ in Thousands</t>
  </si>
  <si>
    <t>Dec. 31, 2017USD ($)segment$ / shares</t>
  </si>
  <si>
    <t>Dec. 31, 2016USD ($)$ / shares</t>
  </si>
  <si>
    <t>Dec. 31, 2015USD ($)$ / shares</t>
  </si>
  <si>
    <t>Amount of straight line rent receivables reclassified</t>
  </si>
  <si>
    <t>Number of business segment | segment</t>
  </si>
  <si>
    <t>Adjustment to depreciation due to change in estimated useful life</t>
  </si>
  <si>
    <t>Impairments</t>
  </si>
  <si>
    <t>MUDs receivables, net of allowances</t>
  </si>
  <si>
    <t>SID receivables</t>
  </si>
  <si>
    <t>Deferred leasing costs, accumulated amortization</t>
  </si>
  <si>
    <t>Service Life</t>
  </si>
  <si>
    <t>Impact on diluted EPS resulting from depreciation adjustment | $ / shares</t>
  </si>
  <si>
    <t>Minimum | Master Planned Communities</t>
  </si>
  <si>
    <t>Estimated useful life of MPC assets</t>
  </si>
  <si>
    <t>20 years</t>
  </si>
  <si>
    <t>Maximum | Master Planned Communities</t>
  </si>
  <si>
    <t>40 years</t>
  </si>
  <si>
    <t>Summerlin</t>
  </si>
  <si>
    <t>SUMMARY OF SIGNIFICANT ACCOUNTING POLICIES (Summary of Asset Useful Lives, by Type) (Details)</t>
  </si>
  <si>
    <t>Building and Building Improvements | Minimum</t>
  </si>
  <si>
    <t>Estimated useful lives</t>
  </si>
  <si>
    <t>10 years</t>
  </si>
  <si>
    <t>Building and Building Improvements | Maximum</t>
  </si>
  <si>
    <t>45 years</t>
  </si>
  <si>
    <t>Equipment and fixtures | Minimum</t>
  </si>
  <si>
    <t>5 years</t>
  </si>
  <si>
    <t>Equipment and fixtures | Maximum</t>
  </si>
  <si>
    <t>Computer, Hardware and Software and Vehicles | Minimum</t>
  </si>
  <si>
    <t>3 years</t>
  </si>
  <si>
    <t>Computer, Hardware and Software and Vehicles | Maximum</t>
  </si>
  <si>
    <t>SUMMARY OF SIGNIFICANT ACCOUNTING POLICIES (Summary of Developments by Category) (Details) - USD ($) $ in Thousands</t>
  </si>
  <si>
    <t>Land and improvements</t>
  </si>
  <si>
    <t>Development costs</t>
  </si>
  <si>
    <t>Condominium projects</t>
  </si>
  <si>
    <t>Total Developments</t>
  </si>
  <si>
    <t>SUMMARY OF SIGNIFICANT ACCOUNTING POLICIES (Summary of Changes in Allowance for Doubtful Accounts) (Details) - USD ($) $ in Thousands</t>
  </si>
  <si>
    <t>Changes in allowance for doubtful accounts against accounts receivables:</t>
  </si>
  <si>
    <t>Balance at the beginning of the period</t>
  </si>
  <si>
    <t>Balance at the end of the period</t>
  </si>
  <si>
    <t>Allowance for doubtful accounts</t>
  </si>
  <si>
    <t>Write-offs</t>
  </si>
  <si>
    <t>SUMMARY OF SIGNIFICANT ACCOUNTING POLICIES (Impact of New Accounting Standards) (Details) - USD ($) $ in Thousands</t>
  </si>
  <si>
    <t>Jan. 01, 2018</t>
  </si>
  <si>
    <t>New Accounting Pronouncements or Change in Accounting Principle [Line Items]</t>
  </si>
  <si>
    <t>Retained earnings</t>
  </si>
  <si>
    <t>Proforma Adjustment | Accounting Standards Update 2014-09 | Minimum</t>
  </si>
  <si>
    <t>Proforma Adjustment | Accounting Standards Update 2014-09 | Maximum</t>
  </si>
  <si>
    <t>EARNINGS PER SHARE - (Information Related to EPS Calculation) (Details) - USD ($) $ / shares in Units, $ in Thousands</t>
  </si>
  <si>
    <t>3 Months Ended</t>
  </si>
  <si>
    <t>Sep. 30, 2017</t>
  </si>
  <si>
    <t>Mar. 31, 2017</t>
  </si>
  <si>
    <t>Sep. 30, 2016</t>
  </si>
  <si>
    <t>Jun. 30, 2016</t>
  </si>
  <si>
    <t>Mar. 31, 2016</t>
  </si>
  <si>
    <t>Numerator:</t>
  </si>
  <si>
    <t>Denominator:</t>
  </si>
  <si>
    <t>Weighted average basic common shares outstanding</t>
  </si>
  <si>
    <t>Less: Warrant liability gain</t>
  </si>
  <si>
    <t>Adjusted net income attributable to common stockholders</t>
  </si>
  <si>
    <t>Restricted stock and stock options (in shares)</t>
  </si>
  <si>
    <t>Warrants (in shares)</t>
  </si>
  <si>
    <t>Weighted average diluted common shares outstanding</t>
  </si>
  <si>
    <t>EARNINGS PER SHARE - (Narrative) (Details) - USD ($)</t>
  </si>
  <si>
    <t>Feb. 23, 2018</t>
  </si>
  <si>
    <t>Stock repurchased</t>
  </si>
  <si>
    <t>Shares acquired average price</t>
  </si>
  <si>
    <t>Stock Options</t>
  </si>
  <si>
    <t>Antidilutive securities excluded from computation of diluted earnings per share</t>
  </si>
  <si>
    <t>Antidilutive securities excluded from computation of diluted earnings per share (in shares)</t>
  </si>
  <si>
    <t>Restricted Stock</t>
  </si>
  <si>
    <t>WARRANT LIABILITIES (Details) - USD ($) $ / shares in Units, $ in Thousands</t>
  </si>
  <si>
    <t>Oct. 07, 2016</t>
  </si>
  <si>
    <t>Jan. 31, 2017</t>
  </si>
  <si>
    <t>Feb. 28, 2011</t>
  </si>
  <si>
    <t>Oct. 04, 2017</t>
  </si>
  <si>
    <t>Aug. 29, 2017</t>
  </si>
  <si>
    <t>Jun. 16, 2017</t>
  </si>
  <si>
    <t>Nov. 09, 2010</t>
  </si>
  <si>
    <t>Sponsors and Management Warrants</t>
  </si>
  <si>
    <t>Sponsors Warrants</t>
  </si>
  <si>
    <t>Exercise price (in dollars per share)</t>
  </si>
  <si>
    <t>Warrants outstanding</t>
  </si>
  <si>
    <t>Warrants exercised</t>
  </si>
  <si>
    <t>Management Warrants</t>
  </si>
  <si>
    <t>Proceeds from issuance of Management warrants</t>
  </si>
  <si>
    <t>Management Warrants | Chief Executive Officer</t>
  </si>
  <si>
    <t>Underlying shares associated with warrant</t>
  </si>
  <si>
    <t>Total warrant price</t>
  </si>
  <si>
    <t>Number of shares called by warrants (in shares)</t>
  </si>
  <si>
    <t>Number of shares of common stock under warrants exercised</t>
  </si>
  <si>
    <t>Management Warrants | President</t>
  </si>
  <si>
    <t>Number of shares donated to charitable trust</t>
  </si>
  <si>
    <t>Number of shares issued as per warrant provision for which share settled</t>
  </si>
  <si>
    <t>Management Warrants | Chief Financial Officer</t>
  </si>
  <si>
    <t>ACQUISITIONS AND DISPOSITIONS (Details) $ in Thousands</t>
  </si>
  <si>
    <t>Mar. 01, 2017USD ($)</t>
  </si>
  <si>
    <t>Jan. 28, 2017USD ($)</t>
  </si>
  <si>
    <t>Dec. 31, 2017USD ($)</t>
  </si>
  <si>
    <t>Sep. 30, 2017USD ($)</t>
  </si>
  <si>
    <t>Jun. 30, 2017USD ($)</t>
  </si>
  <si>
    <t>Mar. 31, 2017USD ($)</t>
  </si>
  <si>
    <t>Dec. 31, 2016USD ($)</t>
  </si>
  <si>
    <t>Sep. 30, 2016USD ($)</t>
  </si>
  <si>
    <t>Jun. 30, 2016USD ($)</t>
  </si>
  <si>
    <t>Mar. 31, 2016USD ($)</t>
  </si>
  <si>
    <t>Dec. 31, 2017USD ($)item</t>
  </si>
  <si>
    <t>Dec. 31, 2015USD ($)</t>
  </si>
  <si>
    <t>Jun. 12, 2017USD ($)</t>
  </si>
  <si>
    <t>Corporate gains on sale of properties</t>
  </si>
  <si>
    <t>Portion of refinanced mortgage proceeds used to acquire partner's interest</t>
  </si>
  <si>
    <t>Aggregate principal amount of debt issued</t>
  </si>
  <si>
    <t>Business Combination, Recognized Identifiable Assets Acquired and Liabilities Assumed, Assets [Abstract]</t>
  </si>
  <si>
    <t>Building</t>
  </si>
  <si>
    <t>Improvements</t>
  </si>
  <si>
    <t>Furniture, fixtures and equipment</t>
  </si>
  <si>
    <t>Lease in place</t>
  </si>
  <si>
    <t>Other identifiable assets</t>
  </si>
  <si>
    <t>Payment to acquire JV partner's interest</t>
  </si>
  <si>
    <t>Assets acquired and consolidated into financial statements</t>
  </si>
  <si>
    <t>Revenues since the acquisition date</t>
  </si>
  <si>
    <t>Pre-tax net loss since the acquisition date</t>
  </si>
  <si>
    <t>Ownership interest (as a percent)</t>
  </si>
  <si>
    <t>50.00%</t>
  </si>
  <si>
    <t>Purchase price of acquisition</t>
  </si>
  <si>
    <t>Liabilities acquired percentage</t>
  </si>
  <si>
    <t>Gain recognized from acquisition</t>
  </si>
  <si>
    <t>Constellation | Construction Loan Payable</t>
  </si>
  <si>
    <t>Construction loan</t>
  </si>
  <si>
    <t>Constellation | Constellation Note Payable</t>
  </si>
  <si>
    <t>Interest rate (as a percent)</t>
  </si>
  <si>
    <t>4.07%</t>
  </si>
  <si>
    <t>Adjustment to allocate from identified finite-lived intangibles</t>
  </si>
  <si>
    <t>Economic/Legal Ownership</t>
  </si>
  <si>
    <t>Liabilities assumed and consolidated into financial statements</t>
  </si>
  <si>
    <t>Contingent liability recorded per the terms of the purchase agreement</t>
  </si>
  <si>
    <t>Acquired intangible assets weighted average amortization period</t>
  </si>
  <si>
    <t>11 years</t>
  </si>
  <si>
    <t>Five non-core assets | Disposal by Sale</t>
  </si>
  <si>
    <t>Number of assets sold | item</t>
  </si>
  <si>
    <t>Proceeds from Sale of Real Estate</t>
  </si>
  <si>
    <t>Gain (Loss) on Disposition of Business</t>
  </si>
  <si>
    <t>ACQUISITIONS AND DISPOSITIONS (Acquisitions) (Details) $ in Thousands</t>
  </si>
  <si>
    <t>Jan. 18, 2017USD ($)a</t>
  </si>
  <si>
    <t>Jan. 06, 2017USD ($)a</t>
  </si>
  <si>
    <t>Dec. 29, 2016USD ($)ft²</t>
  </si>
  <si>
    <t>Dec. 20, 2016USD ($)ft²</t>
  </si>
  <si>
    <t>Dec. 19, 2016USD ($)a</t>
  </si>
  <si>
    <t>Jul. 20, 2016USD ($)item</t>
  </si>
  <si>
    <t>Jun. 01, 2016ft²</t>
  </si>
  <si>
    <t>Mar. 16, 2016ft²</t>
  </si>
  <si>
    <t>Sep. 04, 2015USD ($)</t>
  </si>
  <si>
    <t>Sep. 30, 2016USD ($)ft²</t>
  </si>
  <si>
    <t>Dec. 19, 2016ft²</t>
  </si>
  <si>
    <t>Area of land sold | ft²</t>
  </si>
  <si>
    <t>Fixed loan</t>
  </si>
  <si>
    <t>Revenues</t>
  </si>
  <si>
    <t>Air rights with total residential and commercial development rights (in square feet) | ft²</t>
  </si>
  <si>
    <t>Buildings acquired consolidated</t>
  </si>
  <si>
    <t>Land acquired consolidated</t>
  </si>
  <si>
    <t>Landmark Mall</t>
  </si>
  <si>
    <t>Area of real estate property | a</t>
  </si>
  <si>
    <t>American City Building</t>
  </si>
  <si>
    <t>Area of real estate property | ft²</t>
  </si>
  <si>
    <t>One Mall North</t>
  </si>
  <si>
    <t>Area of real estate property</t>
  </si>
  <si>
    <t>Millennium Six Pines Apartments</t>
  </si>
  <si>
    <t>Voting interest acquired (as a percent)</t>
  </si>
  <si>
    <t>18.57%</t>
  </si>
  <si>
    <t>100.00%</t>
  </si>
  <si>
    <t>3.39%</t>
  </si>
  <si>
    <t>Business Combination, Step Acquisition, Equity Interest in Acquiree, Remeasurement Gain</t>
  </si>
  <si>
    <t>Number of units | item</t>
  </si>
  <si>
    <t>Circle T Ranch and Power Center</t>
  </si>
  <si>
    <t>The Club at Carlton Woods | Disposal Group, Disposed of by Sale, Not Discontinued Operations</t>
  </si>
  <si>
    <t>Proceeds from dispositions</t>
  </si>
  <si>
    <t>Liabilities assumed by purchaser</t>
  </si>
  <si>
    <t>Gain on sale of The Club at Carlton Woods</t>
  </si>
  <si>
    <t>The Outlet Collection, Elk Grove</t>
  </si>
  <si>
    <t>Area of land | a</t>
  </si>
  <si>
    <t>Number of acres under development | a</t>
  </si>
  <si>
    <t>The Outlet Collection, Elk Grove | Disposal by Sale</t>
  </si>
  <si>
    <t>Area of land sold | a</t>
  </si>
  <si>
    <t>Park West | Disposal by Sale</t>
  </si>
  <si>
    <t>INVESTMENT IN REAL ESTATE AND OTHER AFFILIATES (Summary of Investments in Real Estate and Other Affiliates) (Details) $ in Thousands</t>
  </si>
  <si>
    <t>Mar. 01, 2017</t>
  </si>
  <si>
    <t>Carrying Value</t>
  </si>
  <si>
    <t>Aggregate carrying value of unconsolidated VIEs</t>
  </si>
  <si>
    <t>Number of variable interest entities in which entity is primary beneficiary | item</t>
  </si>
  <si>
    <t>Carrying values of the liabilities associated with the operations of the consolidated VIEs</t>
  </si>
  <si>
    <t>Carrying values of the assets associated with the operations of the consolidated VIEs</t>
  </si>
  <si>
    <t>Equity Method Investments</t>
  </si>
  <si>
    <t>Cost-method Investments</t>
  </si>
  <si>
    <t>33 Peck Slip | Equity Method Investments</t>
  </si>
  <si>
    <t>35.00%</t>
  </si>
  <si>
    <t>Accounts Payable and Accrued Liabilities | The Metropolitan Downtown Columbia</t>
  </si>
  <si>
    <t>Master Planned Communities | The Summit | Equity Method Investments</t>
  </si>
  <si>
    <t>Operating Assets | Las Vegas 51s | Equity Method Investments</t>
  </si>
  <si>
    <t>Operating Assets | Constellation | Equity Method Investments</t>
  </si>
  <si>
    <t>Operating Assets | The Metropolitan Downtown Columbia | Equity Method Investments</t>
  </si>
  <si>
    <t>Operating Assets | Millennium Six Pines Apartments | Equity Method Investments</t>
  </si>
  <si>
    <t>Operating Assets | Stewart Title of Montgomery County, TX | Equity Method Investments</t>
  </si>
  <si>
    <t>Operating Assets | Woodlands Sarofim 1 | Equity Method Investments</t>
  </si>
  <si>
    <t>20.00%</t>
  </si>
  <si>
    <t>Strategic Developments | Equity Method Investments</t>
  </si>
  <si>
    <t>Strategic Developments | Circle T Ranch and Power Center | Equity Method Investments</t>
  </si>
  <si>
    <t>Strategic Developments | HHMK Development LLC | Equity Method Investments</t>
  </si>
  <si>
    <t>Strategic Developments | KR Holdings LLC | Equity Method Investments</t>
  </si>
  <si>
    <t>Strategic Developments | m.flats/TEN.M | Equity Method Investments</t>
  </si>
  <si>
    <t>Unconsolidated Properties</t>
  </si>
  <si>
    <t>Secured debt</t>
  </si>
  <si>
    <t>Share of the entity in secured debt</t>
  </si>
  <si>
    <t>INVESTMENT IN REAL ESTATE AND OTHER AFFILIATES (Narrative) (Details)</t>
  </si>
  <si>
    <t>Oct. 04, 2013USD ($)a</t>
  </si>
  <si>
    <t>Jan. 31, 2016USD ($)</t>
  </si>
  <si>
    <t>Mar. 31, 2015USD ($)item</t>
  </si>
  <si>
    <t>Real Estate and Other Affiliates</t>
  </si>
  <si>
    <t>Gross margin</t>
  </si>
  <si>
    <t>Equity in earnings</t>
  </si>
  <si>
    <t>Gain recognized on the sale of Redlands Promenade</t>
  </si>
  <si>
    <t>Land sales</t>
  </si>
  <si>
    <t>Preferred return, on capital (as a percent)</t>
  </si>
  <si>
    <t>5.00%</t>
  </si>
  <si>
    <t>Entitlement of distribution by joint venture (in times) | item</t>
  </si>
  <si>
    <t>Equity</t>
  </si>
  <si>
    <t>m.flats/TEN.M</t>
  </si>
  <si>
    <t>Fair value of the land contributed to joint venture</t>
  </si>
  <si>
    <t>Transaction value of the land contributed to joint venture</t>
  </si>
  <si>
    <t>Area of land contributed to the joint venture (in acres) | a</t>
  </si>
  <si>
    <t>Additional capitalized development costs incurred resulting from contribution of land</t>
  </si>
  <si>
    <t>Total book value contribution</t>
  </si>
  <si>
    <t>Transaction value, per constructed unit of land contributed to joint venture</t>
  </si>
  <si>
    <t>Distribution of the cash contributed by joint venture partner</t>
  </si>
  <si>
    <t>Contribution made till date</t>
  </si>
  <si>
    <t>m.flats/TEN.M | Kettler Inc</t>
  </si>
  <si>
    <t>Amount funded in cash to joint venture</t>
  </si>
  <si>
    <t>m.flats/TEN.M | Construction Loan Payable</t>
  </si>
  <si>
    <t>Non-recourse construction loan</t>
  </si>
  <si>
    <t>Option to extend, term</t>
  </si>
  <si>
    <t>1 year</t>
  </si>
  <si>
    <t>33 Peck Slip</t>
  </si>
  <si>
    <t>Capital contribution</t>
  </si>
  <si>
    <t>Investment in joint venture</t>
  </si>
  <si>
    <t>33 Peck Slip | Bridge Loan</t>
  </si>
  <si>
    <t>Amount of bridge loan</t>
  </si>
  <si>
    <t>Interest rate margin (as a percent)</t>
  </si>
  <si>
    <t>33 Peck Slip | Construction Loan Payable</t>
  </si>
  <si>
    <t>Redevelopment loan</t>
  </si>
  <si>
    <t>Equity Method Investments | The Summit</t>
  </si>
  <si>
    <t>SID Bonds transferred to a joint venture</t>
  </si>
  <si>
    <t>Value of land contributed to joint venture, price per acre</t>
  </si>
  <si>
    <t>Equity Method Investments | The Summit | Maximum</t>
  </si>
  <si>
    <t>Maximum capital contribution required</t>
  </si>
  <si>
    <t>Equity Method Investments | 33 Peck Slip</t>
  </si>
  <si>
    <t>One Month LIBOR</t>
  </si>
  <si>
    <t>1.49%</t>
  </si>
  <si>
    <t>One Month LIBOR | m.flats/TEN.M | Construction Loan Payable</t>
  </si>
  <si>
    <t>2.40%</t>
  </si>
  <si>
    <t>IMPAIRMENT (Details)</t>
  </si>
  <si>
    <t>Capitalization rate (as a percent)</t>
  </si>
  <si>
    <t>6.75%</t>
  </si>
  <si>
    <t>Impairment on real estate</t>
  </si>
  <si>
    <t>Park West</t>
  </si>
  <si>
    <t>Area of Real Estate Property | ft²</t>
  </si>
  <si>
    <t>FAIR VALUE (Assets and Liabilities Measured on a Recurring Basis) (Details) - USD ($) $ in Thousands</t>
  </si>
  <si>
    <t>Assets:</t>
  </si>
  <si>
    <t>Interest rate swaps</t>
  </si>
  <si>
    <t>Liabilities</t>
  </si>
  <si>
    <t>Warrants</t>
  </si>
  <si>
    <t>Recurring</t>
  </si>
  <si>
    <t>Cash equivalents</t>
  </si>
  <si>
    <t>Recurring | Level 1</t>
  </si>
  <si>
    <t>Recurring | Level 2</t>
  </si>
  <si>
    <t>Recurring | Level 3</t>
  </si>
  <si>
    <t>FAIR VALUE (Reconciliation of Warrants Using Level 3 Inputs) (Details) - USD ($) $ in Thousands</t>
  </si>
  <si>
    <t>Reconciliation of the beginning and ending balances of the fair value measurements using significant unobservable inputs (Level 3)</t>
  </si>
  <si>
    <t>Exercises of Sponsor and Management Warrants</t>
  </si>
  <si>
    <t>Warrant</t>
  </si>
  <si>
    <t>Expected Volatility (as a percent)</t>
  </si>
  <si>
    <t>31.00%</t>
  </si>
  <si>
    <t>Warrant | Minimum</t>
  </si>
  <si>
    <t>Marketability discount (as a percent)</t>
  </si>
  <si>
    <t>0.00%</t>
  </si>
  <si>
    <t>Warrant | Maximum</t>
  </si>
  <si>
    <t>1.00%</t>
  </si>
  <si>
    <t>FAIR VALUE (Assets and Liabilities Measured on a Nonrecurring Basis) (Details) - USD ($) $ in Thousands</t>
  </si>
  <si>
    <t>Allowance, Accounts receivable</t>
  </si>
  <si>
    <t>Allowance, Notes receivable</t>
  </si>
  <si>
    <t>Cash</t>
  </si>
  <si>
    <t>Recurring | Reported Value Measurement</t>
  </si>
  <si>
    <t>Recurring | Estimate of Fair Value Measurement</t>
  </si>
  <si>
    <t>Recurring | Level 1 | Reported Value Measurement</t>
  </si>
  <si>
    <t>Recurring | Level 1 | Estimate of Fair Value Measurement</t>
  </si>
  <si>
    <t>Recurring | Level 2 | Reported Value Measurement</t>
  </si>
  <si>
    <t>Fixed-rate debt</t>
  </si>
  <si>
    <t>Variable-rate debt</t>
  </si>
  <si>
    <t>Recurring | Level 2 | Estimate of Fair Value Measurement</t>
  </si>
  <si>
    <t>Recurring | Level 3 | Reported Value Measurement</t>
  </si>
  <si>
    <t>Recurring | Level 3 | Estimate of Fair Value Measurement</t>
  </si>
  <si>
    <t>MORTGAGES, NOTES AND LOANS PAYABLE, NET (Summary of Mortgages, Notes and Loans Payable) (Details) - USD ($) $ in Thousands</t>
  </si>
  <si>
    <t>Mar. 16, 2017</t>
  </si>
  <si>
    <t>Debt Instrument [Line Items]</t>
  </si>
  <si>
    <t>Unamortized bond issuance costs</t>
  </si>
  <si>
    <t>Deferred Financing Costs</t>
  </si>
  <si>
    <t>Amount of variable-rate debt swapped to fixed rate</t>
  </si>
  <si>
    <t>5.375% senior notes due March 15, 2025</t>
  </si>
  <si>
    <t>Fixed-rate debt:</t>
  </si>
  <si>
    <t>5.375%</t>
  </si>
  <si>
    <t>Senior Notes 6.875 Percent Due 2021</t>
  </si>
  <si>
    <t>6.875%</t>
  </si>
  <si>
    <t>Secured Mortgages, Notes and Loans Payable</t>
  </si>
  <si>
    <t>Variable-rate debt:</t>
  </si>
  <si>
    <t>Special Improvement District Bonds</t>
  </si>
  <si>
    <t>MORTGAGES, NOTES AND LOANS PAYABLE, NET (Schedule of Debt by Property) (Details)</t>
  </si>
  <si>
    <t>Jan. 25, 2018USD ($)</t>
  </si>
  <si>
    <t>Jan. 19, 2018USD ($)</t>
  </si>
  <si>
    <t>Dec. 05, 2017USD ($)item</t>
  </si>
  <si>
    <t>Oct. 27, 2017USD ($)</t>
  </si>
  <si>
    <t>Oct. 24, 2017USD ($)</t>
  </si>
  <si>
    <t>Oct. 19, 2017USD ($)</t>
  </si>
  <si>
    <t>Sep. 13, 2017USD ($)item</t>
  </si>
  <si>
    <t>Aug. 11, 2017USD ($)</t>
  </si>
  <si>
    <t>Jul. 14, 2017USD ($)</t>
  </si>
  <si>
    <t>Apr. 27, 2017USD ($)</t>
  </si>
  <si>
    <t>Apr. 06, 2017USD ($)</t>
  </si>
  <si>
    <t>Mar. 16, 2017USD ($)</t>
  </si>
  <si>
    <t>Jan. 17, 2017USD ($)ft²Option</t>
  </si>
  <si>
    <t>Dec. 30, 2016USD ($)Option</t>
  </si>
  <si>
    <t>Nov. 25, 2016USD ($)</t>
  </si>
  <si>
    <t>Oct. 24, 2016USD ($)Option</t>
  </si>
  <si>
    <t>Oct. 23, 2016Option</t>
  </si>
  <si>
    <t>Oct. 07, 2016USD ($)</t>
  </si>
  <si>
    <t>Sep. 12, 2016USD ($)Option</t>
  </si>
  <si>
    <t>Feb. 25, 2016USD ($)</t>
  </si>
  <si>
    <t>Jan. 27, 2016item</t>
  </si>
  <si>
    <t>Dec. 20, 2015Option</t>
  </si>
  <si>
    <t>May 31, 2017USD ($)</t>
  </si>
  <si>
    <t>Jul. 31, 2016USD ($)</t>
  </si>
  <si>
    <t>Dec. 31, 2017USD ($)facilityitem</t>
  </si>
  <si>
    <t>Jun. 27, 2017USD ($)ft²</t>
  </si>
  <si>
    <t>Jan. 19, 2017USD ($)</t>
  </si>
  <si>
    <t>Dec. 28, 2016USD ($)</t>
  </si>
  <si>
    <t>Dec. 08, 2016USD ($)</t>
  </si>
  <si>
    <t>Dec. 30, 2015USD ($)</t>
  </si>
  <si>
    <t>Mortgages, notes, and loans payable, gross</t>
  </si>
  <si>
    <t>Unamortized underwriting fees</t>
  </si>
  <si>
    <t>Repayments of debt</t>
  </si>
  <si>
    <t>Debt instrument, issuance at premium to par</t>
  </si>
  <si>
    <t>2.25%</t>
  </si>
  <si>
    <t>Redemption price percentage of principal</t>
  </si>
  <si>
    <t>Outstanding principal balance of debt that is swapped to fixed rate through maturity</t>
  </si>
  <si>
    <t>Weighted average interest rate (as a percent)</t>
  </si>
  <si>
    <t>4.61%</t>
  </si>
  <si>
    <t>4.71%</t>
  </si>
  <si>
    <t>Net cash proceeds received from issuance</t>
  </si>
  <si>
    <t>Interest rate swap derivative assets</t>
  </si>
  <si>
    <t>Three Month LIBOR</t>
  </si>
  <si>
    <t>1.61%</t>
  </si>
  <si>
    <t>Prime Rate</t>
  </si>
  <si>
    <t>4.50%</t>
  </si>
  <si>
    <t>Other Financing Arrangements</t>
  </si>
  <si>
    <t>3.00%</t>
  </si>
  <si>
    <t>Other Financing Arrangements | Recourse Debt</t>
  </si>
  <si>
    <t>Redemption price percentage at which Notes can be redeemed</t>
  </si>
  <si>
    <t>105.375%</t>
  </si>
  <si>
    <t>10 - 70 Columbia Corporate Center</t>
  </si>
  <si>
    <t>Woodlands Properties</t>
  </si>
  <si>
    <t>Land, buildings and equipment and developments in progress pledged as collateral</t>
  </si>
  <si>
    <t>Number of extension options | Option</t>
  </si>
  <si>
    <t>Net worth required to be maintained</t>
  </si>
  <si>
    <t>Area of land | ft²</t>
  </si>
  <si>
    <t>One Mall North | LIBOR</t>
  </si>
  <si>
    <t>1.75%</t>
  </si>
  <si>
    <t>Master Planned Communities</t>
  </si>
  <si>
    <t>Master Planned Communities | The Woodlands Master Credit Facility</t>
  </si>
  <si>
    <t>4.24%</t>
  </si>
  <si>
    <t>Facility Amount</t>
  </si>
  <si>
    <t>Master Planned Communities | Revolving Credit Facility</t>
  </si>
  <si>
    <t>Maximum additional borrowing amount</t>
  </si>
  <si>
    <t>Extension period at borrower's option</t>
  </si>
  <si>
    <t>Master Planned Communities | Revolving Credit Facility | One Month LIBOR</t>
  </si>
  <si>
    <t>2.75%</t>
  </si>
  <si>
    <t>Master Planned Communities | Bridgeland | Bridgeland Credit Facility</t>
  </si>
  <si>
    <t>4.76%</t>
  </si>
  <si>
    <t>Master Planned Communities | Summerlin | Special Improvement District Bonds</t>
  </si>
  <si>
    <t>Bond obligation</t>
  </si>
  <si>
    <t>Master Planned Communities | Summerlin South | S124</t>
  </si>
  <si>
    <t>5.95%</t>
  </si>
  <si>
    <t>Master Planned Communities | Summerlin South | S128</t>
  </si>
  <si>
    <t>7.30%</t>
  </si>
  <si>
    <t>Master Planned Communities | Summerlin South | S132</t>
  </si>
  <si>
    <t>6.00%</t>
  </si>
  <si>
    <t>Master Planned Communities | Summerlin South | S151</t>
  </si>
  <si>
    <t>Master Planned Communities | Summerlin South | S128C</t>
  </si>
  <si>
    <t>6.05%</t>
  </si>
  <si>
    <t>Master Planned Communities | Summerlin South | S159</t>
  </si>
  <si>
    <t>Master Planned Communities | Summerlin West | S812</t>
  </si>
  <si>
    <t>Master Planned Communities | Woodlands Properties | Line of Credit</t>
  </si>
  <si>
    <t>Maximum facility amount at first extension option</t>
  </si>
  <si>
    <t>Maximum facility amount at second extension option</t>
  </si>
  <si>
    <t>Master Planned Communities | Woodlands Properties | Term Loan</t>
  </si>
  <si>
    <t>Master Planned Communities | Woodlands Properties | Revolving Credit Facility</t>
  </si>
  <si>
    <t>Operating Assets</t>
  </si>
  <si>
    <t>Operating Assets | Other</t>
  </si>
  <si>
    <t>3.60%</t>
  </si>
  <si>
    <t>Operating Assets | Downtown Summerlin</t>
  </si>
  <si>
    <t>4.69%</t>
  </si>
  <si>
    <t>Outstanding balance</t>
  </si>
  <si>
    <t>Number of extension options | item</t>
  </si>
  <si>
    <t>Operating Assets | Downtown Summerlin | Swap one</t>
  </si>
  <si>
    <t>Fixed interest rate per swap (as a percent)</t>
  </si>
  <si>
    <t>2.68%</t>
  </si>
  <si>
    <t>Operating Assets | Downtown Summerlin | Swap two</t>
  </si>
  <si>
    <t>2.62%</t>
  </si>
  <si>
    <t>Operating Assets | Downtown Summerlin | Swap three</t>
  </si>
  <si>
    <t>2.65%</t>
  </si>
  <si>
    <t>Operating Assets | Downtown Summerlin | One Month LIBOR</t>
  </si>
  <si>
    <t>2.15%</t>
  </si>
  <si>
    <t>Operating Assets | Downtown Summerlin | Recourse Debt</t>
  </si>
  <si>
    <t>Maximum percent recourse</t>
  </si>
  <si>
    <t>Maximum recourse upon completion of the project and achievement of debt service coverage ratio</t>
  </si>
  <si>
    <t>15.00%</t>
  </si>
  <si>
    <t>Maximum percentage recourse upon achievement of conditions</t>
  </si>
  <si>
    <t>10.00%</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Recourse on loan (as a percent)</t>
  </si>
  <si>
    <t>Operating Assets | Downtown Summerlin | S128</t>
  </si>
  <si>
    <t>Operating Assets | Two Merriweather Columbia, MD</t>
  </si>
  <si>
    <t>3.99%</t>
  </si>
  <si>
    <t>Operating Assets | 1701 Lake Robbins</t>
  </si>
  <si>
    <t>5.81%</t>
  </si>
  <si>
    <t>Operating Assets | 1725-35 Hughes Landing Boulevard</t>
  </si>
  <si>
    <t>3.14%</t>
  </si>
  <si>
    <t>Operating Assets | 10 - 70 Columbia Corporate Center</t>
  </si>
  <si>
    <t>3.49%</t>
  </si>
  <si>
    <t>Immediate advance on loan after modification of agreement</t>
  </si>
  <si>
    <t>Area of real estate property acquired (in square foot) | ft²</t>
  </si>
  <si>
    <t>Operating Assets | The Westin at the woodlands</t>
  </si>
  <si>
    <t>4.14%</t>
  </si>
  <si>
    <t>Operating Assets | 110 N Wacker</t>
  </si>
  <si>
    <t>5.21%</t>
  </si>
  <si>
    <t>2.96%</t>
  </si>
  <si>
    <t>Operating Assets | Outlet at Riverwalk Properties</t>
  </si>
  <si>
    <t>Operating Assets | Outlet at Riverwalk Properties | Construction Loan Payable | Recourse Debt</t>
  </si>
  <si>
    <t>Operating Assets | Three Hughes Landing</t>
  </si>
  <si>
    <t>3.84%</t>
  </si>
  <si>
    <t>Operating Assets | Three Hughes Landing | One Month LIBOR</t>
  </si>
  <si>
    <t>2.60%</t>
  </si>
  <si>
    <t>Operating Assets | Lakeland Village Center</t>
  </si>
  <si>
    <t>Operating Assets | Embassy Suites at Hughes Landing</t>
  </si>
  <si>
    <t>Operating Assets | The Woodlands Resort and Conference Center</t>
  </si>
  <si>
    <t>4.74%</t>
  </si>
  <si>
    <t>Operating Assets | The Woodlands Resort and Conference Center | One Month LIBOR</t>
  </si>
  <si>
    <t>Operating Assets | The Woodlands Resort and Conference Center | The Woodlands Master Credit Facility</t>
  </si>
  <si>
    <t>Annual principal payment</t>
  </si>
  <si>
    <t>Operating Assets | The Woodlands Resort and Conference Center | The Woodlands Master Credit Facility | LIBOR</t>
  </si>
  <si>
    <t>3.25%</t>
  </si>
  <si>
    <t>Operating Assets | One Merriweather</t>
  </si>
  <si>
    <t>3.64%</t>
  </si>
  <si>
    <t>Operating Assets | One Merriweather | One Month LIBOR</t>
  </si>
  <si>
    <t>Operating Assets | HHC 242 Self Storage Facility</t>
  </si>
  <si>
    <t>4.09%</t>
  </si>
  <si>
    <t>Operating Assets | 10-60 Columbia Corporate Center</t>
  </si>
  <si>
    <t>3.33%</t>
  </si>
  <si>
    <t>1.66%</t>
  </si>
  <si>
    <t>Operating Assets | 20/25 Waterway Avenue</t>
  </si>
  <si>
    <t>4.79%</t>
  </si>
  <si>
    <t>Operating Assets | Millennium Waterway Apartments</t>
  </si>
  <si>
    <t>3.75%</t>
  </si>
  <si>
    <t>Operating Assets | Two Merriweather</t>
  </si>
  <si>
    <t>Operating Assets | Two Merriweather | One Month LIBOR</t>
  </si>
  <si>
    <t>Variable rate basis (as a percent)</t>
  </si>
  <si>
    <t>2.50%</t>
  </si>
  <si>
    <t>Operating Assets | Ward Village</t>
  </si>
  <si>
    <t>3.82%</t>
  </si>
  <si>
    <t>1.14%</t>
  </si>
  <si>
    <t>Operating Assets | Ward Village | One Month LIBOR</t>
  </si>
  <si>
    <t>Operating Assets | Ward Village | Interest rate swap contracts</t>
  </si>
  <si>
    <t>Undrawn and available borrowing capacity</t>
  </si>
  <si>
    <t>Operating Assets | 9303 New Trails</t>
  </si>
  <si>
    <t>4.88%</t>
  </si>
  <si>
    <t>Operating Assets | 4 Waterway Square</t>
  </si>
  <si>
    <t>Operating Assets | 3831 Technology Forest Drive</t>
  </si>
  <si>
    <t>Operating Assets | Kewalo Harbor</t>
  </si>
  <si>
    <t>Operating Assets | Kewalo Harbor | One Month LIBOR</t>
  </si>
  <si>
    <t>Operating Assets | Millennium Six Pines Apartments</t>
  </si>
  <si>
    <t>Operating Assets | 3 Waterway Square</t>
  </si>
  <si>
    <t>3.94%</t>
  </si>
  <si>
    <t>Operating Assets | One Lakes Edge</t>
  </si>
  <si>
    <t>Operating Assets | One Lakes Edge | Construction Loan Payable</t>
  </si>
  <si>
    <t>3.50%</t>
  </si>
  <si>
    <t>Operating Assets | One Lakes Edge | Fannie Mae</t>
  </si>
  <si>
    <t>Debt refinanced</t>
  </si>
  <si>
    <t>Term of debt instrument</t>
  </si>
  <si>
    <t>12 years</t>
  </si>
  <si>
    <t>Fixed interest rate (as a percent)</t>
  </si>
  <si>
    <t>Interest Period</t>
  </si>
  <si>
    <t>4 years</t>
  </si>
  <si>
    <t>Amortization Period</t>
  </si>
  <si>
    <t>30 years</t>
  </si>
  <si>
    <t>Operating Assets | Constellation</t>
  </si>
  <si>
    <t>Operating Assets | One Hughes Landing</t>
  </si>
  <si>
    <t>4.30%</t>
  </si>
  <si>
    <t>Operating Assets | Two Hughes Landing</t>
  </si>
  <si>
    <t>4.20%</t>
  </si>
  <si>
    <t>Operating Assets | Hughes Landing Retail</t>
  </si>
  <si>
    <t>Operating Assets | Hughes Landing Retail | Construction Loan Payable</t>
  </si>
  <si>
    <t>Operating Assets | Columbia Regional Building</t>
  </si>
  <si>
    <t>4.48%</t>
  </si>
  <si>
    <t>Operating Assets | HHC 2978 Self-Storage Facility</t>
  </si>
  <si>
    <t>Operating Assets | HHC 2978 Self-Storage Facility | Construction Loan Payable</t>
  </si>
  <si>
    <t>Operating Assets | HHC 2978 Self-Storage Facility | Construction Loan Payable | One Month LIBOR</t>
  </si>
  <si>
    <t>Operating Assets | Outlet Collection at Riverwalk | Construction Loan Payable</t>
  </si>
  <si>
    <t>25.00%</t>
  </si>
  <si>
    <t>Debt yield to achieve the reduced maximum percentage recourse</t>
  </si>
  <si>
    <t>11.00%</t>
  </si>
  <si>
    <t>Time period of minimum level of tenant sales needed to achieve the reduced maximum percent recourse</t>
  </si>
  <si>
    <t>Operating Assets | Outlet Collection at Riverwalk | Construction Loan Payable | One Month LIBOR</t>
  </si>
  <si>
    <t>Operating Assets | One Mall North</t>
  </si>
  <si>
    <t>3.74%</t>
  </si>
  <si>
    <t>Operating Assets | 10-60 Columbia and One mall north Building</t>
  </si>
  <si>
    <t>Operating Assets | One mall north Building,10-60 and 70 Columbia corporate Center</t>
  </si>
  <si>
    <t>Number of notes in master facility | item</t>
  </si>
  <si>
    <t>Number of master facilities | facility</t>
  </si>
  <si>
    <t>Strategic Developments</t>
  </si>
  <si>
    <t>Strategic Developments | Summerlin</t>
  </si>
  <si>
    <t>Strategic Developments | Summerlin | Wall Street Journal Prime</t>
  </si>
  <si>
    <t>0.40%</t>
  </si>
  <si>
    <t>Strategic Developments | Aristocrat</t>
  </si>
  <si>
    <t>4.90%</t>
  </si>
  <si>
    <t>Strategic Developments | Two Summerlin</t>
  </si>
  <si>
    <t>Strategic Developments | Waiea And Anaha Condominiums</t>
  </si>
  <si>
    <t>8.24%</t>
  </si>
  <si>
    <t>Strategic Developments | Ke Kilohana</t>
  </si>
  <si>
    <t>Strategic Developments | Ke Kilohana | One Month LIBOR</t>
  </si>
  <si>
    <t>Strategic Developments | Ae'o</t>
  </si>
  <si>
    <t>5.49%</t>
  </si>
  <si>
    <t>Strategic Developments | Ae'o | One Month LIBOR</t>
  </si>
  <si>
    <t>4.00%</t>
  </si>
  <si>
    <t>Strategic Developments | Ae'o | Floor</t>
  </si>
  <si>
    <t>Strategic Developments | Ae'o | Interest Rate Cap</t>
  </si>
  <si>
    <t>Strategic Developments | 100 Fellowship Drive</t>
  </si>
  <si>
    <t>2.99%</t>
  </si>
  <si>
    <t>Strategic Developments | 100 Fellowship Drive | One Month LIBOR</t>
  </si>
  <si>
    <t>1.50%</t>
  </si>
  <si>
    <t>Strategic Developments | Lake Woodlands Crossing Retail</t>
  </si>
  <si>
    <t>1.80%</t>
  </si>
  <si>
    <t>Percentage leased to achieve reduced recourse percentage upon completion</t>
  </si>
  <si>
    <t>Corporate</t>
  </si>
  <si>
    <t>MORTGAGES, NOTES AND LOANS PAYABLE, NET (Contractual Obligations Based on Final Maturity Dates) (Details) - USD ($) $ in Thousands</t>
  </si>
  <si>
    <t>Mortgages, notes and loans payable principal payments</t>
  </si>
  <si>
    <t>Thereafter</t>
  </si>
  <si>
    <t>Deferred financing costs, net and unamortized underwriting fees</t>
  </si>
  <si>
    <t>INCOME TAXES (Narrative) (Details) - USD ($) $ in Thousands</t>
  </si>
  <si>
    <t>Dec. 22, 2017</t>
  </si>
  <si>
    <t>Feb. 27, 2012</t>
  </si>
  <si>
    <t>Federal income tax rate</t>
  </si>
  <si>
    <t>One-time transition benefit</t>
  </si>
  <si>
    <t>Section 382 Rights Agreement term</t>
  </si>
  <si>
    <t>Gross deferred tax assets</t>
  </si>
  <si>
    <t>Valuation allowance</t>
  </si>
  <si>
    <t>Interest expense related to unrecognized tax benefits</t>
  </si>
  <si>
    <t>Unrecognized tax benefits, excluding accrued interest, which could significantly increase or decrease during the next twelve months</t>
  </si>
  <si>
    <t>Scenario Forecast</t>
  </si>
  <si>
    <t>21.00%</t>
  </si>
  <si>
    <t>INCOME TAXES (Provision for (Benefit from) Income Taxes) (Details) - USD ($) $ in Thousands</t>
  </si>
  <si>
    <t>Provision for (benefit from) income taxes</t>
  </si>
  <si>
    <t>Current</t>
  </si>
  <si>
    <t>INCOME TAXES (Computation of Income Tax Expense by Applying Federal Corporate Tax Rate) (Details) - USD ($) $ in Thousands</t>
  </si>
  <si>
    <t>Reconciliation of income tax expense computed by applying the Federal corporate tax rate to the provision for income taxes</t>
  </si>
  <si>
    <t>Tax at statutory rate on earnings from continuing operations before income taxes</t>
  </si>
  <si>
    <t>(Decrease) increase in valuation allowance, net</t>
  </si>
  <si>
    <t>State income taxes, net of Federal income tax benefit</t>
  </si>
  <si>
    <t>Tax benefit from Tax Act</t>
  </si>
  <si>
    <t>Tax expense (benefit) from other change in rates, prior period adjustments and other permanent differences</t>
  </si>
  <si>
    <t>Tax benefit on equity compensation</t>
  </si>
  <si>
    <t>Non-deductible warrant liability (gain) loss</t>
  </si>
  <si>
    <t>Uncertain tax position (benefit) expense, excluding interest</t>
  </si>
  <si>
    <t>Uncertain tax position interest, net of Federal income tax benefit</t>
  </si>
  <si>
    <t>INCOME TAXES (Summary of Amounts and Expiration Dates of Operating Loss and Tax Credit Carryforwards) (Details) $ in Thousands</t>
  </si>
  <si>
    <t>Operating Loss Carryforwards [Line Items]</t>
  </si>
  <si>
    <t>Tax credit carryforwards - Federal AMT</t>
  </si>
  <si>
    <t>Federal</t>
  </si>
  <si>
    <t>Net operating loss carryforwards</t>
  </si>
  <si>
    <t>State</t>
  </si>
  <si>
    <t>INCOME TAXES (Summary of Tax Effects and Temporary Differences Included in Net Deferred Tax Liabilities) (Details) - USD ($) $ in Thousands</t>
  </si>
  <si>
    <t>Deferred tax assets:</t>
  </si>
  <si>
    <t>Operating and Strategic Development properties, primary differences in basis of assets and liabilities</t>
  </si>
  <si>
    <t>Interest deduction carryforwards</t>
  </si>
  <si>
    <t>Operating loss and tax credit carryforwards</t>
  </si>
  <si>
    <t>Total deferred tax assets</t>
  </si>
  <si>
    <t>Total net deferred tax assets</t>
  </si>
  <si>
    <t>Deferred tax liabilities:</t>
  </si>
  <si>
    <t>Property Associated with Master Planned Communities, primarily differences in the tax basis of land assets and treatment of interest and other costs</t>
  </si>
  <si>
    <t>Operating and Strategic Development properties, primarily differences in basis of assets and liabilities</t>
  </si>
  <si>
    <t>Deferred income</t>
  </si>
  <si>
    <t>Total deferred tax liabilities</t>
  </si>
  <si>
    <t>Net deferred tax liabilities</t>
  </si>
  <si>
    <t>INCOME TAXES (Reconciliation of Changes to Unrecognized Tax Benefits) (Details) - USD ($) $ in Thousands</t>
  </si>
  <si>
    <t>Unrecognized tax benefits</t>
  </si>
  <si>
    <t>Unrecognized Tax Benefits, Beginning Balance</t>
  </si>
  <si>
    <t>Gross decreases - tax positions in prior periods</t>
  </si>
  <si>
    <t>Unrecognized Tax Benefits, Ending Balance</t>
  </si>
  <si>
    <t>COMMITMENTS AND CONTINGENCIES (Details) - USD ($)</t>
  </si>
  <si>
    <t>Jun. 27, 2017</t>
  </si>
  <si>
    <t>Commitments</t>
  </si>
  <si>
    <t>Letters of Credit Outstanding, Amount</t>
  </si>
  <si>
    <t>Amount of outstanding surety bonds</t>
  </si>
  <si>
    <t>South Street Seaport Ground Lease</t>
  </si>
  <si>
    <t>Annual fixed rent</t>
  </si>
  <si>
    <t>Annual rent escalation rate (as a percent)</t>
  </si>
  <si>
    <t>Additional annual rent payments to be made through the term of the lease</t>
  </si>
  <si>
    <t>Damage Due to Flooding</t>
  </si>
  <si>
    <t>Insurance recoveries collected</t>
  </si>
  <si>
    <t>Gain on insurance recoveries, recognized in other income</t>
  </si>
  <si>
    <t>COMMITMENTS AND CONTINGENCIES (Minimum Rentals Under Non-Cancelable Operating Leases) (Details) - USD ($) $ in Thousands</t>
  </si>
  <si>
    <t>1 Months Ended</t>
  </si>
  <si>
    <t>Nov. 30, 2016</t>
  </si>
  <si>
    <t>Contractual obligations relating to long-term commitments</t>
  </si>
  <si>
    <t>Contractual rental expense, including participation rent</t>
  </si>
  <si>
    <t>Ground lease payments</t>
  </si>
  <si>
    <t>Subsequent/Other</t>
  </si>
  <si>
    <t>Downtown columbia</t>
  </si>
  <si>
    <t>TIF bonds authorized amount</t>
  </si>
  <si>
    <t>TIF bonds receivable</t>
  </si>
  <si>
    <t>Downtown columbia | Guarantee Obligations [Member]</t>
  </si>
  <si>
    <t>Guarantee amount</t>
  </si>
  <si>
    <t>Period for guarantee</t>
  </si>
  <si>
    <t>36 months</t>
  </si>
  <si>
    <t>OTHER ASSETS AND LIABILITIES (Details) $ in Thousands</t>
  </si>
  <si>
    <t>Dec. 31, 2019USD ($)</t>
  </si>
  <si>
    <t>Dec. 31, 2018USD ($)</t>
  </si>
  <si>
    <t>Prepaid Expenses and Other Assets</t>
  </si>
  <si>
    <t>Condominium deposits</t>
  </si>
  <si>
    <t>Condominium receivables</t>
  </si>
  <si>
    <t>Straight-line rent</t>
  </si>
  <si>
    <t>Equipment, net of accumulated depreciation of $6.9 million and $4.9 million, respectively</t>
  </si>
  <si>
    <t>Other equipment accumulated depreciation</t>
  </si>
  <si>
    <t>Security and escrow deposits</t>
  </si>
  <si>
    <t>Tenant incentives and other receivables</t>
  </si>
  <si>
    <t>Prepaid expenses</t>
  </si>
  <si>
    <t>Federal income tax receivable</t>
  </si>
  <si>
    <t>Intangibles</t>
  </si>
  <si>
    <t>Interest rate swap derivative asset</t>
  </si>
  <si>
    <t>Total prepaid expenses and other assets</t>
  </si>
  <si>
    <t>Number of IRS tax refunds | item</t>
  </si>
  <si>
    <t>Reimbursement from a tenant</t>
  </si>
  <si>
    <t>Accounts Payable and Accrued Expenses</t>
  </si>
  <si>
    <t>Construction payables</t>
  </si>
  <si>
    <t>Condominium deposit liabilities</t>
  </si>
  <si>
    <t>Tenant and other deposits</t>
  </si>
  <si>
    <t>Accrued interest</t>
  </si>
  <si>
    <t>Accrued payroll and other employee liabilities</t>
  </si>
  <si>
    <t>Accrued real estate taxes</t>
  </si>
  <si>
    <t>Interest Rate Swaps</t>
  </si>
  <si>
    <t>Straight-line ground rent liability</t>
  </si>
  <si>
    <t>Above-market ground leases</t>
  </si>
  <si>
    <t>Total accounts payable and accrued expenses</t>
  </si>
  <si>
    <t>Increase in accounts payable and accrued expenses</t>
  </si>
  <si>
    <t>Prepaid Expenses and Other Current Assets</t>
  </si>
  <si>
    <t>Increase (Decrease) in Prepaid Expense</t>
  </si>
  <si>
    <t>Decrease in prepaid expenses and other assets</t>
  </si>
  <si>
    <t>Increase (Decrease) in straight line rent</t>
  </si>
  <si>
    <t>Increase (decrease) in derivative assets</t>
  </si>
  <si>
    <t>Decrease in condominium deposits</t>
  </si>
  <si>
    <t>Increase (Decrease) in security and escrow deposits</t>
  </si>
  <si>
    <t>Other net</t>
  </si>
  <si>
    <t>Increase (Decrease) in in-place leases</t>
  </si>
  <si>
    <t>decrease in federal income tax receivable</t>
  </si>
  <si>
    <t>Decrease in other receivables</t>
  </si>
  <si>
    <t>Prepaid Expenses and Other Current Assets | Las Vegas 51s</t>
  </si>
  <si>
    <t>Increase (decrease) in intangibles</t>
  </si>
  <si>
    <t>Accounts Payable and Accrued Liabilities</t>
  </si>
  <si>
    <t>Decrease in deferred income</t>
  </si>
  <si>
    <t>Other increases in other payables</t>
  </si>
  <si>
    <t>Accrued common costs</t>
  </si>
  <si>
    <t>Other immaterial decreases</t>
  </si>
  <si>
    <t>Increase Decrease in Straight-line Ground Rent</t>
  </si>
  <si>
    <t>Increase in interest rate swap liability</t>
  </si>
  <si>
    <t>Waiea And Anaha Condominiums</t>
  </si>
  <si>
    <t>Increase (Decrease) in condominium receivables</t>
  </si>
  <si>
    <t>Summerlin | Prepaid Expenses and Other Current Assets</t>
  </si>
  <si>
    <t>decrease in Special Improvement District receivables</t>
  </si>
  <si>
    <t>Ward Village | Accounts Payable and Accrued Liabilities</t>
  </si>
  <si>
    <t>Decrease in condominium deposits liability</t>
  </si>
  <si>
    <t>Decrease in construction payables</t>
  </si>
  <si>
    <t>Leases, Acquired-in-Place</t>
  </si>
  <si>
    <t>Net carrying amount</t>
  </si>
  <si>
    <t>Ground Leases below Market</t>
  </si>
  <si>
    <t>Tenant Leases above Market</t>
  </si>
  <si>
    <t>Ground Leases above Market</t>
  </si>
  <si>
    <t>Ground Leases above Market | Accounts Payable and Accrued Liabilities</t>
  </si>
  <si>
    <t>Scenario Forecast | Waiea And Anaha Condominiums</t>
  </si>
  <si>
    <t>Decrease receivable</t>
  </si>
  <si>
    <t>Scenario Forecast | Ae'o</t>
  </si>
  <si>
    <t>Scenario Forecast | Ke Kilohana</t>
  </si>
  <si>
    <t>INTANGIBLES (Details) - USD ($) $ in Thousands</t>
  </si>
  <si>
    <t>Intangible assets and liabilities</t>
  </si>
  <si>
    <t>Indefinite lived intangibles</t>
  </si>
  <si>
    <t>Goodwill</t>
  </si>
  <si>
    <t>Total indefinite lived intangibles</t>
  </si>
  <si>
    <t>Total amortizing intangibles</t>
  </si>
  <si>
    <t>Amortization/accretion of intangible assets and liabilities</t>
  </si>
  <si>
    <t>Estimated future amortization</t>
  </si>
  <si>
    <t>Other Intangible Asset</t>
  </si>
  <si>
    <t>Gross Assets</t>
  </si>
  <si>
    <t>Accumulated Amortization</t>
  </si>
  <si>
    <t>Net Carrying Amount</t>
  </si>
  <si>
    <t>Tenant Leases below Market</t>
  </si>
  <si>
    <t>Gross Liability</t>
  </si>
  <si>
    <t>Accumulated Accretion</t>
  </si>
  <si>
    <t>Indefinite lived intangible liabilities</t>
  </si>
  <si>
    <t>DERIVATIVE INSTRUMENTS AND HEDGING ACTIVITIES (Summary of the Notional Amount and Fair Value of Derivatives) (Details) - USD ($) $ in Thousands</t>
  </si>
  <si>
    <t>Fair value of derivative instruments</t>
  </si>
  <si>
    <t>Total fair value derivative assets</t>
  </si>
  <si>
    <t>Total fair value derivative liabilities</t>
  </si>
  <si>
    <t>Ineffective portion</t>
  </si>
  <si>
    <t>Interest rate swap contracts | Designated as Hedging Instrument | Accounts Payable and Accrued Liabilities | Fixed Interest Rate 2.96%, Maturing October 2019</t>
  </si>
  <si>
    <t>Notional Amount</t>
  </si>
  <si>
    <t>Fixed Interest Rate</t>
  </si>
  <si>
    <t>Interest rate swap contracts | Designated as Hedging Instrument | Accounts Payable and Accrued Liabilities | Fixed Interest Rate 1.66%, Maturing May 2020</t>
  </si>
  <si>
    <t>Interest rate swap contracts | Designated as Hedging Instrument | Accounts Payable and Accrued Liabilities | Fixed Interest Rate 1.14%, Maturing September 2021</t>
  </si>
  <si>
    <t>Interest rate swap contracts | Designated as Hedging Instrument | Accounts Payable and Accrued Liabilities | Fixed Interest Rate 2.65%, Maturing December 2027</t>
  </si>
  <si>
    <t>Interest rate swap contracts | Designated as Hedging Instrument | Accounts Payable and Accrued Liabilities | Fixed Interest Rate 2.68%, Maturing December 2027</t>
  </si>
  <si>
    <t>Interest rate swap contracts | Designated as Hedging Instrument | Accounts Payable and Accrued Liabilities | Fixed Interest Rate 2.62%, Maturing December 2027</t>
  </si>
  <si>
    <t>Interest Rate Cap | Designated as Hedging Instrument | Accounts Payable and Accrued Liabilities | Fixed Interest Rate 5.00%, Maturing August 2017</t>
  </si>
  <si>
    <t>Interest Rate Cap | Designated as Hedging Instrument | Accounts Payable and Accrued Liabilities | Fixed Interest Rate 5.00 Maturing August 2019</t>
  </si>
  <si>
    <t>Interest Rate Cap | Not Designated as Hedging Instrument, Economic Hedge | Accounts Payable and Accrued Liabilities | Fixed Interest Rate 2.50%, Maturing December 2019</t>
  </si>
  <si>
    <t>Interest (income) expense</t>
  </si>
  <si>
    <t>DERIVATIVE INSTRUMENTS AND HEDGING ACTIVITIES (Impact of Financial Instruments on Statement of Operations) (Details) - USD ($) $ in Thousands</t>
  </si>
  <si>
    <t>Interest Expense [Member]</t>
  </si>
  <si>
    <t>Effect of the Company's derivative financial instruments on the income statement</t>
  </si>
  <si>
    <t>Amount of Gain (Loss) Reclassified from AOCI into Earnings</t>
  </si>
  <si>
    <t>Cash Flow Hedging | Interest rate swap contracts</t>
  </si>
  <si>
    <t>Amount of Gain (Loss) Recognized in OCI</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Reclassification out of Accumulated Other Comprehensive Income [Member]</t>
  </si>
  <si>
    <t>Interest rate swap contracts | Reclassification out of Accumulated Other Comprehensive Income [Member] | Provision For Income Taxes</t>
  </si>
  <si>
    <t>Losses on cash flow hedges | Reclassification out of Accumulated Other Comprehensive Income [Member] | Interest Expense [Member]</t>
  </si>
  <si>
    <t>STOCK-BASED PLANS (Summary of Stock Option Activity) (Details) - USD ($)</t>
  </si>
  <si>
    <t>Shares of common stock reserved for issuance</t>
  </si>
  <si>
    <t>Stock options outstanding at the beginning of the period (in shares)</t>
  </si>
  <si>
    <t>Granted (in shares)</t>
  </si>
  <si>
    <t>Exercised (in shares)</t>
  </si>
  <si>
    <t>Forfeited (in shares)</t>
  </si>
  <si>
    <t>Expired (in shares)</t>
  </si>
  <si>
    <t>Stock options outstanding at the end of the period (in shares)</t>
  </si>
  <si>
    <t>Stock options exercisable at the end of the period (in shares)</t>
  </si>
  <si>
    <t>Remaining unvested options outstanding and expected to vest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5 years 8 months 12 days</t>
  </si>
  <si>
    <t>Weighted average remaining contractual term of stock options exercisable</t>
  </si>
  <si>
    <t>3 years 7 months 6 days</t>
  </si>
  <si>
    <t>Weighted average remaining contractual term of stock options expected to vest</t>
  </si>
  <si>
    <t>Aggregate intrinsic value</t>
  </si>
  <si>
    <t>Aggregate intrinsic value of stock options exercisable</t>
  </si>
  <si>
    <t>Aggregate intrinsic value of stock options expected to vest</t>
  </si>
  <si>
    <t>Significant assumptions used in Black-Scholes option-pricing model</t>
  </si>
  <si>
    <t>Stock based compensation expense</t>
  </si>
  <si>
    <t>Maximum</t>
  </si>
  <si>
    <t>Maximum number of shares available for future grant</t>
  </si>
  <si>
    <t>Share based compensation costs capitalized</t>
  </si>
  <si>
    <t>Exercise price range of stock options</t>
  </si>
  <si>
    <t>Exercise Price (in dollars per share)</t>
  </si>
  <si>
    <t>Number Outstanding (in shares)</t>
  </si>
  <si>
    <t>Weighted Average Remaining Contractual Term</t>
  </si>
  <si>
    <t>Number Exercisable (in shares)</t>
  </si>
  <si>
    <t>Weighted average grant date fair value (in dollars per share)</t>
  </si>
  <si>
    <t>Weighted-average expected life of options</t>
  </si>
  <si>
    <t>8 years 4 months 24 days</t>
  </si>
  <si>
    <t>7 years 4 months 24 days</t>
  </si>
  <si>
    <t>7 years 6 months</t>
  </si>
  <si>
    <t>Weighted-average risk-free interest rate (as a percent)</t>
  </si>
  <si>
    <t>2.20%</t>
  </si>
  <si>
    <t>2.00%</t>
  </si>
  <si>
    <t>Weighted-average expected volatility (as a percent)</t>
  </si>
  <si>
    <t>22.80%</t>
  </si>
  <si>
    <t>33.10%</t>
  </si>
  <si>
    <t>26.10%</t>
  </si>
  <si>
    <t>Expiration period</t>
  </si>
  <si>
    <t>Unamortized stock option expense</t>
  </si>
  <si>
    <t>Stock Options | Minimum</t>
  </si>
  <si>
    <t>Exercisable period</t>
  </si>
  <si>
    <t>Stock Options | General and Administrative Expense</t>
  </si>
  <si>
    <t>Stock Options | $46.49 - 55.82</t>
  </si>
  <si>
    <t>3 years 8 months 12 days</t>
  </si>
  <si>
    <t>Stock Options | $46.49 - 55.82 | Minimum</t>
  </si>
  <si>
    <t>Stock Options | $46.49 - 55.82 | Maximum</t>
  </si>
  <si>
    <t>Stock Options | $57.77 - 60.33</t>
  </si>
  <si>
    <t>3 years 3 months 18 days</t>
  </si>
  <si>
    <t>Stock Options | $57.77 - 60.33 | Minimum</t>
  </si>
  <si>
    <t>Stock Options | $57.77 - 60.33 | Maximum</t>
  </si>
  <si>
    <t>Stock Options | $61.64 - 69.75</t>
  </si>
  <si>
    <t>4 years 4 months 24 days</t>
  </si>
  <si>
    <t>Stock Options | $61.64 - 69.75 | Minimum</t>
  </si>
  <si>
    <t>Stock Options | $61.64 - 69.75 | Maximum</t>
  </si>
  <si>
    <t>Stock Options | $81.80 - 110.50</t>
  </si>
  <si>
    <t>6 years 1 month 6 days</t>
  </si>
  <si>
    <t>Stock Options | $81.80 - 110.50 | Minimum</t>
  </si>
  <si>
    <t>Stock Options | $81.80 - 110.50 | Maximum</t>
  </si>
  <si>
    <t>Stock Options | $112.64 - 151.72</t>
  </si>
  <si>
    <t>8 years</t>
  </si>
  <si>
    <t>Stock Options | $112.64 - 151.72 | Minimum</t>
  </si>
  <si>
    <t>Stock Options | $112.64 - 151.72 | Maximum</t>
  </si>
  <si>
    <t>STOCK-BASED PLANS (Summary of Restricted Stock Activity) (Details) - USD ($) $ / shares in Units, $ in Thousands</t>
  </si>
  <si>
    <t>Dec. 31, 2014</t>
  </si>
  <si>
    <t>Weighted Average Grant Date Fair Value</t>
  </si>
  <si>
    <t>Restricted stock activity</t>
  </si>
  <si>
    <t>Vesting period</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Fair value of restricted stock vested</t>
  </si>
  <si>
    <t>Unamortized restricted stock expense</t>
  </si>
  <si>
    <t>Weighted-average period for recognition of unamortized restricted stock expense</t>
  </si>
  <si>
    <t>4 years 2 months 12 days</t>
  </si>
  <si>
    <t>Restricted Stock | General and Administrative Expense</t>
  </si>
  <si>
    <t>RENTALS UNDER OPERATING LEASES (Details) - USD ($) $ in Thousands</t>
  </si>
  <si>
    <t>Total Minimum Rent</t>
  </si>
  <si>
    <t>Subsequent</t>
  </si>
  <si>
    <t>Percentage rent in lieu of fixed minimum rent</t>
  </si>
  <si>
    <t>Overage rent</t>
  </si>
  <si>
    <t>SEGMENTS (Summary of Segment Operating Results) (Details) $ in Thousands</t>
  </si>
  <si>
    <t>Dec. 31, 2017USD ($)segment</t>
  </si>
  <si>
    <t>Segments reporting</t>
  </si>
  <si>
    <t>Number of reportable segments | segment</t>
  </si>
  <si>
    <t>Cost of sales - land</t>
  </si>
  <si>
    <t>Provision for (recovery of) doubtful accounts</t>
  </si>
  <si>
    <t>Other income, net</t>
  </si>
  <si>
    <t>Equity in earnings in Real Estate and Other Affiliates</t>
  </si>
  <si>
    <t>Gain on sale of 80 South Street Assemblage</t>
  </si>
  <si>
    <t>Operating Segments</t>
  </si>
  <si>
    <t>REP segment EBT</t>
  </si>
  <si>
    <t>Operating Segments | Master Planned Communities</t>
  </si>
  <si>
    <t>Land sales operations</t>
  </si>
  <si>
    <t>Operating Segments | Operating Assets</t>
  </si>
  <si>
    <t>Operating Segments | Strategic Developments</t>
  </si>
  <si>
    <t>SEGMENTS (Reconciliation of EBT to Income (Loss) Before Taxes) (Details) - USD ($) $ in Thousands</t>
  </si>
  <si>
    <t>Reconciliation of REP EBT to GAAP net income (loss)</t>
  </si>
  <si>
    <t>Gain on acquisition of joint venture partner’s interest</t>
  </si>
  <si>
    <t>Corporate other (expense) income, net</t>
  </si>
  <si>
    <t>Corporate depreciation and amortization</t>
  </si>
  <si>
    <t>Operating Expenses</t>
  </si>
  <si>
    <t>Corporate interest expense, net</t>
  </si>
  <si>
    <t>REP EBT</t>
  </si>
  <si>
    <t>Master Planned Communities | Operating Segments</t>
  </si>
  <si>
    <t>Operating Assets | Operating Segments</t>
  </si>
  <si>
    <t>Strategic Developments | Operating Segments</t>
  </si>
  <si>
    <t>SEGMENTS (Reconciliation of Segment Revenue to Consolidated Revenue) (Details) - USD ($) $ in Thousands</t>
  </si>
  <si>
    <t>Reconciliation of Segment Basis Revenues to GAAP Revenues</t>
  </si>
  <si>
    <t>SEGMENTS (Summary of Assets by Segment and Reconciliation of Segment Assets to Total Assets) (Details) - USD ($) $ in Thousands</t>
  </si>
  <si>
    <t>Jan. 28, 2017</t>
  </si>
  <si>
    <t>Reconciliation of total segment assets to total assets</t>
  </si>
  <si>
    <t>Assets</t>
  </si>
  <si>
    <t>QUARTERLY FINANCIAL INFORMATION (UNAUDITED) (Details) - USD ($) $ / shares in Units, $ in Thousands</t>
  </si>
  <si>
    <t>Basic earnings (loss) per share: (in dollars per share)</t>
  </si>
  <si>
    <t>Diluted earnings (loss) per share: (in dollars per share)</t>
  </si>
  <si>
    <t>Weighted average shares outstanding:</t>
  </si>
  <si>
    <t>Basic (in shares)</t>
  </si>
  <si>
    <t>Diluted (in shares)</t>
  </si>
  <si>
    <t>Schedule III - REAL ESTATE AND ACCUMLATED DEPRECIATION (Information by Property) (Details) - USD ($) $ in Thousands</t>
  </si>
  <si>
    <t>REAL ESTATE AND ACCUMULATED DEPRECIATION</t>
  </si>
  <si>
    <t>Encumbrances</t>
  </si>
  <si>
    <t>Initial Cost</t>
  </si>
  <si>
    <t>Buildings and Improvements</t>
  </si>
  <si>
    <t>Costs Capitalized Subsequent to Acquisition</t>
  </si>
  <si>
    <t>Building and Improvements</t>
  </si>
  <si>
    <t>Gross Amounts at Which Carried at Close of Period</t>
  </si>
  <si>
    <t>Accumulated Depreciation</t>
  </si>
  <si>
    <t>Aggregate cost of land, building and improvements for federal income tax purposes</t>
  </si>
  <si>
    <t>Bridgeland</t>
  </si>
  <si>
    <t>Lakeland Village Center at Bridgeland Cypress, TX</t>
  </si>
  <si>
    <t>Aristocrat</t>
  </si>
  <si>
    <t>Columbia Office Properties</t>
  </si>
  <si>
    <t>Columbia Regional Building</t>
  </si>
  <si>
    <t>Lakefront</t>
  </si>
  <si>
    <t>Maryland Communities</t>
  </si>
  <si>
    <t>Merriweather District Predevelopment</t>
  </si>
  <si>
    <t>One Merriweather</t>
  </si>
  <si>
    <t>Ridgely Building</t>
  </si>
  <si>
    <t>Two Merriweather</t>
  </si>
  <si>
    <t>Seaport Predevelopment</t>
  </si>
  <si>
    <t>85 South Street</t>
  </si>
  <si>
    <t>Seaport Tin Building New York, NY</t>
  </si>
  <si>
    <t>South Street Seaport - Pier 17</t>
  </si>
  <si>
    <t>South Street Seaport Historic District / Uplands</t>
  </si>
  <si>
    <t>Downtown Summerlin</t>
  </si>
  <si>
    <t>Downtown Summerlin Apartments</t>
  </si>
  <si>
    <t>Hockey Ground Lease</t>
  </si>
  <si>
    <t>Las Vegas Ballpark</t>
  </si>
  <si>
    <t>Two Summerlin</t>
  </si>
  <si>
    <t>Creekside Park Apartments</t>
  </si>
  <si>
    <t>Creekside Village Green</t>
  </si>
  <si>
    <t>Embassy Suites at Hughes Landing</t>
  </si>
  <si>
    <t>100 Fellowship Drive</t>
  </si>
  <si>
    <t>HHC 242 Self-Storage Woodlands, TX</t>
  </si>
  <si>
    <t>HHC 2978 Self-Storage Woodlands, TX</t>
  </si>
  <si>
    <t>One Hughes Landing</t>
  </si>
  <si>
    <t>Two Hughes Landing</t>
  </si>
  <si>
    <t>Three Hughes Landing</t>
  </si>
  <si>
    <t>1725 Hughes Landing Boulevard</t>
  </si>
  <si>
    <t>1735 Hughes Landing Boulevard</t>
  </si>
  <si>
    <t>Hughes Landing Retail</t>
  </si>
  <si>
    <t>1701 Lake Robbins</t>
  </si>
  <si>
    <t>Lake Woodlands Crossing Retail</t>
  </si>
  <si>
    <t>2201 Lake Woodlands Drive</t>
  </si>
  <si>
    <t>One Lakes Edge</t>
  </si>
  <si>
    <t>Millennium Six Pines Apartments Woodlands, TX</t>
  </si>
  <si>
    <t>Millennium Waterway Apartments</t>
  </si>
  <si>
    <t>9303 New Trails</t>
  </si>
  <si>
    <t>3831 Technology Forest Drive</t>
  </si>
  <si>
    <t>The Westin at the Woodlands Woodlands, TX</t>
  </si>
  <si>
    <t>The Woodlands</t>
  </si>
  <si>
    <t>Woodlands Parking Garages</t>
  </si>
  <si>
    <t>The Woodlands Resort and Conference Center</t>
  </si>
  <si>
    <t>20/25 Waterway Avenue</t>
  </si>
  <si>
    <t>Waterway Garage Retail</t>
  </si>
  <si>
    <t>3 Waterway Square</t>
  </si>
  <si>
    <t>4 Waterway Square</t>
  </si>
  <si>
    <t>2000 Woodlands Parkway</t>
  </si>
  <si>
    <t>1400 Woodloch Forest</t>
  </si>
  <si>
    <t>The Woodlands Hills</t>
  </si>
  <si>
    <t>Ae'o</t>
  </si>
  <si>
    <t>Anaha Condominiums</t>
  </si>
  <si>
    <t>Ke Kilohana</t>
  </si>
  <si>
    <t>Kewalo Harbor</t>
  </si>
  <si>
    <t>Waiea</t>
  </si>
  <si>
    <t>Ward Predevelopment</t>
  </si>
  <si>
    <t>Ward Village</t>
  </si>
  <si>
    <t>Allentowne</t>
  </si>
  <si>
    <t>Bridges at Mint Hill LLC</t>
  </si>
  <si>
    <t>Cottonwood Mall</t>
  </si>
  <si>
    <t>Outlet Collection at Riverwalk</t>
  </si>
  <si>
    <t>The Elk Grove Collection</t>
  </si>
  <si>
    <t>110 N Wacker</t>
  </si>
  <si>
    <t>West Windsor</t>
  </si>
  <si>
    <t>Corporate Segment</t>
  </si>
  <si>
    <t>Schedule III - REAL ESTATE AND ACCUMLATED DEPRECIATION (Reconciliation of Real Estate and Accumulated Depreciation) (Details) - USD ($) $ in Thousands</t>
  </si>
  <si>
    <t>Reconciliation of Real Estate</t>
  </si>
  <si>
    <t>Balance at beginning of year</t>
  </si>
  <si>
    <t>Change in land</t>
  </si>
  <si>
    <t>Additions</t>
  </si>
  <si>
    <t>Dispositions and write-offs and land costs of sales</t>
  </si>
  <si>
    <t>Balance at end of year</t>
  </si>
  <si>
    <t>Reconciliation of Accumulated Depreciation</t>
  </si>
  <si>
    <t>Depreciation expense</t>
  </si>
  <si>
    <t>Dispositions and write-offs</t>
  </si>
  <si>
    <t>Estimated useful lives of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v>
      </c>
    </row>
    <row r="15" spans="1:4">
      <c r="A15" s="4" t="s">
        <v>25</v>
      </c>
      <c r="C15" s="5" t="n">
        <v>4335181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2278</v>
      </c>
      <c r="C3" s="7" t="n">
        <v>1669561</v>
      </c>
    </row>
    <row r="4" spans="1:3">
      <c r="A4" s="4" t="s">
        <v>33</v>
      </c>
      <c r="B4" s="5" t="n">
        <v>2238617</v>
      </c>
      <c r="C4" s="5" t="n">
        <v>2027363</v>
      </c>
    </row>
    <row r="5" spans="1:3">
      <c r="A5" s="4" t="s">
        <v>34</v>
      </c>
      <c r="B5" s="5" t="n">
        <v>-321882</v>
      </c>
      <c r="C5" s="5" t="n">
        <v>-245814</v>
      </c>
    </row>
    <row r="6" spans="1:3">
      <c r="A6" s="4" t="s">
        <v>35</v>
      </c>
      <c r="B6" s="5" t="n">
        <v>277932</v>
      </c>
      <c r="C6" s="5" t="n">
        <v>320936</v>
      </c>
    </row>
    <row r="7" spans="1:3">
      <c r="A7" s="4" t="s">
        <v>36</v>
      </c>
      <c r="B7" s="5" t="n">
        <v>1196582</v>
      </c>
      <c r="C7" s="5" t="n">
        <v>961980</v>
      </c>
    </row>
    <row r="8" spans="1:3">
      <c r="A8" s="4" t="s">
        <v>37</v>
      </c>
      <c r="B8" s="5" t="n">
        <v>5033527</v>
      </c>
      <c r="C8" s="5" t="n">
        <v>4734026</v>
      </c>
    </row>
    <row r="9" spans="1:3">
      <c r="A9" s="4" t="s">
        <v>38</v>
      </c>
      <c r="B9" s="5" t="n">
        <v>76593</v>
      </c>
      <c r="C9" s="5" t="n">
        <v>76376</v>
      </c>
    </row>
    <row r="10" spans="1:3">
      <c r="A10" s="4" t="s">
        <v>39</v>
      </c>
      <c r="B10" s="5" t="n">
        <v>5110120</v>
      </c>
      <c r="C10" s="5" t="n">
        <v>4810402</v>
      </c>
    </row>
    <row r="11" spans="1:3">
      <c r="A11" s="4" t="s">
        <v>40</v>
      </c>
      <c r="B11" s="5" t="n">
        <v>861059</v>
      </c>
      <c r="C11" s="5" t="n">
        <v>665510</v>
      </c>
    </row>
    <row r="12" spans="1:3">
      <c r="A12" s="4" t="s">
        <v>41</v>
      </c>
      <c r="B12" s="5" t="n">
        <v>13041</v>
      </c>
      <c r="C12" s="5" t="n">
        <v>9883</v>
      </c>
    </row>
    <row r="13" spans="1:3">
      <c r="A13" s="4" t="s">
        <v>42</v>
      </c>
      <c r="B13" s="5" t="n">
        <v>184811</v>
      </c>
      <c r="C13" s="5" t="n">
        <v>150385</v>
      </c>
    </row>
    <row r="14" spans="1:3">
      <c r="A14" s="4" t="s">
        <v>43</v>
      </c>
      <c r="B14" s="5" t="n">
        <v>5864</v>
      </c>
      <c r="C14" s="5" t="n">
        <v>155</v>
      </c>
    </row>
    <row r="15" spans="1:3">
      <c r="A15" s="4" t="s">
        <v>44</v>
      </c>
      <c r="B15" s="5" t="n">
        <v>80901</v>
      </c>
      <c r="C15" s="5" t="n">
        <v>64531</v>
      </c>
    </row>
    <row r="16" spans="1:3">
      <c r="A16" s="4" t="s">
        <v>45</v>
      </c>
      <c r="B16" s="5" t="n">
        <v>473268</v>
      </c>
      <c r="C16" s="5" t="n">
        <v>666516</v>
      </c>
    </row>
    <row r="17" spans="1:3">
      <c r="A17" s="4" t="s">
        <v>46</v>
      </c>
      <c r="B17" s="5" t="n">
        <v>6729064</v>
      </c>
      <c r="C17" s="5" t="n">
        <v>6367382</v>
      </c>
    </row>
    <row r="18" spans="1:3">
      <c r="A18" s="3" t="s">
        <v>47</v>
      </c>
    </row>
    <row r="19" spans="1:3">
      <c r="A19" s="4" t="s">
        <v>48</v>
      </c>
      <c r="B19" s="5" t="n">
        <v>2857945</v>
      </c>
      <c r="C19" s="5" t="n">
        <v>2690747</v>
      </c>
    </row>
    <row r="20" spans="1:3">
      <c r="A20" s="4" t="s">
        <v>49</v>
      </c>
      <c r="B20" s="5" t="n">
        <v>160850</v>
      </c>
      <c r="C20" s="5" t="n">
        <v>200945</v>
      </c>
    </row>
    <row r="21" spans="1:3">
      <c r="A21" s="4" t="s">
        <v>50</v>
      </c>
      <c r="C21" s="5" t="n">
        <v>332170</v>
      </c>
    </row>
    <row r="22" spans="1:3">
      <c r="A22" s="4" t="s">
        <v>51</v>
      </c>
      <c r="B22" s="5" t="n">
        <v>521718</v>
      </c>
      <c r="C22" s="5" t="n">
        <v>572010</v>
      </c>
    </row>
    <row r="23" spans="1:3">
      <c r="A23" s="4" t="s">
        <v>52</v>
      </c>
      <c r="B23" s="5" t="n">
        <v>3540513</v>
      </c>
      <c r="C23" s="5" t="n">
        <v>3795872</v>
      </c>
    </row>
    <row r="24" spans="1:3">
      <c r="A24" s="4" t="s">
        <v>53</v>
      </c>
      <c r="B24" s="4" t="s">
        <v>54</v>
      </c>
      <c r="C24" s="4" t="s">
        <v>54</v>
      </c>
    </row>
    <row r="25" spans="1:3">
      <c r="A25" s="3" t="s">
        <v>55</v>
      </c>
    </row>
    <row r="26" spans="1:3">
      <c r="A26" s="4" t="s">
        <v>56</v>
      </c>
      <c r="B26" s="4" t="s">
        <v>54</v>
      </c>
      <c r="C26" s="4" t="s">
        <v>54</v>
      </c>
    </row>
    <row r="27" spans="1:3">
      <c r="A27" s="4" t="s">
        <v>57</v>
      </c>
      <c r="B27" s="5" t="n">
        <v>433</v>
      </c>
      <c r="C27" s="5" t="n">
        <v>398</v>
      </c>
    </row>
    <row r="28" spans="1:3">
      <c r="A28" s="4" t="s">
        <v>58</v>
      </c>
      <c r="B28" s="5" t="n">
        <v>3302502</v>
      </c>
      <c r="C28" s="5" t="n">
        <v>2853269</v>
      </c>
    </row>
    <row r="29" spans="1:3">
      <c r="A29" s="4" t="s">
        <v>59</v>
      </c>
      <c r="B29" s="5" t="n">
        <v>-109508</v>
      </c>
      <c r="C29" s="5" t="n">
        <v>-277912</v>
      </c>
    </row>
    <row r="30" spans="1:3">
      <c r="A30" s="4" t="s">
        <v>60</v>
      </c>
      <c r="B30" s="5" t="n">
        <v>-6965</v>
      </c>
      <c r="C30" s="5" t="n">
        <v>-6786</v>
      </c>
    </row>
    <row r="31" spans="1:3">
      <c r="A31" s="4" t="s">
        <v>61</v>
      </c>
      <c r="B31" s="5" t="n">
        <v>-3476</v>
      </c>
      <c r="C31" s="5" t="n">
        <v>-1231</v>
      </c>
    </row>
    <row r="32" spans="1:3">
      <c r="A32" s="4" t="s">
        <v>62</v>
      </c>
      <c r="B32" s="5" t="n">
        <v>3182986</v>
      </c>
      <c r="C32" s="5" t="n">
        <v>2567738</v>
      </c>
    </row>
    <row r="33" spans="1:3">
      <c r="A33" s="4" t="s">
        <v>63</v>
      </c>
      <c r="B33" s="5" t="n">
        <v>5565</v>
      </c>
      <c r="C33" s="5" t="n">
        <v>3772</v>
      </c>
    </row>
    <row r="34" spans="1:3">
      <c r="A34" s="4" t="s">
        <v>64</v>
      </c>
      <c r="B34" s="5" t="n">
        <v>3188551</v>
      </c>
      <c r="C34" s="5" t="n">
        <v>2571510</v>
      </c>
    </row>
    <row r="35" spans="1:3">
      <c r="A35" s="4" t="s">
        <v>65</v>
      </c>
      <c r="B35" s="7" t="n">
        <v>6729064</v>
      </c>
      <c r="C35" s="7" t="n">
        <v>636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58</v>
      </c>
    </row>
    <row r="4" spans="1:2">
      <c r="A4" s="4" t="s">
        <v>300</v>
      </c>
      <c r="B4" s="4" t="s">
        <v>301</v>
      </c>
    </row>
    <row r="5" spans="1:2">
      <c r="A5" s="4" t="s">
        <v>302</v>
      </c>
      <c r="B5" s="4" t="s">
        <v>303</v>
      </c>
    </row>
    <row r="6" spans="1:2">
      <c r="A6" s="4" t="s">
        <v>304</v>
      </c>
      <c r="B6" s="4" t="s">
        <v>305</v>
      </c>
    </row>
    <row r="7" spans="1:2">
      <c r="A7" s="4" t="s">
        <v>306</v>
      </c>
      <c r="B7" s="4" t="s">
        <v>307</v>
      </c>
    </row>
    <row r="8" spans="1:2">
      <c r="A8" s="4" t="s">
        <v>38</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50000000</v>
      </c>
      <c r="C4" s="5" t="n">
        <v>50000000</v>
      </c>
    </row>
    <row r="5" spans="1:3">
      <c r="A5" s="4" t="s">
        <v>70</v>
      </c>
      <c r="B5" s="5" t="n">
        <v>0</v>
      </c>
      <c r="C5" s="5" t="n">
        <v>0</v>
      </c>
    </row>
    <row r="6" spans="1:3">
      <c r="A6" s="4" t="s">
        <v>71</v>
      </c>
      <c r="B6" s="8" t="n">
        <v>0.01</v>
      </c>
      <c r="C6" s="8" t="n">
        <v>0.01</v>
      </c>
    </row>
    <row r="7" spans="1:3">
      <c r="A7" s="4" t="s">
        <v>72</v>
      </c>
      <c r="B7" s="5" t="n">
        <v>150000000</v>
      </c>
      <c r="C7" s="5" t="n">
        <v>150000000</v>
      </c>
    </row>
    <row r="8" spans="1:3">
      <c r="A8" s="4" t="s">
        <v>73</v>
      </c>
      <c r="B8" s="5" t="n">
        <v>43300253</v>
      </c>
      <c r="C8" s="5" t="n">
        <v>39802064</v>
      </c>
    </row>
    <row r="9" spans="1:3">
      <c r="A9" s="4" t="s">
        <v>74</v>
      </c>
      <c r="B9" s="5" t="n">
        <v>43270880</v>
      </c>
      <c r="C9" s="5" t="n">
        <v>39790003</v>
      </c>
    </row>
    <row r="10" spans="1:3">
      <c r="A10" s="4" t="s">
        <v>75</v>
      </c>
      <c r="B10" s="5" t="n">
        <v>29373</v>
      </c>
      <c r="C10" s="5" t="n">
        <v>12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5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64</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4" t="s">
        <v>347</v>
      </c>
      <c r="B3" s="4" t="s">
        <v>348</v>
      </c>
    </row>
    <row r="4" spans="1:2">
      <c r="A4" s="4" t="s">
        <v>349</v>
      </c>
    </row>
    <row r="5" spans="1:2">
      <c r="A5" s="4" t="s">
        <v>347</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69</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8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464251</v>
      </c>
      <c r="C4" s="7" t="n">
        <v>485634</v>
      </c>
      <c r="D4" s="7" t="n">
        <v>305284</v>
      </c>
    </row>
    <row r="5" spans="1:4">
      <c r="A5" s="4" t="s">
        <v>80</v>
      </c>
      <c r="B5" s="5" t="n">
        <v>248595</v>
      </c>
      <c r="C5" s="5" t="n">
        <v>215318</v>
      </c>
      <c r="D5" s="5" t="n">
        <v>187399</v>
      </c>
    </row>
    <row r="6" spans="1:4">
      <c r="A6" s="4" t="s">
        <v>81</v>
      </c>
      <c r="B6" s="5" t="n">
        <v>183025</v>
      </c>
      <c r="C6" s="5" t="n">
        <v>173268</v>
      </c>
      <c r="D6" s="5" t="n">
        <v>150760</v>
      </c>
    </row>
    <row r="7" spans="1:4">
      <c r="A7" s="4" t="s">
        <v>82</v>
      </c>
      <c r="B7" s="5" t="n">
        <v>45814</v>
      </c>
      <c r="C7" s="5" t="n">
        <v>44330</v>
      </c>
      <c r="D7" s="5" t="n">
        <v>39542</v>
      </c>
    </row>
    <row r="8" spans="1:4">
      <c r="A8" s="4" t="s">
        <v>83</v>
      </c>
      <c r="B8" s="5" t="n">
        <v>76020</v>
      </c>
      <c r="C8" s="5" t="n">
        <v>62252</v>
      </c>
      <c r="D8" s="5" t="n">
        <v>45374</v>
      </c>
    </row>
    <row r="9" spans="1:4">
      <c r="A9" s="4" t="s">
        <v>84</v>
      </c>
      <c r="B9" s="5" t="n">
        <v>22835</v>
      </c>
      <c r="C9" s="5" t="n">
        <v>21386</v>
      </c>
      <c r="D9" s="5" t="n">
        <v>26846</v>
      </c>
    </row>
    <row r="10" spans="1:4">
      <c r="A10" s="4" t="s">
        <v>85</v>
      </c>
      <c r="B10" s="5" t="n">
        <v>28166</v>
      </c>
      <c r="C10" s="5" t="n">
        <v>16232</v>
      </c>
      <c r="D10" s="5" t="n">
        <v>14803</v>
      </c>
    </row>
    <row r="11" spans="1:4">
      <c r="A11" s="4" t="s">
        <v>86</v>
      </c>
      <c r="B11" s="5" t="n">
        <v>31414</v>
      </c>
      <c r="C11" s="5" t="n">
        <v>16585</v>
      </c>
      <c r="D11" s="5" t="n">
        <v>27080</v>
      </c>
    </row>
    <row r="12" spans="1:4">
      <c r="A12" s="4" t="s">
        <v>87</v>
      </c>
      <c r="B12" s="5" t="n">
        <v>1100120</v>
      </c>
      <c r="C12" s="5" t="n">
        <v>1035005</v>
      </c>
      <c r="D12" s="5" t="n">
        <v>797088</v>
      </c>
    </row>
    <row r="13" spans="1:4">
      <c r="A13" s="3" t="s">
        <v>88</v>
      </c>
    </row>
    <row r="14" spans="1:4">
      <c r="A14" s="4" t="s">
        <v>89</v>
      </c>
      <c r="B14" s="5" t="n">
        <v>338361</v>
      </c>
      <c r="C14" s="5" t="n">
        <v>319325</v>
      </c>
      <c r="D14" s="5" t="n">
        <v>191606</v>
      </c>
    </row>
    <row r="15" spans="1:4">
      <c r="A15" s="4" t="s">
        <v>90</v>
      </c>
      <c r="B15" s="5" t="n">
        <v>121116</v>
      </c>
      <c r="C15" s="5" t="n">
        <v>95727</v>
      </c>
      <c r="D15" s="5" t="n">
        <v>88065</v>
      </c>
    </row>
    <row r="16" spans="1:4">
      <c r="A16" s="4" t="s">
        <v>91</v>
      </c>
      <c r="B16" s="5" t="n">
        <v>38777</v>
      </c>
      <c r="C16" s="5" t="n">
        <v>42371</v>
      </c>
      <c r="D16" s="5" t="n">
        <v>44907</v>
      </c>
    </row>
    <row r="17" spans="1:4">
      <c r="A17" s="4" t="s">
        <v>92</v>
      </c>
      <c r="B17" s="5" t="n">
        <v>91729</v>
      </c>
      <c r="C17" s="5" t="n">
        <v>65978</v>
      </c>
      <c r="D17" s="5" t="n">
        <v>72751</v>
      </c>
    </row>
    <row r="18" spans="1:4">
      <c r="A18" s="4" t="s">
        <v>93</v>
      </c>
      <c r="B18" s="5" t="n">
        <v>29185</v>
      </c>
      <c r="C18" s="5" t="n">
        <v>26847</v>
      </c>
      <c r="D18" s="5" t="n">
        <v>24138</v>
      </c>
    </row>
    <row r="19" spans="1:4">
      <c r="A19" s="4" t="s">
        <v>94</v>
      </c>
      <c r="B19" s="5" t="n">
        <v>13432</v>
      </c>
      <c r="C19" s="5" t="n">
        <v>12392</v>
      </c>
      <c r="D19" s="5" t="n">
        <v>10712</v>
      </c>
    </row>
    <row r="20" spans="1:4">
      <c r="A20" s="4" t="s">
        <v>95</v>
      </c>
      <c r="B20" s="5" t="n">
        <v>56362</v>
      </c>
      <c r="C20" s="5" t="n">
        <v>49359</v>
      </c>
      <c r="D20" s="5" t="n">
        <v>34839</v>
      </c>
    </row>
    <row r="21" spans="1:4">
      <c r="A21" s="4" t="s">
        <v>96</v>
      </c>
      <c r="B21" s="5" t="n">
        <v>2710</v>
      </c>
      <c r="C21" s="5" t="n">
        <v>5664</v>
      </c>
      <c r="D21" s="5" t="n">
        <v>4030</v>
      </c>
    </row>
    <row r="22" spans="1:4">
      <c r="A22" s="4" t="s">
        <v>97</v>
      </c>
      <c r="B22" s="5" t="n">
        <v>1923</v>
      </c>
      <c r="C22" s="5" t="n">
        <v>2212</v>
      </c>
      <c r="D22" s="5" t="n">
        <v>3297</v>
      </c>
    </row>
    <row r="23" spans="1:4">
      <c r="A23" s="4" t="s">
        <v>98</v>
      </c>
      <c r="B23" s="5" t="n">
        <v>20504</v>
      </c>
      <c r="C23" s="5" t="n">
        <v>22184</v>
      </c>
      <c r="D23" s="5" t="n">
        <v>25466</v>
      </c>
    </row>
    <row r="24" spans="1:4">
      <c r="A24" s="4" t="s">
        <v>99</v>
      </c>
      <c r="B24" s="5" t="n">
        <v>89882</v>
      </c>
      <c r="C24" s="5" t="n">
        <v>86588</v>
      </c>
      <c r="D24" s="5" t="n">
        <v>81345</v>
      </c>
    </row>
    <row r="25" spans="1:4">
      <c r="A25" s="4" t="s">
        <v>100</v>
      </c>
      <c r="B25" s="5" t="n">
        <v>132252</v>
      </c>
      <c r="C25" s="5" t="n">
        <v>95864</v>
      </c>
      <c r="D25" s="5" t="n">
        <v>98997</v>
      </c>
    </row>
    <row r="26" spans="1:4">
      <c r="A26" s="4" t="s">
        <v>101</v>
      </c>
      <c r="B26" s="5" t="n">
        <v>936233</v>
      </c>
      <c r="C26" s="5" t="n">
        <v>824511</v>
      </c>
      <c r="D26" s="5" t="n">
        <v>680153</v>
      </c>
    </row>
    <row r="27" spans="1:4">
      <c r="A27" s="4" t="s">
        <v>102</v>
      </c>
      <c r="B27" s="5" t="n">
        <v>163887</v>
      </c>
      <c r="C27" s="5" t="n">
        <v>210494</v>
      </c>
      <c r="D27" s="5" t="n">
        <v>116935</v>
      </c>
    </row>
    <row r="28" spans="1:4">
      <c r="A28" s="3" t="s">
        <v>103</v>
      </c>
    </row>
    <row r="29" spans="1:4">
      <c r="A29" s="4" t="s">
        <v>104</v>
      </c>
      <c r="C29" s="5" t="n">
        <v>-35734</v>
      </c>
    </row>
    <row r="30" spans="1:4">
      <c r="A30" s="4" t="s">
        <v>105</v>
      </c>
      <c r="B30" s="5" t="n">
        <v>51367</v>
      </c>
      <c r="C30" s="5" t="n">
        <v>140549</v>
      </c>
    </row>
    <row r="31" spans="1:4">
      <c r="A31" s="4" t="s">
        <v>106</v>
      </c>
      <c r="B31" s="5" t="n">
        <v>3248</v>
      </c>
      <c r="C31" s="5" t="n">
        <v>11453</v>
      </c>
      <c r="D31" s="5" t="n">
        <v>1829</v>
      </c>
    </row>
    <row r="32" spans="1:4">
      <c r="A32" s="4" t="s">
        <v>107</v>
      </c>
      <c r="B32" s="5" t="n">
        <v>54615</v>
      </c>
      <c r="C32" s="5" t="n">
        <v>116268</v>
      </c>
      <c r="D32" s="5" t="n">
        <v>1829</v>
      </c>
    </row>
    <row r="33" spans="1:4">
      <c r="A33" s="4" t="s">
        <v>108</v>
      </c>
      <c r="B33" s="5" t="n">
        <v>218502</v>
      </c>
      <c r="C33" s="5" t="n">
        <v>326762</v>
      </c>
      <c r="D33" s="5" t="n">
        <v>118764</v>
      </c>
    </row>
    <row r="34" spans="1:4">
      <c r="A34" s="4" t="s">
        <v>109</v>
      </c>
      <c r="B34" s="5" t="n">
        <v>4043</v>
      </c>
      <c r="C34" s="5" t="n">
        <v>1359</v>
      </c>
      <c r="D34" s="5" t="n">
        <v>586</v>
      </c>
    </row>
    <row r="35" spans="1:4">
      <c r="A35" s="4" t="s">
        <v>110</v>
      </c>
      <c r="B35" s="5" t="n">
        <v>-64568</v>
      </c>
      <c r="C35" s="5" t="n">
        <v>-65724</v>
      </c>
      <c r="D35" s="5" t="n">
        <v>-59744</v>
      </c>
    </row>
    <row r="36" spans="1:4">
      <c r="A36" s="4" t="s">
        <v>111</v>
      </c>
      <c r="B36" s="5" t="n">
        <v>-46410</v>
      </c>
    </row>
    <row r="37" spans="1:4">
      <c r="A37" s="4" t="s">
        <v>112</v>
      </c>
      <c r="B37" s="5" t="n">
        <v>-43443</v>
      </c>
      <c r="C37" s="5" t="n">
        <v>-24410</v>
      </c>
      <c r="D37" s="5" t="n">
        <v>58320</v>
      </c>
    </row>
    <row r="38" spans="1:4">
      <c r="A38" s="4" t="s">
        <v>113</v>
      </c>
      <c r="B38" s="5" t="n">
        <v>23332</v>
      </c>
      <c r="C38" s="5" t="n">
        <v>27088</v>
      </c>
    </row>
    <row r="39" spans="1:4">
      <c r="A39" s="4" t="s">
        <v>114</v>
      </c>
      <c r="B39" s="5" t="n">
        <v>3868</v>
      </c>
      <c r="C39" s="5" t="n">
        <v>-1117</v>
      </c>
      <c r="D39" s="5" t="n">
        <v>29073</v>
      </c>
    </row>
    <row r="40" spans="1:4">
      <c r="A40" s="4" t="s">
        <v>115</v>
      </c>
      <c r="B40" s="5" t="n">
        <v>25498</v>
      </c>
      <c r="C40" s="5" t="n">
        <v>56818</v>
      </c>
      <c r="D40" s="5" t="n">
        <v>3721</v>
      </c>
    </row>
    <row r="41" spans="1:4">
      <c r="A41" s="4" t="s">
        <v>116</v>
      </c>
      <c r="B41" s="5" t="n">
        <v>120822</v>
      </c>
      <c r="C41" s="5" t="n">
        <v>320776</v>
      </c>
      <c r="D41" s="5" t="n">
        <v>150720</v>
      </c>
    </row>
    <row r="42" spans="1:4">
      <c r="A42" s="4" t="s">
        <v>117</v>
      </c>
      <c r="B42" s="5" t="n">
        <v>45801</v>
      </c>
      <c r="C42" s="5" t="n">
        <v>-118450</v>
      </c>
      <c r="D42" s="5" t="n">
        <v>-24001</v>
      </c>
    </row>
    <row r="43" spans="1:4">
      <c r="A43" s="4" t="s">
        <v>118</v>
      </c>
      <c r="B43" s="5" t="n">
        <v>166623</v>
      </c>
      <c r="C43" s="5" t="n">
        <v>202326</v>
      </c>
      <c r="D43" s="5" t="n">
        <v>126719</v>
      </c>
    </row>
    <row r="44" spans="1:4">
      <c r="A44" s="4" t="s">
        <v>119</v>
      </c>
      <c r="B44" s="5" t="n">
        <v>1781</v>
      </c>
      <c r="C44" s="5" t="n">
        <v>-23</v>
      </c>
    </row>
    <row r="45" spans="1:4">
      <c r="A45" s="4" t="s">
        <v>120</v>
      </c>
      <c r="B45" s="7" t="n">
        <v>168404</v>
      </c>
      <c r="C45" s="7" t="n">
        <v>202303</v>
      </c>
      <c r="D45" s="7" t="n">
        <v>126719</v>
      </c>
    </row>
    <row r="46" spans="1:4">
      <c r="A46" s="4" t="s">
        <v>121</v>
      </c>
      <c r="B46" s="8" t="n">
        <v>4.07</v>
      </c>
      <c r="C46" s="8" t="n">
        <v>5.12</v>
      </c>
      <c r="D46" s="8" t="n">
        <v>3.21</v>
      </c>
    </row>
    <row r="47" spans="1:4">
      <c r="A47" s="4" t="s">
        <v>122</v>
      </c>
      <c r="B47" s="8" t="n">
        <v>3.91</v>
      </c>
      <c r="C47" s="8" t="n">
        <v>4.73</v>
      </c>
      <c r="D47" s="8"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83</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8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289</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91</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v>
      </c>
    </row>
    <row r="3" spans="1:2">
      <c r="A3" s="3" t="s">
        <v>295</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426</v>
      </c>
      <c r="B1" s="2" t="s">
        <v>1</v>
      </c>
    </row>
    <row r="2" spans="1:4">
      <c r="B2" s="2" t="s">
        <v>427</v>
      </c>
      <c r="C2" s="2" t="s">
        <v>428</v>
      </c>
      <c r="D2" s="2" t="s">
        <v>429</v>
      </c>
    </row>
    <row r="3" spans="1:4">
      <c r="A3" s="4" t="s">
        <v>430</v>
      </c>
      <c r="B3" s="7" t="n">
        <v>39100</v>
      </c>
      <c r="C3" s="7" t="n">
        <v>31500</v>
      </c>
    </row>
    <row r="4" spans="1:4">
      <c r="A4" s="4" t="s">
        <v>431</v>
      </c>
      <c r="B4" s="5" t="n">
        <v>3</v>
      </c>
    </row>
    <row r="5" spans="1:4">
      <c r="A5" s="4" t="s">
        <v>432</v>
      </c>
      <c r="B5" s="7" t="n">
        <v>116401</v>
      </c>
      <c r="C5" s="5" t="n">
        <v>81878</v>
      </c>
      <c r="D5" s="7" t="n">
        <v>82275</v>
      </c>
    </row>
    <row r="6" spans="1:4">
      <c r="A6" s="4" t="s">
        <v>433</v>
      </c>
      <c r="B6" s="5" t="n">
        <v>0</v>
      </c>
      <c r="C6" s="5" t="n">
        <v>-35734</v>
      </c>
      <c r="D6" s="5" t="n">
        <v>0</v>
      </c>
    </row>
    <row r="7" spans="1:4">
      <c r="A7" s="4" t="s">
        <v>43</v>
      </c>
      <c r="B7" s="5" t="n">
        <v>5864</v>
      </c>
      <c r="C7" s="5" t="n">
        <v>155</v>
      </c>
    </row>
    <row r="8" spans="1:4">
      <c r="A8" s="4" t="s">
        <v>434</v>
      </c>
      <c r="B8" s="5" t="n">
        <v>800</v>
      </c>
      <c r="C8" s="5" t="n">
        <v>900</v>
      </c>
    </row>
    <row r="9" spans="1:4">
      <c r="A9" s="4" t="s">
        <v>435</v>
      </c>
      <c r="B9" s="5" t="n">
        <v>26430</v>
      </c>
      <c r="C9" s="5" t="n">
        <v>61603</v>
      </c>
    </row>
    <row r="10" spans="1:4">
      <c r="A10" s="4" t="s">
        <v>436</v>
      </c>
      <c r="B10" s="5" t="n">
        <v>18900</v>
      </c>
      <c r="C10" s="5" t="n">
        <v>14100</v>
      </c>
    </row>
    <row r="11" spans="1:4">
      <c r="A11" s="4" t="s">
        <v>437</v>
      </c>
    </row>
    <row r="12" spans="1:4">
      <c r="A12" s="4" t="s">
        <v>432</v>
      </c>
      <c r="B12" s="7" t="n">
        <v>25500</v>
      </c>
      <c r="C12" s="7" t="n">
        <v>1000</v>
      </c>
      <c r="D12" s="7" t="n">
        <v>17100</v>
      </c>
    </row>
    <row r="13" spans="1:4">
      <c r="A13" s="4" t="s">
        <v>438</v>
      </c>
      <c r="B13" s="8" t="n">
        <v>0.59</v>
      </c>
      <c r="C13" s="8" t="n">
        <v>0.02</v>
      </c>
      <c r="D13" s="8" t="n">
        <v>0.4</v>
      </c>
    </row>
    <row r="14" spans="1:4">
      <c r="A14" s="4" t="s">
        <v>439</v>
      </c>
    </row>
    <row r="15" spans="1:4">
      <c r="A15" s="4" t="s">
        <v>440</v>
      </c>
      <c r="B15" s="4" t="s">
        <v>441</v>
      </c>
    </row>
    <row r="16" spans="1:4">
      <c r="A16" s="4" t="s">
        <v>442</v>
      </c>
    </row>
    <row r="17" spans="1:4">
      <c r="A17" s="4" t="s">
        <v>440</v>
      </c>
      <c r="B17" s="4" t="s">
        <v>443</v>
      </c>
    </row>
    <row r="18" spans="1:4">
      <c r="A18" s="4" t="s">
        <v>444</v>
      </c>
    </row>
    <row r="19" spans="1:4">
      <c r="A19" s="4" t="s">
        <v>43</v>
      </c>
      <c r="B19" s="7" t="n">
        <v>5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4" t="s">
        <v>447</v>
      </c>
      <c r="B4" s="4" t="s">
        <v>448</v>
      </c>
    </row>
    <row r="5" spans="1:2">
      <c r="A5" s="4" t="s">
        <v>449</v>
      </c>
    </row>
    <row r="6" spans="1:2">
      <c r="A6" s="4" t="s">
        <v>447</v>
      </c>
      <c r="B6" s="4" t="s">
        <v>450</v>
      </c>
    </row>
    <row r="7" spans="1:2">
      <c r="A7" s="4" t="s">
        <v>451</v>
      </c>
    </row>
    <row r="8" spans="1:2">
      <c r="A8" s="4" t="s">
        <v>447</v>
      </c>
      <c r="B8" s="4" t="s">
        <v>452</v>
      </c>
    </row>
    <row r="9" spans="1:2">
      <c r="A9" s="4" t="s">
        <v>453</v>
      </c>
    </row>
    <row r="10" spans="1:2">
      <c r="A10" s="4" t="s">
        <v>447</v>
      </c>
      <c r="B10" s="4" t="s">
        <v>448</v>
      </c>
    </row>
    <row r="11" spans="1:2">
      <c r="A11" s="4" t="s">
        <v>454</v>
      </c>
    </row>
    <row r="12" spans="1:2">
      <c r="A12" s="4" t="s">
        <v>447</v>
      </c>
      <c r="B12" s="4" t="s">
        <v>455</v>
      </c>
    </row>
    <row r="13" spans="1:2">
      <c r="A13" s="4" t="s">
        <v>456</v>
      </c>
    </row>
    <row r="14" spans="1:2">
      <c r="A14" s="4" t="s">
        <v>447</v>
      </c>
      <c r="B1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36</v>
      </c>
    </row>
    <row r="3" spans="1:3">
      <c r="A3" s="4" t="s">
        <v>458</v>
      </c>
      <c r="B3" s="7" t="n">
        <v>202875</v>
      </c>
      <c r="C3" s="7" t="n">
        <v>188544</v>
      </c>
    </row>
    <row r="4" spans="1:3">
      <c r="A4" s="4" t="s">
        <v>459</v>
      </c>
      <c r="B4" s="5" t="n">
        <v>675691</v>
      </c>
      <c r="C4" s="5" t="n">
        <v>567650</v>
      </c>
    </row>
    <row r="5" spans="1:3">
      <c r="A5" s="4" t="s">
        <v>460</v>
      </c>
      <c r="B5" s="5" t="n">
        <v>318016</v>
      </c>
      <c r="C5" s="5" t="n">
        <v>205786</v>
      </c>
    </row>
    <row r="6" spans="1:3">
      <c r="A6" s="4" t="s">
        <v>461</v>
      </c>
      <c r="B6" s="7" t="n">
        <v>1196582</v>
      </c>
      <c r="C6" s="7" t="n">
        <v>9619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0</v>
      </c>
      <c r="E2" s="2" t="s">
        <v>77</v>
      </c>
    </row>
    <row r="3" spans="1:5">
      <c r="A3" s="3" t="s">
        <v>124</v>
      </c>
    </row>
    <row r="4" spans="1:5">
      <c r="A4" s="4" t="s">
        <v>118</v>
      </c>
      <c r="C4" s="7" t="n">
        <v>166623</v>
      </c>
      <c r="D4" s="7" t="n">
        <v>202326</v>
      </c>
      <c r="E4" s="7" t="n">
        <v>126719</v>
      </c>
    </row>
    <row r="5" spans="1:5">
      <c r="A5" s="3" t="s">
        <v>125</v>
      </c>
    </row>
    <row r="6" spans="1:5">
      <c r="A6" s="4" t="s">
        <v>126</v>
      </c>
      <c r="B6" s="4" t="s">
        <v>127</v>
      </c>
      <c r="C6" s="5" t="n">
        <v>-9</v>
      </c>
      <c r="D6" s="5" t="n">
        <v>2196</v>
      </c>
      <c r="E6" s="5" t="n">
        <v>40</v>
      </c>
    </row>
    <row r="7" spans="1:5">
      <c r="A7" s="4" t="s">
        <v>128</v>
      </c>
      <c r="B7" s="4" t="s">
        <v>129</v>
      </c>
      <c r="C7" s="5" t="n">
        <v>-170</v>
      </c>
      <c r="D7" s="5" t="n">
        <v>-203</v>
      </c>
      <c r="E7" s="5" t="n">
        <v>-217</v>
      </c>
    </row>
    <row r="8" spans="1:5">
      <c r="A8" s="4" t="s">
        <v>130</v>
      </c>
      <c r="B8" s="4" t="s">
        <v>131</v>
      </c>
      <c r="D8" s="5" t="n">
        <v>-890</v>
      </c>
    </row>
    <row r="9" spans="1:5">
      <c r="A9" s="4" t="s">
        <v>132</v>
      </c>
      <c r="C9" s="5" t="n">
        <v>-179</v>
      </c>
      <c r="D9" s="5" t="n">
        <v>1103</v>
      </c>
      <c r="E9" s="5" t="n">
        <v>-177</v>
      </c>
    </row>
    <row r="10" spans="1:5">
      <c r="A10" s="4" t="s">
        <v>133</v>
      </c>
      <c r="C10" s="5" t="n">
        <v>166444</v>
      </c>
      <c r="D10" s="5" t="n">
        <v>203429</v>
      </c>
      <c r="E10" s="5" t="n">
        <v>126542</v>
      </c>
    </row>
    <row r="11" spans="1:5">
      <c r="A11" s="4" t="s">
        <v>134</v>
      </c>
      <c r="C11" s="5" t="n">
        <v>1781</v>
      </c>
      <c r="D11" s="5" t="n">
        <v>-23</v>
      </c>
    </row>
    <row r="12" spans="1:5">
      <c r="A12" s="4" t="s">
        <v>135</v>
      </c>
      <c r="C12" s="7" t="n">
        <v>168225</v>
      </c>
      <c r="D12" s="7" t="n">
        <v>203406</v>
      </c>
      <c r="E12" s="7" t="n">
        <v>126542</v>
      </c>
    </row>
    <row r="13" spans="1:5"/>
    <row r="14" spans="1:5">
      <c r="A14" s="4" t="s">
        <v>127</v>
      </c>
      <c r="B14" s="4" t="s">
        <v>136</v>
      </c>
    </row>
    <row r="15" spans="1:5">
      <c r="A15" s="4" t="s">
        <v>129</v>
      </c>
      <c r="B15" s="4" t="s">
        <v>137</v>
      </c>
    </row>
    <row r="16" spans="1:5">
      <c r="A16" s="4" t="s">
        <v>131</v>
      </c>
      <c r="B16" s="4" t="s">
        <v>138</v>
      </c>
    </row>
  </sheetData>
  <mergeCells count="6">
    <mergeCell ref="A1:B2"/>
    <mergeCell ref="C1:E1"/>
    <mergeCell ref="A13:D13"/>
    <mergeCell ref="B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7</v>
      </c>
    </row>
    <row r="3" spans="1:4">
      <c r="A3" s="3" t="s">
        <v>463</v>
      </c>
    </row>
    <row r="4" spans="1:4">
      <c r="A4" s="4" t="s">
        <v>464</v>
      </c>
      <c r="B4" s="7" t="n">
        <v>7900</v>
      </c>
    </row>
    <row r="5" spans="1:4">
      <c r="A5" s="4" t="s">
        <v>96</v>
      </c>
      <c r="B5" s="5" t="n">
        <v>2710</v>
      </c>
      <c r="C5" s="7" t="n">
        <v>5664</v>
      </c>
      <c r="D5" s="7" t="n">
        <v>4030</v>
      </c>
    </row>
    <row r="6" spans="1:4">
      <c r="A6" s="4" t="s">
        <v>465</v>
      </c>
      <c r="B6" s="5" t="n">
        <v>9300</v>
      </c>
      <c r="C6" s="5" t="n">
        <v>7900</v>
      </c>
    </row>
    <row r="7" spans="1:4">
      <c r="A7" s="4" t="s">
        <v>466</v>
      </c>
    </row>
    <row r="8" spans="1:4">
      <c r="A8" s="3" t="s">
        <v>463</v>
      </c>
    </row>
    <row r="9" spans="1:4">
      <c r="A9" s="4" t="s">
        <v>464</v>
      </c>
      <c r="B9" s="5" t="n">
        <v>7799</v>
      </c>
      <c r="C9" s="5" t="n">
        <v>4406</v>
      </c>
      <c r="D9" s="5" t="n">
        <v>7619</v>
      </c>
    </row>
    <row r="10" spans="1:4">
      <c r="A10" s="4" t="s">
        <v>96</v>
      </c>
      <c r="B10" s="5" t="n">
        <v>2710</v>
      </c>
      <c r="C10" s="5" t="n">
        <v>5664</v>
      </c>
      <c r="D10" s="5" t="n">
        <v>4030</v>
      </c>
    </row>
    <row r="11" spans="1:4">
      <c r="A11" s="4" t="s">
        <v>467</v>
      </c>
      <c r="B11" s="5" t="n">
        <v>-1209</v>
      </c>
      <c r="C11" s="5" t="n">
        <v>-2271</v>
      </c>
      <c r="D11" s="5" t="n">
        <v>-7243</v>
      </c>
    </row>
    <row r="12" spans="1:4">
      <c r="A12" s="4" t="s">
        <v>465</v>
      </c>
      <c r="B12" s="7" t="n">
        <v>9300</v>
      </c>
      <c r="C12" s="7" t="n">
        <v>7799</v>
      </c>
      <c r="D12" s="7" t="n">
        <v>44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69</v>
      </c>
      <c r="C1" s="2" t="s">
        <v>2</v>
      </c>
      <c r="D1" s="2" t="s">
        <v>30</v>
      </c>
    </row>
    <row r="2" spans="1:4">
      <c r="A2" s="3" t="s">
        <v>470</v>
      </c>
    </row>
    <row r="3" spans="1:4">
      <c r="A3" s="4" t="s">
        <v>471</v>
      </c>
      <c r="C3" s="7" t="n">
        <v>109508</v>
      </c>
      <c r="D3" s="7" t="n">
        <v>277912</v>
      </c>
    </row>
    <row r="4" spans="1:4">
      <c r="A4" s="4" t="s">
        <v>472</v>
      </c>
    </row>
    <row r="5" spans="1:4">
      <c r="A5" s="3" t="s">
        <v>470</v>
      </c>
    </row>
    <row r="6" spans="1:4">
      <c r="A6" s="4" t="s">
        <v>471</v>
      </c>
      <c r="B6" s="7" t="n">
        <v>70000</v>
      </c>
    </row>
    <row r="7" spans="1:4">
      <c r="A7" s="4" t="s">
        <v>473</v>
      </c>
    </row>
    <row r="8" spans="1:4">
      <c r="A8" s="3" t="s">
        <v>470</v>
      </c>
    </row>
    <row r="9" spans="1:4">
      <c r="A9" s="4" t="s">
        <v>471</v>
      </c>
      <c r="B9" s="7" t="n">
        <v>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0</v>
      </c>
      <c r="G2" s="2" t="s">
        <v>478</v>
      </c>
      <c r="H2" s="2" t="s">
        <v>479</v>
      </c>
      <c r="I2" s="2" t="s">
        <v>480</v>
      </c>
      <c r="J2" s="2" t="s">
        <v>2</v>
      </c>
      <c r="K2" s="2" t="s">
        <v>30</v>
      </c>
      <c r="L2" s="2" t="s">
        <v>77</v>
      </c>
    </row>
    <row r="3" spans="1:12">
      <c r="A3" s="3" t="s">
        <v>481</v>
      </c>
    </row>
    <row r="4" spans="1:12">
      <c r="A4" s="4" t="s">
        <v>118</v>
      </c>
      <c r="B4" s="7" t="n">
        <v>147328</v>
      </c>
      <c r="C4" s="7" t="n">
        <v>10516</v>
      </c>
      <c r="D4" s="7" t="n">
        <v>3120</v>
      </c>
      <c r="E4" s="7" t="n">
        <v>5659</v>
      </c>
      <c r="F4" s="7" t="n">
        <v>43595</v>
      </c>
      <c r="G4" s="7" t="n">
        <v>7996</v>
      </c>
      <c r="H4" s="7" t="n">
        <v>6970</v>
      </c>
      <c r="I4" s="7" t="n">
        <v>143765</v>
      </c>
      <c r="J4" s="7" t="n">
        <v>166623</v>
      </c>
      <c r="K4" s="7" t="n">
        <v>202326</v>
      </c>
      <c r="L4" s="7" t="n">
        <v>126719</v>
      </c>
    </row>
    <row r="5" spans="1:12">
      <c r="A5" s="4" t="s">
        <v>119</v>
      </c>
      <c r="J5" s="5" t="n">
        <v>1781</v>
      </c>
      <c r="K5" s="5" t="n">
        <v>-23</v>
      </c>
    </row>
    <row r="6" spans="1:12">
      <c r="A6" s="4" t="s">
        <v>120</v>
      </c>
      <c r="B6" s="7" t="n">
        <v>149121</v>
      </c>
      <c r="C6" s="7" t="n">
        <v>10504</v>
      </c>
      <c r="D6" s="7" t="n">
        <v>3120</v>
      </c>
      <c r="E6" s="7" t="n">
        <v>5659</v>
      </c>
      <c r="F6" s="7" t="n">
        <v>43595</v>
      </c>
      <c r="G6" s="7" t="n">
        <v>7973</v>
      </c>
      <c r="H6" s="7" t="n">
        <v>6970</v>
      </c>
      <c r="I6" s="7" t="n">
        <v>143765</v>
      </c>
      <c r="J6" s="7" t="n">
        <v>168404</v>
      </c>
      <c r="K6" s="7" t="n">
        <v>202303</v>
      </c>
      <c r="L6" s="7" t="n">
        <v>126719</v>
      </c>
    </row>
    <row r="7" spans="1:12">
      <c r="A7" s="3" t="s">
        <v>482</v>
      </c>
    </row>
    <row r="8" spans="1:12">
      <c r="A8" s="4" t="s">
        <v>483</v>
      </c>
      <c r="B8" s="5" t="n">
        <v>42860000</v>
      </c>
      <c r="C8" s="5" t="n">
        <v>42845000</v>
      </c>
      <c r="D8" s="5" t="n">
        <v>40373000</v>
      </c>
      <c r="E8" s="5" t="n">
        <v>39799000</v>
      </c>
      <c r="F8" s="5" t="n">
        <v>39502000</v>
      </c>
      <c r="G8" s="5" t="n">
        <v>39502000</v>
      </c>
      <c r="H8" s="5" t="n">
        <v>39492000</v>
      </c>
      <c r="I8" s="5" t="n">
        <v>39473000</v>
      </c>
      <c r="J8" s="5" t="n">
        <v>41364</v>
      </c>
      <c r="K8" s="5" t="n">
        <v>39492</v>
      </c>
      <c r="L8" s="5" t="n">
        <v>39470</v>
      </c>
    </row>
    <row r="9" spans="1:12">
      <c r="A9" s="3" t="s">
        <v>481</v>
      </c>
    </row>
    <row r="10" spans="1:12">
      <c r="A10" s="4" t="s">
        <v>120</v>
      </c>
      <c r="B10" s="7" t="n">
        <v>149121</v>
      </c>
      <c r="C10" s="7" t="n">
        <v>10504</v>
      </c>
      <c r="D10" s="7" t="n">
        <v>3120</v>
      </c>
      <c r="E10" s="7" t="n">
        <v>5659</v>
      </c>
      <c r="F10" s="7" t="n">
        <v>43595</v>
      </c>
      <c r="G10" s="7" t="n">
        <v>7973</v>
      </c>
      <c r="H10" s="7" t="n">
        <v>6970</v>
      </c>
      <c r="I10" s="7" t="n">
        <v>143765</v>
      </c>
      <c r="J10" s="7" t="n">
        <v>168404</v>
      </c>
      <c r="K10" s="7" t="n">
        <v>202303</v>
      </c>
      <c r="L10" s="7" t="n">
        <v>126719</v>
      </c>
    </row>
    <row r="11" spans="1:12">
      <c r="A11" s="4" t="s">
        <v>484</v>
      </c>
      <c r="L11" s="5" t="n">
        <v>-58320</v>
      </c>
    </row>
    <row r="12" spans="1:12">
      <c r="A12" s="4" t="s">
        <v>485</v>
      </c>
      <c r="J12" s="7" t="n">
        <v>168404</v>
      </c>
      <c r="K12" s="7" t="n">
        <v>202303</v>
      </c>
      <c r="L12" s="7" t="n">
        <v>68399</v>
      </c>
    </row>
    <row r="13" spans="1:12">
      <c r="A13" s="3" t="s">
        <v>482</v>
      </c>
    </row>
    <row r="14" spans="1:12">
      <c r="A14" s="4" t="s">
        <v>483</v>
      </c>
      <c r="B14" s="5" t="n">
        <v>42860000</v>
      </c>
      <c r="C14" s="5" t="n">
        <v>42845000</v>
      </c>
      <c r="D14" s="5" t="n">
        <v>40373000</v>
      </c>
      <c r="E14" s="5" t="n">
        <v>39799000</v>
      </c>
      <c r="F14" s="5" t="n">
        <v>39502000</v>
      </c>
      <c r="G14" s="5" t="n">
        <v>39502000</v>
      </c>
      <c r="H14" s="5" t="n">
        <v>39492000</v>
      </c>
      <c r="I14" s="5" t="n">
        <v>39473000</v>
      </c>
      <c r="J14" s="5" t="n">
        <v>41364</v>
      </c>
      <c r="K14" s="5" t="n">
        <v>39492</v>
      </c>
      <c r="L14" s="5" t="n">
        <v>39470</v>
      </c>
    </row>
    <row r="15" spans="1:12">
      <c r="A15" s="4" t="s">
        <v>486</v>
      </c>
      <c r="J15" s="5" t="n">
        <v>279</v>
      </c>
      <c r="K15" s="5" t="n">
        <v>343</v>
      </c>
      <c r="L15" s="5" t="n">
        <v>411</v>
      </c>
    </row>
    <row r="16" spans="1:12">
      <c r="A16" s="4" t="s">
        <v>487</v>
      </c>
      <c r="J16" s="5" t="n">
        <v>1446</v>
      </c>
      <c r="K16" s="5" t="n">
        <v>2894</v>
      </c>
      <c r="L16" s="5" t="n">
        <v>2873</v>
      </c>
    </row>
    <row r="17" spans="1:12">
      <c r="A17" s="4" t="s">
        <v>488</v>
      </c>
      <c r="B17" s="5" t="n">
        <v>43120000</v>
      </c>
      <c r="C17" s="5" t="n">
        <v>43267000</v>
      </c>
      <c r="D17" s="5" t="n">
        <v>43051000</v>
      </c>
      <c r="E17" s="5" t="n">
        <v>42757000</v>
      </c>
      <c r="F17" s="5" t="n">
        <v>42753000</v>
      </c>
      <c r="G17" s="5" t="n">
        <v>42760000</v>
      </c>
      <c r="H17" s="5" t="n">
        <v>42664000</v>
      </c>
      <c r="I17" s="5" t="n">
        <v>42400000</v>
      </c>
      <c r="J17" s="5" t="n">
        <v>43089</v>
      </c>
      <c r="K17" s="5" t="n">
        <v>42729</v>
      </c>
      <c r="L17" s="5" t="n">
        <v>42754</v>
      </c>
    </row>
    <row r="18" spans="1:12">
      <c r="A18" s="4" t="s">
        <v>121</v>
      </c>
      <c r="B18" s="8" t="n">
        <v>3.48</v>
      </c>
      <c r="C18" s="8" t="n">
        <v>0.25</v>
      </c>
      <c r="D18" s="8" t="n">
        <v>0.08</v>
      </c>
      <c r="E18" s="8" t="n">
        <v>0.14</v>
      </c>
      <c r="F18" s="8" t="n">
        <v>1.1</v>
      </c>
      <c r="G18" s="8" t="n">
        <v>0.2</v>
      </c>
      <c r="H18" s="8" t="n">
        <v>0.18</v>
      </c>
      <c r="I18" s="8" t="n">
        <v>3.64</v>
      </c>
      <c r="J18" s="8" t="n">
        <v>4.07</v>
      </c>
      <c r="K18" s="8" t="n">
        <v>5.12</v>
      </c>
      <c r="L18" s="8" t="n">
        <v>3.21</v>
      </c>
    </row>
    <row r="19" spans="1:12">
      <c r="A19" s="4" t="s">
        <v>122</v>
      </c>
      <c r="B19" s="8" t="n">
        <v>3.46</v>
      </c>
      <c r="C19" s="8" t="n">
        <v>0.24</v>
      </c>
      <c r="D19" s="8" t="n">
        <v>0.07000000000000001</v>
      </c>
      <c r="E19" s="8" t="n">
        <v>0.13</v>
      </c>
      <c r="F19" s="8" t="n">
        <v>1.02</v>
      </c>
      <c r="G19" s="8" t="n">
        <v>0.19</v>
      </c>
      <c r="H19" s="8" t="n">
        <v>0.16</v>
      </c>
      <c r="I19" s="8" t="n">
        <v>2.69</v>
      </c>
      <c r="J19" s="8" t="n">
        <v>3.91</v>
      </c>
      <c r="K19" s="8" t="n">
        <v>4.73</v>
      </c>
      <c r="L19" s="8" t="n">
        <v>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90</v>
      </c>
      <c r="C1" s="2" t="s">
        <v>2</v>
      </c>
      <c r="D1" s="2" t="s">
        <v>30</v>
      </c>
      <c r="E1" s="2" t="s">
        <v>77</v>
      </c>
    </row>
    <row r="2" spans="1:5">
      <c r="A2" s="3" t="s">
        <v>491</v>
      </c>
    </row>
    <row r="3" spans="1:5">
      <c r="A3" s="4" t="s">
        <v>167</v>
      </c>
      <c r="B3" s="5" t="n">
        <v>475920</v>
      </c>
    </row>
    <row r="4" spans="1:5">
      <c r="A4" s="4" t="s">
        <v>492</v>
      </c>
      <c r="B4" s="8" t="n">
        <v>120.33</v>
      </c>
    </row>
    <row r="5" spans="1:5">
      <c r="A5" s="4" t="s">
        <v>166</v>
      </c>
      <c r="B5" s="7" t="n">
        <v>57267454</v>
      </c>
      <c r="D5" s="7" t="n">
        <v>1231000</v>
      </c>
    </row>
    <row r="6" spans="1:5">
      <c r="A6" s="4" t="s">
        <v>493</v>
      </c>
    </row>
    <row r="7" spans="1:5">
      <c r="A7" s="3" t="s">
        <v>494</v>
      </c>
    </row>
    <row r="8" spans="1:5">
      <c r="A8" s="4" t="s">
        <v>495</v>
      </c>
      <c r="C8" s="5" t="n">
        <v>313500</v>
      </c>
      <c r="D8" s="5" t="n">
        <v>379500</v>
      </c>
      <c r="E8" s="5" t="n">
        <v>141776</v>
      </c>
    </row>
    <row r="9" spans="1:5">
      <c r="A9" s="4" t="s">
        <v>496</v>
      </c>
    </row>
    <row r="10" spans="1:5">
      <c r="A10" s="3" t="s">
        <v>494</v>
      </c>
    </row>
    <row r="11" spans="1:5">
      <c r="A11" s="4" t="s">
        <v>495</v>
      </c>
      <c r="C11" s="5" t="n">
        <v>161155</v>
      </c>
      <c r="D11" s="5" t="n">
        <v>130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7</v>
      </c>
      <c r="B1" s="2" t="s">
        <v>4</v>
      </c>
      <c r="C1" s="2" t="s">
        <v>498</v>
      </c>
      <c r="D1" s="2" t="s">
        <v>4</v>
      </c>
      <c r="E1" s="2" t="s">
        <v>499</v>
      </c>
      <c r="F1" s="2" t="s">
        <v>500</v>
      </c>
      <c r="G1" s="2" t="s">
        <v>2</v>
      </c>
      <c r="H1" s="2" t="s">
        <v>30</v>
      </c>
      <c r="I1" s="2" t="s">
        <v>501</v>
      </c>
      <c r="J1" s="2" t="s">
        <v>502</v>
      </c>
      <c r="K1" s="2" t="s">
        <v>503</v>
      </c>
      <c r="L1" s="2" t="s">
        <v>504</v>
      </c>
    </row>
    <row r="2" spans="1:12">
      <c r="A2" s="3" t="s">
        <v>505</v>
      </c>
    </row>
    <row r="3" spans="1:12">
      <c r="A3" s="4" t="s">
        <v>50</v>
      </c>
      <c r="H3" s="7" t="n">
        <v>332170</v>
      </c>
    </row>
    <row r="4" spans="1:12">
      <c r="A4" s="4" t="s">
        <v>168</v>
      </c>
      <c r="G4" s="7" t="n">
        <v>52000</v>
      </c>
      <c r="H4" s="5" t="n">
        <v>1000</v>
      </c>
    </row>
    <row r="5" spans="1:12">
      <c r="A5" s="4" t="s">
        <v>506</v>
      </c>
    </row>
    <row r="6" spans="1:12">
      <c r="A6" s="3" t="s">
        <v>505</v>
      </c>
    </row>
    <row r="7" spans="1:12">
      <c r="A7" s="4" t="s">
        <v>507</v>
      </c>
      <c r="L7" s="7" t="n">
        <v>50</v>
      </c>
    </row>
    <row r="8" spans="1:12">
      <c r="A8" s="4" t="s">
        <v>508</v>
      </c>
      <c r="L8" s="5" t="n">
        <v>1916667</v>
      </c>
    </row>
    <row r="9" spans="1:12">
      <c r="A9" s="4" t="s">
        <v>509</v>
      </c>
      <c r="B9" s="5" t="n">
        <v>1136517</v>
      </c>
    </row>
    <row r="10" spans="1:12">
      <c r="A10" s="4" t="s">
        <v>50</v>
      </c>
      <c r="H10" s="7" t="n">
        <v>332200</v>
      </c>
    </row>
    <row r="11" spans="1:12">
      <c r="A11" s="4" t="s">
        <v>510</v>
      </c>
    </row>
    <row r="12" spans="1:12">
      <c r="A12" s="3" t="s">
        <v>505</v>
      </c>
    </row>
    <row r="13" spans="1:12">
      <c r="A13" s="4" t="s">
        <v>511</v>
      </c>
      <c r="F13" s="7" t="n">
        <v>19000</v>
      </c>
    </row>
    <row r="14" spans="1:12">
      <c r="A14" s="4" t="s">
        <v>512</v>
      </c>
    </row>
    <row r="15" spans="1:12">
      <c r="A15" s="3" t="s">
        <v>505</v>
      </c>
    </row>
    <row r="16" spans="1:12">
      <c r="A16" s="4" t="s">
        <v>513</v>
      </c>
      <c r="F16" s="5" t="n">
        <v>2367985</v>
      </c>
    </row>
    <row r="17" spans="1:12">
      <c r="A17" s="4" t="s">
        <v>507</v>
      </c>
      <c r="J17" s="8" t="n">
        <v>124.64</v>
      </c>
    </row>
    <row r="18" spans="1:12">
      <c r="A18" s="4" t="s">
        <v>514</v>
      </c>
      <c r="K18" s="7" t="n">
        <v>50000</v>
      </c>
    </row>
    <row r="19" spans="1:12">
      <c r="A19" s="4" t="s">
        <v>515</v>
      </c>
      <c r="K19" s="5" t="n">
        <v>1965409</v>
      </c>
    </row>
    <row r="20" spans="1:12">
      <c r="A20" s="4" t="s">
        <v>516</v>
      </c>
      <c r="D20" s="5" t="n">
        <v>1614803</v>
      </c>
    </row>
    <row r="21" spans="1:12">
      <c r="A21" s="4" t="s">
        <v>517</v>
      </c>
    </row>
    <row r="22" spans="1:12">
      <c r="A22" s="3" t="s">
        <v>505</v>
      </c>
    </row>
    <row r="23" spans="1:12">
      <c r="A23" s="4" t="s">
        <v>513</v>
      </c>
      <c r="F23" s="5" t="n">
        <v>315731</v>
      </c>
    </row>
    <row r="24" spans="1:12">
      <c r="A24" s="4" t="s">
        <v>507</v>
      </c>
      <c r="F24" s="8" t="n">
        <v>42.23</v>
      </c>
      <c r="I24" s="8" t="n">
        <v>117.01</v>
      </c>
    </row>
    <row r="25" spans="1:12">
      <c r="A25" s="4" t="s">
        <v>514</v>
      </c>
      <c r="I25" s="7" t="n">
        <v>2000</v>
      </c>
    </row>
    <row r="26" spans="1:12">
      <c r="A26" s="4" t="s">
        <v>515</v>
      </c>
      <c r="I26" s="5" t="n">
        <v>87951</v>
      </c>
    </row>
    <row r="27" spans="1:12">
      <c r="A27" s="4" t="s">
        <v>518</v>
      </c>
      <c r="E27" s="5" t="n">
        <v>6850</v>
      </c>
    </row>
    <row r="28" spans="1:12">
      <c r="A28" s="4" t="s">
        <v>519</v>
      </c>
      <c r="E28" s="5" t="n">
        <v>4400</v>
      </c>
    </row>
    <row r="29" spans="1:12">
      <c r="A29" s="4" t="s">
        <v>509</v>
      </c>
      <c r="E29" s="5" t="n">
        <v>198184</v>
      </c>
    </row>
    <row r="30" spans="1:12">
      <c r="A30" s="4" t="s">
        <v>520</v>
      </c>
    </row>
    <row r="31" spans="1:12">
      <c r="A31" s="3" t="s">
        <v>505</v>
      </c>
    </row>
    <row r="32" spans="1:12">
      <c r="A32" s="4" t="s">
        <v>513</v>
      </c>
      <c r="F32" s="5" t="n">
        <v>178971</v>
      </c>
      <c r="G32" s="5" t="n">
        <v>98549</v>
      </c>
    </row>
    <row r="33" spans="1:12">
      <c r="A33" s="4" t="s">
        <v>507</v>
      </c>
      <c r="C33" s="8" t="n">
        <v>112.08</v>
      </c>
      <c r="F33" s="8" t="n">
        <v>54.5</v>
      </c>
    </row>
    <row r="34" spans="1:12">
      <c r="A34" s="4" t="s">
        <v>515</v>
      </c>
      <c r="C34" s="5" t="n">
        <v>50125</v>
      </c>
    </row>
    <row r="35" spans="1:12">
      <c r="A35" s="4" t="s">
        <v>511</v>
      </c>
      <c r="C35" s="7"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s>
  <sheetData>
    <row r="1" spans="1:16">
      <c r="A1" s="1" t="s">
        <v>521</v>
      </c>
      <c r="B1" s="2" t="s">
        <v>522</v>
      </c>
      <c r="C1" s="2" t="s">
        <v>523</v>
      </c>
      <c r="D1" s="2" t="s">
        <v>524</v>
      </c>
      <c r="E1" s="2" t="s">
        <v>525</v>
      </c>
      <c r="F1" s="2" t="s">
        <v>526</v>
      </c>
      <c r="G1" s="2" t="s">
        <v>527</v>
      </c>
      <c r="H1" s="2" t="s">
        <v>528</v>
      </c>
      <c r="I1" s="2" t="s">
        <v>529</v>
      </c>
      <c r="J1" s="2" t="s">
        <v>530</v>
      </c>
      <c r="K1" s="2" t="s">
        <v>531</v>
      </c>
      <c r="L1" s="2" t="s">
        <v>532</v>
      </c>
      <c r="M1" s="2" t="s">
        <v>524</v>
      </c>
      <c r="N1" s="2" t="s">
        <v>528</v>
      </c>
      <c r="O1" s="2" t="s">
        <v>533</v>
      </c>
      <c r="P1" s="2" t="s">
        <v>534</v>
      </c>
    </row>
    <row r="2" spans="1:16">
      <c r="A2" s="4" t="s">
        <v>114</v>
      </c>
      <c r="M2" s="7" t="n">
        <v>3868</v>
      </c>
      <c r="N2" s="7" t="n">
        <v>-1117</v>
      </c>
      <c r="O2" s="7" t="n">
        <v>29073</v>
      </c>
    </row>
    <row r="3" spans="1:16">
      <c r="A3" s="4" t="s">
        <v>535</v>
      </c>
      <c r="M3" s="5" t="n">
        <v>125</v>
      </c>
    </row>
    <row r="4" spans="1:16">
      <c r="A4" s="4" t="s">
        <v>536</v>
      </c>
      <c r="M4" s="5" t="n">
        <v>23299</v>
      </c>
      <c r="N4" s="5" t="n">
        <v>25480</v>
      </c>
    </row>
    <row r="5" spans="1:16">
      <c r="A5" s="4" t="s">
        <v>537</v>
      </c>
      <c r="P5" s="7" t="n">
        <v>200000</v>
      </c>
    </row>
    <row r="6" spans="1:16">
      <c r="A6" s="3" t="s">
        <v>538</v>
      </c>
    </row>
    <row r="7" spans="1:16">
      <c r="A7" s="4" t="s">
        <v>539</v>
      </c>
      <c r="D7" s="7" t="n">
        <v>38213</v>
      </c>
      <c r="L7" s="7" t="n">
        <v>38213</v>
      </c>
      <c r="M7" s="5" t="n">
        <v>38213</v>
      </c>
    </row>
    <row r="8" spans="1:16">
      <c r="A8" s="4" t="s">
        <v>35</v>
      </c>
      <c r="D8" s="5" t="n">
        <v>3069</v>
      </c>
      <c r="L8" s="5" t="n">
        <v>3069</v>
      </c>
      <c r="M8" s="5" t="n">
        <v>3069</v>
      </c>
    </row>
    <row r="9" spans="1:16">
      <c r="A9" s="4" t="s">
        <v>540</v>
      </c>
      <c r="D9" s="5" t="n">
        <v>957</v>
      </c>
      <c r="L9" s="5" t="n">
        <v>957</v>
      </c>
      <c r="M9" s="5" t="n">
        <v>957</v>
      </c>
    </row>
    <row r="10" spans="1:16">
      <c r="A10" s="4" t="s">
        <v>541</v>
      </c>
      <c r="D10" s="5" t="n">
        <v>590</v>
      </c>
      <c r="L10" s="5" t="n">
        <v>590</v>
      </c>
      <c r="M10" s="5" t="n">
        <v>590</v>
      </c>
    </row>
    <row r="11" spans="1:16">
      <c r="A11" s="4" t="s">
        <v>542</v>
      </c>
      <c r="D11" s="5" t="n">
        <v>714</v>
      </c>
      <c r="L11" s="5" t="n">
        <v>714</v>
      </c>
      <c r="M11" s="5" t="n">
        <v>714</v>
      </c>
    </row>
    <row r="12" spans="1:16">
      <c r="A12" s="4" t="s">
        <v>543</v>
      </c>
      <c r="D12" s="5" t="n">
        <v>18</v>
      </c>
      <c r="L12" s="5" t="n">
        <v>18</v>
      </c>
      <c r="M12" s="5" t="n">
        <v>18</v>
      </c>
    </row>
    <row r="13" spans="1:16">
      <c r="A13" s="4" t="s">
        <v>46</v>
      </c>
      <c r="D13" s="5" t="n">
        <v>43561</v>
      </c>
      <c r="L13" s="5" t="n">
        <v>43561</v>
      </c>
      <c r="M13" s="5" t="n">
        <v>43561</v>
      </c>
    </row>
    <row r="14" spans="1:16">
      <c r="A14" s="4" t="s">
        <v>544</v>
      </c>
      <c r="M14" s="5" t="n">
        <v>23299</v>
      </c>
      <c r="N14" s="5" t="n">
        <v>25480</v>
      </c>
    </row>
    <row r="15" spans="1:16">
      <c r="A15" s="4" t="s">
        <v>545</v>
      </c>
      <c r="D15" s="5" t="n">
        <v>43561</v>
      </c>
      <c r="L15" s="7" t="n">
        <v>43561</v>
      </c>
      <c r="M15" s="5" t="n">
        <v>43561</v>
      </c>
    </row>
    <row r="16" spans="1:16">
      <c r="A16" s="4" t="s">
        <v>115</v>
      </c>
      <c r="M16" s="5" t="n">
        <v>25498</v>
      </c>
      <c r="N16" s="5" t="n">
        <v>56818</v>
      </c>
      <c r="O16" s="5" t="n">
        <v>3721</v>
      </c>
    </row>
    <row r="17" spans="1:16">
      <c r="A17" s="4" t="s">
        <v>546</v>
      </c>
      <c r="D17" s="7" t="n">
        <v>300983</v>
      </c>
      <c r="E17" s="7" t="n">
        <v>258736</v>
      </c>
      <c r="F17" s="7" t="n">
        <v>308639</v>
      </c>
      <c r="G17" s="7" t="n">
        <v>231762</v>
      </c>
      <c r="H17" s="7" t="n">
        <v>278546</v>
      </c>
      <c r="I17" s="7" t="n">
        <v>242265</v>
      </c>
      <c r="J17" s="7" t="n">
        <v>273514</v>
      </c>
      <c r="K17" s="7" t="n">
        <v>240680</v>
      </c>
      <c r="M17" s="5" t="n">
        <v>1100120</v>
      </c>
      <c r="N17" s="5" t="n">
        <v>1035005</v>
      </c>
      <c r="O17" s="5" t="n">
        <v>797088</v>
      </c>
    </row>
    <row r="18" spans="1:16">
      <c r="A18" s="4" t="s">
        <v>547</v>
      </c>
      <c r="M18" s="7" t="n">
        <v>120822</v>
      </c>
      <c r="N18" s="7" t="n">
        <v>320776</v>
      </c>
      <c r="O18" s="7" t="n">
        <v>150720</v>
      </c>
    </row>
    <row r="19" spans="1:16">
      <c r="A19" s="4" t="s">
        <v>256</v>
      </c>
    </row>
    <row r="20" spans="1:16">
      <c r="A20" s="4" t="s">
        <v>548</v>
      </c>
      <c r="C20" s="4" t="s">
        <v>549</v>
      </c>
      <c r="D20" s="4" t="s">
        <v>549</v>
      </c>
      <c r="L20" s="4" t="s">
        <v>549</v>
      </c>
      <c r="M20" s="4" t="s">
        <v>549</v>
      </c>
    </row>
    <row r="21" spans="1:16">
      <c r="A21" s="4" t="s">
        <v>536</v>
      </c>
      <c r="C21" s="7" t="n">
        <v>8000</v>
      </c>
    </row>
    <row r="22" spans="1:16">
      <c r="A22" s="3" t="s">
        <v>538</v>
      </c>
    </row>
    <row r="23" spans="1:16">
      <c r="A23" s="4" t="s">
        <v>544</v>
      </c>
      <c r="C23" s="5" t="n">
        <v>8000</v>
      </c>
    </row>
    <row r="24" spans="1:16">
      <c r="A24" s="4" t="s">
        <v>550</v>
      </c>
      <c r="C24" s="7" t="n">
        <v>16000</v>
      </c>
    </row>
    <row r="25" spans="1:16">
      <c r="A25" s="4" t="s">
        <v>551</v>
      </c>
      <c r="C25" s="4" t="s">
        <v>549</v>
      </c>
    </row>
    <row r="26" spans="1:16">
      <c r="A26" s="4" t="s">
        <v>552</v>
      </c>
      <c r="C26" s="7" t="n">
        <v>17800</v>
      </c>
    </row>
    <row r="27" spans="1:16">
      <c r="A27" s="4" t="s">
        <v>115</v>
      </c>
      <c r="M27" s="7" t="n">
        <v>300</v>
      </c>
    </row>
    <row r="28" spans="1:16">
      <c r="A28" s="4" t="s">
        <v>553</v>
      </c>
    </row>
    <row r="29" spans="1:16">
      <c r="A29" s="4" t="s">
        <v>554</v>
      </c>
      <c r="C29" s="5" t="n">
        <v>15800</v>
      </c>
    </row>
    <row r="30" spans="1:16">
      <c r="A30" s="4" t="s">
        <v>555</v>
      </c>
    </row>
    <row r="31" spans="1:16">
      <c r="A31" s="4" t="s">
        <v>537</v>
      </c>
      <c r="C31" s="7" t="n">
        <v>24200</v>
      </c>
    </row>
    <row r="32" spans="1:16">
      <c r="A32" s="4" t="s">
        <v>556</v>
      </c>
      <c r="C32" s="4" t="s">
        <v>557</v>
      </c>
    </row>
    <row r="33" spans="1:16">
      <c r="A33" s="4" t="s">
        <v>254</v>
      </c>
    </row>
    <row r="34" spans="1:16">
      <c r="A34" s="4" t="s">
        <v>548</v>
      </c>
      <c r="D34" s="4" t="s">
        <v>549</v>
      </c>
      <c r="L34" s="4" t="s">
        <v>549</v>
      </c>
      <c r="M34" s="4" t="s">
        <v>549</v>
      </c>
    </row>
    <row r="35" spans="1:16">
      <c r="A35" s="3" t="s">
        <v>538</v>
      </c>
    </row>
    <row r="36" spans="1:16">
      <c r="A36" s="4" t="s">
        <v>558</v>
      </c>
      <c r="D36" s="7" t="n">
        <v>7900</v>
      </c>
      <c r="L36" s="7" t="n">
        <v>7900</v>
      </c>
      <c r="M36" s="7" t="n">
        <v>7900</v>
      </c>
    </row>
    <row r="37" spans="1:16">
      <c r="A37" s="4" t="s">
        <v>254</v>
      </c>
    </row>
    <row r="38" spans="1:16">
      <c r="A38" s="4" t="s">
        <v>536</v>
      </c>
      <c r="B38" s="7" t="n">
        <v>16400</v>
      </c>
    </row>
    <row r="39" spans="1:16">
      <c r="A39" s="3" t="s">
        <v>538</v>
      </c>
    </row>
    <row r="40" spans="1:16">
      <c r="A40" s="4" t="s">
        <v>46</v>
      </c>
      <c r="B40" s="7" t="n">
        <v>36000</v>
      </c>
    </row>
    <row r="41" spans="1:16">
      <c r="A41" s="4" t="s">
        <v>559</v>
      </c>
      <c r="B41" s="4" t="s">
        <v>549</v>
      </c>
    </row>
    <row r="42" spans="1:16">
      <c r="A42" s="4" t="s">
        <v>544</v>
      </c>
      <c r="B42" s="7" t="n">
        <v>16400</v>
      </c>
    </row>
    <row r="43" spans="1:16">
      <c r="A43" s="4" t="s">
        <v>545</v>
      </c>
      <c r="B43" s="5" t="n">
        <v>36000</v>
      </c>
    </row>
    <row r="44" spans="1:16">
      <c r="A44" s="4" t="s">
        <v>560</v>
      </c>
      <c r="B44" s="5" t="n">
        <v>3200</v>
      </c>
    </row>
    <row r="45" spans="1:16">
      <c r="A45" s="4" t="s">
        <v>552</v>
      </c>
      <c r="B45" s="7" t="n">
        <v>5400</v>
      </c>
    </row>
    <row r="46" spans="1:16">
      <c r="A46" s="4" t="s">
        <v>561</v>
      </c>
      <c r="D46" s="5" t="n">
        <v>400</v>
      </c>
      <c r="L46" s="5" t="n">
        <v>400</v>
      </c>
      <c r="M46" s="5" t="n">
        <v>400</v>
      </c>
    </row>
    <row r="47" spans="1:16">
      <c r="A47" s="4" t="s">
        <v>558</v>
      </c>
      <c r="D47" s="7" t="n">
        <v>24900</v>
      </c>
      <c r="L47" s="7" t="n">
        <v>24900</v>
      </c>
      <c r="M47" s="7" t="n">
        <v>24900</v>
      </c>
    </row>
    <row r="48" spans="1:16">
      <c r="A48" s="4" t="s">
        <v>562</v>
      </c>
      <c r="M48" s="4" t="s">
        <v>563</v>
      </c>
    </row>
    <row r="49" spans="1:16">
      <c r="A49" s="4" t="s">
        <v>115</v>
      </c>
      <c r="M49" s="7" t="n">
        <v>200</v>
      </c>
    </row>
    <row r="50" spans="1:16">
      <c r="A50" s="4" t="s">
        <v>546</v>
      </c>
      <c r="M50" s="5" t="n">
        <v>6800</v>
      </c>
    </row>
    <row r="51" spans="1:16">
      <c r="A51" s="4" t="s">
        <v>547</v>
      </c>
      <c r="M51" s="5" t="n">
        <v>-600</v>
      </c>
    </row>
    <row r="52" spans="1:16">
      <c r="A52" s="4" t="s">
        <v>564</v>
      </c>
    </row>
    <row r="53" spans="1:16">
      <c r="A53" s="4" t="s">
        <v>565</v>
      </c>
      <c r="L53" s="5" t="n">
        <v>5</v>
      </c>
    </row>
    <row r="54" spans="1:16">
      <c r="A54" s="4" t="s">
        <v>566</v>
      </c>
      <c r="L54" s="7" t="n">
        <v>52600</v>
      </c>
    </row>
    <row r="55" spans="1:16">
      <c r="A55" s="4" t="s">
        <v>114</v>
      </c>
      <c r="L55" s="7" t="n">
        <v>23100</v>
      </c>
    </row>
    <row r="56" spans="1:16">
      <c r="A56" s="4" t="s">
        <v>535</v>
      </c>
      <c r="M56" s="5" t="n">
        <v>19200</v>
      </c>
    </row>
    <row r="57" spans="1:16">
      <c r="A57" s="4" t="s">
        <v>567</v>
      </c>
      <c r="M57" s="7" t="n">
        <v>3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4"/>
    <col customWidth="1" max="6" min="6" width="24"/>
    <col customWidth="1" max="7" min="7" width="22"/>
    <col customWidth="1" max="8" min="8" width="25"/>
    <col customWidth="1" max="9" min="9" width="17"/>
    <col customWidth="1" max="10" min="10" width="17"/>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21"/>
    <col customWidth="1" max="19" min="19" width="21"/>
    <col customWidth="1" max="20" min="20" width="21"/>
    <col customWidth="1" max="21" min="21" width="21"/>
    <col customWidth="1" max="22" min="22" width="21"/>
    <col customWidth="1" max="23" min="23" width="21"/>
    <col customWidth="1" max="24" min="24" width="17"/>
  </cols>
  <sheetData>
    <row r="1" spans="1:24">
      <c r="A1" s="1" t="s">
        <v>568</v>
      </c>
      <c r="B1" s="2" t="s">
        <v>522</v>
      </c>
      <c r="C1" s="2" t="s">
        <v>569</v>
      </c>
      <c r="D1" s="2" t="s">
        <v>570</v>
      </c>
      <c r="E1" s="2" t="s">
        <v>571</v>
      </c>
      <c r="F1" s="2" t="s">
        <v>572</v>
      </c>
      <c r="G1" s="2" t="s">
        <v>573</v>
      </c>
      <c r="H1" s="2" t="s">
        <v>574</v>
      </c>
      <c r="I1" s="2" t="s">
        <v>575</v>
      </c>
      <c r="J1" s="2" t="s">
        <v>576</v>
      </c>
      <c r="K1" s="2" t="s">
        <v>577</v>
      </c>
      <c r="L1" s="2" t="s">
        <v>524</v>
      </c>
      <c r="M1" s="2" t="s">
        <v>525</v>
      </c>
      <c r="N1" s="2" t="s">
        <v>526</v>
      </c>
      <c r="O1" s="2" t="s">
        <v>527</v>
      </c>
      <c r="P1" s="2" t="s">
        <v>528</v>
      </c>
      <c r="Q1" s="2" t="s">
        <v>578</v>
      </c>
      <c r="R1" s="2" t="s">
        <v>530</v>
      </c>
      <c r="S1" s="2" t="s">
        <v>531</v>
      </c>
      <c r="T1" s="2" t="s">
        <v>524</v>
      </c>
      <c r="U1" s="2" t="s">
        <v>528</v>
      </c>
      <c r="V1" s="2" t="s">
        <v>533</v>
      </c>
      <c r="W1" s="2" t="s">
        <v>534</v>
      </c>
      <c r="X1" s="2" t="s">
        <v>579</v>
      </c>
    </row>
    <row r="2" spans="1:24">
      <c r="A2" s="3" t="s">
        <v>250</v>
      </c>
    </row>
    <row r="3" spans="1:24">
      <c r="A3" s="4" t="s">
        <v>580</v>
      </c>
      <c r="J3" s="5" t="n">
        <v>42694</v>
      </c>
    </row>
    <row r="4" spans="1:24">
      <c r="A4" s="4" t="s">
        <v>535</v>
      </c>
      <c r="T4" s="7" t="n">
        <v>125</v>
      </c>
    </row>
    <row r="5" spans="1:24">
      <c r="A5" s="4" t="s">
        <v>544</v>
      </c>
      <c r="T5" s="5" t="n">
        <v>23299</v>
      </c>
      <c r="U5" s="7" t="n">
        <v>25480</v>
      </c>
    </row>
    <row r="6" spans="1:24">
      <c r="A6" s="4" t="s">
        <v>581</v>
      </c>
      <c r="W6" s="7" t="n">
        <v>200000</v>
      </c>
    </row>
    <row r="7" spans="1:24">
      <c r="A7" s="4" t="s">
        <v>545</v>
      </c>
      <c r="L7" s="7" t="n">
        <v>43561</v>
      </c>
      <c r="T7" s="5" t="n">
        <v>43561</v>
      </c>
    </row>
    <row r="8" spans="1:24">
      <c r="A8" s="4" t="s">
        <v>546</v>
      </c>
      <c r="L8" s="5" t="n">
        <v>300983</v>
      </c>
      <c r="M8" s="7" t="n">
        <v>258736</v>
      </c>
      <c r="N8" s="7" t="n">
        <v>308639</v>
      </c>
      <c r="O8" s="7" t="n">
        <v>231762</v>
      </c>
      <c r="P8" s="7" t="n">
        <v>278546</v>
      </c>
      <c r="Q8" s="7" t="n">
        <v>242265</v>
      </c>
      <c r="R8" s="7" t="n">
        <v>273514</v>
      </c>
      <c r="S8" s="7" t="n">
        <v>240680</v>
      </c>
      <c r="T8" s="5" t="n">
        <v>1100120</v>
      </c>
      <c r="U8" s="5" t="n">
        <v>1035005</v>
      </c>
      <c r="V8" s="7" t="n">
        <v>797088</v>
      </c>
    </row>
    <row r="9" spans="1:24">
      <c r="A9" s="4" t="s">
        <v>547</v>
      </c>
      <c r="T9" s="5" t="n">
        <v>120822</v>
      </c>
      <c r="U9" s="5" t="n">
        <v>320776</v>
      </c>
      <c r="V9" s="5" t="n">
        <v>150720</v>
      </c>
    </row>
    <row r="10" spans="1:24">
      <c r="A10" s="4" t="s">
        <v>115</v>
      </c>
      <c r="T10" s="5" t="n">
        <v>25498</v>
      </c>
      <c r="U10" s="5" t="n">
        <v>56818</v>
      </c>
      <c r="V10" s="7" t="n">
        <v>3721</v>
      </c>
    </row>
    <row r="11" spans="1:24">
      <c r="A11" s="4" t="s">
        <v>582</v>
      </c>
      <c r="T11" s="5" t="n">
        <v>58600</v>
      </c>
    </row>
    <row r="12" spans="1:24">
      <c r="A12" s="4" t="s">
        <v>583</v>
      </c>
      <c r="J12" s="5" t="n">
        <v>817784</v>
      </c>
    </row>
    <row r="13" spans="1:24">
      <c r="A13" s="4" t="s">
        <v>584</v>
      </c>
      <c r="L13" s="5" t="n">
        <v>38213</v>
      </c>
      <c r="T13" s="5" t="n">
        <v>38213</v>
      </c>
    </row>
    <row r="14" spans="1:24">
      <c r="A14" s="4" t="s">
        <v>585</v>
      </c>
      <c r="L14" s="7" t="n">
        <v>3069</v>
      </c>
      <c r="T14" s="7" t="n">
        <v>3069</v>
      </c>
    </row>
    <row r="15" spans="1:24">
      <c r="A15" s="4" t="s">
        <v>586</v>
      </c>
    </row>
    <row r="16" spans="1:24">
      <c r="A16" s="3" t="s">
        <v>250</v>
      </c>
    </row>
    <row r="17" spans="1:24">
      <c r="A17" s="4" t="s">
        <v>587</v>
      </c>
      <c r="D17" s="9" t="n">
        <v>11.4</v>
      </c>
    </row>
    <row r="18" spans="1:24">
      <c r="A18" s="4" t="s">
        <v>550</v>
      </c>
      <c r="D18" s="7" t="n">
        <v>22200</v>
      </c>
    </row>
    <row r="19" spans="1:24">
      <c r="A19" s="4" t="s">
        <v>588</v>
      </c>
    </row>
    <row r="20" spans="1:24">
      <c r="A20" s="3" t="s">
        <v>250</v>
      </c>
    </row>
    <row r="21" spans="1:24">
      <c r="A21" s="4" t="s">
        <v>589</v>
      </c>
      <c r="F21" s="5" t="n">
        <v>117098</v>
      </c>
    </row>
    <row r="22" spans="1:24">
      <c r="A22" s="4" t="s">
        <v>550</v>
      </c>
      <c r="F22" s="7" t="n">
        <v>13500</v>
      </c>
    </row>
    <row r="23" spans="1:24">
      <c r="A23" s="4" t="s">
        <v>590</v>
      </c>
    </row>
    <row r="24" spans="1:24">
      <c r="A24" s="3" t="s">
        <v>250</v>
      </c>
    </row>
    <row r="25" spans="1:24">
      <c r="A25" s="4" t="s">
        <v>591</v>
      </c>
      <c r="G25" s="10" t="n">
        <v>5.37</v>
      </c>
      <c r="X25" s="5" t="n">
        <v>97500</v>
      </c>
    </row>
    <row r="26" spans="1:24">
      <c r="A26" s="4" t="s">
        <v>550</v>
      </c>
      <c r="G26" s="7" t="n">
        <v>22200</v>
      </c>
    </row>
    <row r="27" spans="1:24">
      <c r="A27" s="4" t="s">
        <v>592</v>
      </c>
    </row>
    <row r="28" spans="1:24">
      <c r="A28" s="3" t="s">
        <v>250</v>
      </c>
    </row>
    <row r="29" spans="1:24">
      <c r="A29" s="4" t="s">
        <v>593</v>
      </c>
      <c r="H29" s="4" t="s">
        <v>594</v>
      </c>
      <c r="L29" s="4" t="s">
        <v>595</v>
      </c>
      <c r="T29" s="4" t="s">
        <v>595</v>
      </c>
    </row>
    <row r="30" spans="1:24">
      <c r="A30" s="4" t="s">
        <v>544</v>
      </c>
      <c r="H30" s="7" t="n">
        <v>4000</v>
      </c>
    </row>
    <row r="31" spans="1:24">
      <c r="A31" s="4" t="s">
        <v>554</v>
      </c>
      <c r="H31" s="5" t="n">
        <v>37700</v>
      </c>
    </row>
    <row r="32" spans="1:24">
      <c r="A32" s="4" t="s">
        <v>581</v>
      </c>
      <c r="H32" s="7" t="n">
        <v>42500</v>
      </c>
    </row>
    <row r="33" spans="1:24">
      <c r="A33" s="4" t="s">
        <v>556</v>
      </c>
      <c r="H33" s="4" t="s">
        <v>596</v>
      </c>
    </row>
    <row r="34" spans="1:24">
      <c r="A34" s="4" t="s">
        <v>545</v>
      </c>
      <c r="H34" s="7" t="n">
        <v>67900</v>
      </c>
    </row>
    <row r="35" spans="1:24">
      <c r="A35" s="4" t="s">
        <v>560</v>
      </c>
      <c r="H35" s="5" t="n">
        <v>42700</v>
      </c>
    </row>
    <row r="36" spans="1:24">
      <c r="A36" s="4" t="s">
        <v>546</v>
      </c>
      <c r="U36" s="5" t="n">
        <v>2700</v>
      </c>
    </row>
    <row r="37" spans="1:24">
      <c r="A37" s="4" t="s">
        <v>547</v>
      </c>
      <c r="U37" s="5" t="n">
        <v>-400</v>
      </c>
    </row>
    <row r="38" spans="1:24">
      <c r="A38" s="4" t="s">
        <v>597</v>
      </c>
      <c r="H38" s="7" t="n">
        <v>27100</v>
      </c>
    </row>
    <row r="39" spans="1:24">
      <c r="A39" s="4" t="s">
        <v>598</v>
      </c>
      <c r="H39" s="5" t="n">
        <v>314</v>
      </c>
    </row>
    <row r="40" spans="1:24">
      <c r="A40" s="4" t="s">
        <v>599</v>
      </c>
    </row>
    <row r="41" spans="1:24">
      <c r="A41" s="3" t="s">
        <v>250</v>
      </c>
    </row>
    <row r="42" spans="1:24">
      <c r="A42" s="4" t="s">
        <v>580</v>
      </c>
      <c r="I42" s="5" t="n">
        <v>72</v>
      </c>
    </row>
    <row r="43" spans="1:24">
      <c r="A43" s="4" t="s">
        <v>115</v>
      </c>
      <c r="U43" s="7" t="n">
        <v>10500</v>
      </c>
    </row>
    <row r="44" spans="1:24">
      <c r="A44" s="4" t="s">
        <v>254</v>
      </c>
    </row>
    <row r="45" spans="1:24">
      <c r="A45" s="3" t="s">
        <v>250</v>
      </c>
    </row>
    <row r="46" spans="1:24">
      <c r="A46" s="4" t="s">
        <v>544</v>
      </c>
      <c r="B46" s="7" t="n">
        <v>16400</v>
      </c>
    </row>
    <row r="47" spans="1:24">
      <c r="A47" s="4" t="s">
        <v>545</v>
      </c>
      <c r="B47" s="5" t="n">
        <v>36000</v>
      </c>
    </row>
    <row r="48" spans="1:24">
      <c r="A48" s="4" t="s">
        <v>560</v>
      </c>
      <c r="B48" s="5" t="n">
        <v>3200</v>
      </c>
    </row>
    <row r="49" spans="1:24">
      <c r="A49" s="4" t="s">
        <v>546</v>
      </c>
      <c r="T49" s="7" t="n">
        <v>6800</v>
      </c>
    </row>
    <row r="50" spans="1:24">
      <c r="A50" s="4" t="s">
        <v>547</v>
      </c>
      <c r="T50" s="5" t="n">
        <v>-600</v>
      </c>
    </row>
    <row r="51" spans="1:24">
      <c r="A51" s="4" t="s">
        <v>115</v>
      </c>
      <c r="T51" s="5" t="n">
        <v>200</v>
      </c>
    </row>
    <row r="52" spans="1:24">
      <c r="A52" s="4" t="s">
        <v>582</v>
      </c>
      <c r="T52" s="7" t="n">
        <v>1300</v>
      </c>
    </row>
    <row r="53" spans="1:24">
      <c r="A53" s="4" t="s">
        <v>597</v>
      </c>
      <c r="B53" s="7" t="n">
        <v>5400</v>
      </c>
    </row>
    <row r="54" spans="1:24">
      <c r="A54" s="4" t="s">
        <v>600</v>
      </c>
    </row>
    <row r="55" spans="1:24">
      <c r="A55" s="3" t="s">
        <v>250</v>
      </c>
    </row>
    <row r="56" spans="1:24">
      <c r="A56" s="4" t="s">
        <v>601</v>
      </c>
      <c r="K56" s="7" t="n">
        <v>25100</v>
      </c>
    </row>
    <row r="57" spans="1:24">
      <c r="A57" s="4" t="s">
        <v>602</v>
      </c>
      <c r="K57" s="5" t="n">
        <v>4000</v>
      </c>
    </row>
    <row r="58" spans="1:24">
      <c r="A58" s="4" t="s">
        <v>603</v>
      </c>
      <c r="K58" s="5" t="n">
        <v>29100</v>
      </c>
    </row>
    <row r="59" spans="1:24">
      <c r="A59" s="4" t="s">
        <v>46</v>
      </c>
      <c r="K59" s="5" t="n">
        <v>20900</v>
      </c>
    </row>
    <row r="60" spans="1:24">
      <c r="A60" s="4" t="s">
        <v>52</v>
      </c>
      <c r="K60" s="7" t="n">
        <v>24900</v>
      </c>
    </row>
    <row r="61" spans="1:24">
      <c r="A61" s="4" t="s">
        <v>604</v>
      </c>
    </row>
    <row r="62" spans="1:24">
      <c r="A62" s="3" t="s">
        <v>250</v>
      </c>
    </row>
    <row r="63" spans="1:24">
      <c r="A63" s="4" t="s">
        <v>605</v>
      </c>
      <c r="C63" s="5" t="n">
        <v>100</v>
      </c>
    </row>
    <row r="64" spans="1:24">
      <c r="A64" s="4" t="s">
        <v>606</v>
      </c>
      <c r="C64" s="5" t="n">
        <v>64</v>
      </c>
    </row>
    <row r="65" spans="1:24">
      <c r="A65" s="4" t="s">
        <v>607</v>
      </c>
    </row>
    <row r="66" spans="1:24">
      <c r="A66" s="3" t="s">
        <v>250</v>
      </c>
    </row>
    <row r="67" spans="1:24">
      <c r="A67" s="4" t="s">
        <v>608</v>
      </c>
      <c r="C67" s="5" t="n">
        <v>36</v>
      </c>
    </row>
    <row r="68" spans="1:24">
      <c r="A68" s="4" t="s">
        <v>566</v>
      </c>
      <c r="C68" s="7" t="n">
        <v>36000</v>
      </c>
    </row>
    <row r="69" spans="1:24">
      <c r="A69" s="4" t="s">
        <v>535</v>
      </c>
      <c r="C69" s="7" t="n">
        <v>32200</v>
      </c>
    </row>
    <row r="70" spans="1:24">
      <c r="A70" s="4" t="s">
        <v>609</v>
      </c>
    </row>
    <row r="71" spans="1:24">
      <c r="A71" s="3" t="s">
        <v>250</v>
      </c>
    </row>
    <row r="72" spans="1:24">
      <c r="A72" s="4" t="s">
        <v>566</v>
      </c>
      <c r="E72" s="7" t="n">
        <v>32500</v>
      </c>
    </row>
    <row r="73" spans="1:24">
      <c r="A73" s="4" t="s">
        <v>535</v>
      </c>
      <c r="E73" s="7" t="n">
        <v>-1100</v>
      </c>
    </row>
    <row r="74" spans="1:24">
      <c r="A74" s="4" t="s">
        <v>589</v>
      </c>
      <c r="E74" s="5" t="n">
        <v>249177</v>
      </c>
      <c r="Q74" s="5" t="n">
        <v>249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610</v>
      </c>
      <c r="B1" s="2" t="s">
        <v>1</v>
      </c>
    </row>
    <row r="2" spans="1:5">
      <c r="B2" s="2" t="s">
        <v>532</v>
      </c>
      <c r="C2" s="2" t="s">
        <v>528</v>
      </c>
      <c r="D2" s="2" t="s">
        <v>533</v>
      </c>
      <c r="E2" s="2" t="s">
        <v>611</v>
      </c>
    </row>
    <row r="3" spans="1:5">
      <c r="A3" s="3" t="s">
        <v>38</v>
      </c>
    </row>
    <row r="4" spans="1:5">
      <c r="A4" s="4" t="s">
        <v>612</v>
      </c>
      <c r="B4" s="7" t="n">
        <v>76593</v>
      </c>
      <c r="C4" s="7" t="n">
        <v>76376</v>
      </c>
    </row>
    <row r="5" spans="1:5">
      <c r="A5" s="4" t="s">
        <v>559</v>
      </c>
      <c r="B5" s="7" t="n">
        <v>25498</v>
      </c>
      <c r="C5" s="5" t="n">
        <v>56818</v>
      </c>
      <c r="D5" s="7" t="n">
        <v>3721</v>
      </c>
    </row>
    <row r="6" spans="1:5">
      <c r="A6" s="4" t="s">
        <v>613</v>
      </c>
      <c r="C6" s="5" t="n">
        <v>13800</v>
      </c>
    </row>
    <row r="7" spans="1:5">
      <c r="A7" s="4" t="s">
        <v>614</v>
      </c>
      <c r="B7" s="5" t="n">
        <v>3</v>
      </c>
    </row>
    <row r="8" spans="1:5">
      <c r="A8" s="4" t="s">
        <v>615</v>
      </c>
      <c r="B8" s="7" t="n">
        <v>2700</v>
      </c>
      <c r="C8" s="5" t="n">
        <v>1400</v>
      </c>
    </row>
    <row r="9" spans="1:5">
      <c r="A9" s="4" t="s">
        <v>616</v>
      </c>
      <c r="B9" s="5" t="n">
        <v>24800</v>
      </c>
      <c r="C9" s="5" t="n">
        <v>21700</v>
      </c>
    </row>
    <row r="10" spans="1:5">
      <c r="A10" s="4" t="s">
        <v>617</v>
      </c>
    </row>
    <row r="11" spans="1:5">
      <c r="A11" s="3" t="s">
        <v>38</v>
      </c>
    </row>
    <row r="12" spans="1:5">
      <c r="A12" s="4" t="s">
        <v>612</v>
      </c>
      <c r="B12" s="5" t="n">
        <v>76593</v>
      </c>
      <c r="C12" s="5" t="n">
        <v>76376</v>
      </c>
    </row>
    <row r="13" spans="1:5">
      <c r="A13" s="4" t="s">
        <v>618</v>
      </c>
    </row>
    <row r="14" spans="1:5">
      <c r="A14" s="3" t="s">
        <v>38</v>
      </c>
    </row>
    <row r="15" spans="1:5">
      <c r="A15" s="4" t="s">
        <v>612</v>
      </c>
      <c r="B15" s="5" t="n">
        <v>3952</v>
      </c>
      <c r="C15" s="5" t="n">
        <v>4406</v>
      </c>
    </row>
    <row r="16" spans="1:5">
      <c r="A16" s="4" t="s">
        <v>559</v>
      </c>
      <c r="B16" s="5" t="n">
        <v>2927</v>
      </c>
      <c r="C16" s="5" t="n">
        <v>2616</v>
      </c>
      <c r="D16" s="5" t="n">
        <v>1747</v>
      </c>
    </row>
    <row r="17" spans="1:5">
      <c r="A17" s="4" t="s">
        <v>254</v>
      </c>
    </row>
    <row r="18" spans="1:5">
      <c r="A18" s="3" t="s">
        <v>38</v>
      </c>
    </row>
    <row r="19" spans="1:5">
      <c r="A19" s="4" t="s">
        <v>559</v>
      </c>
      <c r="E19" s="4" t="s">
        <v>549</v>
      </c>
    </row>
    <row r="20" spans="1:5">
      <c r="A20" s="4" t="s">
        <v>559</v>
      </c>
      <c r="B20" s="7" t="n">
        <v>200</v>
      </c>
    </row>
    <row r="21" spans="1:5">
      <c r="A21" s="4" t="s">
        <v>599</v>
      </c>
    </row>
    <row r="22" spans="1:5">
      <c r="A22" s="3" t="s">
        <v>38</v>
      </c>
    </row>
    <row r="23" spans="1:5">
      <c r="A23" s="4" t="s">
        <v>559</v>
      </c>
      <c r="C23" s="7" t="n">
        <v>10500</v>
      </c>
    </row>
    <row r="24" spans="1:5">
      <c r="A24" s="4" t="s">
        <v>619</v>
      </c>
    </row>
    <row r="25" spans="1:5">
      <c r="A25" s="3" t="s">
        <v>38</v>
      </c>
    </row>
    <row r="26" spans="1:5">
      <c r="A26" s="4" t="s">
        <v>559</v>
      </c>
      <c r="B26" s="4" t="s">
        <v>620</v>
      </c>
      <c r="C26" s="4" t="s">
        <v>620</v>
      </c>
    </row>
    <row r="27" spans="1:5">
      <c r="A27" s="4" t="s">
        <v>612</v>
      </c>
      <c r="B27" s="7" t="n">
        <v>8651</v>
      </c>
      <c r="C27" s="7" t="n">
        <v>8243</v>
      </c>
    </row>
    <row r="28" spans="1:5">
      <c r="A28" s="4" t="s">
        <v>559</v>
      </c>
      <c r="B28" s="5" t="n">
        <v>-643</v>
      </c>
      <c r="C28" s="5" t="n">
        <v>106</v>
      </c>
    </row>
    <row r="29" spans="1:5">
      <c r="A29" s="4" t="s">
        <v>621</v>
      </c>
    </row>
    <row r="30" spans="1:5">
      <c r="A30" s="3" t="s">
        <v>38</v>
      </c>
    </row>
    <row r="31" spans="1:5">
      <c r="A31" s="4" t="s">
        <v>612</v>
      </c>
      <c r="B31" s="5" t="n">
        <v>-2600</v>
      </c>
      <c r="C31" s="5" t="n">
        <v>-1100</v>
      </c>
    </row>
    <row r="32" spans="1:5">
      <c r="A32" s="4" t="s">
        <v>622</v>
      </c>
    </row>
    <row r="33" spans="1:5">
      <c r="A33" s="3" t="s">
        <v>38</v>
      </c>
    </row>
    <row r="34" spans="1:5">
      <c r="A34" s="4" t="s">
        <v>612</v>
      </c>
      <c r="B34" s="5" t="n">
        <v>45886</v>
      </c>
      <c r="C34" s="5" t="n">
        <v>32653</v>
      </c>
    </row>
    <row r="35" spans="1:5">
      <c r="A35" s="4" t="s">
        <v>559</v>
      </c>
      <c r="B35" s="7" t="n">
        <v>23234</v>
      </c>
      <c r="C35" s="7" t="n">
        <v>43501</v>
      </c>
    </row>
    <row r="36" spans="1:5">
      <c r="A36" s="4" t="s">
        <v>623</v>
      </c>
    </row>
    <row r="37" spans="1:5">
      <c r="A37" s="3" t="s">
        <v>38</v>
      </c>
    </row>
    <row r="38" spans="1:5">
      <c r="A38" s="4" t="s">
        <v>559</v>
      </c>
      <c r="B38" s="4" t="s">
        <v>595</v>
      </c>
      <c r="C38" s="4" t="s">
        <v>549</v>
      </c>
    </row>
    <row r="39" spans="1:5">
      <c r="A39" s="4" t="s">
        <v>612</v>
      </c>
      <c r="C39" s="7" t="n">
        <v>11062</v>
      </c>
    </row>
    <row r="40" spans="1:5">
      <c r="A40" s="4" t="s">
        <v>559</v>
      </c>
      <c r="B40" s="7" t="n">
        <v>-152</v>
      </c>
      <c r="C40" s="7" t="n">
        <v>12</v>
      </c>
      <c r="D40" s="5" t="n">
        <v>152</v>
      </c>
    </row>
    <row r="41" spans="1:5">
      <c r="A41" s="4" t="s">
        <v>624</v>
      </c>
    </row>
    <row r="42" spans="1:5">
      <c r="A42" s="3" t="s">
        <v>38</v>
      </c>
    </row>
    <row r="43" spans="1:5">
      <c r="A43" s="4" t="s">
        <v>559</v>
      </c>
      <c r="B43" s="4" t="s">
        <v>595</v>
      </c>
      <c r="C43" s="4" t="s">
        <v>549</v>
      </c>
    </row>
    <row r="44" spans="1:5">
      <c r="A44" s="4" t="s">
        <v>612</v>
      </c>
      <c r="C44" s="7" t="n">
        <v>2730</v>
      </c>
    </row>
    <row r="45" spans="1:5">
      <c r="A45" s="4" t="s">
        <v>559</v>
      </c>
      <c r="B45" s="7" t="n">
        <v>-323</v>
      </c>
      <c r="C45" s="7" t="n">
        <v>-54</v>
      </c>
    </row>
    <row r="46" spans="1:5">
      <c r="A46" s="4" t="s">
        <v>625</v>
      </c>
    </row>
    <row r="47" spans="1:5">
      <c r="A47" s="3" t="s">
        <v>38</v>
      </c>
    </row>
    <row r="48" spans="1:5">
      <c r="A48" s="4" t="s">
        <v>559</v>
      </c>
      <c r="B48" s="4" t="s">
        <v>549</v>
      </c>
      <c r="C48" s="4" t="s">
        <v>549</v>
      </c>
    </row>
    <row r="49" spans="1:5">
      <c r="A49" s="4" t="s">
        <v>612</v>
      </c>
      <c r="C49" s="7" t="n">
        <v>-1064</v>
      </c>
    </row>
    <row r="50" spans="1:5">
      <c r="A50" s="4" t="s">
        <v>559</v>
      </c>
      <c r="B50" s="7" t="n">
        <v>390</v>
      </c>
      <c r="C50" s="7" t="n">
        <v>-800</v>
      </c>
      <c r="D50" s="5" t="n">
        <v>-13</v>
      </c>
    </row>
    <row r="51" spans="1:5">
      <c r="A51" s="4" t="s">
        <v>626</v>
      </c>
    </row>
    <row r="52" spans="1:5">
      <c r="A52" s="3" t="s">
        <v>38</v>
      </c>
    </row>
    <row r="53" spans="1:5">
      <c r="A53" s="4" t="s">
        <v>559</v>
      </c>
      <c r="B53" s="4" t="s">
        <v>595</v>
      </c>
      <c r="C53" s="4" t="s">
        <v>595</v>
      </c>
    </row>
    <row r="54" spans="1:5">
      <c r="A54" s="4" t="s">
        <v>559</v>
      </c>
      <c r="C54" s="7" t="n">
        <v>44</v>
      </c>
      <c r="D54" s="5" t="n">
        <v>-1165</v>
      </c>
    </row>
    <row r="55" spans="1:5">
      <c r="A55" s="4" t="s">
        <v>627</v>
      </c>
    </row>
    <row r="56" spans="1:5">
      <c r="A56" s="3" t="s">
        <v>38</v>
      </c>
    </row>
    <row r="57" spans="1:5">
      <c r="A57" s="4" t="s">
        <v>559</v>
      </c>
      <c r="B57" s="4" t="s">
        <v>549</v>
      </c>
      <c r="C57" s="4" t="s">
        <v>549</v>
      </c>
    </row>
    <row r="58" spans="1:5">
      <c r="A58" s="4" t="s">
        <v>612</v>
      </c>
      <c r="B58" s="7" t="n">
        <v>3673</v>
      </c>
      <c r="C58" s="7" t="n">
        <v>3611</v>
      </c>
    </row>
    <row r="59" spans="1:5">
      <c r="A59" s="4" t="s">
        <v>559</v>
      </c>
      <c r="B59" s="7" t="n">
        <v>386</v>
      </c>
      <c r="C59" s="7" t="n">
        <v>696</v>
      </c>
      <c r="D59" s="5" t="n">
        <v>996</v>
      </c>
    </row>
    <row r="60" spans="1:5">
      <c r="A60" s="4" t="s">
        <v>628</v>
      </c>
    </row>
    <row r="61" spans="1:5">
      <c r="A61" s="3" t="s">
        <v>38</v>
      </c>
    </row>
    <row r="62" spans="1:5">
      <c r="A62" s="4" t="s">
        <v>559</v>
      </c>
      <c r="B62" s="4" t="s">
        <v>629</v>
      </c>
      <c r="C62" s="4" t="s">
        <v>629</v>
      </c>
    </row>
    <row r="63" spans="1:5">
      <c r="A63" s="4" t="s">
        <v>612</v>
      </c>
      <c r="B63" s="7" t="n">
        <v>2696</v>
      </c>
      <c r="C63" s="7" t="n">
        <v>2683</v>
      </c>
    </row>
    <row r="64" spans="1:5">
      <c r="A64" s="4" t="s">
        <v>559</v>
      </c>
      <c r="B64" s="5" t="n">
        <v>53</v>
      </c>
      <c r="C64" s="5" t="n">
        <v>182</v>
      </c>
      <c r="D64" s="5" t="n">
        <v>166</v>
      </c>
    </row>
    <row r="65" spans="1:5">
      <c r="A65" s="4" t="s">
        <v>630</v>
      </c>
    </row>
    <row r="66" spans="1:5">
      <c r="A66" s="3" t="s">
        <v>38</v>
      </c>
    </row>
    <row r="67" spans="1:5">
      <c r="A67" s="4" t="s">
        <v>612</v>
      </c>
      <c r="B67" s="5" t="n">
        <v>72641</v>
      </c>
      <c r="C67" s="5" t="n">
        <v>71970</v>
      </c>
    </row>
    <row r="68" spans="1:5">
      <c r="A68" s="4" t="s">
        <v>559</v>
      </c>
      <c r="B68" s="7" t="n">
        <v>22571</v>
      </c>
      <c r="C68" s="7" t="n">
        <v>54202</v>
      </c>
      <c r="D68" s="5" t="n">
        <v>1974</v>
      </c>
    </row>
    <row r="69" spans="1:5">
      <c r="A69" s="4" t="s">
        <v>631</v>
      </c>
    </row>
    <row r="70" spans="1:5">
      <c r="A70" s="3" t="s">
        <v>38</v>
      </c>
    </row>
    <row r="71" spans="1:5">
      <c r="A71" s="4" t="s">
        <v>559</v>
      </c>
      <c r="B71" s="4" t="s">
        <v>549</v>
      </c>
      <c r="C71" s="4" t="s">
        <v>549</v>
      </c>
    </row>
    <row r="72" spans="1:5">
      <c r="A72" s="4" t="s">
        <v>612</v>
      </c>
      <c r="B72" s="7" t="n">
        <v>4455</v>
      </c>
      <c r="C72" s="7" t="n">
        <v>4956</v>
      </c>
    </row>
    <row r="73" spans="1:5">
      <c r="A73" s="4" t="s">
        <v>559</v>
      </c>
      <c r="C73" s="7" t="n">
        <v>10497</v>
      </c>
    </row>
    <row r="74" spans="1:5">
      <c r="A74" s="4" t="s">
        <v>632</v>
      </c>
    </row>
    <row r="75" spans="1:5">
      <c r="A75" s="3" t="s">
        <v>38</v>
      </c>
    </row>
    <row r="76" spans="1:5">
      <c r="A76" s="4" t="s">
        <v>559</v>
      </c>
      <c r="B76" s="4" t="s">
        <v>549</v>
      </c>
      <c r="C76" s="4" t="s">
        <v>549</v>
      </c>
    </row>
    <row r="77" spans="1:5">
      <c r="A77" s="4" t="s">
        <v>612</v>
      </c>
      <c r="B77" s="7" t="n">
        <v>10</v>
      </c>
      <c r="C77" s="7" t="n">
        <v>10</v>
      </c>
    </row>
    <row r="78" spans="1:5">
      <c r="A78" s="4" t="s">
        <v>559</v>
      </c>
      <c r="D78" s="5" t="n">
        <v>549</v>
      </c>
    </row>
    <row r="79" spans="1:5">
      <c r="A79" s="4" t="s">
        <v>633</v>
      </c>
    </row>
    <row r="80" spans="1:5">
      <c r="A80" s="3" t="s">
        <v>38</v>
      </c>
    </row>
    <row r="81" spans="1:5">
      <c r="A81" s="4" t="s">
        <v>559</v>
      </c>
      <c r="B81" s="4" t="s">
        <v>549</v>
      </c>
      <c r="C81" s="4" t="s">
        <v>549</v>
      </c>
    </row>
    <row r="82" spans="1:5">
      <c r="A82" s="4" t="s">
        <v>612</v>
      </c>
      <c r="B82" s="7" t="n">
        <v>749</v>
      </c>
      <c r="C82" s="7" t="n">
        <v>707</v>
      </c>
    </row>
    <row r="83" spans="1:5">
      <c r="A83" s="4" t="s">
        <v>559</v>
      </c>
      <c r="B83" s="7" t="n">
        <v>41</v>
      </c>
      <c r="C83" s="7" t="n">
        <v>18</v>
      </c>
      <c r="D83" s="7" t="n">
        <v>1289</v>
      </c>
    </row>
    <row r="84" spans="1:5">
      <c r="A84" s="4" t="s">
        <v>634</v>
      </c>
    </row>
    <row r="85" spans="1:5">
      <c r="A85" s="3" t="s">
        <v>38</v>
      </c>
    </row>
    <row r="86" spans="1:5">
      <c r="A86" s="4" t="s">
        <v>559</v>
      </c>
      <c r="B86" s="4" t="s">
        <v>549</v>
      </c>
      <c r="C86" s="4" t="s">
        <v>549</v>
      </c>
    </row>
    <row r="87" spans="1:5">
      <c r="A87" s="4" t="s">
        <v>612</v>
      </c>
      <c r="B87" s="7" t="n">
        <v>6521</v>
      </c>
      <c r="C87" s="7" t="n">
        <v>6379</v>
      </c>
    </row>
    <row r="88" spans="1:5">
      <c r="A88" s="4" t="s">
        <v>559</v>
      </c>
      <c r="B88" s="5" t="n">
        <v>-415</v>
      </c>
    </row>
    <row r="89" spans="1:5">
      <c r="A89" s="4" t="s">
        <v>635</v>
      </c>
    </row>
    <row r="90" spans="1:5">
      <c r="A90" s="3" t="s">
        <v>38</v>
      </c>
    </row>
    <row r="91" spans="1:5">
      <c r="A91" s="4" t="s">
        <v>636</v>
      </c>
      <c r="B91" s="5" t="n">
        <v>183900</v>
      </c>
    </row>
    <row r="92" spans="1:5">
      <c r="A92" s="4" t="s">
        <v>637</v>
      </c>
      <c r="B92" s="7" t="n">
        <v>8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2"/>
    <col customWidth="1" max="5" min="5" width="21"/>
    <col customWidth="1" max="6" min="6" width="25"/>
    <col customWidth="1" max="7" min="7" width="21"/>
    <col customWidth="1" max="8" min="8" width="21"/>
    <col customWidth="1" max="9" min="9" width="21"/>
    <col customWidth="1" max="10" min="10" width="21"/>
  </cols>
  <sheetData>
    <row r="1" spans="1:10">
      <c r="A1" s="1" t="s">
        <v>638</v>
      </c>
      <c r="B1" s="2" t="s">
        <v>575</v>
      </c>
      <c r="C1" s="2" t="s">
        <v>576</v>
      </c>
      <c r="D1" s="2" t="s">
        <v>639</v>
      </c>
      <c r="E1" s="2" t="s">
        <v>640</v>
      </c>
      <c r="F1" s="2" t="s">
        <v>641</v>
      </c>
      <c r="G1" s="2" t="s">
        <v>524</v>
      </c>
      <c r="H1" s="2" t="s">
        <v>528</v>
      </c>
      <c r="I1" s="2" t="s">
        <v>533</v>
      </c>
      <c r="J1" s="2" t="s">
        <v>530</v>
      </c>
    </row>
    <row r="2" spans="1:10">
      <c r="A2" s="3" t="s">
        <v>642</v>
      </c>
    </row>
    <row r="3" spans="1:10">
      <c r="A3" s="4" t="s">
        <v>582</v>
      </c>
      <c r="G3" s="7" t="n">
        <v>58600000</v>
      </c>
    </row>
    <row r="4" spans="1:10">
      <c r="A4" s="4" t="s">
        <v>118</v>
      </c>
      <c r="G4" s="5" t="n">
        <v>23200000</v>
      </c>
    </row>
    <row r="5" spans="1:10">
      <c r="A5" s="4" t="s">
        <v>643</v>
      </c>
      <c r="G5" s="5" t="n">
        <v>31200000</v>
      </c>
    </row>
    <row r="6" spans="1:10">
      <c r="A6" s="4" t="s">
        <v>580</v>
      </c>
      <c r="C6" s="5" t="n">
        <v>42694</v>
      </c>
    </row>
    <row r="7" spans="1:10">
      <c r="A7" s="4" t="s">
        <v>644</v>
      </c>
      <c r="G7" s="5" t="n">
        <v>25498000</v>
      </c>
      <c r="H7" s="7" t="n">
        <v>56818000</v>
      </c>
      <c r="I7" s="7" t="n">
        <v>3721000</v>
      </c>
    </row>
    <row r="8" spans="1:10">
      <c r="A8" s="4" t="s">
        <v>645</v>
      </c>
      <c r="G8" s="5" t="n">
        <v>125000</v>
      </c>
    </row>
    <row r="9" spans="1:10">
      <c r="A9" s="4" t="s">
        <v>35</v>
      </c>
      <c r="G9" s="5" t="n">
        <v>277932000</v>
      </c>
      <c r="H9" s="5" t="n">
        <v>320936000</v>
      </c>
    </row>
    <row r="10" spans="1:10">
      <c r="A10" s="4" t="s">
        <v>646</v>
      </c>
      <c r="G10" s="5" t="n">
        <v>248595000</v>
      </c>
      <c r="H10" s="5" t="n">
        <v>215318000</v>
      </c>
      <c r="I10" s="7" t="n">
        <v>187399000</v>
      </c>
    </row>
    <row r="11" spans="1:10">
      <c r="A11" s="4" t="s">
        <v>349</v>
      </c>
    </row>
    <row r="12" spans="1:10">
      <c r="A12" s="3" t="s">
        <v>642</v>
      </c>
    </row>
    <row r="13" spans="1:10">
      <c r="A13" s="4" t="s">
        <v>647</v>
      </c>
      <c r="F13" s="4" t="s">
        <v>648</v>
      </c>
    </row>
    <row r="14" spans="1:10">
      <c r="A14" s="4" t="s">
        <v>649</v>
      </c>
      <c r="F14" s="5" t="n">
        <v>2</v>
      </c>
    </row>
    <row r="15" spans="1:10">
      <c r="A15" s="4" t="s">
        <v>46</v>
      </c>
      <c r="G15" s="5" t="n">
        <v>166900000</v>
      </c>
      <c r="H15" s="5" t="n">
        <v>151400000</v>
      </c>
    </row>
    <row r="16" spans="1:10">
      <c r="A16" s="4" t="s">
        <v>52</v>
      </c>
      <c r="G16" s="5" t="n">
        <v>118900000</v>
      </c>
      <c r="H16" s="5" t="n">
        <v>116600000</v>
      </c>
    </row>
    <row r="17" spans="1:10">
      <c r="A17" s="4" t="s">
        <v>650</v>
      </c>
      <c r="G17" s="5" t="n">
        <v>48000000</v>
      </c>
      <c r="H17" s="5" t="n">
        <v>34800000</v>
      </c>
    </row>
    <row r="18" spans="1:10">
      <c r="A18" s="4" t="s">
        <v>582</v>
      </c>
      <c r="H18" s="5" t="n">
        <v>79800000</v>
      </c>
    </row>
    <row r="19" spans="1:10">
      <c r="A19" s="4" t="s">
        <v>118</v>
      </c>
      <c r="H19" s="5" t="n">
        <v>43500000</v>
      </c>
    </row>
    <row r="20" spans="1:10">
      <c r="A20" s="4" t="s">
        <v>643</v>
      </c>
      <c r="H20" s="5" t="n">
        <v>47100000</v>
      </c>
    </row>
    <row r="21" spans="1:10">
      <c r="A21" s="4" t="s">
        <v>599</v>
      </c>
    </row>
    <row r="22" spans="1:10">
      <c r="A22" s="3" t="s">
        <v>642</v>
      </c>
    </row>
    <row r="23" spans="1:10">
      <c r="A23" s="4" t="s">
        <v>580</v>
      </c>
      <c r="B23" s="5" t="n">
        <v>72</v>
      </c>
    </row>
    <row r="24" spans="1:10">
      <c r="A24" s="4" t="s">
        <v>644</v>
      </c>
      <c r="H24" s="5" t="n">
        <v>10500000</v>
      </c>
    </row>
    <row r="25" spans="1:10">
      <c r="A25" s="4" t="s">
        <v>651</v>
      </c>
    </row>
    <row r="26" spans="1:10">
      <c r="A26" s="3" t="s">
        <v>642</v>
      </c>
    </row>
    <row r="27" spans="1:10">
      <c r="A27" s="4" t="s">
        <v>652</v>
      </c>
      <c r="D27" s="7" t="n">
        <v>4000000</v>
      </c>
    </row>
    <row r="28" spans="1:10">
      <c r="A28" s="4" t="s">
        <v>653</v>
      </c>
      <c r="D28" s="7" t="n">
        <v>23400000</v>
      </c>
    </row>
    <row r="29" spans="1:10">
      <c r="A29" s="4" t="s">
        <v>654</v>
      </c>
      <c r="D29" s="5" t="n">
        <v>5</v>
      </c>
    </row>
    <row r="30" spans="1:10">
      <c r="A30" s="4" t="s">
        <v>655</v>
      </c>
      <c r="D30" s="7" t="n">
        <v>3100000</v>
      </c>
    </row>
    <row r="31" spans="1:10">
      <c r="A31" s="4" t="s">
        <v>656</v>
      </c>
      <c r="D31" s="5" t="n">
        <v>7100000</v>
      </c>
    </row>
    <row r="32" spans="1:10">
      <c r="A32" s="4" t="s">
        <v>657</v>
      </c>
      <c r="D32" s="7" t="n">
        <v>53500000000</v>
      </c>
    </row>
    <row r="33" spans="1:10">
      <c r="A33" s="4" t="s">
        <v>658</v>
      </c>
      <c r="E33" s="7" t="n">
        <v>7300000</v>
      </c>
    </row>
    <row r="34" spans="1:10">
      <c r="A34" s="4" t="s">
        <v>659</v>
      </c>
      <c r="H34" s="5" t="n">
        <v>6300000</v>
      </c>
    </row>
    <row r="35" spans="1:10">
      <c r="A35" s="4" t="s">
        <v>645</v>
      </c>
      <c r="H35" s="5" t="n">
        <v>200000</v>
      </c>
    </row>
    <row r="36" spans="1:10">
      <c r="A36" s="4" t="s">
        <v>660</v>
      </c>
    </row>
    <row r="37" spans="1:10">
      <c r="A37" s="3" t="s">
        <v>642</v>
      </c>
    </row>
    <row r="38" spans="1:10">
      <c r="A38" s="4" t="s">
        <v>661</v>
      </c>
      <c r="E38" s="5" t="n">
        <v>16100000</v>
      </c>
    </row>
    <row r="39" spans="1:10">
      <c r="A39" s="4" t="s">
        <v>662</v>
      </c>
    </row>
    <row r="40" spans="1:10">
      <c r="A40" s="3" t="s">
        <v>642</v>
      </c>
    </row>
    <row r="41" spans="1:10">
      <c r="A41" s="4" t="s">
        <v>663</v>
      </c>
      <c r="E41" s="7" t="n">
        <v>88000000</v>
      </c>
    </row>
    <row r="42" spans="1:10">
      <c r="A42" s="4" t="s">
        <v>664</v>
      </c>
      <c r="E42" s="4" t="s">
        <v>665</v>
      </c>
    </row>
    <row r="43" spans="1:10">
      <c r="A43" s="4" t="s">
        <v>666</v>
      </c>
    </row>
    <row r="44" spans="1:10">
      <c r="A44" s="3" t="s">
        <v>642</v>
      </c>
    </row>
    <row r="45" spans="1:10">
      <c r="A45" s="4" t="s">
        <v>661</v>
      </c>
      <c r="G45" s="5" t="n">
        <v>700000</v>
      </c>
      <c r="H45" s="5" t="n">
        <v>2300000</v>
      </c>
    </row>
    <row r="46" spans="1:10">
      <c r="A46" s="4" t="s">
        <v>667</v>
      </c>
      <c r="E46" s="7" t="n">
        <v>6000000</v>
      </c>
    </row>
    <row r="47" spans="1:10">
      <c r="A47" s="4" t="s">
        <v>668</v>
      </c>
      <c r="G47" s="5" t="n">
        <v>8700000</v>
      </c>
    </row>
    <row r="48" spans="1:10">
      <c r="A48" s="4" t="s">
        <v>669</v>
      </c>
    </row>
    <row r="49" spans="1:10">
      <c r="A49" s="3" t="s">
        <v>642</v>
      </c>
    </row>
    <row r="50" spans="1:10">
      <c r="A50" s="4" t="s">
        <v>670</v>
      </c>
      <c r="E50" s="7" t="n">
        <v>25000000</v>
      </c>
    </row>
    <row r="51" spans="1:10">
      <c r="A51" s="4" t="s">
        <v>671</v>
      </c>
      <c r="E51" s="4" t="s">
        <v>648</v>
      </c>
    </row>
    <row r="52" spans="1:10">
      <c r="A52" s="4" t="s">
        <v>672</v>
      </c>
    </row>
    <row r="53" spans="1:10">
      <c r="A53" s="3" t="s">
        <v>642</v>
      </c>
    </row>
    <row r="54" spans="1:10">
      <c r="A54" s="4" t="s">
        <v>673</v>
      </c>
      <c r="J54" s="7" t="n">
        <v>36000000</v>
      </c>
    </row>
    <row r="55" spans="1:10">
      <c r="A55" s="4" t="s">
        <v>674</v>
      </c>
    </row>
    <row r="56" spans="1:10">
      <c r="A56" s="3" t="s">
        <v>642</v>
      </c>
    </row>
    <row r="57" spans="1:10">
      <c r="A57" s="4" t="s">
        <v>652</v>
      </c>
      <c r="F57" s="7" t="n">
        <v>13400000</v>
      </c>
    </row>
    <row r="58" spans="1:10">
      <c r="A58" s="4" t="s">
        <v>675</v>
      </c>
      <c r="F58" s="5" t="n">
        <v>1300000</v>
      </c>
    </row>
    <row r="59" spans="1:10">
      <c r="A59" s="4" t="s">
        <v>653</v>
      </c>
      <c r="F59" s="5" t="n">
        <v>125400000</v>
      </c>
    </row>
    <row r="60" spans="1:10">
      <c r="A60" s="4" t="s">
        <v>676</v>
      </c>
      <c r="F60" s="5" t="n">
        <v>226000</v>
      </c>
    </row>
    <row r="61" spans="1:10">
      <c r="A61" s="4" t="s">
        <v>677</v>
      </c>
    </row>
    <row r="62" spans="1:10">
      <c r="A62" s="3" t="s">
        <v>642</v>
      </c>
    </row>
    <row r="63" spans="1:10">
      <c r="A63" s="4" t="s">
        <v>678</v>
      </c>
      <c r="F63" s="7" t="n">
        <v>30000000</v>
      </c>
    </row>
    <row r="64" spans="1:10">
      <c r="A64" s="4" t="s">
        <v>679</v>
      </c>
    </row>
    <row r="65" spans="1:10">
      <c r="A65" s="3" t="s">
        <v>642</v>
      </c>
    </row>
    <row r="66" spans="1:10">
      <c r="A66" s="4" t="s">
        <v>644</v>
      </c>
      <c r="G66" s="7" t="n">
        <v>-643000</v>
      </c>
      <c r="H66" s="7" t="n">
        <v>106000</v>
      </c>
    </row>
    <row r="67" spans="1:10">
      <c r="A67" s="4" t="s">
        <v>680</v>
      </c>
    </row>
    <row r="68" spans="1:10">
      <c r="A68" s="3" t="s">
        <v>642</v>
      </c>
    </row>
    <row r="69" spans="1:10">
      <c r="A69" s="4" t="s">
        <v>671</v>
      </c>
      <c r="G69" s="4" t="s">
        <v>681</v>
      </c>
    </row>
    <row r="70" spans="1:10">
      <c r="A70" s="4" t="s">
        <v>682</v>
      </c>
    </row>
    <row r="71" spans="1:10">
      <c r="A71" s="3" t="s">
        <v>642</v>
      </c>
    </row>
    <row r="72" spans="1:10">
      <c r="A72" s="4" t="s">
        <v>671</v>
      </c>
      <c r="E72" s="4" t="s">
        <v>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1"/>
    <col customWidth="1" max="5" min="5" width="21"/>
    <col customWidth="1" max="6" min="6" width="21"/>
  </cols>
  <sheetData>
    <row r="1" spans="1:6">
      <c r="A1" s="1" t="s">
        <v>684</v>
      </c>
      <c r="B1" s="2" t="s">
        <v>571</v>
      </c>
      <c r="C1" s="2" t="s">
        <v>578</v>
      </c>
      <c r="D1" s="2" t="s">
        <v>524</v>
      </c>
      <c r="E1" s="2" t="s">
        <v>528</v>
      </c>
      <c r="F1" s="2" t="s">
        <v>533</v>
      </c>
    </row>
    <row r="2" spans="1:6">
      <c r="A2" s="4" t="s">
        <v>645</v>
      </c>
      <c r="D2" s="7" t="n">
        <v>125000</v>
      </c>
    </row>
    <row r="3" spans="1:6">
      <c r="A3" s="4" t="s">
        <v>685</v>
      </c>
      <c r="D3" s="4" t="s">
        <v>686</v>
      </c>
      <c r="E3" s="4" t="s">
        <v>686</v>
      </c>
      <c r="F3" s="4" t="s">
        <v>686</v>
      </c>
    </row>
    <row r="4" spans="1:6">
      <c r="A4" s="4" t="s">
        <v>104</v>
      </c>
      <c r="D4" s="7" t="n">
        <v>0</v>
      </c>
      <c r="E4" s="7" t="n">
        <v>-35734000</v>
      </c>
      <c r="F4" s="7" t="n">
        <v>0</v>
      </c>
    </row>
    <row r="5" spans="1:6">
      <c r="A5" s="4" t="s">
        <v>687</v>
      </c>
      <c r="D5" s="7" t="n">
        <v>0</v>
      </c>
      <c r="F5" s="7" t="n">
        <v>0</v>
      </c>
    </row>
    <row r="6" spans="1:6">
      <c r="A6" s="4" t="s">
        <v>688</v>
      </c>
    </row>
    <row r="7" spans="1:6">
      <c r="A7" s="4" t="s">
        <v>104</v>
      </c>
      <c r="E7" s="7" t="n">
        <v>35734</v>
      </c>
    </row>
    <row r="8" spans="1:6">
      <c r="A8" s="4" t="s">
        <v>609</v>
      </c>
    </row>
    <row r="9" spans="1:6">
      <c r="A9" s="4" t="s">
        <v>689</v>
      </c>
      <c r="B9" s="5" t="n">
        <v>249177</v>
      </c>
      <c r="C9" s="5" t="n">
        <v>249177</v>
      </c>
    </row>
    <row r="10" spans="1:6">
      <c r="A10" s="4" t="s">
        <v>645</v>
      </c>
      <c r="B10" s="7" t="n">
        <v>-1100000</v>
      </c>
    </row>
    <row r="11" spans="1:6">
      <c r="A11" s="4" t="s">
        <v>104</v>
      </c>
      <c r="C11" s="7" t="n">
        <v>35700000</v>
      </c>
    </row>
    <row r="12" spans="1:6">
      <c r="A12" s="4" t="s">
        <v>566</v>
      </c>
      <c r="B12" s="7" t="n">
        <v>3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7</v>
      </c>
    </row>
    <row r="3" spans="1:4">
      <c r="A3" s="3" t="s">
        <v>140</v>
      </c>
    </row>
    <row r="4" spans="1:4">
      <c r="A4" s="4" t="s">
        <v>141</v>
      </c>
      <c r="B4" s="7" t="n">
        <v>300</v>
      </c>
      <c r="C4" s="7" t="n">
        <v>1300</v>
      </c>
      <c r="D4" s="7" t="n">
        <v>1000</v>
      </c>
    </row>
    <row r="5" spans="1:4">
      <c r="A5" s="4" t="s">
        <v>142</v>
      </c>
      <c r="B5" s="5" t="n">
        <v>100</v>
      </c>
      <c r="C5" s="5" t="n">
        <v>100</v>
      </c>
      <c r="D5" s="5" t="n">
        <v>100</v>
      </c>
    </row>
    <row r="6" spans="1:4">
      <c r="A6" s="4" t="s">
        <v>143</v>
      </c>
      <c r="B6" s="7" t="n">
        <v>0</v>
      </c>
      <c r="C6" s="7" t="n">
        <v>-543</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C3" s="7" t="n">
        <v>149</v>
      </c>
    </row>
    <row r="4" spans="1:3">
      <c r="A4" s="3" t="s">
        <v>693</v>
      </c>
    </row>
    <row r="5" spans="1:3">
      <c r="A5" s="4" t="s">
        <v>692</v>
      </c>
      <c r="B5" s="7" t="n">
        <v>5961</v>
      </c>
    </row>
    <row r="6" spans="1:3">
      <c r="A6" s="4" t="s">
        <v>694</v>
      </c>
      <c r="C6" s="5" t="n">
        <v>332170</v>
      </c>
    </row>
    <row r="7" spans="1:3">
      <c r="A7" s="4" t="s">
        <v>695</v>
      </c>
    </row>
    <row r="8" spans="1:3">
      <c r="A8" s="3" t="s">
        <v>691</v>
      </c>
    </row>
    <row r="9" spans="1:3">
      <c r="A9" s="4" t="s">
        <v>696</v>
      </c>
      <c r="B9" s="5" t="n">
        <v>50135</v>
      </c>
      <c r="C9" s="5" t="n">
        <v>18</v>
      </c>
    </row>
    <row r="10" spans="1:3">
      <c r="A10" s="4" t="s">
        <v>692</v>
      </c>
      <c r="B10" s="5" t="n">
        <v>4470</v>
      </c>
      <c r="C10" s="5" t="n">
        <v>149</v>
      </c>
    </row>
    <row r="11" spans="1:3">
      <c r="A11" s="3" t="s">
        <v>693</v>
      </c>
    </row>
    <row r="12" spans="1:3">
      <c r="A12" s="4" t="s">
        <v>692</v>
      </c>
      <c r="B12" s="5" t="n">
        <v>5961</v>
      </c>
    </row>
    <row r="13" spans="1:3">
      <c r="A13" s="4" t="s">
        <v>694</v>
      </c>
      <c r="C13" s="5" t="n">
        <v>332170</v>
      </c>
    </row>
    <row r="14" spans="1:3">
      <c r="A14" s="4" t="s">
        <v>697</v>
      </c>
    </row>
    <row r="15" spans="1:3">
      <c r="A15" s="3" t="s">
        <v>691</v>
      </c>
    </row>
    <row r="16" spans="1:3">
      <c r="A16" s="4" t="s">
        <v>696</v>
      </c>
      <c r="B16" s="5" t="n">
        <v>50135</v>
      </c>
      <c r="C16" s="5" t="n">
        <v>18</v>
      </c>
    </row>
    <row r="17" spans="1:3">
      <c r="A17" s="4" t="s">
        <v>698</v>
      </c>
    </row>
    <row r="18" spans="1:3">
      <c r="A18" s="3" t="s">
        <v>691</v>
      </c>
    </row>
    <row r="19" spans="1:3">
      <c r="A19" s="4" t="s">
        <v>692</v>
      </c>
      <c r="B19" s="5" t="n">
        <v>4470</v>
      </c>
      <c r="C19" s="5" t="n">
        <v>149</v>
      </c>
    </row>
    <row r="20" spans="1:3">
      <c r="A20" s="3" t="s">
        <v>693</v>
      </c>
    </row>
    <row r="21" spans="1:3">
      <c r="A21" s="4" t="s">
        <v>692</v>
      </c>
      <c r="B21" s="7" t="n">
        <v>5961</v>
      </c>
    </row>
    <row r="22" spans="1:3">
      <c r="A22" s="4" t="s">
        <v>699</v>
      </c>
    </row>
    <row r="23" spans="1:3">
      <c r="A23" s="3" t="s">
        <v>693</v>
      </c>
    </row>
    <row r="24" spans="1:3">
      <c r="A24" s="4" t="s">
        <v>694</v>
      </c>
      <c r="C24" s="7" t="n">
        <v>332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7</v>
      </c>
    </row>
    <row r="3" spans="1:4">
      <c r="A3" s="3" t="s">
        <v>701</v>
      </c>
    </row>
    <row r="4" spans="1:4">
      <c r="A4" s="4" t="s">
        <v>702</v>
      </c>
      <c r="B4" s="7" t="n">
        <v>375613</v>
      </c>
    </row>
    <row r="5" spans="1:4">
      <c r="A5" s="4" t="s">
        <v>703</v>
      </c>
    </row>
    <row r="6" spans="1:4">
      <c r="A6" s="3" t="s">
        <v>701</v>
      </c>
    </row>
    <row r="7" spans="1:4">
      <c r="A7" s="4" t="s">
        <v>464</v>
      </c>
      <c r="B7" s="5" t="n">
        <v>332170</v>
      </c>
      <c r="C7" s="7" t="n">
        <v>307760</v>
      </c>
      <c r="D7" s="7" t="n">
        <v>366080</v>
      </c>
    </row>
    <row r="8" spans="1:4">
      <c r="A8" s="4" t="s">
        <v>191</v>
      </c>
      <c r="B8" s="5" t="n">
        <v>43443</v>
      </c>
      <c r="C8" s="5" t="n">
        <v>24410</v>
      </c>
      <c r="D8" s="5" t="n">
        <v>-58320</v>
      </c>
    </row>
    <row r="9" spans="1:4">
      <c r="A9" s="4" t="s">
        <v>702</v>
      </c>
      <c r="B9" s="7" t="n">
        <v>-375613</v>
      </c>
    </row>
    <row r="10" spans="1:4">
      <c r="A10" s="4" t="s">
        <v>465</v>
      </c>
      <c r="C10" s="7" t="n">
        <v>332170</v>
      </c>
      <c r="D10" s="7" t="n">
        <v>307760</v>
      </c>
    </row>
    <row r="11" spans="1:4">
      <c r="A11" s="4" t="s">
        <v>704</v>
      </c>
      <c r="C11" s="4" t="s">
        <v>705</v>
      </c>
    </row>
    <row r="12" spans="1:4">
      <c r="A12" s="4" t="s">
        <v>706</v>
      </c>
    </row>
    <row r="13" spans="1:4">
      <c r="A13" s="3" t="s">
        <v>701</v>
      </c>
    </row>
    <row r="14" spans="1:4">
      <c r="A14" s="4" t="s">
        <v>707</v>
      </c>
      <c r="C14" s="4" t="s">
        <v>708</v>
      </c>
    </row>
    <row r="15" spans="1:4">
      <c r="A15" s="4" t="s">
        <v>709</v>
      </c>
    </row>
    <row r="16" spans="1:4">
      <c r="A16" s="3" t="s">
        <v>701</v>
      </c>
    </row>
    <row r="17" spans="1:4">
      <c r="A17" s="4" t="s">
        <v>707</v>
      </c>
      <c r="C17" s="4" t="s">
        <v>7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47</v>
      </c>
    </row>
    <row r="3" spans="1:3">
      <c r="A3" s="4" t="s">
        <v>712</v>
      </c>
      <c r="B3" s="7" t="n">
        <v>9300</v>
      </c>
      <c r="C3" s="7" t="n">
        <v>7900</v>
      </c>
    </row>
    <row r="4" spans="1:3">
      <c r="A4" s="4" t="s">
        <v>713</v>
      </c>
      <c r="B4" s="5" t="n">
        <v>100</v>
      </c>
      <c r="C4" s="5" t="n">
        <v>100</v>
      </c>
    </row>
    <row r="5" spans="1:3">
      <c r="A5" s="4" t="s">
        <v>695</v>
      </c>
    </row>
    <row r="6" spans="1:3">
      <c r="A6" s="3" t="s">
        <v>691</v>
      </c>
    </row>
    <row r="7" spans="1:3">
      <c r="A7" s="4" t="s">
        <v>714</v>
      </c>
      <c r="B7" s="5" t="n">
        <v>50135</v>
      </c>
      <c r="C7" s="5" t="n">
        <v>18</v>
      </c>
    </row>
    <row r="8" spans="1:3">
      <c r="A8" s="4" t="s">
        <v>715</v>
      </c>
    </row>
    <row r="9" spans="1:3">
      <c r="A9" s="3" t="s">
        <v>691</v>
      </c>
    </row>
    <row r="10" spans="1:3">
      <c r="A10" s="4" t="s">
        <v>43</v>
      </c>
      <c r="B10" s="5" t="n">
        <v>5864</v>
      </c>
      <c r="C10" s="5" t="n">
        <v>155</v>
      </c>
    </row>
    <row r="11" spans="1:3">
      <c r="A11" s="4" t="s">
        <v>716</v>
      </c>
    </row>
    <row r="12" spans="1:3">
      <c r="A12" s="3" t="s">
        <v>691</v>
      </c>
    </row>
    <row r="13" spans="1:3">
      <c r="A13" s="4" t="s">
        <v>43</v>
      </c>
      <c r="B13" s="5" t="n">
        <v>5864</v>
      </c>
      <c r="C13" s="5" t="n">
        <v>155</v>
      </c>
    </row>
    <row r="14" spans="1:3">
      <c r="A14" s="4" t="s">
        <v>697</v>
      </c>
    </row>
    <row r="15" spans="1:3">
      <c r="A15" s="3" t="s">
        <v>691</v>
      </c>
    </row>
    <row r="16" spans="1:3">
      <c r="A16" s="4" t="s">
        <v>714</v>
      </c>
      <c r="B16" s="5" t="n">
        <v>50135</v>
      </c>
      <c r="C16" s="5" t="n">
        <v>18</v>
      </c>
    </row>
    <row r="17" spans="1:3">
      <c r="A17" s="4" t="s">
        <v>717</v>
      </c>
    </row>
    <row r="18" spans="1:3">
      <c r="A18" s="3" t="s">
        <v>691</v>
      </c>
    </row>
    <row r="19" spans="1:3">
      <c r="A19" s="4" t="s">
        <v>714</v>
      </c>
      <c r="B19" s="5" t="n">
        <v>810924</v>
      </c>
      <c r="C19" s="5" t="n">
        <v>665492</v>
      </c>
    </row>
    <row r="20" spans="1:3">
      <c r="A20" s="4" t="s">
        <v>718</v>
      </c>
    </row>
    <row r="21" spans="1:3">
      <c r="A21" s="3" t="s">
        <v>691</v>
      </c>
    </row>
    <row r="22" spans="1:3">
      <c r="A22" s="4" t="s">
        <v>714</v>
      </c>
      <c r="B22" s="5" t="n">
        <v>810924</v>
      </c>
      <c r="C22" s="5" t="n">
        <v>665492</v>
      </c>
    </row>
    <row r="23" spans="1:3">
      <c r="A23" s="4" t="s">
        <v>719</v>
      </c>
    </row>
    <row r="24" spans="1:3">
      <c r="A24" s="3" t="s">
        <v>47</v>
      </c>
    </row>
    <row r="25" spans="1:3">
      <c r="A25" s="4" t="s">
        <v>720</v>
      </c>
      <c r="B25" s="5" t="n">
        <v>1526875</v>
      </c>
      <c r="C25" s="5" t="n">
        <v>1184141</v>
      </c>
    </row>
    <row r="26" spans="1:3">
      <c r="A26" s="4" t="s">
        <v>721</v>
      </c>
      <c r="B26" s="5" t="n">
        <v>1350914</v>
      </c>
      <c r="C26" s="5" t="n">
        <v>1524319</v>
      </c>
    </row>
    <row r="27" spans="1:3">
      <c r="A27" s="4" t="s">
        <v>722</v>
      </c>
    </row>
    <row r="28" spans="1:3">
      <c r="A28" s="3" t="s">
        <v>47</v>
      </c>
    </row>
    <row r="29" spans="1:3">
      <c r="A29" s="4" t="s">
        <v>720</v>
      </c>
      <c r="B29" s="5" t="n">
        <v>1554766</v>
      </c>
      <c r="C29" s="5" t="n">
        <v>1224573</v>
      </c>
    </row>
    <row r="30" spans="1:3">
      <c r="A30" s="4" t="s">
        <v>721</v>
      </c>
      <c r="B30" s="5" t="n">
        <v>1350914</v>
      </c>
      <c r="C30" s="5" t="n">
        <v>1524319</v>
      </c>
    </row>
    <row r="31" spans="1:3">
      <c r="A31" s="4" t="s">
        <v>723</v>
      </c>
    </row>
    <row r="32" spans="1:3">
      <c r="A32" s="3" t="s">
        <v>691</v>
      </c>
    </row>
    <row r="33" spans="1:3">
      <c r="A33" s="4" t="s">
        <v>41</v>
      </c>
      <c r="B33" s="5" t="n">
        <v>13041</v>
      </c>
      <c r="C33" s="5" t="n">
        <v>9883</v>
      </c>
    </row>
    <row r="34" spans="1:3">
      <c r="A34" s="4" t="s">
        <v>724</v>
      </c>
    </row>
    <row r="35" spans="1:3">
      <c r="A35" s="3" t="s">
        <v>691</v>
      </c>
    </row>
    <row r="36" spans="1:3">
      <c r="A36" s="4" t="s">
        <v>41</v>
      </c>
      <c r="B36" s="7" t="n">
        <v>13041</v>
      </c>
      <c r="C36" s="7" t="n">
        <v>98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726</v>
      </c>
      <c r="D1" s="2" t="s">
        <v>30</v>
      </c>
    </row>
    <row r="2" spans="1:4">
      <c r="A2" s="3" t="s">
        <v>727</v>
      </c>
    </row>
    <row r="3" spans="1:4">
      <c r="A3" s="4" t="s">
        <v>728</v>
      </c>
      <c r="B3" s="7" t="n">
        <v>-6898</v>
      </c>
      <c r="D3" s="7" t="n">
        <v>-5779</v>
      </c>
    </row>
    <row r="4" spans="1:4">
      <c r="A4" s="4" t="s">
        <v>729</v>
      </c>
      <c r="B4" s="5" t="n">
        <v>-12946</v>
      </c>
      <c r="D4" s="5" t="n">
        <v>-11934</v>
      </c>
    </row>
    <row r="5" spans="1:4">
      <c r="A5" s="4" t="s">
        <v>152</v>
      </c>
      <c r="B5" s="5" t="n">
        <v>2857945</v>
      </c>
      <c r="D5" s="5" t="n">
        <v>2690747</v>
      </c>
    </row>
    <row r="6" spans="1:4">
      <c r="A6" s="4" t="s">
        <v>730</v>
      </c>
      <c r="B6" s="5" t="n">
        <v>428300</v>
      </c>
      <c r="D6" s="5" t="n">
        <v>182100</v>
      </c>
    </row>
    <row r="7" spans="1:4">
      <c r="A7" s="4" t="s">
        <v>731</v>
      </c>
    </row>
    <row r="8" spans="1:4">
      <c r="A8" s="3" t="s">
        <v>727</v>
      </c>
    </row>
    <row r="9" spans="1:4">
      <c r="A9" s="4" t="s">
        <v>732</v>
      </c>
      <c r="B9" s="7" t="n">
        <v>1000000</v>
      </c>
    </row>
    <row r="10" spans="1:4">
      <c r="A10" s="4" t="s">
        <v>556</v>
      </c>
      <c r="B10" s="4" t="s">
        <v>733</v>
      </c>
      <c r="C10" s="4" t="s">
        <v>733</v>
      </c>
    </row>
    <row r="11" spans="1:4">
      <c r="A11" s="4" t="s">
        <v>734</v>
      </c>
    </row>
    <row r="12" spans="1:4">
      <c r="A12" s="3" t="s">
        <v>727</v>
      </c>
    </row>
    <row r="13" spans="1:4">
      <c r="A13" s="4" t="s">
        <v>732</v>
      </c>
      <c r="D13" s="5" t="n">
        <v>750000</v>
      </c>
    </row>
    <row r="14" spans="1:4">
      <c r="A14" s="4" t="s">
        <v>556</v>
      </c>
      <c r="B14" s="4" t="s">
        <v>735</v>
      </c>
      <c r="C14" s="4" t="s">
        <v>735</v>
      </c>
    </row>
    <row r="15" spans="1:4">
      <c r="A15" s="4" t="s">
        <v>736</v>
      </c>
    </row>
    <row r="16" spans="1:4">
      <c r="A16" s="3" t="s">
        <v>727</v>
      </c>
    </row>
    <row r="17" spans="1:4">
      <c r="A17" s="4" t="s">
        <v>732</v>
      </c>
      <c r="B17" s="7" t="n">
        <v>499299</v>
      </c>
      <c r="D17" s="5" t="n">
        <v>390118</v>
      </c>
    </row>
    <row r="18" spans="1:4">
      <c r="A18" s="4" t="s">
        <v>737</v>
      </c>
      <c r="B18" s="5" t="n">
        <v>1350914</v>
      </c>
      <c r="D18" s="5" t="n">
        <v>1524319</v>
      </c>
    </row>
    <row r="19" spans="1:4">
      <c r="A19" s="4" t="s">
        <v>738</v>
      </c>
    </row>
    <row r="20" spans="1:4">
      <c r="A20" s="3" t="s">
        <v>727</v>
      </c>
    </row>
    <row r="21" spans="1:4">
      <c r="A21" s="4" t="s">
        <v>732</v>
      </c>
      <c r="B21" s="7" t="n">
        <v>27576</v>
      </c>
      <c r="D21" s="7" t="n">
        <v>44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H4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30"/>
    <col customWidth="1" max="15" min="15" width="27"/>
    <col customWidth="1" max="16" min="16" width="21"/>
    <col customWidth="1" max="17" min="17" width="27"/>
    <col customWidth="1" max="18" min="18" width="20"/>
    <col customWidth="1" max="19" min="19" width="21"/>
    <col customWidth="1" max="20" min="20" width="27"/>
    <col customWidth="1" max="21" min="21" width="21"/>
    <col customWidth="1" max="22" min="22" width="18"/>
    <col customWidth="1" max="23" min="23" width="20"/>
    <col customWidth="1" max="24" min="24" width="20"/>
    <col customWidth="1" max="25" min="25" width="21"/>
    <col customWidth="1" max="26" min="26" width="33"/>
    <col customWidth="1" max="27" min="27" width="21"/>
    <col customWidth="1" max="28" min="28" width="21"/>
    <col customWidth="1" max="29" min="29" width="24"/>
    <col customWidth="1" max="30" min="30" width="21"/>
    <col customWidth="1" max="31" min="31" width="21"/>
    <col customWidth="1" max="32" min="32" width="21"/>
    <col customWidth="1" max="33" min="33" width="21"/>
    <col customWidth="1" max="34" min="34" width="21"/>
  </cols>
  <sheetData>
    <row r="1" spans="1:34">
      <c r="A1" s="1" t="s">
        <v>739</v>
      </c>
      <c r="B1" s="2" t="s">
        <v>740</v>
      </c>
      <c r="C1" s="2" t="s">
        <v>741</v>
      </c>
      <c r="D1" s="2" t="s">
        <v>742</v>
      </c>
      <c r="E1" s="2" t="s">
        <v>743</v>
      </c>
      <c r="F1" s="2" t="s">
        <v>744</v>
      </c>
      <c r="G1" s="2" t="s">
        <v>745</v>
      </c>
      <c r="H1" s="2" t="s">
        <v>746</v>
      </c>
      <c r="I1" s="2" t="s">
        <v>747</v>
      </c>
      <c r="J1" s="2" t="s">
        <v>748</v>
      </c>
      <c r="K1" s="2" t="s">
        <v>749</v>
      </c>
      <c r="L1" s="2" t="s">
        <v>750</v>
      </c>
      <c r="M1" s="2" t="s">
        <v>751</v>
      </c>
      <c r="N1" s="2" t="s">
        <v>752</v>
      </c>
      <c r="O1" s="2" t="s">
        <v>753</v>
      </c>
      <c r="P1" s="2" t="s">
        <v>754</v>
      </c>
      <c r="Q1" s="2" t="s">
        <v>755</v>
      </c>
      <c r="R1" s="2" t="s">
        <v>756</v>
      </c>
      <c r="S1" s="2" t="s">
        <v>757</v>
      </c>
      <c r="T1" s="2" t="s">
        <v>758</v>
      </c>
      <c r="U1" s="2" t="s">
        <v>759</v>
      </c>
      <c r="V1" s="2" t="s">
        <v>760</v>
      </c>
      <c r="W1" s="2" t="s">
        <v>761</v>
      </c>
      <c r="X1" s="2" t="s">
        <v>762</v>
      </c>
      <c r="Y1" s="2" t="s">
        <v>763</v>
      </c>
      <c r="Z1" s="2" t="s">
        <v>764</v>
      </c>
      <c r="AA1" s="2" t="s">
        <v>528</v>
      </c>
      <c r="AB1" s="2" t="s">
        <v>533</v>
      </c>
      <c r="AC1" s="2" t="s">
        <v>765</v>
      </c>
      <c r="AD1" s="2" t="s">
        <v>534</v>
      </c>
      <c r="AE1" s="2" t="s">
        <v>766</v>
      </c>
      <c r="AF1" s="2" t="s">
        <v>767</v>
      </c>
      <c r="AG1" s="2" t="s">
        <v>768</v>
      </c>
      <c r="AH1" s="2" t="s">
        <v>769</v>
      </c>
    </row>
    <row r="2" spans="1:34">
      <c r="A2" s="3" t="s">
        <v>252</v>
      </c>
    </row>
    <row r="3" spans="1:34">
      <c r="A3" s="4" t="s">
        <v>770</v>
      </c>
      <c r="Z3" s="7" t="n">
        <v>2877789000</v>
      </c>
    </row>
    <row r="4" spans="1:34">
      <c r="A4" s="4" t="s">
        <v>771</v>
      </c>
      <c r="Z4" s="5" t="n">
        <v>-6898000</v>
      </c>
      <c r="AA4" s="7" t="n">
        <v>-5779000</v>
      </c>
    </row>
    <row r="5" spans="1:34">
      <c r="A5" s="4" t="s">
        <v>728</v>
      </c>
      <c r="Z5" s="5" t="n">
        <v>-6898000</v>
      </c>
      <c r="AA5" s="5" t="n">
        <v>-5779000</v>
      </c>
    </row>
    <row r="6" spans="1:34">
      <c r="A6" s="4" t="s">
        <v>729</v>
      </c>
      <c r="Z6" s="5" t="n">
        <v>-12946000</v>
      </c>
      <c r="AA6" s="5" t="n">
        <v>-11934000</v>
      </c>
    </row>
    <row r="7" spans="1:34">
      <c r="A7" s="4" t="s">
        <v>152</v>
      </c>
      <c r="Z7" s="5" t="n">
        <v>2857945000</v>
      </c>
      <c r="AA7" s="5" t="n">
        <v>2690747000</v>
      </c>
    </row>
    <row r="8" spans="1:34">
      <c r="A8" s="4" t="s">
        <v>537</v>
      </c>
      <c r="AD8" s="7" t="n">
        <v>200000000</v>
      </c>
    </row>
    <row r="9" spans="1:34">
      <c r="A9" s="4" t="s">
        <v>772</v>
      </c>
      <c r="Z9" s="5" t="n">
        <v>1350226000</v>
      </c>
      <c r="AA9" s="5" t="n">
        <v>333302000</v>
      </c>
      <c r="AB9" s="7" t="n">
        <v>103808000</v>
      </c>
    </row>
    <row r="10" spans="1:34">
      <c r="A10" s="4" t="s">
        <v>773</v>
      </c>
      <c r="AD10" s="4" t="s">
        <v>774</v>
      </c>
    </row>
    <row r="11" spans="1:34">
      <c r="A11" s="4" t="s">
        <v>775</v>
      </c>
      <c r="M11" s="4" t="s">
        <v>595</v>
      </c>
    </row>
    <row r="12" spans="1:34">
      <c r="A12" s="4" t="s">
        <v>776</v>
      </c>
      <c r="Z12" s="5" t="n">
        <v>428300000</v>
      </c>
      <c r="AA12" s="7" t="n">
        <v>182100000</v>
      </c>
    </row>
    <row r="13" spans="1:34">
      <c r="A13" s="4" t="s">
        <v>111</v>
      </c>
      <c r="M13" s="7" t="n">
        <v>46400000</v>
      </c>
      <c r="Z13" s="7" t="n">
        <v>46410000</v>
      </c>
    </row>
    <row r="14" spans="1:34">
      <c r="A14" s="4" t="s">
        <v>777</v>
      </c>
      <c r="Z14" s="4" t="s">
        <v>778</v>
      </c>
      <c r="AA14" s="4" t="s">
        <v>779</v>
      </c>
    </row>
    <row r="15" spans="1:34">
      <c r="A15" s="4" t="s">
        <v>780</v>
      </c>
      <c r="Z15" s="7" t="n">
        <v>1501290000</v>
      </c>
      <c r="AA15" s="7" t="n">
        <v>535505000</v>
      </c>
      <c r="AB15" s="7" t="n">
        <v>583822000</v>
      </c>
    </row>
    <row r="16" spans="1:34">
      <c r="A16" s="4" t="s">
        <v>781</v>
      </c>
      <c r="Z16" s="7" t="n">
        <v>4470000</v>
      </c>
      <c r="AA16" s="5" t="n">
        <v>4136000</v>
      </c>
    </row>
    <row r="17" spans="1:34">
      <c r="A17" s="4" t="s">
        <v>680</v>
      </c>
    </row>
    <row r="18" spans="1:34">
      <c r="A18" s="3" t="s">
        <v>252</v>
      </c>
    </row>
    <row r="19" spans="1:34">
      <c r="A19" s="4" t="s">
        <v>671</v>
      </c>
      <c r="Z19" s="4" t="s">
        <v>681</v>
      </c>
    </row>
    <row r="20" spans="1:34">
      <c r="A20" s="4" t="s">
        <v>782</v>
      </c>
    </row>
    <row r="21" spans="1:34">
      <c r="A21" s="3" t="s">
        <v>252</v>
      </c>
    </row>
    <row r="22" spans="1:34">
      <c r="A22" s="4" t="s">
        <v>671</v>
      </c>
      <c r="Z22" s="4" t="s">
        <v>783</v>
      </c>
    </row>
    <row r="23" spans="1:34">
      <c r="A23" s="4" t="s">
        <v>784</v>
      </c>
    </row>
    <row r="24" spans="1:34">
      <c r="A24" s="3" t="s">
        <v>252</v>
      </c>
    </row>
    <row r="25" spans="1:34">
      <c r="A25" s="4" t="s">
        <v>671</v>
      </c>
      <c r="Z25" s="4" t="s">
        <v>785</v>
      </c>
    </row>
    <row r="26" spans="1:34">
      <c r="A26" s="4" t="s">
        <v>786</v>
      </c>
    </row>
    <row r="27" spans="1:34">
      <c r="A27" s="3" t="s">
        <v>252</v>
      </c>
    </row>
    <row r="28" spans="1:34">
      <c r="A28" s="4" t="s">
        <v>556</v>
      </c>
      <c r="Z28" s="4" t="s">
        <v>787</v>
      </c>
    </row>
    <row r="29" spans="1:34">
      <c r="A29" s="4" t="s">
        <v>770</v>
      </c>
      <c r="Z29" s="7" t="n">
        <v>14983000</v>
      </c>
      <c r="AA29" s="5" t="n">
        <v>15948000</v>
      </c>
    </row>
    <row r="30" spans="1:34">
      <c r="A30" s="4" t="s">
        <v>788</v>
      </c>
    </row>
    <row r="31" spans="1:34">
      <c r="A31" s="3" t="s">
        <v>252</v>
      </c>
    </row>
    <row r="32" spans="1:34">
      <c r="A32" s="4" t="s">
        <v>770</v>
      </c>
      <c r="Z32" s="7" t="n">
        <v>15000000</v>
      </c>
    </row>
    <row r="33" spans="1:34">
      <c r="A33" s="4" t="s">
        <v>734</v>
      </c>
    </row>
    <row r="34" spans="1:34">
      <c r="A34" s="3" t="s">
        <v>252</v>
      </c>
    </row>
    <row r="35" spans="1:34">
      <c r="A35" s="4" t="s">
        <v>556</v>
      </c>
      <c r="M35" s="4" t="s">
        <v>735</v>
      </c>
      <c r="Z35" s="4" t="s">
        <v>735</v>
      </c>
    </row>
    <row r="36" spans="1:34">
      <c r="A36" s="4" t="s">
        <v>770</v>
      </c>
      <c r="AA36" s="5" t="n">
        <v>750000000</v>
      </c>
    </row>
    <row r="37" spans="1:34">
      <c r="A37" s="4" t="s">
        <v>537</v>
      </c>
      <c r="M37" s="7" t="n">
        <v>750000000</v>
      </c>
    </row>
    <row r="38" spans="1:34">
      <c r="A38" s="4" t="s">
        <v>731</v>
      </c>
    </row>
    <row r="39" spans="1:34">
      <c r="A39" s="3" t="s">
        <v>252</v>
      </c>
    </row>
    <row r="40" spans="1:34">
      <c r="A40" s="4" t="s">
        <v>556</v>
      </c>
      <c r="M40" s="4" t="s">
        <v>733</v>
      </c>
      <c r="Z40" s="4" t="s">
        <v>733</v>
      </c>
    </row>
    <row r="41" spans="1:34">
      <c r="A41" s="4" t="s">
        <v>770</v>
      </c>
      <c r="Z41" s="7" t="n">
        <v>1000000000</v>
      </c>
    </row>
    <row r="42" spans="1:34">
      <c r="A42" s="4" t="s">
        <v>537</v>
      </c>
      <c r="M42" s="7" t="n">
        <v>800000000</v>
      </c>
    </row>
    <row r="43" spans="1:34">
      <c r="A43" s="4" t="s">
        <v>775</v>
      </c>
      <c r="M43" s="4" t="s">
        <v>620</v>
      </c>
    </row>
    <row r="44" spans="1:34">
      <c r="A44" s="4" t="s">
        <v>789</v>
      </c>
      <c r="M44" s="4" t="s">
        <v>790</v>
      </c>
    </row>
    <row r="45" spans="1:34">
      <c r="A45" s="4" t="s">
        <v>791</v>
      </c>
    </row>
    <row r="46" spans="1:34">
      <c r="A46" s="3" t="s">
        <v>252</v>
      </c>
    </row>
    <row r="47" spans="1:34">
      <c r="A47" s="4" t="s">
        <v>770</v>
      </c>
      <c r="N47" s="7" t="n">
        <v>94500000</v>
      </c>
    </row>
    <row r="48" spans="1:34">
      <c r="A48" s="4" t="s">
        <v>792</v>
      </c>
    </row>
    <row r="49" spans="1:34">
      <c r="A49" s="3" t="s">
        <v>252</v>
      </c>
    </row>
    <row r="50" spans="1:34">
      <c r="A50" s="4" t="s">
        <v>793</v>
      </c>
      <c r="Z50" s="5" t="n">
        <v>3400000000</v>
      </c>
    </row>
    <row r="51" spans="1:34">
      <c r="A51" s="4" t="s">
        <v>590</v>
      </c>
    </row>
    <row r="52" spans="1:34">
      <c r="A52" s="3" t="s">
        <v>252</v>
      </c>
    </row>
    <row r="53" spans="1:34">
      <c r="A53" s="4" t="s">
        <v>794</v>
      </c>
      <c r="N53" s="5" t="n">
        <v>2</v>
      </c>
    </row>
    <row r="54" spans="1:34">
      <c r="A54" s="4" t="s">
        <v>664</v>
      </c>
      <c r="N54" s="4" t="s">
        <v>665</v>
      </c>
    </row>
    <row r="55" spans="1:34">
      <c r="A55" s="4" t="s">
        <v>795</v>
      </c>
      <c r="N55" s="7" t="n">
        <v>14500000</v>
      </c>
    </row>
    <row r="56" spans="1:34">
      <c r="A56" s="4" t="s">
        <v>796</v>
      </c>
      <c r="N56" s="5" t="n">
        <v>97500</v>
      </c>
    </row>
    <row r="57" spans="1:34">
      <c r="A57" s="4" t="s">
        <v>797</v>
      </c>
    </row>
    <row r="58" spans="1:34">
      <c r="A58" s="3" t="s">
        <v>252</v>
      </c>
    </row>
    <row r="59" spans="1:34">
      <c r="A59" s="4" t="s">
        <v>556</v>
      </c>
      <c r="N59" s="4" t="s">
        <v>798</v>
      </c>
    </row>
    <row r="60" spans="1:34">
      <c r="A60" s="4" t="s">
        <v>799</v>
      </c>
    </row>
    <row r="61" spans="1:34">
      <c r="A61" s="3" t="s">
        <v>252</v>
      </c>
    </row>
    <row r="62" spans="1:34">
      <c r="A62" s="4" t="s">
        <v>770</v>
      </c>
      <c r="Z62" s="7" t="n">
        <v>239764000</v>
      </c>
      <c r="AA62" s="5" t="n">
        <v>255438000</v>
      </c>
    </row>
    <row r="63" spans="1:34">
      <c r="A63" s="4" t="s">
        <v>800</v>
      </c>
    </row>
    <row r="64" spans="1:34">
      <c r="A64" s="3" t="s">
        <v>252</v>
      </c>
    </row>
    <row r="65" spans="1:34">
      <c r="A65" s="4" t="s">
        <v>556</v>
      </c>
      <c r="Z65" s="4" t="s">
        <v>801</v>
      </c>
    </row>
    <row r="66" spans="1:34">
      <c r="A66" s="4" t="s">
        <v>802</v>
      </c>
      <c r="Z66" s="7" t="n">
        <v>180000000</v>
      </c>
    </row>
    <row r="67" spans="1:34">
      <c r="A67" s="4" t="s">
        <v>770</v>
      </c>
      <c r="Z67" s="7" t="n">
        <v>150000000</v>
      </c>
      <c r="AA67" s="5" t="n">
        <v>150000000</v>
      </c>
    </row>
    <row r="68" spans="1:34">
      <c r="A68" s="4" t="s">
        <v>803</v>
      </c>
    </row>
    <row r="69" spans="1:34">
      <c r="A69" s="3" t="s">
        <v>252</v>
      </c>
    </row>
    <row r="70" spans="1:34">
      <c r="A70" s="4" t="s">
        <v>802</v>
      </c>
      <c r="K70" s="7" t="n">
        <v>180000000</v>
      </c>
    </row>
    <row r="71" spans="1:34">
      <c r="A71" s="4" t="s">
        <v>804</v>
      </c>
      <c r="K71" s="7" t="n">
        <v>30000000</v>
      </c>
    </row>
    <row r="72" spans="1:34">
      <c r="A72" s="4" t="s">
        <v>805</v>
      </c>
      <c r="K72" s="4" t="s">
        <v>665</v>
      </c>
    </row>
    <row r="73" spans="1:34">
      <c r="A73" s="4" t="s">
        <v>806</v>
      </c>
    </row>
    <row r="74" spans="1:34">
      <c r="A74" s="3" t="s">
        <v>252</v>
      </c>
    </row>
    <row r="75" spans="1:34">
      <c r="A75" s="4" t="s">
        <v>671</v>
      </c>
      <c r="K75" s="4" t="s">
        <v>807</v>
      </c>
    </row>
    <row r="76" spans="1:34">
      <c r="A76" s="4" t="s">
        <v>808</v>
      </c>
    </row>
    <row r="77" spans="1:34">
      <c r="A77" s="3" t="s">
        <v>252</v>
      </c>
    </row>
    <row r="78" spans="1:34">
      <c r="A78" s="4" t="s">
        <v>556</v>
      </c>
      <c r="Z78" s="4" t="s">
        <v>809</v>
      </c>
    </row>
    <row r="79" spans="1:34">
      <c r="A79" s="4" t="s">
        <v>802</v>
      </c>
      <c r="Z79" s="7" t="n">
        <v>65000000</v>
      </c>
    </row>
    <row r="80" spans="1:34">
      <c r="A80" s="4" t="s">
        <v>770</v>
      </c>
      <c r="Z80" s="5" t="n">
        <v>65000000</v>
      </c>
      <c r="AA80" s="5" t="n">
        <v>65000000</v>
      </c>
    </row>
    <row r="81" spans="1:34">
      <c r="A81" s="4" t="s">
        <v>810</v>
      </c>
    </row>
    <row r="82" spans="1:34">
      <c r="A82" s="3" t="s">
        <v>252</v>
      </c>
    </row>
    <row r="83" spans="1:34">
      <c r="A83" s="4" t="s">
        <v>811</v>
      </c>
      <c r="Z83" s="7" t="n">
        <v>13900000</v>
      </c>
      <c r="AA83" s="5" t="n">
        <v>7700000</v>
      </c>
    </row>
    <row r="84" spans="1:34">
      <c r="A84" s="4" t="s">
        <v>812</v>
      </c>
    </row>
    <row r="85" spans="1:34">
      <c r="A85" s="3" t="s">
        <v>252</v>
      </c>
    </row>
    <row r="86" spans="1:34">
      <c r="A86" s="4" t="s">
        <v>556</v>
      </c>
      <c r="Z86" s="4" t="s">
        <v>813</v>
      </c>
    </row>
    <row r="87" spans="1:34">
      <c r="A87" s="4" t="s">
        <v>770</v>
      </c>
      <c r="Z87" s="7" t="n">
        <v>84000</v>
      </c>
      <c r="AA87" s="5" t="n">
        <v>123000</v>
      </c>
    </row>
    <row r="88" spans="1:34">
      <c r="A88" s="4" t="s">
        <v>814</v>
      </c>
    </row>
    <row r="89" spans="1:34">
      <c r="A89" s="3" t="s">
        <v>252</v>
      </c>
    </row>
    <row r="90" spans="1:34">
      <c r="A90" s="4" t="s">
        <v>556</v>
      </c>
      <c r="Z90" s="4" t="s">
        <v>815</v>
      </c>
    </row>
    <row r="91" spans="1:34">
      <c r="A91" s="4" t="s">
        <v>770</v>
      </c>
      <c r="Z91" s="7" t="n">
        <v>390000</v>
      </c>
      <c r="AA91" s="5" t="n">
        <v>440000</v>
      </c>
    </row>
    <row r="92" spans="1:34">
      <c r="A92" s="4" t="s">
        <v>816</v>
      </c>
    </row>
    <row r="93" spans="1:34">
      <c r="A93" s="3" t="s">
        <v>252</v>
      </c>
    </row>
    <row r="94" spans="1:34">
      <c r="A94" s="4" t="s">
        <v>556</v>
      </c>
      <c r="Z94" s="4" t="s">
        <v>817</v>
      </c>
    </row>
    <row r="95" spans="1:34">
      <c r="A95" s="4" t="s">
        <v>770</v>
      </c>
      <c r="Z95" s="7" t="n">
        <v>912000</v>
      </c>
      <c r="AA95" s="5" t="n">
        <v>1268000</v>
      </c>
    </row>
    <row r="96" spans="1:34">
      <c r="A96" s="4" t="s">
        <v>818</v>
      </c>
    </row>
    <row r="97" spans="1:34">
      <c r="A97" s="3" t="s">
        <v>252</v>
      </c>
    </row>
    <row r="98" spans="1:34">
      <c r="A98" s="4" t="s">
        <v>556</v>
      </c>
      <c r="Z98" s="4" t="s">
        <v>817</v>
      </c>
    </row>
    <row r="99" spans="1:34">
      <c r="A99" s="4" t="s">
        <v>770</v>
      </c>
      <c r="Z99" s="7" t="n">
        <v>3763000</v>
      </c>
      <c r="AA99" s="5" t="n">
        <v>4159000</v>
      </c>
    </row>
    <row r="100" spans="1:34">
      <c r="A100" s="4" t="s">
        <v>819</v>
      </c>
    </row>
    <row r="101" spans="1:34">
      <c r="A101" s="3" t="s">
        <v>252</v>
      </c>
    </row>
    <row r="102" spans="1:34">
      <c r="A102" s="4" t="s">
        <v>556</v>
      </c>
      <c r="Z102" s="4" t="s">
        <v>820</v>
      </c>
    </row>
    <row r="103" spans="1:34">
      <c r="A103" s="4" t="s">
        <v>770</v>
      </c>
      <c r="Z103" s="7" t="n">
        <v>4283000</v>
      </c>
      <c r="AA103" s="5" t="n">
        <v>4600000</v>
      </c>
    </row>
    <row r="104" spans="1:34">
      <c r="A104" s="4" t="s">
        <v>821</v>
      </c>
    </row>
    <row r="105" spans="1:34">
      <c r="A105" s="3" t="s">
        <v>252</v>
      </c>
    </row>
    <row r="106" spans="1:34">
      <c r="A106" s="4" t="s">
        <v>556</v>
      </c>
      <c r="Z106" s="4" t="s">
        <v>817</v>
      </c>
    </row>
    <row r="107" spans="1:34">
      <c r="A107" s="4" t="s">
        <v>770</v>
      </c>
      <c r="Z107" s="7" t="n">
        <v>139000</v>
      </c>
      <c r="AA107" s="5" t="n">
        <v>2389000</v>
      </c>
    </row>
    <row r="108" spans="1:34">
      <c r="A108" s="4" t="s">
        <v>822</v>
      </c>
    </row>
    <row r="109" spans="1:34">
      <c r="A109" s="3" t="s">
        <v>252</v>
      </c>
    </row>
    <row r="110" spans="1:34">
      <c r="A110" s="4" t="s">
        <v>556</v>
      </c>
      <c r="Z110" s="4" t="s">
        <v>817</v>
      </c>
    </row>
    <row r="111" spans="1:34">
      <c r="A111" s="4" t="s">
        <v>770</v>
      </c>
      <c r="Z111" s="7" t="n">
        <v>15193000</v>
      </c>
      <c r="AA111" s="5" t="n">
        <v>27459000</v>
      </c>
    </row>
    <row r="112" spans="1:34">
      <c r="A112" s="4" t="s">
        <v>823</v>
      </c>
    </row>
    <row r="113" spans="1:34">
      <c r="A113" s="3" t="s">
        <v>252</v>
      </c>
    </row>
    <row r="114" spans="1:34">
      <c r="A114" s="4" t="s">
        <v>802</v>
      </c>
      <c r="Z114" s="5" t="n">
        <v>200000000</v>
      </c>
    </row>
    <row r="115" spans="1:34">
      <c r="A115" s="4" t="s">
        <v>664</v>
      </c>
      <c r="Y115" s="4" t="s">
        <v>665</v>
      </c>
    </row>
    <row r="116" spans="1:34">
      <c r="A116" s="4" t="s">
        <v>824</v>
      </c>
      <c r="Y116" s="7" t="n">
        <v>175000000</v>
      </c>
    </row>
    <row r="117" spans="1:34">
      <c r="A117" s="4" t="s">
        <v>825</v>
      </c>
      <c r="Y117" s="7" t="n">
        <v>25000000</v>
      </c>
    </row>
    <row r="118" spans="1:34">
      <c r="A118" s="4" t="s">
        <v>826</v>
      </c>
    </row>
    <row r="119" spans="1:34">
      <c r="A119" s="3" t="s">
        <v>252</v>
      </c>
    </row>
    <row r="120" spans="1:34">
      <c r="A120" s="4" t="s">
        <v>802</v>
      </c>
      <c r="Z120" s="5" t="n">
        <v>100000000</v>
      </c>
    </row>
    <row r="121" spans="1:34">
      <c r="A121" s="4" t="s">
        <v>827</v>
      </c>
    </row>
    <row r="122" spans="1:34">
      <c r="A122" s="3" t="s">
        <v>252</v>
      </c>
    </row>
    <row r="123" spans="1:34">
      <c r="A123" s="4" t="s">
        <v>802</v>
      </c>
      <c r="Z123" s="5" t="n">
        <v>100000000</v>
      </c>
    </row>
    <row r="124" spans="1:34">
      <c r="A124" s="4" t="s">
        <v>828</v>
      </c>
    </row>
    <row r="125" spans="1:34">
      <c r="A125" s="3" t="s">
        <v>252</v>
      </c>
    </row>
    <row r="126" spans="1:34">
      <c r="A126" s="4" t="s">
        <v>770</v>
      </c>
      <c r="Z126" s="7" t="n">
        <v>1589438000</v>
      </c>
      <c r="AA126" s="5" t="n">
        <v>1526227000</v>
      </c>
    </row>
    <row r="127" spans="1:34">
      <c r="A127" s="4" t="s">
        <v>829</v>
      </c>
    </row>
    <row r="128" spans="1:34">
      <c r="A128" s="3" t="s">
        <v>252</v>
      </c>
    </row>
    <row r="129" spans="1:34">
      <c r="A129" s="4" t="s">
        <v>556</v>
      </c>
      <c r="Z129" s="4" t="s">
        <v>830</v>
      </c>
    </row>
    <row r="130" spans="1:34">
      <c r="A130" s="4" t="s">
        <v>770</v>
      </c>
      <c r="AA130" s="5" t="n">
        <v>236000</v>
      </c>
    </row>
    <row r="131" spans="1:34">
      <c r="A131" s="4" t="s">
        <v>831</v>
      </c>
    </row>
    <row r="132" spans="1:34">
      <c r="A132" s="3" t="s">
        <v>252</v>
      </c>
    </row>
    <row r="133" spans="1:34">
      <c r="A133" s="4" t="s">
        <v>556</v>
      </c>
      <c r="Z133" s="4" t="s">
        <v>832</v>
      </c>
    </row>
    <row r="134" spans="1:34">
      <c r="A134" s="4" t="s">
        <v>802</v>
      </c>
      <c r="H134" s="7" t="n">
        <v>275900000</v>
      </c>
      <c r="Z134" s="7" t="n">
        <v>274088000</v>
      </c>
    </row>
    <row r="135" spans="1:34">
      <c r="A135" s="4" t="s">
        <v>833</v>
      </c>
      <c r="H135" s="7" t="n">
        <v>311800000</v>
      </c>
    </row>
    <row r="136" spans="1:34">
      <c r="A136" s="4" t="s">
        <v>770</v>
      </c>
      <c r="Z136" s="5" t="n">
        <v>274088000</v>
      </c>
      <c r="AA136" s="5" t="n">
        <v>302981000</v>
      </c>
    </row>
    <row r="137" spans="1:34">
      <c r="A137" s="4" t="s">
        <v>772</v>
      </c>
      <c r="J137" s="7" t="n">
        <v>30000000</v>
      </c>
    </row>
    <row r="138" spans="1:34">
      <c r="A138" s="4" t="s">
        <v>834</v>
      </c>
      <c r="H138" s="5" t="n">
        <v>1</v>
      </c>
    </row>
    <row r="139" spans="1:34">
      <c r="A139" s="4" t="s">
        <v>664</v>
      </c>
      <c r="H139" s="4" t="s">
        <v>665</v>
      </c>
    </row>
    <row r="140" spans="1:34">
      <c r="A140" s="4" t="s">
        <v>835</v>
      </c>
    </row>
    <row r="141" spans="1:34">
      <c r="A141" s="3" t="s">
        <v>252</v>
      </c>
    </row>
    <row r="142" spans="1:34">
      <c r="A142" s="4" t="s">
        <v>833</v>
      </c>
      <c r="Z142" s="7" t="n">
        <v>100000000</v>
      </c>
    </row>
    <row r="143" spans="1:34">
      <c r="A143" s="4" t="s">
        <v>836</v>
      </c>
      <c r="Z143" s="4" t="s">
        <v>837</v>
      </c>
    </row>
    <row r="144" spans="1:34">
      <c r="A144" s="4" t="s">
        <v>838</v>
      </c>
    </row>
    <row r="145" spans="1:34">
      <c r="A145" s="3" t="s">
        <v>252</v>
      </c>
    </row>
    <row r="146" spans="1:34">
      <c r="A146" s="4" t="s">
        <v>833</v>
      </c>
      <c r="Z146" s="7" t="n">
        <v>100000000</v>
      </c>
    </row>
    <row r="147" spans="1:34">
      <c r="A147" s="4" t="s">
        <v>836</v>
      </c>
      <c r="Z147" s="4" t="s">
        <v>839</v>
      </c>
    </row>
    <row r="148" spans="1:34">
      <c r="A148" s="4" t="s">
        <v>840</v>
      </c>
    </row>
    <row r="149" spans="1:34">
      <c r="A149" s="3" t="s">
        <v>252</v>
      </c>
    </row>
    <row r="150" spans="1:34">
      <c r="A150" s="4" t="s">
        <v>833</v>
      </c>
      <c r="Z150" s="7" t="n">
        <v>50000000</v>
      </c>
    </row>
    <row r="151" spans="1:34">
      <c r="A151" s="4" t="s">
        <v>836</v>
      </c>
      <c r="Z151" s="4" t="s">
        <v>841</v>
      </c>
    </row>
    <row r="152" spans="1:34">
      <c r="A152" s="4" t="s">
        <v>842</v>
      </c>
    </row>
    <row r="153" spans="1:34">
      <c r="A153" s="3" t="s">
        <v>252</v>
      </c>
    </row>
    <row r="154" spans="1:34">
      <c r="A154" s="4" t="s">
        <v>671</v>
      </c>
      <c r="H154" s="4" t="s">
        <v>843</v>
      </c>
    </row>
    <row r="155" spans="1:34">
      <c r="A155" s="4" t="s">
        <v>844</v>
      </c>
    </row>
    <row r="156" spans="1:34">
      <c r="A156" s="3" t="s">
        <v>252</v>
      </c>
    </row>
    <row r="157" spans="1:34">
      <c r="A157" s="4" t="s">
        <v>152</v>
      </c>
      <c r="Z157" s="7" t="n">
        <v>274100000</v>
      </c>
    </row>
    <row r="158" spans="1:34">
      <c r="A158" s="4" t="s">
        <v>845</v>
      </c>
      <c r="Z158" s="4" t="s">
        <v>620</v>
      </c>
    </row>
    <row r="159" spans="1:34">
      <c r="A159" s="4" t="s">
        <v>846</v>
      </c>
      <c r="Z159" s="4" t="s">
        <v>847</v>
      </c>
    </row>
    <row r="160" spans="1:34">
      <c r="A160" s="4" t="s">
        <v>848</v>
      </c>
      <c r="Z160" s="4" t="s">
        <v>849</v>
      </c>
    </row>
    <row r="161" spans="1:34">
      <c r="A161" s="4" t="s">
        <v>850</v>
      </c>
      <c r="Z161" s="10" t="n">
        <v>1.15</v>
      </c>
    </row>
    <row r="162" spans="1:34">
      <c r="A162" s="4" t="s">
        <v>851</v>
      </c>
      <c r="Z162" s="10" t="n">
        <v>1.25</v>
      </c>
    </row>
    <row r="163" spans="1:34">
      <c r="A163" s="4" t="s">
        <v>852</v>
      </c>
      <c r="Z163" s="7" t="n">
        <v>500</v>
      </c>
    </row>
    <row r="164" spans="1:34">
      <c r="A164" s="4" t="s">
        <v>853</v>
      </c>
      <c r="Z164" s="4" t="s">
        <v>854</v>
      </c>
    </row>
    <row r="165" spans="1:34">
      <c r="A165" s="4" t="s">
        <v>855</v>
      </c>
      <c r="Z165" s="4" t="s">
        <v>620</v>
      </c>
    </row>
    <row r="166" spans="1:34">
      <c r="A166" s="4" t="s">
        <v>856</v>
      </c>
    </row>
    <row r="167" spans="1:34">
      <c r="A167" s="3" t="s">
        <v>252</v>
      </c>
    </row>
    <row r="168" spans="1:34">
      <c r="A168" s="4" t="s">
        <v>556</v>
      </c>
      <c r="Z168" s="4" t="s">
        <v>820</v>
      </c>
    </row>
    <row r="169" spans="1:34">
      <c r="A169" s="4" t="s">
        <v>770</v>
      </c>
      <c r="Z169" s="7" t="n">
        <v>2812000</v>
      </c>
      <c r="AA169" s="5" t="n">
        <v>3350000</v>
      </c>
    </row>
    <row r="170" spans="1:34">
      <c r="A170" s="4" t="s">
        <v>857</v>
      </c>
    </row>
    <row r="171" spans="1:34">
      <c r="A171" s="3" t="s">
        <v>252</v>
      </c>
    </row>
    <row r="172" spans="1:34">
      <c r="A172" s="4" t="s">
        <v>556</v>
      </c>
      <c r="Z172" s="4" t="s">
        <v>858</v>
      </c>
    </row>
    <row r="173" spans="1:34">
      <c r="A173" s="4" t="s">
        <v>802</v>
      </c>
      <c r="Z173" s="7" t="n">
        <v>33156000</v>
      </c>
    </row>
    <row r="174" spans="1:34">
      <c r="A174" s="4" t="s">
        <v>770</v>
      </c>
      <c r="Z174" s="7" t="n">
        <v>19429000</v>
      </c>
    </row>
    <row r="175" spans="1:34">
      <c r="A175" s="4" t="s">
        <v>859</v>
      </c>
    </row>
    <row r="176" spans="1:34">
      <c r="A176" s="3" t="s">
        <v>252</v>
      </c>
    </row>
    <row r="177" spans="1:34">
      <c r="A177" s="4" t="s">
        <v>556</v>
      </c>
      <c r="Z177" s="4" t="s">
        <v>860</v>
      </c>
    </row>
    <row r="178" spans="1:34">
      <c r="A178" s="4" t="s">
        <v>770</v>
      </c>
      <c r="AA178" s="5" t="n">
        <v>4600000</v>
      </c>
    </row>
    <row r="179" spans="1:34">
      <c r="A179" s="4" t="s">
        <v>772</v>
      </c>
      <c r="L179" s="7" t="n">
        <v>4600000</v>
      </c>
    </row>
    <row r="180" spans="1:34">
      <c r="A180" s="4" t="s">
        <v>861</v>
      </c>
    </row>
    <row r="181" spans="1:34">
      <c r="A181" s="3" t="s">
        <v>252</v>
      </c>
    </row>
    <row r="182" spans="1:34">
      <c r="A182" s="4" t="s">
        <v>556</v>
      </c>
      <c r="Z182" s="4" t="s">
        <v>862</v>
      </c>
    </row>
    <row r="183" spans="1:34">
      <c r="A183" s="4" t="s">
        <v>802</v>
      </c>
      <c r="Z183" s="7" t="n">
        <v>143000000</v>
      </c>
    </row>
    <row r="184" spans="1:34">
      <c r="A184" s="4" t="s">
        <v>770</v>
      </c>
      <c r="Z184" s="7" t="n">
        <v>117417000</v>
      </c>
      <c r="AA184" s="5" t="n">
        <v>105647000</v>
      </c>
    </row>
    <row r="185" spans="1:34">
      <c r="A185" s="4" t="s">
        <v>863</v>
      </c>
    </row>
    <row r="186" spans="1:34">
      <c r="A186" s="3" t="s">
        <v>252</v>
      </c>
    </row>
    <row r="187" spans="1:34">
      <c r="A187" s="4" t="s">
        <v>556</v>
      </c>
      <c r="Z187" s="4" t="s">
        <v>864</v>
      </c>
    </row>
    <row r="188" spans="1:34">
      <c r="A188" s="4" t="s">
        <v>770</v>
      </c>
      <c r="Z188" s="7" t="n">
        <v>20000000</v>
      </c>
      <c r="AA188" s="5" t="n">
        <v>20000000</v>
      </c>
    </row>
    <row r="189" spans="1:34">
      <c r="A189" s="4" t="s">
        <v>865</v>
      </c>
      <c r="AC189" s="7" t="n">
        <v>20000000</v>
      </c>
    </row>
    <row r="190" spans="1:34">
      <c r="A190" s="4" t="s">
        <v>866</v>
      </c>
      <c r="AC190" s="5" t="n">
        <v>170741</v>
      </c>
    </row>
    <row r="191" spans="1:34">
      <c r="A191" s="4" t="s">
        <v>867</v>
      </c>
    </row>
    <row r="192" spans="1:34">
      <c r="A192" s="3" t="s">
        <v>252</v>
      </c>
    </row>
    <row r="193" spans="1:34">
      <c r="A193" s="4" t="s">
        <v>556</v>
      </c>
      <c r="Z193" s="4" t="s">
        <v>868</v>
      </c>
    </row>
    <row r="194" spans="1:34">
      <c r="A194" s="4" t="s">
        <v>802</v>
      </c>
      <c r="Z194" s="7" t="n">
        <v>57946000</v>
      </c>
    </row>
    <row r="195" spans="1:34">
      <c r="A195" s="4" t="s">
        <v>770</v>
      </c>
      <c r="Z195" s="7" t="n">
        <v>57946000</v>
      </c>
      <c r="AA195" s="5" t="n">
        <v>58077000</v>
      </c>
    </row>
    <row r="196" spans="1:34">
      <c r="A196" s="4" t="s">
        <v>869</v>
      </c>
    </row>
    <row r="197" spans="1:34">
      <c r="A197" s="3" t="s">
        <v>252</v>
      </c>
    </row>
    <row r="198" spans="1:34">
      <c r="A198" s="4" t="s">
        <v>556</v>
      </c>
      <c r="Z198" s="4" t="s">
        <v>870</v>
      </c>
    </row>
    <row r="199" spans="1:34">
      <c r="A199" s="4" t="s">
        <v>802</v>
      </c>
      <c r="Z199" s="7" t="n">
        <v>18900000</v>
      </c>
    </row>
    <row r="200" spans="1:34">
      <c r="A200" s="4" t="s">
        <v>770</v>
      </c>
      <c r="Z200" s="7" t="n">
        <v>18926000</v>
      </c>
      <c r="AA200" s="5" t="n">
        <v>22704000</v>
      </c>
    </row>
    <row r="201" spans="1:34">
      <c r="A201" s="4" t="s">
        <v>772</v>
      </c>
      <c r="C201" s="7" t="n">
        <v>18900000</v>
      </c>
    </row>
    <row r="202" spans="1:34">
      <c r="A202" s="4" t="s">
        <v>836</v>
      </c>
      <c r="Z202" s="4" t="s">
        <v>871</v>
      </c>
    </row>
    <row r="203" spans="1:34">
      <c r="A203" s="4" t="s">
        <v>781</v>
      </c>
      <c r="C203" s="7" t="n">
        <v>300000</v>
      </c>
    </row>
    <row r="204" spans="1:34">
      <c r="A204" s="4" t="s">
        <v>872</v>
      </c>
    </row>
    <row r="205" spans="1:34">
      <c r="A205" s="3" t="s">
        <v>252</v>
      </c>
    </row>
    <row r="206" spans="1:34">
      <c r="A206" s="4" t="s">
        <v>556</v>
      </c>
      <c r="Z206" s="4" t="s">
        <v>801</v>
      </c>
    </row>
    <row r="207" spans="1:34">
      <c r="A207" s="4" t="s">
        <v>802</v>
      </c>
      <c r="F207" s="7" t="n">
        <v>54300000</v>
      </c>
      <c r="Z207" s="7" t="n">
        <v>53841000</v>
      </c>
    </row>
    <row r="208" spans="1:34">
      <c r="A208" s="4" t="s">
        <v>770</v>
      </c>
      <c r="Z208" s="5" t="n">
        <v>53841000</v>
      </c>
      <c r="AA208" s="5" t="n">
        <v>55778000</v>
      </c>
    </row>
    <row r="209" spans="1:34">
      <c r="A209" s="4" t="s">
        <v>664</v>
      </c>
      <c r="F209" s="4" t="s">
        <v>665</v>
      </c>
    </row>
    <row r="210" spans="1:34">
      <c r="A210" s="4" t="s">
        <v>873</v>
      </c>
    </row>
    <row r="211" spans="1:34">
      <c r="A211" s="3" t="s">
        <v>252</v>
      </c>
    </row>
    <row r="212" spans="1:34">
      <c r="A212" s="4" t="s">
        <v>770</v>
      </c>
      <c r="Z212" s="7" t="n">
        <v>26900000</v>
      </c>
    </row>
    <row r="213" spans="1:34">
      <c r="A213" s="4" t="s">
        <v>855</v>
      </c>
      <c r="Z213" s="4" t="s">
        <v>549</v>
      </c>
    </row>
    <row r="214" spans="1:34">
      <c r="A214" s="4" t="s">
        <v>874</v>
      </c>
    </row>
    <row r="215" spans="1:34">
      <c r="A215" s="3" t="s">
        <v>252</v>
      </c>
    </row>
    <row r="216" spans="1:34">
      <c r="A216" s="4" t="s">
        <v>556</v>
      </c>
      <c r="Z216" s="4" t="s">
        <v>875</v>
      </c>
    </row>
    <row r="217" spans="1:34">
      <c r="A217" s="4" t="s">
        <v>802</v>
      </c>
      <c r="Z217" s="7" t="n">
        <v>65455000</v>
      </c>
    </row>
    <row r="218" spans="1:34">
      <c r="A218" s="4" t="s">
        <v>833</v>
      </c>
      <c r="D218" s="7" t="n">
        <v>65500000</v>
      </c>
    </row>
    <row r="219" spans="1:34">
      <c r="A219" s="4" t="s">
        <v>770</v>
      </c>
      <c r="Z219" s="7" t="n">
        <v>45058000</v>
      </c>
      <c r="AA219" s="5" t="n">
        <v>35053000</v>
      </c>
    </row>
    <row r="220" spans="1:34">
      <c r="A220" s="4" t="s">
        <v>834</v>
      </c>
      <c r="D220" s="5" t="n">
        <v>2</v>
      </c>
    </row>
    <row r="221" spans="1:34">
      <c r="A221" s="4" t="s">
        <v>664</v>
      </c>
      <c r="D221" s="4" t="s">
        <v>665</v>
      </c>
    </row>
    <row r="222" spans="1:34">
      <c r="A222" s="4" t="s">
        <v>876</v>
      </c>
    </row>
    <row r="223" spans="1:34">
      <c r="A223" s="3" t="s">
        <v>252</v>
      </c>
    </row>
    <row r="224" spans="1:34">
      <c r="A224" s="4" t="s">
        <v>556</v>
      </c>
      <c r="D224" s="4" t="s">
        <v>877</v>
      </c>
    </row>
    <row r="225" spans="1:34">
      <c r="A225" s="4" t="s">
        <v>878</v>
      </c>
    </row>
    <row r="226" spans="1:34">
      <c r="A226" s="3" t="s">
        <v>252</v>
      </c>
    </row>
    <row r="227" spans="1:34">
      <c r="A227" s="4" t="s">
        <v>556</v>
      </c>
      <c r="Z227" s="4" t="s">
        <v>875</v>
      </c>
    </row>
    <row r="228" spans="1:34">
      <c r="A228" s="4" t="s">
        <v>802</v>
      </c>
      <c r="Z228" s="7" t="n">
        <v>14000000</v>
      </c>
    </row>
    <row r="229" spans="1:34">
      <c r="A229" s="4" t="s">
        <v>770</v>
      </c>
      <c r="Z229" s="7" t="n">
        <v>11470000</v>
      </c>
      <c r="AA229" s="5" t="n">
        <v>9979000</v>
      </c>
    </row>
    <row r="230" spans="1:34">
      <c r="A230" s="4" t="s">
        <v>879</v>
      </c>
    </row>
    <row r="231" spans="1:34">
      <c r="A231" s="3" t="s">
        <v>252</v>
      </c>
    </row>
    <row r="232" spans="1:34">
      <c r="A232" s="4" t="s">
        <v>556</v>
      </c>
      <c r="Z232" s="4" t="s">
        <v>858</v>
      </c>
    </row>
    <row r="233" spans="1:34">
      <c r="A233" s="4" t="s">
        <v>802</v>
      </c>
      <c r="Z233" s="7" t="n">
        <v>37100000</v>
      </c>
    </row>
    <row r="234" spans="1:34">
      <c r="A234" s="4" t="s">
        <v>770</v>
      </c>
      <c r="Z234" s="7" t="n">
        <v>31245000</v>
      </c>
      <c r="AA234" s="5" t="n">
        <v>29461000</v>
      </c>
    </row>
    <row r="235" spans="1:34">
      <c r="A235" s="4" t="s">
        <v>880</v>
      </c>
    </row>
    <row r="236" spans="1:34">
      <c r="A236" s="3" t="s">
        <v>252</v>
      </c>
    </row>
    <row r="237" spans="1:34">
      <c r="A237" s="4" t="s">
        <v>556</v>
      </c>
      <c r="Z237" s="4" t="s">
        <v>881</v>
      </c>
    </row>
    <row r="238" spans="1:34">
      <c r="A238" s="4" t="s">
        <v>802</v>
      </c>
      <c r="Z238" s="7" t="n">
        <v>65500000</v>
      </c>
    </row>
    <row r="239" spans="1:34">
      <c r="A239" s="4" t="s">
        <v>770</v>
      </c>
      <c r="O239" s="7" t="n">
        <v>70000000</v>
      </c>
      <c r="Z239" s="7" t="n">
        <v>65500000</v>
      </c>
      <c r="AA239" s="5" t="n">
        <v>70000000</v>
      </c>
      <c r="AH239" s="7" t="n">
        <v>85000000</v>
      </c>
    </row>
    <row r="240" spans="1:34">
      <c r="A240" s="4" t="s">
        <v>794</v>
      </c>
      <c r="W240" s="5" t="n">
        <v>2</v>
      </c>
    </row>
    <row r="241" spans="1:34">
      <c r="A241" s="4" t="s">
        <v>664</v>
      </c>
      <c r="W241" s="4" t="s">
        <v>665</v>
      </c>
    </row>
    <row r="242" spans="1:34">
      <c r="A242" s="4" t="s">
        <v>882</v>
      </c>
    </row>
    <row r="243" spans="1:34">
      <c r="A243" s="3" t="s">
        <v>252</v>
      </c>
    </row>
    <row r="244" spans="1:34">
      <c r="A244" s="4" t="s">
        <v>671</v>
      </c>
      <c r="W244" s="4" t="s">
        <v>807</v>
      </c>
    </row>
    <row r="245" spans="1:34">
      <c r="A245" s="4" t="s">
        <v>883</v>
      </c>
    </row>
    <row r="246" spans="1:34">
      <c r="A246" s="3" t="s">
        <v>252</v>
      </c>
    </row>
    <row r="247" spans="1:34">
      <c r="A247" s="4" t="s">
        <v>794</v>
      </c>
      <c r="O247" s="5" t="n">
        <v>2</v>
      </c>
    </row>
    <row r="248" spans="1:34">
      <c r="A248" s="4" t="s">
        <v>664</v>
      </c>
      <c r="O248" s="4" t="s">
        <v>665</v>
      </c>
    </row>
    <row r="249" spans="1:34">
      <c r="A249" s="4" t="s">
        <v>884</v>
      </c>
      <c r="O249" s="7" t="n">
        <v>15000000</v>
      </c>
    </row>
    <row r="250" spans="1:34">
      <c r="A250" s="4" t="s">
        <v>885</v>
      </c>
    </row>
    <row r="251" spans="1:34">
      <c r="A251" s="3" t="s">
        <v>252</v>
      </c>
    </row>
    <row r="252" spans="1:34">
      <c r="A252" s="4" t="s">
        <v>671</v>
      </c>
      <c r="O252" s="4" t="s">
        <v>886</v>
      </c>
    </row>
    <row r="253" spans="1:34">
      <c r="A253" s="4" t="s">
        <v>887</v>
      </c>
    </row>
    <row r="254" spans="1:34">
      <c r="A254" s="3" t="s">
        <v>252</v>
      </c>
    </row>
    <row r="255" spans="1:34">
      <c r="A255" s="4" t="s">
        <v>556</v>
      </c>
      <c r="Z255" s="4" t="s">
        <v>888</v>
      </c>
    </row>
    <row r="256" spans="1:34">
      <c r="A256" s="4" t="s">
        <v>802</v>
      </c>
      <c r="U256" s="7" t="n">
        <v>49900000</v>
      </c>
      <c r="Z256" s="7" t="n">
        <v>49929000</v>
      </c>
    </row>
    <row r="257" spans="1:34">
      <c r="A257" s="4" t="s">
        <v>770</v>
      </c>
      <c r="Z257" s="7" t="n">
        <v>42332000</v>
      </c>
      <c r="AA257" s="5" t="n">
        <v>23588000</v>
      </c>
    </row>
    <row r="258" spans="1:34">
      <c r="A258" s="4" t="s">
        <v>664</v>
      </c>
      <c r="U258" s="4" t="s">
        <v>665</v>
      </c>
    </row>
    <row r="259" spans="1:34">
      <c r="A259" s="4" t="s">
        <v>889</v>
      </c>
    </row>
    <row r="260" spans="1:34">
      <c r="A260" s="3" t="s">
        <v>252</v>
      </c>
    </row>
    <row r="261" spans="1:34">
      <c r="A261" s="4" t="s">
        <v>671</v>
      </c>
      <c r="U261" s="4" t="s">
        <v>843</v>
      </c>
    </row>
    <row r="262" spans="1:34">
      <c r="A262" s="4" t="s">
        <v>890</v>
      </c>
    </row>
    <row r="263" spans="1:34">
      <c r="A263" s="3" t="s">
        <v>252</v>
      </c>
    </row>
    <row r="264" spans="1:34">
      <c r="A264" s="4" t="s">
        <v>556</v>
      </c>
      <c r="Z264" s="4" t="s">
        <v>891</v>
      </c>
    </row>
    <row r="265" spans="1:34">
      <c r="A265" s="4" t="s">
        <v>802</v>
      </c>
      <c r="Z265" s="7" t="n">
        <v>6658000</v>
      </c>
    </row>
    <row r="266" spans="1:34">
      <c r="A266" s="4" t="s">
        <v>770</v>
      </c>
      <c r="Z266" s="7" t="n">
        <v>6243000</v>
      </c>
      <c r="AA266" s="5" t="n">
        <v>3708000</v>
      </c>
    </row>
    <row r="267" spans="1:34">
      <c r="A267" s="4" t="s">
        <v>892</v>
      </c>
    </row>
    <row r="268" spans="1:34">
      <c r="A268" s="3" t="s">
        <v>252</v>
      </c>
    </row>
    <row r="269" spans="1:34">
      <c r="A269" s="4" t="s">
        <v>556</v>
      </c>
      <c r="Z269" s="4" t="s">
        <v>893</v>
      </c>
    </row>
    <row r="270" spans="1:34">
      <c r="A270" s="4" t="s">
        <v>833</v>
      </c>
      <c r="Z270" s="7" t="n">
        <v>40000000</v>
      </c>
    </row>
    <row r="271" spans="1:34">
      <c r="A271" s="4" t="s">
        <v>836</v>
      </c>
      <c r="Z271" s="4" t="s">
        <v>894</v>
      </c>
    </row>
    <row r="272" spans="1:34">
      <c r="A272" s="4" t="s">
        <v>895</v>
      </c>
    </row>
    <row r="273" spans="1:34">
      <c r="A273" s="3" t="s">
        <v>252</v>
      </c>
    </row>
    <row r="274" spans="1:34">
      <c r="A274" s="4" t="s">
        <v>556</v>
      </c>
      <c r="Z274" s="4" t="s">
        <v>896</v>
      </c>
    </row>
    <row r="275" spans="1:34">
      <c r="A275" s="4" t="s">
        <v>770</v>
      </c>
      <c r="Z275" s="7" t="n">
        <v>13646000</v>
      </c>
      <c r="AA275" s="5" t="n">
        <v>13886000</v>
      </c>
    </row>
    <row r="276" spans="1:34">
      <c r="A276" s="4" t="s">
        <v>897</v>
      </c>
    </row>
    <row r="277" spans="1:34">
      <c r="A277" s="3" t="s">
        <v>252</v>
      </c>
    </row>
    <row r="278" spans="1:34">
      <c r="A278" s="4" t="s">
        <v>556</v>
      </c>
      <c r="Z278" s="4" t="s">
        <v>898</v>
      </c>
    </row>
    <row r="279" spans="1:34">
      <c r="A279" s="4" t="s">
        <v>770</v>
      </c>
      <c r="Z279" s="7" t="n">
        <v>55095000</v>
      </c>
      <c r="AA279" s="5" t="n">
        <v>55584000</v>
      </c>
    </row>
    <row r="280" spans="1:34">
      <c r="A280" s="4" t="s">
        <v>899</v>
      </c>
    </row>
    <row r="281" spans="1:34">
      <c r="A281" s="3" t="s">
        <v>252</v>
      </c>
    </row>
    <row r="282" spans="1:34">
      <c r="A282" s="4" t="s">
        <v>802</v>
      </c>
      <c r="S282" s="7" t="n">
        <v>33200000</v>
      </c>
    </row>
    <row r="283" spans="1:34">
      <c r="A283" s="4" t="s">
        <v>664</v>
      </c>
      <c r="S283" s="4" t="s">
        <v>665</v>
      </c>
    </row>
    <row r="284" spans="1:34">
      <c r="A284" s="4" t="s">
        <v>900</v>
      </c>
    </row>
    <row r="285" spans="1:34">
      <c r="A285" s="3" t="s">
        <v>252</v>
      </c>
    </row>
    <row r="286" spans="1:34">
      <c r="A286" s="4" t="s">
        <v>901</v>
      </c>
      <c r="S286" s="4" t="s">
        <v>902</v>
      </c>
    </row>
    <row r="287" spans="1:34">
      <c r="A287" s="4" t="s">
        <v>903</v>
      </c>
    </row>
    <row r="288" spans="1:34">
      <c r="A288" s="3" t="s">
        <v>252</v>
      </c>
    </row>
    <row r="289" spans="1:34">
      <c r="A289" s="4" t="s">
        <v>556</v>
      </c>
      <c r="Z289" s="4" t="s">
        <v>904</v>
      </c>
    </row>
    <row r="290" spans="1:34">
      <c r="A290" s="4" t="s">
        <v>833</v>
      </c>
      <c r="Z290" s="7" t="n">
        <v>119400000</v>
      </c>
    </row>
    <row r="291" spans="1:34">
      <c r="A291" s="4" t="s">
        <v>770</v>
      </c>
      <c r="Z291" s="7" t="n">
        <v>238718000</v>
      </c>
      <c r="AA291" s="5" t="n">
        <v>238718000</v>
      </c>
    </row>
    <row r="292" spans="1:34">
      <c r="A292" s="4" t="s">
        <v>794</v>
      </c>
      <c r="T292" s="5" t="n">
        <v>2</v>
      </c>
    </row>
    <row r="293" spans="1:34">
      <c r="A293" s="4" t="s">
        <v>664</v>
      </c>
      <c r="T293" s="4" t="s">
        <v>665</v>
      </c>
    </row>
    <row r="294" spans="1:34">
      <c r="A294" s="4" t="s">
        <v>836</v>
      </c>
      <c r="Z294" s="4" t="s">
        <v>905</v>
      </c>
    </row>
    <row r="295" spans="1:34">
      <c r="A295" s="4" t="s">
        <v>906</v>
      </c>
    </row>
    <row r="296" spans="1:34">
      <c r="A296" s="3" t="s">
        <v>252</v>
      </c>
    </row>
    <row r="297" spans="1:34">
      <c r="A297" s="4" t="s">
        <v>671</v>
      </c>
      <c r="T297" s="4" t="s">
        <v>902</v>
      </c>
    </row>
    <row r="298" spans="1:34">
      <c r="A298" s="4" t="s">
        <v>907</v>
      </c>
    </row>
    <row r="299" spans="1:34">
      <c r="A299" s="3" t="s">
        <v>252</v>
      </c>
    </row>
    <row r="300" spans="1:34">
      <c r="A300" s="4" t="s">
        <v>833</v>
      </c>
      <c r="T300" s="7" t="n">
        <v>119400000</v>
      </c>
    </row>
    <row r="301" spans="1:34">
      <c r="A301" s="4" t="s">
        <v>836</v>
      </c>
      <c r="T301" s="4" t="s">
        <v>888</v>
      </c>
    </row>
    <row r="302" spans="1:34">
      <c r="A302" s="4" t="s">
        <v>908</v>
      </c>
      <c r="Z302" s="7" t="n">
        <v>0</v>
      </c>
    </row>
    <row r="303" spans="1:34">
      <c r="A303" s="4" t="s">
        <v>909</v>
      </c>
    </row>
    <row r="304" spans="1:34">
      <c r="A304" s="3" t="s">
        <v>252</v>
      </c>
    </row>
    <row r="305" spans="1:34">
      <c r="A305" s="4" t="s">
        <v>556</v>
      </c>
      <c r="Z305" s="4" t="s">
        <v>910</v>
      </c>
    </row>
    <row r="306" spans="1:34">
      <c r="A306" s="4" t="s">
        <v>770</v>
      </c>
      <c r="Z306" s="7" t="n">
        <v>12003000</v>
      </c>
      <c r="AA306" s="5" t="n">
        <v>12378000</v>
      </c>
    </row>
    <row r="307" spans="1:34">
      <c r="A307" s="4" t="s">
        <v>911</v>
      </c>
    </row>
    <row r="308" spans="1:34">
      <c r="A308" s="3" t="s">
        <v>252</v>
      </c>
    </row>
    <row r="309" spans="1:34">
      <c r="A309" s="4" t="s">
        <v>556</v>
      </c>
      <c r="Z309" s="4" t="s">
        <v>910</v>
      </c>
    </row>
    <row r="310" spans="1:34">
      <c r="A310" s="4" t="s">
        <v>770</v>
      </c>
      <c r="Z310" s="7" t="n">
        <v>35151000</v>
      </c>
      <c r="AA310" s="5" t="n">
        <v>36249000</v>
      </c>
    </row>
    <row r="311" spans="1:34">
      <c r="A311" s="4" t="s">
        <v>912</v>
      </c>
    </row>
    <row r="312" spans="1:34">
      <c r="A312" s="3" t="s">
        <v>252</v>
      </c>
    </row>
    <row r="313" spans="1:34">
      <c r="A313" s="4" t="s">
        <v>556</v>
      </c>
      <c r="Z313" s="4" t="s">
        <v>785</v>
      </c>
    </row>
    <row r="314" spans="1:34">
      <c r="A314" s="4" t="s">
        <v>770</v>
      </c>
      <c r="Z314" s="7" t="n">
        <v>21954000</v>
      </c>
      <c r="AA314" s="5" t="n">
        <v>22383000</v>
      </c>
    </row>
    <row r="315" spans="1:34">
      <c r="A315" s="4" t="s">
        <v>913</v>
      </c>
    </row>
    <row r="316" spans="1:34">
      <c r="A316" s="3" t="s">
        <v>252</v>
      </c>
    </row>
    <row r="317" spans="1:34">
      <c r="A317" s="4" t="s">
        <v>556</v>
      </c>
      <c r="Z317" s="4" t="s">
        <v>801</v>
      </c>
    </row>
    <row r="318" spans="1:34">
      <c r="A318" s="4" t="s">
        <v>802</v>
      </c>
      <c r="Z318" s="7" t="n">
        <v>11562000</v>
      </c>
    </row>
    <row r="319" spans="1:34">
      <c r="A319" s="4" t="s">
        <v>537</v>
      </c>
      <c r="I319" s="7" t="n">
        <v>11600000</v>
      </c>
    </row>
    <row r="320" spans="1:34">
      <c r="A320" s="4" t="s">
        <v>914</v>
      </c>
    </row>
    <row r="321" spans="1:34">
      <c r="A321" s="3" t="s">
        <v>252</v>
      </c>
    </row>
    <row r="322" spans="1:34">
      <c r="A322" s="4" t="s">
        <v>671</v>
      </c>
      <c r="I322" s="4" t="s">
        <v>807</v>
      </c>
    </row>
    <row r="323" spans="1:34">
      <c r="A323" s="4" t="s">
        <v>915</v>
      </c>
    </row>
    <row r="324" spans="1:34">
      <c r="A324" s="3" t="s">
        <v>252</v>
      </c>
    </row>
    <row r="325" spans="1:34">
      <c r="A325" s="4" t="s">
        <v>556</v>
      </c>
      <c r="Z325" s="4" t="s">
        <v>596</v>
      </c>
    </row>
    <row r="326" spans="1:34">
      <c r="A326" s="4" t="s">
        <v>770</v>
      </c>
      <c r="Z326" s="7" t="n">
        <v>42500000</v>
      </c>
      <c r="AA326" s="5" t="n">
        <v>42500000</v>
      </c>
    </row>
    <row r="327" spans="1:34">
      <c r="A327" s="4" t="s">
        <v>916</v>
      </c>
    </row>
    <row r="328" spans="1:34">
      <c r="A328" s="3" t="s">
        <v>252</v>
      </c>
    </row>
    <row r="329" spans="1:34">
      <c r="A329" s="4" t="s">
        <v>556</v>
      </c>
      <c r="Z329" s="4" t="s">
        <v>917</v>
      </c>
    </row>
    <row r="330" spans="1:34">
      <c r="A330" s="4" t="s">
        <v>770</v>
      </c>
      <c r="Z330" s="7" t="n">
        <v>50327000</v>
      </c>
      <c r="AA330" s="5" t="n">
        <v>51590000</v>
      </c>
    </row>
    <row r="331" spans="1:34">
      <c r="A331" s="4" t="s">
        <v>918</v>
      </c>
    </row>
    <row r="332" spans="1:34">
      <c r="A332" s="3" t="s">
        <v>252</v>
      </c>
    </row>
    <row r="333" spans="1:34">
      <c r="A333" s="4" t="s">
        <v>556</v>
      </c>
      <c r="Z333" s="4" t="s">
        <v>785</v>
      </c>
    </row>
    <row r="334" spans="1:34">
      <c r="A334" s="4" t="s">
        <v>770</v>
      </c>
      <c r="P334" s="7" t="n">
        <v>71900000</v>
      </c>
      <c r="Z334" s="7" t="n">
        <v>69440000</v>
      </c>
      <c r="AA334" s="5" t="n">
        <v>68874000</v>
      </c>
    </row>
    <row r="335" spans="1:34">
      <c r="A335" s="4" t="s">
        <v>919</v>
      </c>
    </row>
    <row r="336" spans="1:34">
      <c r="A336" s="3" t="s">
        <v>252</v>
      </c>
    </row>
    <row r="337" spans="1:34">
      <c r="A337" s="4" t="s">
        <v>901</v>
      </c>
      <c r="P337" s="4" t="s">
        <v>920</v>
      </c>
    </row>
    <row r="338" spans="1:34">
      <c r="A338" s="4" t="s">
        <v>884</v>
      </c>
      <c r="P338" s="7" t="n">
        <v>3000000</v>
      </c>
    </row>
    <row r="339" spans="1:34">
      <c r="A339" s="4" t="s">
        <v>921</v>
      </c>
    </row>
    <row r="340" spans="1:34">
      <c r="A340" s="3" t="s">
        <v>252</v>
      </c>
    </row>
    <row r="341" spans="1:34">
      <c r="A341" s="4" t="s">
        <v>922</v>
      </c>
      <c r="P341" s="7" t="n">
        <v>69400000</v>
      </c>
    </row>
    <row r="342" spans="1:34">
      <c r="A342" s="4" t="s">
        <v>923</v>
      </c>
      <c r="P342" s="4" t="s">
        <v>924</v>
      </c>
    </row>
    <row r="343" spans="1:34">
      <c r="A343" s="4" t="s">
        <v>925</v>
      </c>
      <c r="P343" s="4" t="s">
        <v>785</v>
      </c>
    </row>
    <row r="344" spans="1:34">
      <c r="A344" s="4" t="s">
        <v>926</v>
      </c>
      <c r="P344" s="4" t="s">
        <v>927</v>
      </c>
    </row>
    <row r="345" spans="1:34">
      <c r="A345" s="4" t="s">
        <v>928</v>
      </c>
      <c r="P345" s="4" t="s">
        <v>929</v>
      </c>
    </row>
    <row r="346" spans="1:34">
      <c r="A346" s="4" t="s">
        <v>930</v>
      </c>
    </row>
    <row r="347" spans="1:34">
      <c r="A347" s="3" t="s">
        <v>252</v>
      </c>
    </row>
    <row r="348" spans="1:34">
      <c r="A348" s="4" t="s">
        <v>556</v>
      </c>
      <c r="Z348" s="4" t="s">
        <v>557</v>
      </c>
    </row>
    <row r="349" spans="1:34">
      <c r="A349" s="4" t="s">
        <v>770</v>
      </c>
      <c r="Z349" s="7" t="n">
        <v>24200000</v>
      </c>
    </row>
    <row r="350" spans="1:34">
      <c r="A350" s="4" t="s">
        <v>931</v>
      </c>
    </row>
    <row r="351" spans="1:34">
      <c r="A351" s="3" t="s">
        <v>252</v>
      </c>
    </row>
    <row r="352" spans="1:34">
      <c r="A352" s="4" t="s">
        <v>556</v>
      </c>
      <c r="Z352" s="4" t="s">
        <v>932</v>
      </c>
    </row>
    <row r="353" spans="1:34">
      <c r="A353" s="4" t="s">
        <v>770</v>
      </c>
      <c r="Z353" s="7" t="n">
        <v>52000000</v>
      </c>
      <c r="AA353" s="5" t="n">
        <v>52000000</v>
      </c>
    </row>
    <row r="354" spans="1:34">
      <c r="A354" s="4" t="s">
        <v>933</v>
      </c>
    </row>
    <row r="355" spans="1:34">
      <c r="A355" s="3" t="s">
        <v>252</v>
      </c>
    </row>
    <row r="356" spans="1:34">
      <c r="A356" s="4" t="s">
        <v>556</v>
      </c>
      <c r="Z356" s="4" t="s">
        <v>934</v>
      </c>
    </row>
    <row r="357" spans="1:34">
      <c r="A357" s="4" t="s">
        <v>770</v>
      </c>
      <c r="Z357" s="7" t="n">
        <v>48000000</v>
      </c>
      <c r="AA357" s="5" t="n">
        <v>48000000</v>
      </c>
    </row>
    <row r="358" spans="1:34">
      <c r="A358" s="4" t="s">
        <v>935</v>
      </c>
    </row>
    <row r="359" spans="1:34">
      <c r="A359" s="3" t="s">
        <v>252</v>
      </c>
    </row>
    <row r="360" spans="1:34">
      <c r="A360" s="4" t="s">
        <v>556</v>
      </c>
      <c r="Z360" s="4" t="s">
        <v>920</v>
      </c>
    </row>
    <row r="361" spans="1:34">
      <c r="A361" s="4" t="s">
        <v>770</v>
      </c>
      <c r="Z361" s="7" t="n">
        <v>35000000</v>
      </c>
      <c r="AA361" s="5" t="n">
        <v>35000000</v>
      </c>
    </row>
    <row r="362" spans="1:34">
      <c r="A362" s="4" t="s">
        <v>936</v>
      </c>
    </row>
    <row r="363" spans="1:34">
      <c r="A363" s="3" t="s">
        <v>252</v>
      </c>
    </row>
    <row r="364" spans="1:34">
      <c r="A364" s="4" t="s">
        <v>770</v>
      </c>
      <c r="AG364" s="7" t="n">
        <v>36600000</v>
      </c>
    </row>
    <row r="365" spans="1:34">
      <c r="A365" s="4" t="s">
        <v>925</v>
      </c>
      <c r="AG365" s="4" t="s">
        <v>920</v>
      </c>
    </row>
    <row r="366" spans="1:34">
      <c r="A366" s="4" t="s">
        <v>937</v>
      </c>
    </row>
    <row r="367" spans="1:34">
      <c r="A367" s="3" t="s">
        <v>252</v>
      </c>
    </row>
    <row r="368" spans="1:34">
      <c r="A368" s="4" t="s">
        <v>556</v>
      </c>
      <c r="Z368" s="4" t="s">
        <v>938</v>
      </c>
      <c r="AE368" s="4" t="s">
        <v>938</v>
      </c>
    </row>
    <row r="369" spans="1:34">
      <c r="A369" s="4" t="s">
        <v>802</v>
      </c>
      <c r="AE369" s="7" t="n">
        <v>23000000</v>
      </c>
    </row>
    <row r="370" spans="1:34">
      <c r="A370" s="4" t="s">
        <v>770</v>
      </c>
      <c r="Z370" s="7" t="n">
        <v>25000000</v>
      </c>
      <c r="AA370" s="5" t="n">
        <v>22188000</v>
      </c>
      <c r="AE370" s="7" t="n">
        <v>25000000</v>
      </c>
    </row>
    <row r="371" spans="1:34">
      <c r="A371" s="4" t="s">
        <v>939</v>
      </c>
    </row>
    <row r="372" spans="1:34">
      <c r="A372" s="3" t="s">
        <v>252</v>
      </c>
    </row>
    <row r="373" spans="1:34">
      <c r="A373" s="4" t="s">
        <v>556</v>
      </c>
      <c r="Z373" s="4" t="s">
        <v>891</v>
      </c>
    </row>
    <row r="374" spans="1:34">
      <c r="A374" s="4" t="s">
        <v>802</v>
      </c>
      <c r="Z374" s="7" t="n">
        <v>6368000</v>
      </c>
    </row>
    <row r="375" spans="1:34">
      <c r="A375" s="4" t="s">
        <v>770</v>
      </c>
      <c r="Z375" s="7" t="n">
        <v>5634000</v>
      </c>
      <c r="AA375" s="5" t="n">
        <v>1715000</v>
      </c>
    </row>
    <row r="376" spans="1:34">
      <c r="A376" s="4" t="s">
        <v>940</v>
      </c>
    </row>
    <row r="377" spans="1:34">
      <c r="A377" s="3" t="s">
        <v>252</v>
      </c>
    </row>
    <row r="378" spans="1:34">
      <c r="A378" s="4" t="s">
        <v>834</v>
      </c>
      <c r="V378" s="5" t="n">
        <v>2</v>
      </c>
    </row>
    <row r="379" spans="1:34">
      <c r="A379" s="4" t="s">
        <v>664</v>
      </c>
      <c r="V379" s="4" t="s">
        <v>665</v>
      </c>
    </row>
    <row r="380" spans="1:34">
      <c r="A380" s="4" t="s">
        <v>941</v>
      </c>
    </row>
    <row r="381" spans="1:34">
      <c r="A381" s="3" t="s">
        <v>252</v>
      </c>
    </row>
    <row r="382" spans="1:34">
      <c r="A382" s="4" t="s">
        <v>671</v>
      </c>
      <c r="V382" s="4" t="s">
        <v>877</v>
      </c>
    </row>
    <row r="383" spans="1:34">
      <c r="A383" s="4" t="s">
        <v>942</v>
      </c>
    </row>
    <row r="384" spans="1:34">
      <c r="A384" s="3" t="s">
        <v>252</v>
      </c>
    </row>
    <row r="385" spans="1:34">
      <c r="A385" s="4" t="s">
        <v>770</v>
      </c>
      <c r="Q385" s="7" t="n">
        <v>64400000</v>
      </c>
    </row>
    <row r="386" spans="1:34">
      <c r="A386" s="4" t="s">
        <v>845</v>
      </c>
      <c r="Q386" s="4" t="s">
        <v>549</v>
      </c>
    </row>
    <row r="387" spans="1:34">
      <c r="A387" s="4" t="s">
        <v>848</v>
      </c>
      <c r="Q387" s="4" t="s">
        <v>943</v>
      </c>
    </row>
    <row r="388" spans="1:34">
      <c r="A388" s="4" t="s">
        <v>944</v>
      </c>
      <c r="Q388" s="4" t="s">
        <v>945</v>
      </c>
    </row>
    <row r="389" spans="1:34">
      <c r="A389" s="4" t="s">
        <v>946</v>
      </c>
      <c r="Q389" s="4" t="s">
        <v>924</v>
      </c>
    </row>
    <row r="390" spans="1:34">
      <c r="A390" s="4" t="s">
        <v>794</v>
      </c>
      <c r="Q390" s="5" t="n">
        <v>1</v>
      </c>
    </row>
    <row r="391" spans="1:34">
      <c r="A391" s="4" t="s">
        <v>664</v>
      </c>
      <c r="Q391" s="4" t="s">
        <v>665</v>
      </c>
    </row>
    <row r="392" spans="1:34">
      <c r="A392" s="4" t="s">
        <v>855</v>
      </c>
      <c r="Z392" s="4" t="s">
        <v>549</v>
      </c>
    </row>
    <row r="393" spans="1:34">
      <c r="A393" s="4" t="s">
        <v>947</v>
      </c>
    </row>
    <row r="394" spans="1:34">
      <c r="A394" s="3" t="s">
        <v>252</v>
      </c>
    </row>
    <row r="395" spans="1:34">
      <c r="A395" s="4" t="s">
        <v>901</v>
      </c>
      <c r="Q395" s="4" t="s">
        <v>807</v>
      </c>
    </row>
    <row r="396" spans="1:34">
      <c r="A396" s="4" t="s">
        <v>948</v>
      </c>
    </row>
    <row r="397" spans="1:34">
      <c r="A397" s="3" t="s">
        <v>252</v>
      </c>
    </row>
    <row r="398" spans="1:34">
      <c r="A398" s="4" t="s">
        <v>556</v>
      </c>
      <c r="Z398" s="4" t="s">
        <v>949</v>
      </c>
    </row>
    <row r="399" spans="1:34">
      <c r="A399" s="4" t="s">
        <v>770</v>
      </c>
      <c r="Z399" s="7" t="n">
        <v>14463000</v>
      </c>
    </row>
    <row r="400" spans="1:34">
      <c r="A400" s="4" t="s">
        <v>930</v>
      </c>
    </row>
    <row r="401" spans="1:34">
      <c r="A401" s="3" t="s">
        <v>252</v>
      </c>
    </row>
    <row r="402" spans="1:34">
      <c r="A402" s="4" t="s">
        <v>556</v>
      </c>
      <c r="AF402" s="4" t="s">
        <v>557</v>
      </c>
    </row>
    <row r="403" spans="1:34">
      <c r="A403" s="4" t="s">
        <v>770</v>
      </c>
      <c r="AF403" s="7" t="n">
        <v>24200000</v>
      </c>
    </row>
    <row r="404" spans="1:34">
      <c r="A404" s="4" t="s">
        <v>950</v>
      </c>
    </row>
    <row r="405" spans="1:34">
      <c r="A405" s="3" t="s">
        <v>252</v>
      </c>
    </row>
    <row r="406" spans="1:34">
      <c r="A406" s="4" t="s">
        <v>556</v>
      </c>
      <c r="Z406" s="4" t="s">
        <v>893</v>
      </c>
    </row>
    <row r="407" spans="1:34">
      <c r="A407" s="4" t="s">
        <v>802</v>
      </c>
      <c r="Z407" s="7" t="n">
        <v>114500000</v>
      </c>
    </row>
    <row r="408" spans="1:34">
      <c r="A408" s="4" t="s">
        <v>770</v>
      </c>
      <c r="Z408" s="7" t="n">
        <v>80000000</v>
      </c>
      <c r="AA408" s="5" t="n">
        <v>80000000</v>
      </c>
    </row>
    <row r="409" spans="1:34">
      <c r="A409" s="4" t="s">
        <v>537</v>
      </c>
      <c r="AC409" s="7" t="n">
        <v>94500000</v>
      </c>
    </row>
    <row r="410" spans="1:34">
      <c r="A410" s="4" t="s">
        <v>951</v>
      </c>
    </row>
    <row r="411" spans="1:34">
      <c r="A411" s="3" t="s">
        <v>252</v>
      </c>
    </row>
    <row r="412" spans="1:34">
      <c r="A412" s="4" t="s">
        <v>802</v>
      </c>
      <c r="AC412" s="7" t="n">
        <v>114500000</v>
      </c>
    </row>
    <row r="413" spans="1:34">
      <c r="A413" s="4" t="s">
        <v>952</v>
      </c>
      <c r="Z413" s="5" t="n">
        <v>3</v>
      </c>
    </row>
    <row r="414" spans="1:34">
      <c r="A414" s="4" t="s">
        <v>953</v>
      </c>
      <c r="Z414" s="5" t="n">
        <v>1</v>
      </c>
    </row>
    <row r="415" spans="1:34">
      <c r="A415" s="4" t="s">
        <v>954</v>
      </c>
    </row>
    <row r="416" spans="1:34">
      <c r="A416" s="3" t="s">
        <v>252</v>
      </c>
    </row>
    <row r="417" spans="1:34">
      <c r="A417" s="4" t="s">
        <v>770</v>
      </c>
      <c r="Z417" s="7" t="n">
        <v>33604000</v>
      </c>
      <c r="AA417" s="5" t="n">
        <v>160847000</v>
      </c>
    </row>
    <row r="418" spans="1:34">
      <c r="A418" s="4" t="s">
        <v>955</v>
      </c>
    </row>
    <row r="419" spans="1:34">
      <c r="A419" s="3" t="s">
        <v>252</v>
      </c>
    </row>
    <row r="420" spans="1:34">
      <c r="A420" s="4" t="s">
        <v>537</v>
      </c>
      <c r="G420" s="7" t="n">
        <v>64600000</v>
      </c>
    </row>
    <row r="421" spans="1:34">
      <c r="A421" s="4" t="s">
        <v>956</v>
      </c>
    </row>
    <row r="422" spans="1:34">
      <c r="A422" s="3" t="s">
        <v>252</v>
      </c>
    </row>
    <row r="423" spans="1:34">
      <c r="A423" s="4" t="s">
        <v>671</v>
      </c>
      <c r="G423" s="4" t="s">
        <v>957</v>
      </c>
    </row>
    <row r="424" spans="1:34">
      <c r="A424" s="4" t="s">
        <v>958</v>
      </c>
    </row>
    <row r="425" spans="1:34">
      <c r="A425" s="3" t="s">
        <v>252</v>
      </c>
    </row>
    <row r="426" spans="1:34">
      <c r="A426" s="4" t="s">
        <v>556</v>
      </c>
      <c r="Z426" s="4" t="s">
        <v>959</v>
      </c>
    </row>
    <row r="427" spans="1:34">
      <c r="A427" s="4" t="s">
        <v>802</v>
      </c>
      <c r="Z427" s="7" t="n">
        <v>31118000</v>
      </c>
    </row>
    <row r="428" spans="1:34">
      <c r="A428" s="4" t="s">
        <v>960</v>
      </c>
    </row>
    <row r="429" spans="1:34">
      <c r="A429" s="3" t="s">
        <v>252</v>
      </c>
    </row>
    <row r="430" spans="1:34">
      <c r="A430" s="4" t="s">
        <v>556</v>
      </c>
      <c r="Z430" s="4" t="s">
        <v>959</v>
      </c>
    </row>
    <row r="431" spans="1:34">
      <c r="A431" s="4" t="s">
        <v>802</v>
      </c>
      <c r="Z431" s="7" t="n">
        <v>33432000</v>
      </c>
    </row>
    <row r="432" spans="1:34">
      <c r="A432" s="4" t="s">
        <v>961</v>
      </c>
    </row>
    <row r="433" spans="1:34">
      <c r="A433" s="3" t="s">
        <v>252</v>
      </c>
    </row>
    <row r="434" spans="1:34">
      <c r="A434" s="4" t="s">
        <v>556</v>
      </c>
      <c r="Z434" s="4" t="s">
        <v>962</v>
      </c>
    </row>
    <row r="435" spans="1:34">
      <c r="A435" s="4" t="s">
        <v>770</v>
      </c>
      <c r="AA435" s="7" t="n">
        <v>160847000</v>
      </c>
    </row>
    <row r="436" spans="1:34">
      <c r="A436" s="4" t="s">
        <v>772</v>
      </c>
      <c r="E436" s="7" t="n">
        <v>195300000</v>
      </c>
    </row>
    <row r="437" spans="1:34">
      <c r="A437" s="4" t="s">
        <v>963</v>
      </c>
    </row>
    <row r="438" spans="1:34">
      <c r="A438" s="3" t="s">
        <v>252</v>
      </c>
    </row>
    <row r="439" spans="1:34">
      <c r="A439" s="4" t="s">
        <v>556</v>
      </c>
      <c r="Z439" s="4" t="s">
        <v>881</v>
      </c>
    </row>
    <row r="440" spans="1:34">
      <c r="A440" s="4" t="s">
        <v>802</v>
      </c>
      <c r="Z440" s="7" t="n">
        <v>142656000</v>
      </c>
    </row>
    <row r="441" spans="1:34">
      <c r="A441" s="4" t="s">
        <v>664</v>
      </c>
      <c r="R441" s="4" t="s">
        <v>665</v>
      </c>
    </row>
    <row r="442" spans="1:34">
      <c r="A442" s="4" t="s">
        <v>964</v>
      </c>
    </row>
    <row r="443" spans="1:34">
      <c r="A443" s="3" t="s">
        <v>252</v>
      </c>
    </row>
    <row r="444" spans="1:34">
      <c r="A444" s="4" t="s">
        <v>671</v>
      </c>
      <c r="R444" s="4" t="s">
        <v>886</v>
      </c>
    </row>
    <row r="445" spans="1:34">
      <c r="A445" s="4" t="s">
        <v>965</v>
      </c>
    </row>
    <row r="446" spans="1:34">
      <c r="A446" s="3" t="s">
        <v>252</v>
      </c>
    </row>
    <row r="447" spans="1:34">
      <c r="A447" s="4" t="s">
        <v>556</v>
      </c>
      <c r="Z447" s="4" t="s">
        <v>966</v>
      </c>
    </row>
    <row r="448" spans="1:34">
      <c r="A448" s="4" t="s">
        <v>802</v>
      </c>
      <c r="Z448" s="7" t="n">
        <v>230000000</v>
      </c>
    </row>
    <row r="449" spans="1:34">
      <c r="A449" s="4" t="s">
        <v>770</v>
      </c>
      <c r="Z449" s="7" t="n">
        <v>33603000</v>
      </c>
    </row>
    <row r="450" spans="1:34">
      <c r="A450" s="4" t="s">
        <v>794</v>
      </c>
      <c r="R450" s="5" t="n">
        <v>2</v>
      </c>
    </row>
    <row r="451" spans="1:34">
      <c r="A451" s="4" t="s">
        <v>664</v>
      </c>
      <c r="R451" s="4" t="s">
        <v>665</v>
      </c>
    </row>
    <row r="452" spans="1:34">
      <c r="A452" s="4" t="s">
        <v>967</v>
      </c>
    </row>
    <row r="453" spans="1:34">
      <c r="A453" s="3" t="s">
        <v>252</v>
      </c>
    </row>
    <row r="454" spans="1:34">
      <c r="A454" s="4" t="s">
        <v>671</v>
      </c>
      <c r="R454" s="4" t="s">
        <v>968</v>
      </c>
    </row>
    <row r="455" spans="1:34">
      <c r="A455" s="4" t="s">
        <v>969</v>
      </c>
    </row>
    <row r="456" spans="1:34">
      <c r="A456" s="3" t="s">
        <v>252</v>
      </c>
    </row>
    <row r="457" spans="1:34">
      <c r="A457" s="4" t="s">
        <v>671</v>
      </c>
      <c r="R457" s="4" t="s">
        <v>785</v>
      </c>
    </row>
    <row r="458" spans="1:34">
      <c r="A458" s="4" t="s">
        <v>970</v>
      </c>
    </row>
    <row r="459" spans="1:34">
      <c r="A459" s="3" t="s">
        <v>252</v>
      </c>
    </row>
    <row r="460" spans="1:34">
      <c r="A460" s="4" t="s">
        <v>671</v>
      </c>
      <c r="R460" s="4" t="s">
        <v>902</v>
      </c>
    </row>
    <row r="461" spans="1:34">
      <c r="A461" s="4" t="s">
        <v>971</v>
      </c>
    </row>
    <row r="462" spans="1:34">
      <c r="A462" s="3" t="s">
        <v>252</v>
      </c>
    </row>
    <row r="463" spans="1:34">
      <c r="A463" s="4" t="s">
        <v>556</v>
      </c>
      <c r="Z463" s="4" t="s">
        <v>972</v>
      </c>
    </row>
    <row r="464" spans="1:34">
      <c r="A464" s="4" t="s">
        <v>802</v>
      </c>
      <c r="X464" s="7" t="n">
        <v>51400000</v>
      </c>
      <c r="Z464" s="7" t="n">
        <v>51426000</v>
      </c>
    </row>
    <row r="465" spans="1:34">
      <c r="A465" s="4" t="s">
        <v>770</v>
      </c>
      <c r="Z465" s="5" t="n">
        <v>1000</v>
      </c>
    </row>
    <row r="466" spans="1:34">
      <c r="A466" s="4" t="s">
        <v>973</v>
      </c>
    </row>
    <row r="467" spans="1:34">
      <c r="A467" s="3" t="s">
        <v>252</v>
      </c>
    </row>
    <row r="468" spans="1:34">
      <c r="A468" s="4" t="s">
        <v>671</v>
      </c>
      <c r="X468" s="4" t="s">
        <v>974</v>
      </c>
    </row>
    <row r="469" spans="1:34">
      <c r="A469" s="4" t="s">
        <v>975</v>
      </c>
    </row>
    <row r="470" spans="1:34">
      <c r="A470" s="3" t="s">
        <v>252</v>
      </c>
    </row>
    <row r="471" spans="1:34">
      <c r="A471" s="4" t="s">
        <v>537</v>
      </c>
      <c r="B471" s="7" t="n">
        <v>15500000</v>
      </c>
    </row>
    <row r="472" spans="1:34">
      <c r="A472" s="4" t="s">
        <v>671</v>
      </c>
      <c r="B472" s="4" t="s">
        <v>976</v>
      </c>
    </row>
    <row r="473" spans="1:34">
      <c r="A473" s="4" t="s">
        <v>845</v>
      </c>
      <c r="B473" s="4" t="s">
        <v>549</v>
      </c>
    </row>
    <row r="474" spans="1:34">
      <c r="A474" s="4" t="s">
        <v>848</v>
      </c>
      <c r="B474" s="4" t="s">
        <v>847</v>
      </c>
    </row>
    <row r="475" spans="1:34">
      <c r="A475" s="4" t="s">
        <v>977</v>
      </c>
      <c r="B475" s="4" t="s">
        <v>854</v>
      </c>
    </row>
    <row r="476" spans="1:34">
      <c r="A476" s="4" t="s">
        <v>978</v>
      </c>
    </row>
    <row r="477" spans="1:34">
      <c r="A477" s="3" t="s">
        <v>252</v>
      </c>
    </row>
    <row r="478" spans="1:34">
      <c r="A478" s="4" t="s">
        <v>111</v>
      </c>
      <c r="Z478" s="7" t="n">
        <v>464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980</v>
      </c>
    </row>
    <row r="3" spans="1:3">
      <c r="A3" s="5" t="n">
        <v>2018</v>
      </c>
      <c r="B3" s="7" t="n">
        <v>78207</v>
      </c>
    </row>
    <row r="4" spans="1:3">
      <c r="A4" s="5" t="n">
        <v>2019</v>
      </c>
      <c r="B4" s="5" t="n">
        <v>256338</v>
      </c>
    </row>
    <row r="5" spans="1:3">
      <c r="A5" s="5" t="n">
        <v>2020</v>
      </c>
      <c r="B5" s="5" t="n">
        <v>178836</v>
      </c>
    </row>
    <row r="6" spans="1:3">
      <c r="A6" s="5" t="n">
        <v>2021</v>
      </c>
      <c r="B6" s="5" t="n">
        <v>467010</v>
      </c>
    </row>
    <row r="7" spans="1:3">
      <c r="A7" s="5" t="n">
        <v>2022</v>
      </c>
      <c r="B7" s="5" t="n">
        <v>251086</v>
      </c>
    </row>
    <row r="8" spans="1:3">
      <c r="A8" s="4" t="s">
        <v>981</v>
      </c>
      <c r="B8" s="5" t="n">
        <v>1646312</v>
      </c>
    </row>
    <row r="9" spans="1:3">
      <c r="A9" s="4" t="s">
        <v>152</v>
      </c>
      <c r="B9" s="5" t="n">
        <v>2877789</v>
      </c>
    </row>
    <row r="10" spans="1:3">
      <c r="A10" s="4" t="s">
        <v>982</v>
      </c>
      <c r="B10" s="5" t="n">
        <v>-19844</v>
      </c>
    </row>
    <row r="11" spans="1:3">
      <c r="A11" s="4" t="s">
        <v>152</v>
      </c>
      <c r="B11" s="7" t="n">
        <v>2857945</v>
      </c>
      <c r="C11" s="7" t="n">
        <v>26907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3</v>
      </c>
      <c r="B1" s="2" t="s">
        <v>469</v>
      </c>
      <c r="C1" s="2" t="s">
        <v>984</v>
      </c>
      <c r="D1" s="2" t="s">
        <v>985</v>
      </c>
      <c r="E1" s="2" t="s">
        <v>2</v>
      </c>
      <c r="F1" s="2" t="s">
        <v>77</v>
      </c>
      <c r="G1" s="2" t="s">
        <v>30</v>
      </c>
    </row>
    <row r="2" spans="1:7">
      <c r="A2" s="4" t="s">
        <v>986</v>
      </c>
      <c r="C2" s="4" t="s">
        <v>620</v>
      </c>
    </row>
    <row r="3" spans="1:7">
      <c r="A3" s="4" t="s">
        <v>987</v>
      </c>
      <c r="E3" s="7" t="n">
        <v>101700</v>
      </c>
    </row>
    <row r="4" spans="1:7">
      <c r="A4" s="4" t="s">
        <v>988</v>
      </c>
      <c r="D4" s="4" t="s">
        <v>455</v>
      </c>
    </row>
    <row r="5" spans="1:7">
      <c r="A5" s="4" t="s">
        <v>989</v>
      </c>
      <c r="E5" s="5" t="n">
        <v>172371</v>
      </c>
      <c r="G5" s="7" t="n">
        <v>294487</v>
      </c>
    </row>
    <row r="6" spans="1:7">
      <c r="A6" s="4" t="s">
        <v>49</v>
      </c>
      <c r="E6" s="5" t="n">
        <v>-315950</v>
      </c>
      <c r="G6" s="5" t="n">
        <v>-476797</v>
      </c>
    </row>
    <row r="7" spans="1:7">
      <c r="A7" s="4" t="s">
        <v>990</v>
      </c>
      <c r="E7" s="5" t="n">
        <v>-17271</v>
      </c>
      <c r="G7" s="5" t="n">
        <v>-18635</v>
      </c>
    </row>
    <row r="8" spans="1:7">
      <c r="A8" s="4" t="s">
        <v>991</v>
      </c>
      <c r="F8" s="7" t="n">
        <v>100</v>
      </c>
    </row>
    <row r="9" spans="1:7">
      <c r="A9" s="4" t="s">
        <v>992</v>
      </c>
      <c r="E9" s="7" t="n">
        <v>0</v>
      </c>
      <c r="G9" s="7" t="n">
        <v>0</v>
      </c>
    </row>
    <row r="10" spans="1:7">
      <c r="A10" s="4" t="s">
        <v>993</v>
      </c>
    </row>
    <row r="11" spans="1:7">
      <c r="A11" s="4" t="s">
        <v>986</v>
      </c>
      <c r="B11" s="4" t="s">
        <v>9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77</v>
      </c>
    </row>
    <row r="3" spans="1:4">
      <c r="A3" s="3" t="s">
        <v>996</v>
      </c>
    </row>
    <row r="4" spans="1:4">
      <c r="A4" s="4" t="s">
        <v>997</v>
      </c>
      <c r="B4" s="7" t="n">
        <v>-2338</v>
      </c>
      <c r="C4" s="7" t="n">
        <v>4752</v>
      </c>
      <c r="D4" s="7" t="n">
        <v>2849</v>
      </c>
    </row>
    <row r="5" spans="1:4">
      <c r="A5" s="4" t="s">
        <v>188</v>
      </c>
      <c r="B5" s="5" t="n">
        <v>-43463</v>
      </c>
      <c r="C5" s="5" t="n">
        <v>113698</v>
      </c>
      <c r="D5" s="5" t="n">
        <v>21152</v>
      </c>
    </row>
    <row r="6" spans="1:4">
      <c r="A6" s="4" t="s">
        <v>996</v>
      </c>
      <c r="B6" s="7" t="n">
        <v>-45801</v>
      </c>
      <c r="C6" s="7" t="n">
        <v>118450</v>
      </c>
      <c r="D6" s="7" t="n">
        <v>24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7</v>
      </c>
    </row>
    <row r="3" spans="1:4">
      <c r="A3" s="3" t="s">
        <v>999</v>
      </c>
    </row>
    <row r="4" spans="1:4">
      <c r="A4" s="4" t="s">
        <v>1000</v>
      </c>
      <c r="B4" s="7" t="n">
        <v>42911</v>
      </c>
      <c r="C4" s="7" t="n">
        <v>112264</v>
      </c>
      <c r="D4" s="7" t="n">
        <v>52751</v>
      </c>
    </row>
    <row r="5" spans="1:4">
      <c r="A5" s="4" t="s">
        <v>1001</v>
      </c>
      <c r="B5" s="5" t="n">
        <v>-175</v>
      </c>
      <c r="C5" s="5" t="n">
        <v>-1326</v>
      </c>
      <c r="D5" s="5" t="n">
        <v>1742</v>
      </c>
    </row>
    <row r="6" spans="1:4">
      <c r="A6" s="4" t="s">
        <v>1002</v>
      </c>
      <c r="B6" s="5" t="n">
        <v>1408</v>
      </c>
      <c r="C6" s="5" t="n">
        <v>4004</v>
      </c>
      <c r="D6" s="5" t="n">
        <v>267</v>
      </c>
    </row>
    <row r="7" spans="1:4">
      <c r="A7" s="4" t="s">
        <v>1003</v>
      </c>
      <c r="B7" s="5" t="n">
        <v>-101688</v>
      </c>
    </row>
    <row r="8" spans="1:4">
      <c r="A8" s="4" t="s">
        <v>1004</v>
      </c>
      <c r="B8" s="5" t="n">
        <v>2941</v>
      </c>
      <c r="C8" s="5" t="n">
        <v>-4591</v>
      </c>
      <c r="D8" s="5" t="n">
        <v>-7361</v>
      </c>
    </row>
    <row r="9" spans="1:4">
      <c r="A9" s="4" t="s">
        <v>1005</v>
      </c>
      <c r="B9" s="5" t="n">
        <v>-6403</v>
      </c>
    </row>
    <row r="10" spans="1:4">
      <c r="A10" s="4" t="s">
        <v>1006</v>
      </c>
      <c r="B10" s="5" t="n">
        <v>15205</v>
      </c>
      <c r="C10" s="5" t="n">
        <v>8544</v>
      </c>
      <c r="D10" s="5" t="n">
        <v>-20412</v>
      </c>
    </row>
    <row r="11" spans="1:4">
      <c r="A11" s="4" t="s">
        <v>1007</v>
      </c>
      <c r="C11" s="5" t="n">
        <v>-407</v>
      </c>
      <c r="D11" s="5" t="n">
        <v>-2483</v>
      </c>
    </row>
    <row r="12" spans="1:4">
      <c r="A12" s="4" t="s">
        <v>1008</v>
      </c>
      <c r="C12" s="5" t="n">
        <v>-38</v>
      </c>
      <c r="D12" s="5" t="n">
        <v>-503</v>
      </c>
    </row>
    <row r="13" spans="1:4">
      <c r="A13" s="4" t="s">
        <v>996</v>
      </c>
      <c r="B13" s="7" t="n">
        <v>-45801</v>
      </c>
      <c r="C13" s="7" t="n">
        <v>118450</v>
      </c>
      <c r="D13" s="7" t="n">
        <v>24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524</v>
      </c>
    </row>
    <row r="2" spans="1:2">
      <c r="A2" s="3" t="s">
        <v>1010</v>
      </c>
    </row>
    <row r="3" spans="1:2">
      <c r="A3" s="4" t="s">
        <v>1011</v>
      </c>
      <c r="B3" s="7" t="n">
        <v>3699</v>
      </c>
    </row>
    <row r="4" spans="1:2">
      <c r="A4" s="4" t="s">
        <v>1012</v>
      </c>
    </row>
    <row r="5" spans="1:2">
      <c r="A5" s="3" t="s">
        <v>1010</v>
      </c>
    </row>
    <row r="6" spans="1:2">
      <c r="A6" s="4" t="s">
        <v>1013</v>
      </c>
      <c r="B6" s="5" t="n">
        <v>147059</v>
      </c>
    </row>
    <row r="7" spans="1:2">
      <c r="A7" s="4" t="s">
        <v>1014</v>
      </c>
    </row>
    <row r="8" spans="1:2">
      <c r="A8" s="3" t="s">
        <v>1010</v>
      </c>
    </row>
    <row r="9" spans="1:2">
      <c r="A9" s="4" t="s">
        <v>1013</v>
      </c>
      <c r="B9" s="7" t="n">
        <v>327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0"/>
    <col customWidth="1" max="5" min="5" width="39"/>
    <col customWidth="1" max="6" min="6" width="15"/>
    <col customWidth="1" max="7" min="7" width="27"/>
    <col customWidth="1" max="8" min="8" width="25"/>
    <col customWidth="1" max="9" min="9" width="12"/>
    <col customWidth="1" max="10" min="10" width="4"/>
  </cols>
  <sheetData>
    <row r="1" spans="1:10">
      <c r="A1" s="1" t="s">
        <v>144</v>
      </c>
      <c r="B1" s="2" t="s">
        <v>145</v>
      </c>
      <c r="C1" s="2" t="s">
        <v>146</v>
      </c>
      <c r="D1" s="2" t="s">
        <v>147</v>
      </c>
      <c r="E1" s="2" t="s">
        <v>148</v>
      </c>
      <c r="F1" s="2" t="s">
        <v>149</v>
      </c>
      <c r="G1" s="2" t="s">
        <v>150</v>
      </c>
      <c r="H1" s="2" t="s">
        <v>151</v>
      </c>
      <c r="I1" s="2" t="s">
        <v>152</v>
      </c>
    </row>
    <row r="2" spans="1:10">
      <c r="A2" s="4" t="s">
        <v>153</v>
      </c>
      <c r="B2" s="7" t="n">
        <v>396</v>
      </c>
      <c r="C2" s="7" t="n">
        <v>2838013</v>
      </c>
      <c r="D2" s="7" t="n">
        <v>-606934</v>
      </c>
      <c r="E2" s="7" t="n">
        <v>-7712</v>
      </c>
      <c r="G2" s="7" t="n">
        <v>2223763</v>
      </c>
      <c r="H2" s="7" t="n">
        <v>3743</v>
      </c>
      <c r="I2" s="7" t="n">
        <v>2227506</v>
      </c>
    </row>
    <row r="3" spans="1:10">
      <c r="A3" s="4" t="s">
        <v>154</v>
      </c>
      <c r="B3" s="5" t="n">
        <v>39638094</v>
      </c>
    </row>
    <row r="4" spans="1:10">
      <c r="A4" s="3" t="s">
        <v>155</v>
      </c>
    </row>
    <row r="5" spans="1:10">
      <c r="A5" s="4" t="s">
        <v>118</v>
      </c>
      <c r="D5" s="5" t="n">
        <v>126719</v>
      </c>
      <c r="G5" s="5" t="n">
        <v>126719</v>
      </c>
      <c r="I5" s="5" t="n">
        <v>126719</v>
      </c>
    </row>
    <row r="6" spans="1:10">
      <c r="A6" s="4" t="s">
        <v>156</v>
      </c>
      <c r="H6" s="5" t="n">
        <v>29</v>
      </c>
      <c r="I6" s="5" t="n">
        <v>29</v>
      </c>
    </row>
    <row r="7" spans="1:10">
      <c r="A7" s="4" t="s">
        <v>157</v>
      </c>
      <c r="E7" s="5" t="n">
        <v>40</v>
      </c>
      <c r="G7" s="5" t="n">
        <v>40</v>
      </c>
      <c r="I7" s="5" t="n">
        <v>40</v>
      </c>
      <c r="J7" s="4" t="s">
        <v>127</v>
      </c>
    </row>
    <row r="8" spans="1:10">
      <c r="A8" s="4" t="s">
        <v>158</v>
      </c>
      <c r="E8" s="5" t="n">
        <v>-217</v>
      </c>
      <c r="G8" s="5" t="n">
        <v>-217</v>
      </c>
      <c r="I8" s="5" t="n">
        <v>-217</v>
      </c>
      <c r="J8" s="4" t="s">
        <v>129</v>
      </c>
    </row>
    <row r="9" spans="1:10">
      <c r="A9" s="4" t="s">
        <v>159</v>
      </c>
      <c r="B9" s="7" t="n">
        <v>2</v>
      </c>
      <c r="C9" s="5" t="n">
        <v>9810</v>
      </c>
      <c r="G9" s="5" t="n">
        <v>9812</v>
      </c>
      <c r="I9" s="5" t="n">
        <v>9812</v>
      </c>
    </row>
    <row r="10" spans="1:10">
      <c r="A10" s="4" t="s">
        <v>160</v>
      </c>
      <c r="B10" s="5" t="n">
        <v>76744</v>
      </c>
    </row>
    <row r="11" spans="1:10">
      <c r="A11" s="4" t="s">
        <v>161</v>
      </c>
      <c r="B11" s="7" t="n">
        <v>398</v>
      </c>
      <c r="C11" s="5" t="n">
        <v>2847823</v>
      </c>
      <c r="D11" s="5" t="n">
        <v>-480215</v>
      </c>
      <c r="E11" s="5" t="n">
        <v>-7889</v>
      </c>
      <c r="G11" s="5" t="n">
        <v>2360117</v>
      </c>
      <c r="H11" s="5" t="n">
        <v>3772</v>
      </c>
      <c r="I11" s="5" t="n">
        <v>2363889</v>
      </c>
    </row>
    <row r="12" spans="1:10">
      <c r="A12" s="4" t="s">
        <v>162</v>
      </c>
      <c r="B12" s="5" t="n">
        <v>39714838</v>
      </c>
    </row>
    <row r="13" spans="1:10">
      <c r="A13" s="3" t="s">
        <v>155</v>
      </c>
    </row>
    <row r="14" spans="1:10">
      <c r="A14" s="4" t="s">
        <v>118</v>
      </c>
      <c r="D14" s="5" t="n">
        <v>202303</v>
      </c>
      <c r="G14" s="5" t="n">
        <v>202303</v>
      </c>
      <c r="H14" s="5" t="n">
        <v>23</v>
      </c>
      <c r="I14" s="5" t="n">
        <v>202326</v>
      </c>
    </row>
    <row r="15" spans="1:10">
      <c r="A15" s="4" t="s">
        <v>163</v>
      </c>
      <c r="H15" s="5" t="n">
        <v>-23</v>
      </c>
      <c r="I15" s="5" t="n">
        <v>-23</v>
      </c>
    </row>
    <row r="16" spans="1:10">
      <c r="A16" s="4" t="s">
        <v>157</v>
      </c>
      <c r="E16" s="5" t="n">
        <v>2196</v>
      </c>
      <c r="G16" s="5" t="n">
        <v>2196</v>
      </c>
      <c r="I16" s="5" t="n">
        <v>2196</v>
      </c>
      <c r="J16" s="4" t="s">
        <v>127</v>
      </c>
    </row>
    <row r="17" spans="1:10">
      <c r="A17" s="4" t="s">
        <v>164</v>
      </c>
      <c r="E17" s="5" t="n">
        <v>-890</v>
      </c>
      <c r="G17" s="5" t="n">
        <v>-890</v>
      </c>
      <c r="I17" s="5" t="n">
        <v>-890</v>
      </c>
    </row>
    <row r="18" spans="1:10">
      <c r="A18" s="4" t="s">
        <v>158</v>
      </c>
      <c r="E18" s="5" t="n">
        <v>-203</v>
      </c>
      <c r="G18" s="5" t="n">
        <v>-203</v>
      </c>
      <c r="I18" s="5" t="n">
        <v>-203</v>
      </c>
      <c r="J18" s="4" t="s">
        <v>129</v>
      </c>
    </row>
    <row r="19" spans="1:10">
      <c r="A19" s="4" t="s">
        <v>165</v>
      </c>
      <c r="C19" s="5" t="n">
        <v>-5000</v>
      </c>
      <c r="G19" s="5" t="n">
        <v>-5000</v>
      </c>
      <c r="I19" s="5" t="n">
        <v>-5000</v>
      </c>
    </row>
    <row r="20" spans="1:10">
      <c r="A20" s="4" t="s">
        <v>159</v>
      </c>
      <c r="C20" s="5" t="n">
        <v>9446</v>
      </c>
      <c r="G20" s="5" t="n">
        <v>9446</v>
      </c>
      <c r="I20" s="5" t="n">
        <v>9446</v>
      </c>
    </row>
    <row r="21" spans="1:10">
      <c r="A21" s="4" t="s">
        <v>160</v>
      </c>
      <c r="B21" s="5" t="n">
        <v>87226</v>
      </c>
    </row>
    <row r="22" spans="1:10">
      <c r="A22" s="4" t="s">
        <v>166</v>
      </c>
      <c r="F22" s="7" t="n">
        <v>-1231</v>
      </c>
      <c r="G22" s="5" t="n">
        <v>-1231</v>
      </c>
      <c r="I22" s="5" t="n">
        <v>-1231</v>
      </c>
    </row>
    <row r="23" spans="1:10">
      <c r="A23" s="4" t="s">
        <v>167</v>
      </c>
      <c r="F23" s="5" t="n">
        <v>-12061</v>
      </c>
    </row>
    <row r="24" spans="1:10">
      <c r="A24" s="4" t="s">
        <v>168</v>
      </c>
      <c r="C24" s="5" t="n">
        <v>1000</v>
      </c>
      <c r="G24" s="5" t="n">
        <v>1000</v>
      </c>
      <c r="I24" s="5" t="n">
        <v>1000</v>
      </c>
    </row>
    <row r="25" spans="1:10">
      <c r="A25" s="4" t="s">
        <v>169</v>
      </c>
      <c r="B25" s="7" t="n">
        <v>398</v>
      </c>
      <c r="C25" s="5" t="n">
        <v>2853269</v>
      </c>
      <c r="D25" s="5" t="n">
        <v>-277912</v>
      </c>
      <c r="E25" s="5" t="n">
        <v>-6786</v>
      </c>
      <c r="F25" s="7" t="n">
        <v>-1231</v>
      </c>
      <c r="G25" s="5" t="n">
        <v>2567738</v>
      </c>
      <c r="H25" s="5" t="n">
        <v>3772</v>
      </c>
      <c r="I25" s="5" t="n">
        <v>2571510</v>
      </c>
    </row>
    <row r="26" spans="1:10">
      <c r="A26" s="4" t="s">
        <v>170</v>
      </c>
      <c r="B26" s="5" t="n">
        <v>39802064</v>
      </c>
      <c r="F26" s="5" t="n">
        <v>-12061</v>
      </c>
    </row>
    <row r="27" spans="1:10">
      <c r="A27" s="3" t="s">
        <v>155</v>
      </c>
    </row>
    <row r="28" spans="1:10">
      <c r="A28" s="4" t="s">
        <v>118</v>
      </c>
      <c r="D28" s="5" t="n">
        <v>168404</v>
      </c>
      <c r="G28" s="5" t="n">
        <v>168404</v>
      </c>
      <c r="H28" s="5" t="n">
        <v>-1781</v>
      </c>
      <c r="I28" s="5" t="n">
        <v>166623</v>
      </c>
    </row>
    <row r="29" spans="1:10">
      <c r="A29" s="4" t="s">
        <v>163</v>
      </c>
      <c r="H29" s="5" t="n">
        <v>-12</v>
      </c>
      <c r="I29" s="5" t="n">
        <v>-12</v>
      </c>
    </row>
    <row r="30" spans="1:10">
      <c r="A30" s="4" t="s">
        <v>171</v>
      </c>
      <c r="H30" s="5" t="n">
        <v>3586</v>
      </c>
      <c r="I30" s="5" t="n">
        <v>3586</v>
      </c>
    </row>
    <row r="31" spans="1:10">
      <c r="A31" s="4" t="s">
        <v>157</v>
      </c>
      <c r="E31" s="5" t="n">
        <v>-9</v>
      </c>
      <c r="G31" s="5" t="n">
        <v>-9</v>
      </c>
      <c r="I31" s="5" t="n">
        <v>-9</v>
      </c>
      <c r="J31" s="4" t="s">
        <v>127</v>
      </c>
    </row>
    <row r="32" spans="1:10">
      <c r="A32" s="4" t="s">
        <v>158</v>
      </c>
      <c r="E32" s="5" t="n">
        <v>-170</v>
      </c>
      <c r="G32" s="5" t="n">
        <v>-170</v>
      </c>
      <c r="I32" s="5" t="n">
        <v>-170</v>
      </c>
      <c r="J32" s="4" t="s">
        <v>129</v>
      </c>
    </row>
    <row r="33" spans="1:10">
      <c r="A33" s="4" t="s">
        <v>159</v>
      </c>
      <c r="B33" s="7" t="n">
        <v>4</v>
      </c>
      <c r="C33" s="5" t="n">
        <v>21651</v>
      </c>
      <c r="F33" s="7" t="n">
        <v>-2245</v>
      </c>
      <c r="G33" s="5" t="n">
        <v>19410</v>
      </c>
      <c r="I33" s="5" t="n">
        <v>19410</v>
      </c>
    </row>
    <row r="34" spans="1:10">
      <c r="A34" s="4" t="s">
        <v>160</v>
      </c>
      <c r="B34" s="5" t="n">
        <v>445736</v>
      </c>
      <c r="F34" s="5" t="n">
        <v>-17312</v>
      </c>
    </row>
    <row r="35" spans="1:10">
      <c r="A35" s="4" t="s">
        <v>172</v>
      </c>
      <c r="B35" s="7" t="n">
        <v>31</v>
      </c>
      <c r="C35" s="5" t="n">
        <v>375582</v>
      </c>
      <c r="G35" s="5" t="n">
        <v>375613</v>
      </c>
      <c r="I35" s="5" t="n">
        <v>375613</v>
      </c>
    </row>
    <row r="36" spans="1:10">
      <c r="A36" s="4" t="s">
        <v>173</v>
      </c>
      <c r="B36" s="5" t="n">
        <v>3052453</v>
      </c>
    </row>
    <row r="37" spans="1:10">
      <c r="A37" s="4" t="s">
        <v>168</v>
      </c>
      <c r="C37" s="5" t="n">
        <v>52000</v>
      </c>
      <c r="G37" s="5" t="n">
        <v>52000</v>
      </c>
      <c r="I37" s="5" t="n">
        <v>52000</v>
      </c>
    </row>
    <row r="38" spans="1:10">
      <c r="A38" s="4" t="s">
        <v>174</v>
      </c>
      <c r="B38" s="7" t="n">
        <v>433</v>
      </c>
      <c r="C38" s="7" t="n">
        <v>3302502</v>
      </c>
      <c r="D38" s="7" t="n">
        <v>-109508</v>
      </c>
      <c r="E38" s="7" t="n">
        <v>-6965</v>
      </c>
      <c r="F38" s="7" t="n">
        <v>-3476</v>
      </c>
      <c r="G38" s="7" t="n">
        <v>3182986</v>
      </c>
      <c r="H38" s="7" t="n">
        <v>5565</v>
      </c>
      <c r="I38" s="7" t="n">
        <v>3188551</v>
      </c>
    </row>
    <row r="39" spans="1:10">
      <c r="A39" s="4" t="s">
        <v>175</v>
      </c>
      <c r="B39" s="5" t="n">
        <v>43300253</v>
      </c>
      <c r="F39" s="5" t="n">
        <v>-29373</v>
      </c>
    </row>
    <row r="40" spans="1:10"/>
    <row r="41" spans="1:10">
      <c r="A41" s="4" t="s">
        <v>127</v>
      </c>
      <c r="B41" s="4" t="s">
        <v>136</v>
      </c>
    </row>
    <row r="42" spans="1:10">
      <c r="A42" s="4" t="s">
        <v>129</v>
      </c>
      <c r="B42" s="4" t="s">
        <v>137</v>
      </c>
    </row>
  </sheetData>
  <mergeCells count="4">
    <mergeCell ref="I1:J1"/>
    <mergeCell ref="A40:J40"/>
    <mergeCell ref="B41:J41"/>
    <mergeCell ref="B42:J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0</v>
      </c>
    </row>
    <row r="2" spans="1:3">
      <c r="A2" s="3" t="s">
        <v>1016</v>
      </c>
    </row>
    <row r="3" spans="1:3">
      <c r="A3" s="4" t="s">
        <v>1017</v>
      </c>
      <c r="B3" s="7" t="n">
        <v>92210</v>
      </c>
      <c r="C3" s="7" t="n">
        <v>208862</v>
      </c>
    </row>
    <row r="4" spans="1:3">
      <c r="A4" s="4" t="s">
        <v>1018</v>
      </c>
      <c r="B4" s="5" t="n">
        <v>29247</v>
      </c>
      <c r="C4" s="5" t="n">
        <v>54759</v>
      </c>
    </row>
    <row r="5" spans="1:3">
      <c r="A5" s="4" t="s">
        <v>1019</v>
      </c>
      <c r="B5" s="5" t="n">
        <v>50914</v>
      </c>
      <c r="C5" s="5" t="n">
        <v>30866</v>
      </c>
    </row>
    <row r="6" spans="1:3">
      <c r="A6" s="4" t="s">
        <v>1020</v>
      </c>
      <c r="B6" s="5" t="n">
        <v>172371</v>
      </c>
      <c r="C6" s="5" t="n">
        <v>294487</v>
      </c>
    </row>
    <row r="7" spans="1:3">
      <c r="A7" s="4" t="s">
        <v>990</v>
      </c>
      <c r="B7" s="5" t="n">
        <v>-17271</v>
      </c>
      <c r="C7" s="5" t="n">
        <v>-18635</v>
      </c>
    </row>
    <row r="8" spans="1:3">
      <c r="A8" s="4" t="s">
        <v>1021</v>
      </c>
      <c r="B8" s="5" t="n">
        <v>155100</v>
      </c>
      <c r="C8" s="5" t="n">
        <v>275852</v>
      </c>
    </row>
    <row r="9" spans="1:3">
      <c r="A9" s="3" t="s">
        <v>1022</v>
      </c>
    </row>
    <row r="10" spans="1:3">
      <c r="A10" s="4" t="s">
        <v>1023</v>
      </c>
      <c r="B10" s="5" t="n">
        <v>-157181</v>
      </c>
      <c r="C10" s="5" t="n">
        <v>-262572</v>
      </c>
    </row>
    <row r="11" spans="1:3">
      <c r="A11" s="4" t="s">
        <v>1024</v>
      </c>
      <c r="B11" s="5" t="n">
        <v>-60430</v>
      </c>
      <c r="C11" s="5" t="n">
        <v>-40915</v>
      </c>
    </row>
    <row r="12" spans="1:3">
      <c r="A12" s="4" t="s">
        <v>1025</v>
      </c>
      <c r="B12" s="5" t="n">
        <v>-98339</v>
      </c>
      <c r="C12" s="5" t="n">
        <v>-173310</v>
      </c>
    </row>
    <row r="13" spans="1:3">
      <c r="A13" s="4" t="s">
        <v>1026</v>
      </c>
      <c r="B13" s="5" t="n">
        <v>-315950</v>
      </c>
      <c r="C13" s="5" t="n">
        <v>-476797</v>
      </c>
    </row>
    <row r="14" spans="1:3">
      <c r="A14" s="4" t="s">
        <v>1027</v>
      </c>
      <c r="B14" s="7" t="n">
        <v>-160850</v>
      </c>
      <c r="C14" s="7" t="n">
        <v>-2009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30</v>
      </c>
      <c r="C2" s="2" t="s">
        <v>77</v>
      </c>
    </row>
    <row r="3" spans="1:3">
      <c r="A3" s="3" t="s">
        <v>1029</v>
      </c>
    </row>
    <row r="4" spans="1:3">
      <c r="A4" s="4" t="s">
        <v>1030</v>
      </c>
      <c r="B4" s="7" t="n">
        <v>36524</v>
      </c>
      <c r="C4" s="7" t="n">
        <v>184200</v>
      </c>
    </row>
    <row r="5" spans="1:3">
      <c r="A5" s="4" t="s">
        <v>1031</v>
      </c>
      <c r="B5" s="7" t="n">
        <v>-36524</v>
      </c>
      <c r="C5" s="5" t="n">
        <v>-147676</v>
      </c>
    </row>
    <row r="6" spans="1:3">
      <c r="A6" s="4" t="s">
        <v>1032</v>
      </c>
      <c r="C6" s="7" t="n">
        <v>365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33</v>
      </c>
      <c r="B1" s="2" t="s">
        <v>1034</v>
      </c>
      <c r="C1" s="2" t="s">
        <v>2</v>
      </c>
      <c r="D1" s="2" t="s">
        <v>30</v>
      </c>
      <c r="E1" s="2" t="s">
        <v>77</v>
      </c>
      <c r="F1" s="2" t="s">
        <v>2</v>
      </c>
    </row>
    <row r="2" spans="1:6">
      <c r="A2" s="3" t="s">
        <v>1035</v>
      </c>
    </row>
    <row r="3" spans="1:6">
      <c r="A3" s="4" t="s">
        <v>1036</v>
      </c>
      <c r="C3" s="7" t="n">
        <v>13800000</v>
      </c>
      <c r="D3" s="7" t="n">
        <v>6500000</v>
      </c>
      <c r="F3" s="7" t="n">
        <v>13800000</v>
      </c>
    </row>
    <row r="4" spans="1:6">
      <c r="A4" s="4" t="s">
        <v>1037</v>
      </c>
      <c r="C4" s="5" t="n">
        <v>88500000</v>
      </c>
      <c r="D4" s="5" t="n">
        <v>112400000</v>
      </c>
      <c r="F4" s="5" t="n">
        <v>88500000</v>
      </c>
    </row>
    <row r="5" spans="1:6">
      <c r="A5" s="4" t="s">
        <v>1038</v>
      </c>
    </row>
    <row r="6" spans="1:6">
      <c r="A6" s="3" t="s">
        <v>1035</v>
      </c>
    </row>
    <row r="7" spans="1:6">
      <c r="A7" s="4" t="s">
        <v>1039</v>
      </c>
      <c r="B7" s="7" t="n">
        <v>1200000</v>
      </c>
    </row>
    <row r="8" spans="1:6">
      <c r="A8" s="4" t="s">
        <v>1040</v>
      </c>
      <c r="B8" s="4" t="s">
        <v>787</v>
      </c>
    </row>
    <row r="9" spans="1:6">
      <c r="A9" s="4" t="s">
        <v>1041</v>
      </c>
      <c r="B9" s="7" t="n">
        <v>210000</v>
      </c>
    </row>
    <row r="10" spans="1:6">
      <c r="A10" s="4" t="s">
        <v>1042</v>
      </c>
    </row>
    <row r="11" spans="1:6">
      <c r="A11" s="3" t="s">
        <v>1035</v>
      </c>
    </row>
    <row r="12" spans="1:6">
      <c r="A12" s="4" t="s">
        <v>1043</v>
      </c>
      <c r="F12" s="7" t="n">
        <v>54800000</v>
      </c>
    </row>
    <row r="13" spans="1:6">
      <c r="A13" s="4" t="s">
        <v>1044</v>
      </c>
      <c r="C13" s="7" t="n">
        <v>700000</v>
      </c>
      <c r="D13" s="7" t="n">
        <v>6200000</v>
      </c>
      <c r="E13" s="7" t="n">
        <v>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5</v>
      </c>
      <c r="B1" s="2" t="s">
        <v>1046</v>
      </c>
      <c r="C1" s="2" t="s">
        <v>1</v>
      </c>
    </row>
    <row r="2" spans="1:5">
      <c r="B2" s="2" t="s">
        <v>1047</v>
      </c>
      <c r="C2" s="2" t="s">
        <v>2</v>
      </c>
      <c r="D2" s="2" t="s">
        <v>30</v>
      </c>
      <c r="E2" s="2" t="s">
        <v>77</v>
      </c>
    </row>
    <row r="3" spans="1:5">
      <c r="A3" s="3" t="s">
        <v>1048</v>
      </c>
    </row>
    <row r="4" spans="1:5">
      <c r="A4" s="4" t="s">
        <v>1049</v>
      </c>
      <c r="C4" s="7" t="n">
        <v>8600</v>
      </c>
      <c r="D4" s="7" t="n">
        <v>8400</v>
      </c>
      <c r="E4" s="7" t="n">
        <v>9100</v>
      </c>
    </row>
    <row r="5" spans="1:5">
      <c r="A5" s="3" t="s">
        <v>1050</v>
      </c>
    </row>
    <row r="6" spans="1:5">
      <c r="A6" s="5" t="n">
        <v>2018</v>
      </c>
      <c r="C6" s="5" t="n">
        <v>8769</v>
      </c>
    </row>
    <row r="7" spans="1:5">
      <c r="A7" s="5" t="n">
        <v>2019</v>
      </c>
      <c r="C7" s="5" t="n">
        <v>8119</v>
      </c>
    </row>
    <row r="8" spans="1:5">
      <c r="A8" s="5" t="n">
        <v>2020</v>
      </c>
      <c r="C8" s="5" t="n">
        <v>8259</v>
      </c>
    </row>
    <row r="9" spans="1:5">
      <c r="A9" s="5" t="n">
        <v>2021</v>
      </c>
      <c r="C9" s="5" t="n">
        <v>8097</v>
      </c>
    </row>
    <row r="10" spans="1:5">
      <c r="A10" s="5" t="n">
        <v>2022</v>
      </c>
      <c r="C10" s="5" t="n">
        <v>7430</v>
      </c>
    </row>
    <row r="11" spans="1:5">
      <c r="A11" s="4" t="s">
        <v>1051</v>
      </c>
      <c r="C11" s="5" t="n">
        <v>314129</v>
      </c>
    </row>
    <row r="12" spans="1:5">
      <c r="A12" s="4" t="s">
        <v>152</v>
      </c>
      <c r="C12" s="7" t="n">
        <v>354803</v>
      </c>
    </row>
    <row r="13" spans="1:5">
      <c r="A13" s="4" t="s">
        <v>1052</v>
      </c>
    </row>
    <row r="14" spans="1:5">
      <c r="A14" s="3" t="s">
        <v>1048</v>
      </c>
    </row>
    <row r="15" spans="1:5">
      <c r="A15" s="4" t="s">
        <v>1053</v>
      </c>
      <c r="B15" s="7" t="n">
        <v>90000</v>
      </c>
    </row>
    <row r="16" spans="1:5">
      <c r="A16" s="4" t="s">
        <v>1054</v>
      </c>
      <c r="B16" s="5" t="n">
        <v>48200</v>
      </c>
    </row>
    <row r="17" spans="1:5">
      <c r="A17" s="4" t="s">
        <v>1055</v>
      </c>
    </row>
    <row r="18" spans="1:5">
      <c r="A18" s="3" t="s">
        <v>1048</v>
      </c>
    </row>
    <row r="19" spans="1:5">
      <c r="A19" s="4" t="s">
        <v>1056</v>
      </c>
      <c r="B19" s="7" t="n">
        <v>1000</v>
      </c>
    </row>
    <row r="20" spans="1:5">
      <c r="A20" s="4" t="s">
        <v>1057</v>
      </c>
      <c r="B20" s="4" t="s">
        <v>105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4"/>
  </cols>
  <sheetData>
    <row r="1" spans="1:7">
      <c r="A1" s="1" t="s">
        <v>1059</v>
      </c>
      <c r="B1" s="2" t="s">
        <v>1</v>
      </c>
    </row>
    <row r="2" spans="1:7">
      <c r="B2" s="2" t="s">
        <v>1060</v>
      </c>
      <c r="C2" s="2" t="s">
        <v>1061</v>
      </c>
      <c r="D2" s="2" t="s">
        <v>532</v>
      </c>
      <c r="E2" s="2" t="s">
        <v>528</v>
      </c>
      <c r="F2" s="2" t="s">
        <v>533</v>
      </c>
      <c r="G2" s="2" t="s">
        <v>726</v>
      </c>
    </row>
    <row r="3" spans="1:7">
      <c r="A3" s="3" t="s">
        <v>1062</v>
      </c>
    </row>
    <row r="4" spans="1:7">
      <c r="A4" s="4" t="s">
        <v>1063</v>
      </c>
      <c r="D4" s="7" t="n">
        <v>82605</v>
      </c>
      <c r="E4" s="7" t="n">
        <v>193197</v>
      </c>
    </row>
    <row r="5" spans="1:7">
      <c r="A5" s="4" t="s">
        <v>1064</v>
      </c>
      <c r="D5" s="5" t="n">
        <v>158516</v>
      </c>
      <c r="E5" s="5" t="n">
        <v>210219</v>
      </c>
    </row>
    <row r="6" spans="1:7">
      <c r="A6" s="4" t="s">
        <v>435</v>
      </c>
      <c r="D6" s="5" t="n">
        <v>26430</v>
      </c>
      <c r="E6" s="5" t="n">
        <v>61603</v>
      </c>
    </row>
    <row r="7" spans="1:7">
      <c r="A7" s="4" t="s">
        <v>1065</v>
      </c>
      <c r="D7" s="5" t="n">
        <v>39136</v>
      </c>
      <c r="E7" s="5" t="n">
        <v>31518</v>
      </c>
    </row>
    <row r="8" spans="1:7">
      <c r="A8" s="4" t="s">
        <v>1066</v>
      </c>
      <c r="D8" s="5" t="n">
        <v>16955</v>
      </c>
      <c r="E8" s="5" t="n">
        <v>17556</v>
      </c>
    </row>
    <row r="9" spans="1:7">
      <c r="A9" s="4" t="s">
        <v>1067</v>
      </c>
      <c r="D9" s="5" t="n">
        <v>6900</v>
      </c>
      <c r="E9" s="5" t="n">
        <v>5300</v>
      </c>
    </row>
    <row r="10" spans="1:7">
      <c r="A10" s="4" t="s">
        <v>1068</v>
      </c>
      <c r="D10" s="5" t="n">
        <v>37585</v>
      </c>
      <c r="E10" s="5" t="n">
        <v>61304</v>
      </c>
    </row>
    <row r="11" spans="1:7">
      <c r="A11" s="4" t="s">
        <v>1069</v>
      </c>
      <c r="D11" s="5" t="n">
        <v>8482</v>
      </c>
      <c r="E11" s="5" t="n">
        <v>8773</v>
      </c>
    </row>
    <row r="12" spans="1:7">
      <c r="A12" s="4" t="s">
        <v>1070</v>
      </c>
      <c r="D12" s="5" t="n">
        <v>11731</v>
      </c>
      <c r="E12" s="5" t="n">
        <v>11177</v>
      </c>
    </row>
    <row r="13" spans="1:7">
      <c r="A13" s="4" t="s">
        <v>1071</v>
      </c>
      <c r="D13" s="5" t="n">
        <v>2198</v>
      </c>
      <c r="E13" s="5" t="n">
        <v>15763</v>
      </c>
    </row>
    <row r="14" spans="1:7">
      <c r="A14" s="4" t="s">
        <v>1072</v>
      </c>
      <c r="D14" s="5" t="n">
        <v>34802</v>
      </c>
      <c r="E14" s="5" t="n">
        <v>4046</v>
      </c>
    </row>
    <row r="15" spans="1:7">
      <c r="A15" s="4" t="s">
        <v>1073</v>
      </c>
      <c r="D15" s="5" t="n">
        <v>4470</v>
      </c>
    </row>
    <row r="16" spans="1:7">
      <c r="A16" s="4" t="s">
        <v>222</v>
      </c>
      <c r="D16" s="5" t="n">
        <v>19242</v>
      </c>
      <c r="E16" s="5" t="n">
        <v>13902</v>
      </c>
    </row>
    <row r="17" spans="1:7">
      <c r="A17" s="4" t="s">
        <v>1074</v>
      </c>
      <c r="D17" s="7" t="n">
        <v>473268</v>
      </c>
      <c r="E17" s="5" t="n">
        <v>666516</v>
      </c>
    </row>
    <row r="18" spans="1:7">
      <c r="A18" s="4" t="s">
        <v>1075</v>
      </c>
      <c r="D18" s="5" t="n">
        <v>2</v>
      </c>
    </row>
    <row r="19" spans="1:7">
      <c r="A19" s="4" t="s">
        <v>1076</v>
      </c>
      <c r="D19" s="7" t="n">
        <v>45814</v>
      </c>
      <c r="E19" s="5" t="n">
        <v>44330</v>
      </c>
      <c r="F19" s="7" t="n">
        <v>39542</v>
      </c>
    </row>
    <row r="20" spans="1:7">
      <c r="A20" s="3" t="s">
        <v>1077</v>
      </c>
    </row>
    <row r="21" spans="1:7">
      <c r="A21" s="4" t="s">
        <v>1078</v>
      </c>
      <c r="D21" s="5" t="n">
        <v>217838</v>
      </c>
      <c r="E21" s="5" t="n">
        <v>207917</v>
      </c>
    </row>
    <row r="22" spans="1:7">
      <c r="A22" s="4" t="s">
        <v>1025</v>
      </c>
      <c r="D22" s="5" t="n">
        <v>53337</v>
      </c>
      <c r="E22" s="5" t="n">
        <v>85158</v>
      </c>
    </row>
    <row r="23" spans="1:7">
      <c r="A23" s="4" t="s">
        <v>1079</v>
      </c>
      <c r="D23" s="5" t="n">
        <v>55975</v>
      </c>
      <c r="E23" s="5" t="n">
        <v>117015</v>
      </c>
    </row>
    <row r="24" spans="1:7">
      <c r="A24" s="4" t="s">
        <v>51</v>
      </c>
      <c r="D24" s="5" t="n">
        <v>35887</v>
      </c>
      <c r="E24" s="5" t="n">
        <v>33050</v>
      </c>
    </row>
    <row r="25" spans="1:7">
      <c r="A25" s="4" t="s">
        <v>1080</v>
      </c>
      <c r="D25" s="5" t="n">
        <v>18937</v>
      </c>
      <c r="E25" s="5" t="n">
        <v>28559</v>
      </c>
    </row>
    <row r="26" spans="1:7">
      <c r="A26" s="4" t="s">
        <v>1081</v>
      </c>
      <c r="D26" s="5" t="n">
        <v>20322</v>
      </c>
      <c r="E26" s="5" t="n">
        <v>16897</v>
      </c>
    </row>
    <row r="27" spans="1:7">
      <c r="A27" s="4" t="s">
        <v>1082</v>
      </c>
      <c r="D27" s="5" t="n">
        <v>41236</v>
      </c>
      <c r="E27" s="5" t="n">
        <v>36937</v>
      </c>
    </row>
    <row r="28" spans="1:7">
      <c r="A28" s="4" t="s">
        <v>1083</v>
      </c>
      <c r="D28" s="5" t="n">
        <v>22289</v>
      </c>
      <c r="E28" s="5" t="n">
        <v>16726</v>
      </c>
    </row>
    <row r="29" spans="1:7">
      <c r="A29" s="4" t="s">
        <v>1084</v>
      </c>
      <c r="E29" s="5" t="n">
        <v>-149</v>
      </c>
    </row>
    <row r="30" spans="1:7">
      <c r="A30" s="4" t="s">
        <v>692</v>
      </c>
      <c r="D30" s="5" t="n">
        <v>5961</v>
      </c>
    </row>
    <row r="31" spans="1:7">
      <c r="A31" s="4" t="s">
        <v>1085</v>
      </c>
      <c r="D31" s="5" t="n">
        <v>14944</v>
      </c>
      <c r="E31" s="5" t="n">
        <v>13126</v>
      </c>
    </row>
    <row r="32" spans="1:7">
      <c r="A32" s="4" t="s">
        <v>1086</v>
      </c>
      <c r="D32" s="5" t="n">
        <v>293</v>
      </c>
      <c r="E32" s="5" t="n">
        <v>1762</v>
      </c>
    </row>
    <row r="33" spans="1:7">
      <c r="A33" s="4" t="s">
        <v>222</v>
      </c>
      <c r="D33" s="5" t="n">
        <v>34699</v>
      </c>
      <c r="E33" s="5" t="n">
        <v>15012</v>
      </c>
    </row>
    <row r="34" spans="1:7">
      <c r="A34" s="4" t="s">
        <v>1087</v>
      </c>
      <c r="D34" s="5" t="n">
        <v>521718</v>
      </c>
      <c r="E34" s="5" t="n">
        <v>572010</v>
      </c>
    </row>
    <row r="35" spans="1:7">
      <c r="A35" s="4" t="s">
        <v>1088</v>
      </c>
      <c r="D35" s="7" t="n">
        <v>-50300</v>
      </c>
    </row>
    <row r="36" spans="1:7">
      <c r="A36" s="4" t="s">
        <v>734</v>
      </c>
    </row>
    <row r="37" spans="1:7">
      <c r="A37" s="3" t="s">
        <v>1077</v>
      </c>
    </row>
    <row r="38" spans="1:7">
      <c r="A38" s="4" t="s">
        <v>556</v>
      </c>
      <c r="D38" s="4" t="s">
        <v>735</v>
      </c>
      <c r="G38" s="4" t="s">
        <v>735</v>
      </c>
    </row>
    <row r="39" spans="1:7">
      <c r="A39" s="4" t="s">
        <v>254</v>
      </c>
    </row>
    <row r="40" spans="1:7">
      <c r="A40" s="3" t="s">
        <v>1062</v>
      </c>
    </row>
    <row r="41" spans="1:7">
      <c r="A41" s="4" t="s">
        <v>593</v>
      </c>
      <c r="D41" s="4" t="s">
        <v>549</v>
      </c>
    </row>
    <row r="42" spans="1:7">
      <c r="A42" s="4" t="s">
        <v>1089</v>
      </c>
    </row>
    <row r="43" spans="1:7">
      <c r="A43" s="3" t="s">
        <v>1062</v>
      </c>
    </row>
    <row r="44" spans="1:7">
      <c r="A44" s="4" t="s">
        <v>1090</v>
      </c>
      <c r="D44" s="7" t="n">
        <v>600</v>
      </c>
    </row>
    <row r="45" spans="1:7">
      <c r="A45" s="4" t="s">
        <v>1091</v>
      </c>
      <c r="D45" s="5" t="n">
        <v>-193200</v>
      </c>
    </row>
    <row r="46" spans="1:7">
      <c r="A46" s="4" t="s">
        <v>1092</v>
      </c>
      <c r="D46" s="5" t="n">
        <v>7600</v>
      </c>
    </row>
    <row r="47" spans="1:7">
      <c r="A47" s="4" t="s">
        <v>1093</v>
      </c>
      <c r="D47" s="5" t="n">
        <v>4500</v>
      </c>
    </row>
    <row r="48" spans="1:7">
      <c r="A48" s="4" t="s">
        <v>1094</v>
      </c>
      <c r="D48" s="5" t="n">
        <v>110600</v>
      </c>
    </row>
    <row r="49" spans="1:7">
      <c r="A49" s="4" t="s">
        <v>1095</v>
      </c>
      <c r="D49" s="5" t="n">
        <v>23700</v>
      </c>
    </row>
    <row r="50" spans="1:7">
      <c r="A50" s="4" t="s">
        <v>1096</v>
      </c>
      <c r="D50" s="5" t="n">
        <v>5300</v>
      </c>
    </row>
    <row r="51" spans="1:7">
      <c r="A51" s="4" t="s">
        <v>1097</v>
      </c>
      <c r="D51" s="5" t="n">
        <v>5200</v>
      </c>
    </row>
    <row r="52" spans="1:7">
      <c r="A52" s="4" t="s">
        <v>1098</v>
      </c>
      <c r="D52" s="5" t="n">
        <v>-13600</v>
      </c>
    </row>
    <row r="53" spans="1:7">
      <c r="A53" s="4" t="s">
        <v>1099</v>
      </c>
      <c r="D53" s="5" t="n">
        <v>2000</v>
      </c>
    </row>
    <row r="54" spans="1:7">
      <c r="A54" s="4" t="s">
        <v>1100</v>
      </c>
    </row>
    <row r="55" spans="1:7">
      <c r="A55" s="3" t="s">
        <v>1062</v>
      </c>
    </row>
    <row r="56" spans="1:7">
      <c r="A56" s="4" t="s">
        <v>1101</v>
      </c>
      <c r="D56" s="7" t="n">
        <v>30800</v>
      </c>
    </row>
    <row r="57" spans="1:7">
      <c r="A57" s="4" t="s">
        <v>593</v>
      </c>
      <c r="D57" s="4" t="s">
        <v>549</v>
      </c>
    </row>
    <row r="58" spans="1:7">
      <c r="A58" s="4" t="s">
        <v>1102</v>
      </c>
    </row>
    <row r="59" spans="1:7">
      <c r="A59" s="3" t="s">
        <v>1077</v>
      </c>
    </row>
    <row r="60" spans="1:7">
      <c r="A60" s="4" t="s">
        <v>1103</v>
      </c>
      <c r="D60" s="7" t="n">
        <v>-31800</v>
      </c>
    </row>
    <row r="61" spans="1:7">
      <c r="A61" s="4" t="s">
        <v>1104</v>
      </c>
      <c r="D61" s="5" t="n">
        <v>-19700</v>
      </c>
    </row>
    <row r="62" spans="1:7">
      <c r="A62" s="4" t="s">
        <v>1105</v>
      </c>
      <c r="D62" s="5" t="n">
        <v>13400</v>
      </c>
    </row>
    <row r="63" spans="1:7">
      <c r="A63" s="4" t="s">
        <v>1106</v>
      </c>
      <c r="D63" s="5" t="n">
        <v>-9600</v>
      </c>
    </row>
    <row r="64" spans="1:7">
      <c r="A64" s="4" t="s">
        <v>1107</v>
      </c>
      <c r="D64" s="5" t="n">
        <v>1800</v>
      </c>
    </row>
    <row r="65" spans="1:7">
      <c r="A65" s="4" t="s">
        <v>1108</v>
      </c>
      <c r="D65" s="5" t="n">
        <v>6100</v>
      </c>
    </row>
    <row r="66" spans="1:7">
      <c r="A66" s="4" t="s">
        <v>1109</v>
      </c>
    </row>
    <row r="67" spans="1:7">
      <c r="A67" s="3" t="s">
        <v>1062</v>
      </c>
    </row>
    <row r="68" spans="1:7">
      <c r="A68" s="4" t="s">
        <v>1110</v>
      </c>
      <c r="D68" s="5" t="n">
        <v>51700</v>
      </c>
    </row>
    <row r="69" spans="1:7">
      <c r="A69" s="4" t="s">
        <v>1111</v>
      </c>
    </row>
    <row r="70" spans="1:7">
      <c r="A70" s="3" t="s">
        <v>1062</v>
      </c>
    </row>
    <row r="71" spans="1:7">
      <c r="A71" s="4" t="s">
        <v>1112</v>
      </c>
      <c r="D71" s="5" t="n">
        <v>35200</v>
      </c>
    </row>
    <row r="72" spans="1:7">
      <c r="A72" s="4" t="s">
        <v>1113</v>
      </c>
    </row>
    <row r="73" spans="1:7">
      <c r="A73" s="3" t="s">
        <v>1077</v>
      </c>
    </row>
    <row r="74" spans="1:7">
      <c r="A74" s="4" t="s">
        <v>1114</v>
      </c>
      <c r="D74" s="5" t="n">
        <v>-61000</v>
      </c>
    </row>
    <row r="75" spans="1:7">
      <c r="A75" s="4" t="s">
        <v>1115</v>
      </c>
      <c r="D75" s="5" t="n">
        <v>9900</v>
      </c>
    </row>
    <row r="76" spans="1:7">
      <c r="A76" s="4" t="s">
        <v>1116</v>
      </c>
    </row>
    <row r="77" spans="1:7">
      <c r="A77" s="3" t="s">
        <v>1062</v>
      </c>
    </row>
    <row r="78" spans="1:7">
      <c r="A78" s="4" t="s">
        <v>1117</v>
      </c>
      <c r="D78" s="5" t="n">
        <v>10821</v>
      </c>
      <c r="E78" s="5" t="n">
        <v>16015</v>
      </c>
    </row>
    <row r="79" spans="1:7">
      <c r="A79" s="4" t="s">
        <v>1118</v>
      </c>
    </row>
    <row r="80" spans="1:7">
      <c r="A80" s="3" t="s">
        <v>1062</v>
      </c>
    </row>
    <row r="81" spans="1:7">
      <c r="A81" s="4" t="s">
        <v>1117</v>
      </c>
      <c r="D81" s="5" t="n">
        <v>18647</v>
      </c>
      <c r="E81" s="5" t="n">
        <v>18986</v>
      </c>
    </row>
    <row r="82" spans="1:7">
      <c r="A82" s="4" t="s">
        <v>1119</v>
      </c>
    </row>
    <row r="83" spans="1:7">
      <c r="A83" s="3" t="s">
        <v>1062</v>
      </c>
    </row>
    <row r="84" spans="1:7">
      <c r="A84" s="4" t="s">
        <v>1117</v>
      </c>
      <c r="D84" s="5" t="n">
        <v>1648</v>
      </c>
      <c r="E84" s="5" t="n">
        <v>2457</v>
      </c>
    </row>
    <row r="85" spans="1:7">
      <c r="A85" s="4" t="s">
        <v>1120</v>
      </c>
    </row>
    <row r="86" spans="1:7">
      <c r="A86" s="3" t="s">
        <v>1062</v>
      </c>
    </row>
    <row r="87" spans="1:7">
      <c r="A87" s="4" t="s">
        <v>1117</v>
      </c>
      <c r="D87" s="5" t="n">
        <v>1648</v>
      </c>
      <c r="E87" s="7" t="n">
        <v>2457</v>
      </c>
    </row>
    <row r="88" spans="1:7">
      <c r="A88" s="4" t="s">
        <v>1121</v>
      </c>
    </row>
    <row r="89" spans="1:7">
      <c r="A89" s="3" t="s">
        <v>1077</v>
      </c>
    </row>
    <row r="90" spans="1:7">
      <c r="A90" s="4" t="s">
        <v>1106</v>
      </c>
      <c r="D90" s="7" t="n">
        <v>-1500</v>
      </c>
    </row>
    <row r="91" spans="1:7">
      <c r="A91" s="4" t="s">
        <v>1122</v>
      </c>
    </row>
    <row r="92" spans="1:7">
      <c r="A92" s="3" t="s">
        <v>1062</v>
      </c>
    </row>
    <row r="93" spans="1:7">
      <c r="A93" s="4" t="s">
        <v>1123</v>
      </c>
      <c r="C93" s="7" t="n">
        <v>4400</v>
      </c>
    </row>
    <row r="94" spans="1:7">
      <c r="A94" s="4" t="s">
        <v>1124</v>
      </c>
    </row>
    <row r="95" spans="1:7">
      <c r="A95" s="3" t="s">
        <v>1062</v>
      </c>
    </row>
    <row r="96" spans="1:7">
      <c r="A96" s="4" t="s">
        <v>1123</v>
      </c>
      <c r="B96" s="7" t="n">
        <v>151500</v>
      </c>
    </row>
    <row r="97" spans="1:7">
      <c r="A97" s="4" t="s">
        <v>1125</v>
      </c>
    </row>
    <row r="98" spans="1:7">
      <c r="A98" s="3" t="s">
        <v>1062</v>
      </c>
    </row>
    <row r="99" spans="1:7">
      <c r="A99" s="4" t="s">
        <v>1123</v>
      </c>
      <c r="B99" s="7" t="n">
        <v>27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26</v>
      </c>
      <c r="B1" s="2" t="s">
        <v>1</v>
      </c>
    </row>
    <row r="2" spans="1:4">
      <c r="B2" s="2" t="s">
        <v>2</v>
      </c>
      <c r="C2" s="2" t="s">
        <v>30</v>
      </c>
      <c r="D2" s="2" t="s">
        <v>77</v>
      </c>
    </row>
    <row r="3" spans="1:4">
      <c r="A3" s="3" t="s">
        <v>1127</v>
      </c>
    </row>
    <row r="4" spans="1:4">
      <c r="A4" s="4" t="s">
        <v>1128</v>
      </c>
      <c r="B4" s="7" t="n">
        <v>25028</v>
      </c>
    </row>
    <row r="5" spans="1:4">
      <c r="A5" s="4" t="s">
        <v>1129</v>
      </c>
      <c r="B5" s="5" t="n">
        <v>1307</v>
      </c>
      <c r="C5" s="7" t="n">
        <v>1307</v>
      </c>
    </row>
    <row r="6" spans="1:4">
      <c r="A6" s="4" t="s">
        <v>1130</v>
      </c>
      <c r="B6" s="5" t="n">
        <v>26335</v>
      </c>
      <c r="C6" s="5" t="n">
        <v>1307</v>
      </c>
    </row>
    <row r="7" spans="1:4">
      <c r="A7" s="4" t="s">
        <v>1131</v>
      </c>
      <c r="B7" s="5" t="n">
        <v>35523</v>
      </c>
      <c r="C7" s="5" t="n">
        <v>33882</v>
      </c>
    </row>
    <row r="8" spans="1:4">
      <c r="A8" s="4" t="s">
        <v>1132</v>
      </c>
      <c r="B8" s="5" t="n">
        <v>8900</v>
      </c>
      <c r="C8" s="5" t="n">
        <v>6300</v>
      </c>
      <c r="D8" s="7" t="n">
        <v>10500</v>
      </c>
    </row>
    <row r="9" spans="1:4">
      <c r="A9" s="3" t="s">
        <v>1133</v>
      </c>
    </row>
    <row r="10" spans="1:4">
      <c r="A10" s="5" t="n">
        <v>2018</v>
      </c>
      <c r="B10" s="5" t="n">
        <v>5000</v>
      </c>
    </row>
    <row r="11" spans="1:4">
      <c r="A11" s="5" t="n">
        <v>2019</v>
      </c>
      <c r="B11" s="5" t="n">
        <v>3700</v>
      </c>
    </row>
    <row r="12" spans="1:4">
      <c r="A12" s="5" t="n">
        <v>2020</v>
      </c>
      <c r="B12" s="5" t="n">
        <v>2300</v>
      </c>
    </row>
    <row r="13" spans="1:4">
      <c r="A13" s="5" t="n">
        <v>2021</v>
      </c>
      <c r="B13" s="5" t="n">
        <v>1700</v>
      </c>
    </row>
    <row r="14" spans="1:4">
      <c r="A14" s="4" t="s">
        <v>981</v>
      </c>
      <c r="B14" s="5" t="n">
        <v>22900</v>
      </c>
    </row>
    <row r="15" spans="1:4">
      <c r="A15" s="4" t="s">
        <v>1134</v>
      </c>
    </row>
    <row r="16" spans="1:4">
      <c r="A16" s="3" t="s">
        <v>1127</v>
      </c>
    </row>
    <row r="17" spans="1:4">
      <c r="A17" s="4" t="s">
        <v>1135</v>
      </c>
      <c r="B17" s="5" t="n">
        <v>10278</v>
      </c>
      <c r="C17" s="5" t="n">
        <v>3038</v>
      </c>
    </row>
    <row r="18" spans="1:4">
      <c r="A18" s="4" t="s">
        <v>1136</v>
      </c>
      <c r="B18" s="5" t="n">
        <v>-1812</v>
      </c>
      <c r="C18" s="5" t="n">
        <v>-299</v>
      </c>
    </row>
    <row r="19" spans="1:4">
      <c r="A19" s="4" t="s">
        <v>1137</v>
      </c>
      <c r="B19" s="5" t="n">
        <v>8466</v>
      </c>
      <c r="C19" s="5" t="n">
        <v>2739</v>
      </c>
    </row>
    <row r="20" spans="1:4">
      <c r="A20" s="4" t="s">
        <v>1116</v>
      </c>
    </row>
    <row r="21" spans="1:4">
      <c r="A21" s="3" t="s">
        <v>1127</v>
      </c>
    </row>
    <row r="22" spans="1:4">
      <c r="A22" s="4" t="s">
        <v>1135</v>
      </c>
      <c r="B22" s="5" t="n">
        <v>22304</v>
      </c>
      <c r="C22" s="5" t="n">
        <v>37567</v>
      </c>
    </row>
    <row r="23" spans="1:4">
      <c r="A23" s="4" t="s">
        <v>1136</v>
      </c>
      <c r="B23" s="5" t="n">
        <v>-11483</v>
      </c>
      <c r="C23" s="5" t="n">
        <v>-21552</v>
      </c>
    </row>
    <row r="24" spans="1:4">
      <c r="A24" s="4" t="s">
        <v>1137</v>
      </c>
      <c r="B24" s="5" t="n">
        <v>10821</v>
      </c>
      <c r="C24" s="5" t="n">
        <v>16015</v>
      </c>
    </row>
    <row r="25" spans="1:4">
      <c r="A25" s="4" t="s">
        <v>1119</v>
      </c>
    </row>
    <row r="26" spans="1:4">
      <c r="A26" s="3" t="s">
        <v>1127</v>
      </c>
    </row>
    <row r="27" spans="1:4">
      <c r="A27" s="4" t="s">
        <v>1135</v>
      </c>
      <c r="B27" s="5" t="n">
        <v>4171</v>
      </c>
      <c r="C27" s="5" t="n">
        <v>4879</v>
      </c>
    </row>
    <row r="28" spans="1:4">
      <c r="A28" s="4" t="s">
        <v>1136</v>
      </c>
      <c r="B28" s="5" t="n">
        <v>-2523</v>
      </c>
      <c r="C28" s="5" t="n">
        <v>-2422</v>
      </c>
    </row>
    <row r="29" spans="1:4">
      <c r="A29" s="4" t="s">
        <v>1137</v>
      </c>
      <c r="B29" s="5" t="n">
        <v>1648</v>
      </c>
      <c r="C29" s="5" t="n">
        <v>2457</v>
      </c>
    </row>
    <row r="30" spans="1:4">
      <c r="A30" s="4" t="s">
        <v>1138</v>
      </c>
    </row>
    <row r="31" spans="1:4">
      <c r="A31" s="3" t="s">
        <v>1127</v>
      </c>
    </row>
    <row r="32" spans="1:4">
      <c r="A32" s="4" t="s">
        <v>1139</v>
      </c>
      <c r="B32" s="5" t="n">
        <v>-6454</v>
      </c>
      <c r="C32" s="5" t="n">
        <v>-6618</v>
      </c>
    </row>
    <row r="33" spans="1:4">
      <c r="A33" s="4" t="s">
        <v>1140</v>
      </c>
      <c r="B33" s="5" t="n">
        <v>2688</v>
      </c>
      <c r="C33" s="5" t="n">
        <v>2065</v>
      </c>
    </row>
    <row r="34" spans="1:4">
      <c r="A34" s="4" t="s">
        <v>1137</v>
      </c>
      <c r="B34" s="5" t="n">
        <v>3766</v>
      </c>
      <c r="C34" s="5" t="n">
        <v>4553</v>
      </c>
    </row>
    <row r="35" spans="1:4">
      <c r="A35" s="4" t="s">
        <v>1120</v>
      </c>
    </row>
    <row r="36" spans="1:4">
      <c r="A36" s="3" t="s">
        <v>1127</v>
      </c>
    </row>
    <row r="37" spans="1:4">
      <c r="A37" s="4" t="s">
        <v>1141</v>
      </c>
      <c r="B37" s="5" t="n">
        <v>-293</v>
      </c>
    </row>
    <row r="38" spans="1:4">
      <c r="A38" s="4" t="s">
        <v>1139</v>
      </c>
      <c r="C38" s="5" t="n">
        <v>-1955</v>
      </c>
    </row>
    <row r="39" spans="1:4">
      <c r="A39" s="4" t="s">
        <v>1140</v>
      </c>
      <c r="C39" s="5" t="n">
        <v>193</v>
      </c>
    </row>
    <row r="40" spans="1:4">
      <c r="A40" s="4" t="s">
        <v>1137</v>
      </c>
      <c r="B40" s="5" t="n">
        <v>1648</v>
      </c>
      <c r="C40" s="5" t="n">
        <v>2457</v>
      </c>
    </row>
    <row r="41" spans="1:4">
      <c r="A41" s="4" t="s">
        <v>1137</v>
      </c>
      <c r="C41" s="5" t="n">
        <v>1762</v>
      </c>
    </row>
    <row r="42" spans="1:4">
      <c r="A42" s="4" t="s">
        <v>1118</v>
      </c>
    </row>
    <row r="43" spans="1:4">
      <c r="A43" s="3" t="s">
        <v>1127</v>
      </c>
    </row>
    <row r="44" spans="1:4">
      <c r="A44" s="4" t="s">
        <v>1135</v>
      </c>
      <c r="B44" s="5" t="n">
        <v>23096</v>
      </c>
      <c r="C44" s="5" t="n">
        <v>23096</v>
      </c>
    </row>
    <row r="45" spans="1:4">
      <c r="A45" s="4" t="s">
        <v>1136</v>
      </c>
      <c r="B45" s="5" t="n">
        <v>-4449</v>
      </c>
      <c r="C45" s="5" t="n">
        <v>-4110</v>
      </c>
    </row>
    <row r="46" spans="1:4">
      <c r="A46" s="4" t="s">
        <v>1137</v>
      </c>
      <c r="B46" s="7" t="n">
        <v>18647</v>
      </c>
      <c r="C46" s="7" t="n">
        <v>189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0</v>
      </c>
    </row>
    <row r="3" spans="1:3">
      <c r="A3" s="3" t="s">
        <v>1143</v>
      </c>
    </row>
    <row r="4" spans="1:3">
      <c r="A4" s="4" t="s">
        <v>1144</v>
      </c>
      <c r="B4" s="7" t="n">
        <v>4470</v>
      </c>
      <c r="C4" s="7" t="n">
        <v>4136</v>
      </c>
    </row>
    <row r="5" spans="1:3">
      <c r="A5" s="4" t="s">
        <v>1145</v>
      </c>
      <c r="B5" s="5" t="n">
        <v>-5961</v>
      </c>
      <c r="C5" s="5" t="n">
        <v>-3987</v>
      </c>
    </row>
    <row r="6" spans="1:3">
      <c r="A6" s="4" t="s">
        <v>1146</v>
      </c>
      <c r="B6" s="5" t="n">
        <v>700</v>
      </c>
    </row>
    <row r="7" spans="1:3">
      <c r="A7" s="4" t="s">
        <v>1147</v>
      </c>
    </row>
    <row r="8" spans="1:3">
      <c r="A8" s="3" t="s">
        <v>1143</v>
      </c>
    </row>
    <row r="9" spans="1:3">
      <c r="A9" s="4" t="s">
        <v>1148</v>
      </c>
      <c r="B9" s="7" t="n">
        <v>18926</v>
      </c>
    </row>
    <row r="10" spans="1:3">
      <c r="A10" s="4" t="s">
        <v>1149</v>
      </c>
      <c r="B10" s="4" t="s">
        <v>871</v>
      </c>
    </row>
    <row r="11" spans="1:3">
      <c r="A11" s="4" t="s">
        <v>1145</v>
      </c>
      <c r="B11" s="7" t="n">
        <v>-286</v>
      </c>
      <c r="C11" s="5" t="n">
        <v>-740</v>
      </c>
    </row>
    <row r="12" spans="1:3">
      <c r="A12" s="4" t="s">
        <v>1150</v>
      </c>
    </row>
    <row r="13" spans="1:3">
      <c r="A13" s="3" t="s">
        <v>1143</v>
      </c>
    </row>
    <row r="14" spans="1:3">
      <c r="A14" s="4" t="s">
        <v>1148</v>
      </c>
      <c r="B14" s="7" t="n">
        <v>40000</v>
      </c>
    </row>
    <row r="15" spans="1:3">
      <c r="A15" s="4" t="s">
        <v>1149</v>
      </c>
      <c r="B15" s="4" t="s">
        <v>894</v>
      </c>
    </row>
    <row r="16" spans="1:3">
      <c r="A16" s="4" t="s">
        <v>1144</v>
      </c>
      <c r="B16" s="7" t="n">
        <v>299</v>
      </c>
    </row>
    <row r="17" spans="1:3">
      <c r="A17" s="4" t="s">
        <v>1145</v>
      </c>
      <c r="C17" s="5" t="n">
        <v>-143</v>
      </c>
    </row>
    <row r="18" spans="1:3">
      <c r="A18" s="4" t="s">
        <v>1151</v>
      </c>
    </row>
    <row r="19" spans="1:3">
      <c r="A19" s="3" t="s">
        <v>1143</v>
      </c>
    </row>
    <row r="20" spans="1:3">
      <c r="A20" s="4" t="s">
        <v>1148</v>
      </c>
      <c r="B20" s="7" t="n">
        <v>119359</v>
      </c>
    </row>
    <row r="21" spans="1:3">
      <c r="A21" s="4" t="s">
        <v>1149</v>
      </c>
      <c r="B21" s="4" t="s">
        <v>905</v>
      </c>
    </row>
    <row r="22" spans="1:3">
      <c r="A22" s="4" t="s">
        <v>1144</v>
      </c>
      <c r="B22" s="7" t="n">
        <v>4007</v>
      </c>
      <c r="C22" s="5" t="n">
        <v>3368</v>
      </c>
    </row>
    <row r="23" spans="1:3">
      <c r="A23" s="4" t="s">
        <v>1152</v>
      </c>
    </row>
    <row r="24" spans="1:3">
      <c r="A24" s="3" t="s">
        <v>1143</v>
      </c>
    </row>
    <row r="25" spans="1:3">
      <c r="A25" s="4" t="s">
        <v>1148</v>
      </c>
      <c r="B25" s="7" t="n">
        <v>50000</v>
      </c>
    </row>
    <row r="26" spans="1:3">
      <c r="A26" s="4" t="s">
        <v>1149</v>
      </c>
      <c r="B26" s="4" t="s">
        <v>841</v>
      </c>
    </row>
    <row r="27" spans="1:3">
      <c r="A27" s="4" t="s">
        <v>1145</v>
      </c>
      <c r="B27" s="7" t="n">
        <v>-1124</v>
      </c>
      <c r="C27" s="5" t="n">
        <v>-610</v>
      </c>
    </row>
    <row r="28" spans="1:3">
      <c r="A28" s="4" t="s">
        <v>1153</v>
      </c>
    </row>
    <row r="29" spans="1:3">
      <c r="A29" s="3" t="s">
        <v>1143</v>
      </c>
    </row>
    <row r="30" spans="1:3">
      <c r="A30" s="4" t="s">
        <v>1148</v>
      </c>
      <c r="B30" s="7" t="n">
        <v>100000</v>
      </c>
    </row>
    <row r="31" spans="1:3">
      <c r="A31" s="4" t="s">
        <v>1149</v>
      </c>
      <c r="B31" s="4" t="s">
        <v>837</v>
      </c>
    </row>
    <row r="32" spans="1:3">
      <c r="A32" s="4" t="s">
        <v>1145</v>
      </c>
      <c r="B32" s="7" t="n">
        <v>-2509</v>
      </c>
      <c r="C32" s="5" t="n">
        <v>-1479</v>
      </c>
    </row>
    <row r="33" spans="1:3">
      <c r="A33" s="4" t="s">
        <v>1154</v>
      </c>
    </row>
    <row r="34" spans="1:3">
      <c r="A34" s="3" t="s">
        <v>1143</v>
      </c>
    </row>
    <row r="35" spans="1:3">
      <c r="A35" s="4" t="s">
        <v>1148</v>
      </c>
      <c r="B35" s="7" t="n">
        <v>100000</v>
      </c>
    </row>
    <row r="36" spans="1:3">
      <c r="A36" s="4" t="s">
        <v>1149</v>
      </c>
      <c r="B36" s="4" t="s">
        <v>839</v>
      </c>
    </row>
    <row r="37" spans="1:3">
      <c r="A37" s="4" t="s">
        <v>1145</v>
      </c>
      <c r="B37" s="7" t="n">
        <v>-2042</v>
      </c>
      <c r="C37" s="5" t="n">
        <v>-1015</v>
      </c>
    </row>
    <row r="38" spans="1:3">
      <c r="A38" s="4" t="s">
        <v>1155</v>
      </c>
    </row>
    <row r="39" spans="1:3">
      <c r="A39" s="3" t="s">
        <v>1143</v>
      </c>
    </row>
    <row r="40" spans="1:3">
      <c r="A40" s="4" t="s">
        <v>1148</v>
      </c>
      <c r="B40" s="7" t="n">
        <v>75000</v>
      </c>
    </row>
    <row r="41" spans="1:3">
      <c r="A41" s="4" t="s">
        <v>1149</v>
      </c>
      <c r="B41" s="4" t="s">
        <v>648</v>
      </c>
    </row>
    <row r="42" spans="1:3">
      <c r="A42" s="4" t="s">
        <v>1156</v>
      </c>
    </row>
    <row r="43" spans="1:3">
      <c r="A43" s="3" t="s">
        <v>1143</v>
      </c>
    </row>
    <row r="44" spans="1:3">
      <c r="A44" s="4" t="s">
        <v>1148</v>
      </c>
      <c r="C44" s="7" t="n">
        <v>100000</v>
      </c>
    </row>
    <row r="45" spans="1:3">
      <c r="A45" s="4" t="s">
        <v>1149</v>
      </c>
      <c r="C45" s="4" t="s">
        <v>648</v>
      </c>
    </row>
    <row r="46" spans="1:3">
      <c r="A46" s="4" t="s">
        <v>1157</v>
      </c>
    </row>
    <row r="47" spans="1:3">
      <c r="A47" s="3" t="s">
        <v>1143</v>
      </c>
    </row>
    <row r="48" spans="1:3">
      <c r="A48" s="4" t="s">
        <v>1148</v>
      </c>
      <c r="B48" s="7" t="n">
        <v>230000</v>
      </c>
    </row>
    <row r="49" spans="1:3">
      <c r="A49" s="4" t="s">
        <v>1149</v>
      </c>
      <c r="B49" s="4" t="s">
        <v>902</v>
      </c>
    </row>
    <row r="50" spans="1:3">
      <c r="A50" s="4" t="s">
        <v>1144</v>
      </c>
      <c r="B50" s="7" t="n">
        <v>164</v>
      </c>
      <c r="C50" s="7" t="n">
        <v>768</v>
      </c>
    </row>
    <row r="51" spans="1:3">
      <c r="A51" s="4" t="s">
        <v>1158</v>
      </c>
      <c r="B51" s="7" t="n">
        <v>-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7</v>
      </c>
    </row>
    <row r="3" spans="1:4">
      <c r="A3" s="4" t="s">
        <v>1160</v>
      </c>
    </row>
    <row r="4" spans="1:4">
      <c r="A4" s="3" t="s">
        <v>1161</v>
      </c>
    </row>
    <row r="5" spans="1:4">
      <c r="A5" s="4" t="s">
        <v>1162</v>
      </c>
      <c r="B5" s="7" t="n">
        <v>-905</v>
      </c>
      <c r="C5" s="7" t="n">
        <v>-1364</v>
      </c>
      <c r="D5" s="7" t="n">
        <v>-1745</v>
      </c>
    </row>
    <row r="6" spans="1:4">
      <c r="A6" s="4" t="s">
        <v>1163</v>
      </c>
    </row>
    <row r="7" spans="1:4">
      <c r="A7" s="3" t="s">
        <v>1161</v>
      </c>
    </row>
    <row r="8" spans="1:4">
      <c r="A8" s="4" t="s">
        <v>1164</v>
      </c>
      <c r="B8" s="7" t="n">
        <v>-726</v>
      </c>
      <c r="C8" s="7" t="n">
        <v>831</v>
      </c>
      <c r="D8" s="7" t="n">
        <v>-17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77</v>
      </c>
    </row>
    <row r="3" spans="1:4">
      <c r="A3" s="3" t="s">
        <v>287</v>
      </c>
    </row>
    <row r="4" spans="1:4">
      <c r="A4" s="4" t="s">
        <v>464</v>
      </c>
      <c r="B4" s="7" t="n">
        <v>-6786</v>
      </c>
      <c r="C4" s="7" t="n">
        <v>-7889</v>
      </c>
    </row>
    <row r="5" spans="1:4">
      <c r="A5" s="4" t="s">
        <v>1166</v>
      </c>
      <c r="B5" s="5" t="n">
        <v>-1084</v>
      </c>
      <c r="C5" s="5" t="n">
        <v>-261</v>
      </c>
    </row>
    <row r="6" spans="1:4">
      <c r="A6" s="4" t="s">
        <v>1167</v>
      </c>
      <c r="B6" s="5" t="n">
        <v>905</v>
      </c>
      <c r="C6" s="5" t="n">
        <v>1364</v>
      </c>
    </row>
    <row r="7" spans="1:4">
      <c r="A7" s="4" t="s">
        <v>132</v>
      </c>
      <c r="B7" s="5" t="n">
        <v>-179</v>
      </c>
      <c r="C7" s="5" t="n">
        <v>1103</v>
      </c>
      <c r="D7" s="7" t="n">
        <v>-177</v>
      </c>
    </row>
    <row r="8" spans="1:4">
      <c r="A8" s="4" t="s">
        <v>465</v>
      </c>
      <c r="B8" s="7" t="n">
        <v>-6965</v>
      </c>
      <c r="C8" s="7" t="n">
        <v>-6786</v>
      </c>
      <c r="D8" s="7" t="n">
        <v>-78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0</v>
      </c>
    </row>
    <row r="3" spans="1:3">
      <c r="A3" s="3" t="s">
        <v>1169</v>
      </c>
    </row>
    <row r="4" spans="1:3">
      <c r="A4" s="4" t="s">
        <v>1167</v>
      </c>
      <c r="B4" s="7" t="n">
        <v>905</v>
      </c>
      <c r="C4" s="7" t="n">
        <v>1364</v>
      </c>
    </row>
    <row r="5" spans="1:3">
      <c r="A5" s="4" t="s">
        <v>1170</v>
      </c>
    </row>
    <row r="6" spans="1:3">
      <c r="A6" s="3" t="s">
        <v>1169</v>
      </c>
    </row>
    <row r="7" spans="1:3">
      <c r="A7" s="4" t="s">
        <v>1167</v>
      </c>
      <c r="B7" s="5" t="n">
        <v>905</v>
      </c>
      <c r="C7" s="5" t="n">
        <v>1364</v>
      </c>
    </row>
    <row r="8" spans="1:3">
      <c r="A8" s="4" t="s">
        <v>1171</v>
      </c>
    </row>
    <row r="9" spans="1:3">
      <c r="A9" s="3" t="s">
        <v>1169</v>
      </c>
    </row>
    <row r="10" spans="1:3">
      <c r="A10" s="4" t="s">
        <v>1167</v>
      </c>
      <c r="B10" s="5" t="n">
        <v>-538</v>
      </c>
      <c r="C10" s="5" t="n">
        <v>-811</v>
      </c>
    </row>
    <row r="11" spans="1:3">
      <c r="A11" s="4" t="s">
        <v>1172</v>
      </c>
    </row>
    <row r="12" spans="1:3">
      <c r="A12" s="3" t="s">
        <v>1169</v>
      </c>
    </row>
    <row r="13" spans="1:3">
      <c r="A13" s="4" t="s">
        <v>1167</v>
      </c>
      <c r="B13" s="7" t="n">
        <v>1443</v>
      </c>
      <c r="C13" s="7" t="n">
        <v>2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6</v>
      </c>
      <c r="B1" s="2" t="s">
        <v>1</v>
      </c>
    </row>
    <row r="2" spans="1:4">
      <c r="B2" s="2" t="s">
        <v>2</v>
      </c>
      <c r="C2" s="2" t="s">
        <v>30</v>
      </c>
      <c r="D2" s="2" t="s">
        <v>77</v>
      </c>
    </row>
    <row r="3" spans="1:4">
      <c r="A3" s="3" t="s">
        <v>177</v>
      </c>
    </row>
    <row r="4" spans="1:4">
      <c r="A4" s="4" t="s">
        <v>178</v>
      </c>
      <c r="B4" s="7" t="n">
        <v>323</v>
      </c>
      <c r="C4" s="7" t="n">
        <v>1345</v>
      </c>
      <c r="D4" s="7" t="n">
        <v>966</v>
      </c>
    </row>
    <row r="5" spans="1:4">
      <c r="A5" s="4" t="s">
        <v>143</v>
      </c>
      <c r="B5" s="5" t="n">
        <v>0</v>
      </c>
      <c r="C5" s="5" t="n">
        <v>543</v>
      </c>
      <c r="D5" s="5" t="n">
        <v>0</v>
      </c>
    </row>
    <row r="6" spans="1:4">
      <c r="A6" s="4" t="s">
        <v>179</v>
      </c>
      <c r="B6" s="7" t="n">
        <v>91</v>
      </c>
      <c r="C6" s="7" t="n">
        <v>109</v>
      </c>
      <c r="D6" s="7" t="n">
        <v>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4"/>
  </cols>
  <sheetData>
    <row r="1" spans="1:5">
      <c r="A1" s="1" t="s">
        <v>1173</v>
      </c>
      <c r="B1" s="2" t="s">
        <v>1</v>
      </c>
    </row>
    <row r="2" spans="1:5">
      <c r="B2" s="2" t="s">
        <v>2</v>
      </c>
      <c r="C2" s="2" t="s">
        <v>30</v>
      </c>
      <c r="D2" s="2" t="s">
        <v>77</v>
      </c>
      <c r="E2" s="2" t="s">
        <v>504</v>
      </c>
    </row>
    <row r="3" spans="1:5">
      <c r="A3" s="3" t="s">
        <v>493</v>
      </c>
    </row>
    <row r="4" spans="1:5">
      <c r="A4" s="4" t="s">
        <v>1174</v>
      </c>
      <c r="E4" s="5" t="n">
        <v>3698050</v>
      </c>
    </row>
    <row r="5" spans="1:5">
      <c r="A5" s="4" t="s">
        <v>1175</v>
      </c>
      <c r="B5" s="5" t="n">
        <v>1176640</v>
      </c>
      <c r="C5" s="5" t="n">
        <v>1086040</v>
      </c>
      <c r="D5" s="5" t="n">
        <v>1046490</v>
      </c>
    </row>
    <row r="6" spans="1:5">
      <c r="A6" s="4" t="s">
        <v>1176</v>
      </c>
      <c r="B6" s="5" t="n">
        <v>58000</v>
      </c>
      <c r="C6" s="5" t="n">
        <v>162100</v>
      </c>
      <c r="D6" s="5" t="n">
        <v>117000</v>
      </c>
    </row>
    <row r="7" spans="1:5">
      <c r="A7" s="4" t="s">
        <v>1177</v>
      </c>
      <c r="B7" s="5" t="n">
        <v>-395482</v>
      </c>
      <c r="C7" s="5" t="n">
        <v>-3000</v>
      </c>
    </row>
    <row r="8" spans="1:5">
      <c r="A8" s="4" t="s">
        <v>1178</v>
      </c>
      <c r="B8" s="5" t="n">
        <v>-54976</v>
      </c>
      <c r="C8" s="5" t="n">
        <v>-68500</v>
      </c>
      <c r="D8" s="5" t="n">
        <v>-77450</v>
      </c>
    </row>
    <row r="9" spans="1:5">
      <c r="A9" s="4" t="s">
        <v>1179</v>
      </c>
      <c r="B9" s="5" t="n">
        <v>-1000</v>
      </c>
    </row>
    <row r="10" spans="1:5">
      <c r="A10" s="4" t="s">
        <v>1180</v>
      </c>
      <c r="B10" s="5" t="n">
        <v>783182</v>
      </c>
      <c r="C10" s="5" t="n">
        <v>1176640</v>
      </c>
      <c r="D10" s="5" t="n">
        <v>1086040</v>
      </c>
    </row>
    <row r="11" spans="1:5">
      <c r="A11" s="4" t="s">
        <v>1181</v>
      </c>
      <c r="B11" s="5" t="n">
        <v>306182</v>
      </c>
    </row>
    <row r="12" spans="1:5">
      <c r="A12" s="4" t="s">
        <v>1182</v>
      </c>
      <c r="B12" s="5" t="n">
        <v>772990</v>
      </c>
    </row>
    <row r="13" spans="1:5">
      <c r="A13" s="3" t="s">
        <v>1183</v>
      </c>
    </row>
    <row r="14" spans="1:5">
      <c r="A14" s="4" t="s">
        <v>1184</v>
      </c>
      <c r="B14" s="8" t="n">
        <v>78.87</v>
      </c>
      <c r="C14" s="8" t="n">
        <v>77.11</v>
      </c>
      <c r="D14" s="8" t="n">
        <v>72.61</v>
      </c>
    </row>
    <row r="15" spans="1:5">
      <c r="A15" s="4" t="s">
        <v>1185</v>
      </c>
      <c r="B15" s="10" t="n">
        <v>119.85</v>
      </c>
      <c r="C15" s="10" t="n">
        <v>109.42</v>
      </c>
      <c r="D15" s="10" t="n">
        <v>134.24</v>
      </c>
    </row>
    <row r="16" spans="1:5">
      <c r="A16" s="4" t="s">
        <v>1186</v>
      </c>
      <c r="B16" s="10" t="n">
        <v>58.81</v>
      </c>
      <c r="C16" s="10" t="n">
        <v>60.33</v>
      </c>
    </row>
    <row r="17" spans="1:5">
      <c r="A17" s="4" t="s">
        <v>1187</v>
      </c>
      <c r="B17" s="10" t="n">
        <v>105.17</v>
      </c>
      <c r="C17" s="10" t="n">
        <v>122.93</v>
      </c>
      <c r="D17" s="10" t="n">
        <v>103.84</v>
      </c>
    </row>
    <row r="18" spans="1:5">
      <c r="A18" s="4" t="s">
        <v>1188</v>
      </c>
      <c r="B18" s="10" t="n">
        <v>57.77</v>
      </c>
    </row>
    <row r="19" spans="1:5">
      <c r="A19" s="4" t="s">
        <v>1189</v>
      </c>
      <c r="B19" s="10" t="n">
        <v>90.22</v>
      </c>
      <c r="C19" s="8" t="n">
        <v>78.87</v>
      </c>
      <c r="D19" s="8" t="n">
        <v>77.11</v>
      </c>
    </row>
    <row r="20" spans="1:5">
      <c r="A20" s="4" t="s">
        <v>1190</v>
      </c>
      <c r="B20" s="10" t="n">
        <v>59.96</v>
      </c>
    </row>
    <row r="21" spans="1:5">
      <c r="A21" s="4" t="s">
        <v>1191</v>
      </c>
      <c r="B21" s="8" t="n">
        <v>59.96</v>
      </c>
    </row>
    <row r="22" spans="1:5">
      <c r="A22" s="4" t="s">
        <v>1192</v>
      </c>
      <c r="B22" s="4" t="s">
        <v>1193</v>
      </c>
    </row>
    <row r="23" spans="1:5">
      <c r="A23" s="4" t="s">
        <v>1194</v>
      </c>
      <c r="B23" s="4" t="s">
        <v>1195</v>
      </c>
    </row>
    <row r="24" spans="1:5">
      <c r="A24" s="4" t="s">
        <v>1196</v>
      </c>
      <c r="B24" s="4" t="s">
        <v>1193</v>
      </c>
    </row>
    <row r="25" spans="1:5">
      <c r="A25" s="4" t="s">
        <v>1197</v>
      </c>
      <c r="B25" s="7" t="n">
        <v>33454510</v>
      </c>
    </row>
    <row r="26" spans="1:5">
      <c r="A26" s="4" t="s">
        <v>1198</v>
      </c>
      <c r="B26" s="5" t="n">
        <v>21833176</v>
      </c>
    </row>
    <row r="27" spans="1:5">
      <c r="A27" s="4" t="s">
        <v>1199</v>
      </c>
      <c r="B27" s="5" t="n">
        <v>33302071</v>
      </c>
    </row>
    <row r="28" spans="1:5">
      <c r="A28" s="3" t="s">
        <v>1200</v>
      </c>
    </row>
    <row r="29" spans="1:5">
      <c r="A29" s="4" t="s">
        <v>1201</v>
      </c>
      <c r="B29" s="7" t="n">
        <v>7385000</v>
      </c>
      <c r="C29" s="7" t="n">
        <v>6707000</v>
      </c>
      <c r="D29" s="7" t="n">
        <v>7284000</v>
      </c>
    </row>
    <row r="30" spans="1:5">
      <c r="A30" s="4" t="s">
        <v>1202</v>
      </c>
    </row>
    <row r="31" spans="1:5">
      <c r="A31" s="3" t="s">
        <v>493</v>
      </c>
    </row>
    <row r="32" spans="1:5">
      <c r="A32" s="4" t="s">
        <v>1203</v>
      </c>
      <c r="B32" s="5" t="n">
        <v>2032473</v>
      </c>
    </row>
    <row r="33" spans="1:5">
      <c r="A33" s="4" t="s">
        <v>493</v>
      </c>
    </row>
    <row r="34" spans="1:5">
      <c r="A34" s="3" t="s">
        <v>493</v>
      </c>
    </row>
    <row r="35" spans="1:5">
      <c r="A35" s="4" t="s">
        <v>1204</v>
      </c>
      <c r="B35" s="7" t="n">
        <v>1100000</v>
      </c>
      <c r="C35" s="7" t="n">
        <v>2600000</v>
      </c>
      <c r="D35" s="7" t="n">
        <v>2500000</v>
      </c>
    </row>
    <row r="36" spans="1:5">
      <c r="A36" s="3" t="s">
        <v>1205</v>
      </c>
    </row>
    <row r="37" spans="1:5">
      <c r="A37" s="4" t="s">
        <v>1206</v>
      </c>
      <c r="B37" s="8" t="n">
        <v>90.22</v>
      </c>
    </row>
    <row r="38" spans="1:5">
      <c r="A38" s="4" t="s">
        <v>1207</v>
      </c>
      <c r="B38" s="5" t="n">
        <v>783182</v>
      </c>
    </row>
    <row r="39" spans="1:5">
      <c r="A39" s="4" t="s">
        <v>1208</v>
      </c>
      <c r="B39" s="4" t="s">
        <v>1193</v>
      </c>
    </row>
    <row r="40" spans="1:5">
      <c r="A40" s="4" t="s">
        <v>1209</v>
      </c>
      <c r="B40" s="5" t="n">
        <v>306182</v>
      </c>
    </row>
    <row r="41" spans="1:5">
      <c r="A41" s="3" t="s">
        <v>1200</v>
      </c>
    </row>
    <row r="42" spans="1:5">
      <c r="A42" s="4" t="s">
        <v>1210</v>
      </c>
      <c r="B42" s="8" t="n">
        <v>34.51</v>
      </c>
      <c r="C42" s="8" t="n">
        <v>36.55</v>
      </c>
      <c r="D42" s="8" t="n">
        <v>44.45</v>
      </c>
    </row>
    <row r="43" spans="1:5">
      <c r="A43" s="4" t="s">
        <v>1211</v>
      </c>
      <c r="B43" s="4" t="s">
        <v>1212</v>
      </c>
      <c r="C43" s="4" t="s">
        <v>1213</v>
      </c>
      <c r="D43" s="4" t="s">
        <v>1214</v>
      </c>
    </row>
    <row r="44" spans="1:5">
      <c r="A44" s="4" t="s">
        <v>1215</v>
      </c>
      <c r="B44" s="4" t="s">
        <v>1216</v>
      </c>
      <c r="C44" s="4" t="s">
        <v>976</v>
      </c>
      <c r="D44" s="4" t="s">
        <v>1217</v>
      </c>
    </row>
    <row r="45" spans="1:5">
      <c r="A45" s="4" t="s">
        <v>1218</v>
      </c>
      <c r="B45" s="4" t="s">
        <v>1219</v>
      </c>
      <c r="C45" s="4" t="s">
        <v>1220</v>
      </c>
      <c r="D45" s="4" t="s">
        <v>1221</v>
      </c>
    </row>
    <row r="46" spans="1:5">
      <c r="A46" s="4" t="s">
        <v>1222</v>
      </c>
      <c r="B46" s="4" t="s">
        <v>448</v>
      </c>
    </row>
    <row r="47" spans="1:5">
      <c r="A47" s="4" t="s">
        <v>1223</v>
      </c>
      <c r="B47" s="7" t="n">
        <v>7900000</v>
      </c>
    </row>
    <row r="48" spans="1:5">
      <c r="A48" s="4" t="s">
        <v>1201</v>
      </c>
      <c r="B48" s="7" t="n">
        <v>8400000</v>
      </c>
      <c r="C48" s="7" t="n">
        <v>9400000</v>
      </c>
      <c r="D48" s="7" t="n">
        <v>9800000</v>
      </c>
    </row>
    <row r="49" spans="1:5">
      <c r="A49" s="4" t="s">
        <v>1224</v>
      </c>
    </row>
    <row r="50" spans="1:5">
      <c r="A50" s="3" t="s">
        <v>1200</v>
      </c>
    </row>
    <row r="51" spans="1:5">
      <c r="A51" s="4" t="s">
        <v>1225</v>
      </c>
      <c r="B51" s="4" t="s">
        <v>452</v>
      </c>
    </row>
    <row r="52" spans="1:5">
      <c r="A52" s="4" t="s">
        <v>1226</v>
      </c>
    </row>
    <row r="53" spans="1:5">
      <c r="A53" s="3" t="s">
        <v>1200</v>
      </c>
    </row>
    <row r="54" spans="1:5">
      <c r="A54" s="4" t="s">
        <v>1201</v>
      </c>
      <c r="B54" s="7" t="n">
        <v>1600000</v>
      </c>
      <c r="C54" s="7" t="n">
        <v>2900000</v>
      </c>
      <c r="D54" s="7" t="n">
        <v>2600000</v>
      </c>
    </row>
    <row r="55" spans="1:5">
      <c r="A55" s="4" t="s">
        <v>1227</v>
      </c>
    </row>
    <row r="56" spans="1:5">
      <c r="A56" s="3" t="s">
        <v>1205</v>
      </c>
    </row>
    <row r="57" spans="1:5">
      <c r="A57" s="4" t="s">
        <v>1206</v>
      </c>
      <c r="B57" s="8" t="n">
        <v>51.39</v>
      </c>
    </row>
    <row r="58" spans="1:5">
      <c r="A58" s="4" t="s">
        <v>1207</v>
      </c>
      <c r="B58" s="5" t="n">
        <v>23290</v>
      </c>
    </row>
    <row r="59" spans="1:5">
      <c r="A59" s="4" t="s">
        <v>1208</v>
      </c>
      <c r="B59" s="4" t="s">
        <v>1228</v>
      </c>
    </row>
    <row r="60" spans="1:5">
      <c r="A60" s="4" t="s">
        <v>1209</v>
      </c>
      <c r="B60" s="5" t="n">
        <v>23290</v>
      </c>
    </row>
    <row r="61" spans="1:5">
      <c r="A61" s="4" t="s">
        <v>1229</v>
      </c>
    </row>
    <row r="62" spans="1:5">
      <c r="A62" s="3" t="s">
        <v>1205</v>
      </c>
    </row>
    <row r="63" spans="1:5">
      <c r="A63" s="4" t="s">
        <v>1206</v>
      </c>
      <c r="B63" s="8" t="n">
        <v>46.49</v>
      </c>
    </row>
    <row r="64" spans="1:5">
      <c r="A64" s="4" t="s">
        <v>1230</v>
      </c>
    </row>
    <row r="65" spans="1:5">
      <c r="A65" s="3" t="s">
        <v>1205</v>
      </c>
    </row>
    <row r="66" spans="1:5">
      <c r="A66" s="4" t="s">
        <v>1206</v>
      </c>
      <c r="B66" s="10" t="n">
        <v>55.82</v>
      </c>
    </row>
    <row r="67" spans="1:5">
      <c r="A67" s="4" t="s">
        <v>1231</v>
      </c>
    </row>
    <row r="68" spans="1:5">
      <c r="A68" s="3" t="s">
        <v>1205</v>
      </c>
    </row>
    <row r="69" spans="1:5">
      <c r="A69" s="4" t="s">
        <v>1206</v>
      </c>
      <c r="B69" s="8" t="n">
        <v>58.06</v>
      </c>
    </row>
    <row r="70" spans="1:5">
      <c r="A70" s="4" t="s">
        <v>1207</v>
      </c>
      <c r="B70" s="5" t="n">
        <v>242418</v>
      </c>
    </row>
    <row r="71" spans="1:5">
      <c r="A71" s="4" t="s">
        <v>1208</v>
      </c>
      <c r="B71" s="4" t="s">
        <v>1232</v>
      </c>
    </row>
    <row r="72" spans="1:5">
      <c r="A72" s="4" t="s">
        <v>1209</v>
      </c>
      <c r="B72" s="5" t="n">
        <v>242418</v>
      </c>
    </row>
    <row r="73" spans="1:5">
      <c r="A73" s="4" t="s">
        <v>1233</v>
      </c>
    </row>
    <row r="74" spans="1:5">
      <c r="A74" s="3" t="s">
        <v>1205</v>
      </c>
    </row>
    <row r="75" spans="1:5">
      <c r="A75" s="4" t="s">
        <v>1206</v>
      </c>
      <c r="B75" s="8" t="n">
        <v>57.77</v>
      </c>
    </row>
    <row r="76" spans="1:5">
      <c r="A76" s="4" t="s">
        <v>1234</v>
      </c>
    </row>
    <row r="77" spans="1:5">
      <c r="A77" s="3" t="s">
        <v>1205</v>
      </c>
    </row>
    <row r="78" spans="1:5">
      <c r="A78" s="4" t="s">
        <v>1206</v>
      </c>
      <c r="B78" s="10" t="n">
        <v>60.33</v>
      </c>
    </row>
    <row r="79" spans="1:5">
      <c r="A79" s="4" t="s">
        <v>1235</v>
      </c>
    </row>
    <row r="80" spans="1:5">
      <c r="A80" s="3" t="s">
        <v>1205</v>
      </c>
    </row>
    <row r="81" spans="1:5">
      <c r="A81" s="4" t="s">
        <v>1206</v>
      </c>
      <c r="B81" s="8" t="n">
        <v>65.93000000000001</v>
      </c>
    </row>
    <row r="82" spans="1:5">
      <c r="A82" s="4" t="s">
        <v>1207</v>
      </c>
      <c r="B82" s="5" t="n">
        <v>109550</v>
      </c>
    </row>
    <row r="83" spans="1:5">
      <c r="A83" s="4" t="s">
        <v>1208</v>
      </c>
      <c r="B83" s="4" t="s">
        <v>1236</v>
      </c>
    </row>
    <row r="84" spans="1:5">
      <c r="A84" s="4" t="s">
        <v>1209</v>
      </c>
      <c r="B84" s="5" t="n">
        <v>29550</v>
      </c>
    </row>
    <row r="85" spans="1:5">
      <c r="A85" s="4" t="s">
        <v>1237</v>
      </c>
    </row>
    <row r="86" spans="1:5">
      <c r="A86" s="3" t="s">
        <v>1205</v>
      </c>
    </row>
    <row r="87" spans="1:5">
      <c r="A87" s="4" t="s">
        <v>1206</v>
      </c>
      <c r="B87" s="8" t="n">
        <v>61.64</v>
      </c>
    </row>
    <row r="88" spans="1:5">
      <c r="A88" s="4" t="s">
        <v>1238</v>
      </c>
    </row>
    <row r="89" spans="1:5">
      <c r="A89" s="3" t="s">
        <v>1205</v>
      </c>
    </row>
    <row r="90" spans="1:5">
      <c r="A90" s="4" t="s">
        <v>1206</v>
      </c>
      <c r="B90" s="10" t="n">
        <v>69.75</v>
      </c>
    </row>
    <row r="91" spans="1:5">
      <c r="A91" s="4" t="s">
        <v>1239</v>
      </c>
    </row>
    <row r="92" spans="1:5">
      <c r="A92" s="3" t="s">
        <v>1205</v>
      </c>
    </row>
    <row r="93" spans="1:5">
      <c r="A93" s="4" t="s">
        <v>1206</v>
      </c>
      <c r="B93" s="8" t="n">
        <v>98.13</v>
      </c>
    </row>
    <row r="94" spans="1:5">
      <c r="A94" s="4" t="s">
        <v>1207</v>
      </c>
      <c r="B94" s="5" t="n">
        <v>94424</v>
      </c>
    </row>
    <row r="95" spans="1:5">
      <c r="A95" s="4" t="s">
        <v>1208</v>
      </c>
      <c r="B95" s="4" t="s">
        <v>1240</v>
      </c>
    </row>
    <row r="96" spans="1:5">
      <c r="A96" s="4" t="s">
        <v>1209</v>
      </c>
      <c r="B96" s="5" t="n">
        <v>9024</v>
      </c>
    </row>
    <row r="97" spans="1:5">
      <c r="A97" s="4" t="s">
        <v>1241</v>
      </c>
    </row>
    <row r="98" spans="1:5">
      <c r="A98" s="3" t="s">
        <v>1205</v>
      </c>
    </row>
    <row r="99" spans="1:5">
      <c r="A99" s="4" t="s">
        <v>1206</v>
      </c>
      <c r="B99" s="8" t="n">
        <v>81.8</v>
      </c>
    </row>
    <row r="100" spans="1:5">
      <c r="A100" s="4" t="s">
        <v>1242</v>
      </c>
    </row>
    <row r="101" spans="1:5">
      <c r="A101" s="3" t="s">
        <v>1205</v>
      </c>
    </row>
    <row r="102" spans="1:5">
      <c r="A102" s="4" t="s">
        <v>1206</v>
      </c>
      <c r="B102" s="10" t="n">
        <v>110.5</v>
      </c>
    </row>
    <row r="103" spans="1:5">
      <c r="A103" s="4" t="s">
        <v>1243</v>
      </c>
    </row>
    <row r="104" spans="1:5">
      <c r="A104" s="3" t="s">
        <v>1205</v>
      </c>
    </row>
    <row r="105" spans="1:5">
      <c r="A105" s="4" t="s">
        <v>1206</v>
      </c>
      <c r="B105" s="8" t="n">
        <v>124.07</v>
      </c>
    </row>
    <row r="106" spans="1:5">
      <c r="A106" s="4" t="s">
        <v>1207</v>
      </c>
      <c r="B106" s="5" t="n">
        <v>313500</v>
      </c>
    </row>
    <row r="107" spans="1:5">
      <c r="A107" s="4" t="s">
        <v>1208</v>
      </c>
      <c r="B107" s="4" t="s">
        <v>1244</v>
      </c>
    </row>
    <row r="108" spans="1:5">
      <c r="A108" s="4" t="s">
        <v>1209</v>
      </c>
      <c r="B108" s="5" t="n">
        <v>1900</v>
      </c>
    </row>
    <row r="109" spans="1:5">
      <c r="A109" s="4" t="s">
        <v>1245</v>
      </c>
    </row>
    <row r="110" spans="1:5">
      <c r="A110" s="3" t="s">
        <v>1205</v>
      </c>
    </row>
    <row r="111" spans="1:5">
      <c r="A111" s="4" t="s">
        <v>1206</v>
      </c>
      <c r="B111" s="8" t="n">
        <v>112.64</v>
      </c>
    </row>
    <row r="112" spans="1:5">
      <c r="A112" s="4" t="s">
        <v>1246</v>
      </c>
    </row>
    <row r="113" spans="1:5">
      <c r="A113" s="3" t="s">
        <v>1205</v>
      </c>
    </row>
    <row r="114" spans="1:5">
      <c r="A114" s="4" t="s">
        <v>1206</v>
      </c>
      <c r="B114" s="8" t="n">
        <v>151.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47</v>
      </c>
      <c r="B1" s="2" t="s">
        <v>1</v>
      </c>
    </row>
    <row r="2" spans="1:5">
      <c r="B2" s="2" t="s">
        <v>2</v>
      </c>
      <c r="C2" s="2" t="s">
        <v>30</v>
      </c>
      <c r="D2" s="2" t="s">
        <v>77</v>
      </c>
      <c r="E2" s="2" t="s">
        <v>1248</v>
      </c>
    </row>
    <row r="3" spans="1:5">
      <c r="A3" s="3" t="s">
        <v>1249</v>
      </c>
    </row>
    <row r="4" spans="1:5">
      <c r="A4" s="4" t="s">
        <v>1201</v>
      </c>
      <c r="B4" s="7" t="n">
        <v>7385</v>
      </c>
      <c r="C4" s="7" t="n">
        <v>6707</v>
      </c>
      <c r="D4" s="7" t="n">
        <v>7284</v>
      </c>
    </row>
    <row r="5" spans="1:5">
      <c r="A5" s="4" t="s">
        <v>496</v>
      </c>
    </row>
    <row r="6" spans="1:5">
      <c r="A6" s="3" t="s">
        <v>1250</v>
      </c>
    </row>
    <row r="7" spans="1:5">
      <c r="A7" s="4" t="s">
        <v>1251</v>
      </c>
      <c r="B7" s="4" t="s">
        <v>452</v>
      </c>
    </row>
    <row r="8" spans="1:5">
      <c r="A8" s="4" t="s">
        <v>1252</v>
      </c>
      <c r="B8" s="5" t="n">
        <v>289112</v>
      </c>
      <c r="C8" s="5" t="n">
        <v>242556</v>
      </c>
      <c r="D8" s="5" t="n">
        <v>172690</v>
      </c>
    </row>
    <row r="9" spans="1:5">
      <c r="A9" s="4" t="s">
        <v>1176</v>
      </c>
      <c r="B9" s="5" t="n">
        <v>177385</v>
      </c>
      <c r="C9" s="5" t="n">
        <v>136198</v>
      </c>
      <c r="E9" s="5" t="n">
        <v>81581</v>
      </c>
    </row>
    <row r="10" spans="1:5">
      <c r="A10" s="4" t="s">
        <v>1253</v>
      </c>
      <c r="B10" s="5" t="n">
        <v>-68819</v>
      </c>
      <c r="C10" s="5" t="n">
        <v>-37670</v>
      </c>
      <c r="D10" s="5" t="n">
        <v>-7546</v>
      </c>
    </row>
    <row r="11" spans="1:5">
      <c r="A11" s="4" t="s">
        <v>1178</v>
      </c>
      <c r="B11" s="5" t="n">
        <v>-43482</v>
      </c>
      <c r="C11" s="5" t="n">
        <v>-51972</v>
      </c>
      <c r="D11" s="5" t="n">
        <v>-4169</v>
      </c>
    </row>
    <row r="12" spans="1:5">
      <c r="A12" s="4" t="s">
        <v>1254</v>
      </c>
      <c r="B12" s="5" t="n">
        <v>354196</v>
      </c>
      <c r="C12" s="5" t="n">
        <v>289112</v>
      </c>
      <c r="D12" s="5" t="n">
        <v>242556</v>
      </c>
      <c r="E12" s="5" t="n">
        <v>172690</v>
      </c>
    </row>
    <row r="13" spans="1:5">
      <c r="A13" s="3" t="s">
        <v>1249</v>
      </c>
    </row>
    <row r="14" spans="1:5">
      <c r="A14" s="4" t="s">
        <v>1255</v>
      </c>
      <c r="B14" s="8" t="n">
        <v>88.88</v>
      </c>
      <c r="C14" s="8" t="n">
        <v>100.15</v>
      </c>
      <c r="D14" s="8" t="n">
        <v>121.81</v>
      </c>
    </row>
    <row r="15" spans="1:5">
      <c r="A15" s="4" t="s">
        <v>1185</v>
      </c>
      <c r="B15" s="10" t="n">
        <v>85.81</v>
      </c>
      <c r="C15" s="10" t="n">
        <v>67.8</v>
      </c>
      <c r="E15" s="8" t="n">
        <v>121.81</v>
      </c>
    </row>
    <row r="16" spans="1:5">
      <c r="A16" s="4" t="s">
        <v>1256</v>
      </c>
      <c r="B16" s="10" t="n">
        <v>88.58</v>
      </c>
      <c r="C16" s="10" t="n">
        <v>83.47</v>
      </c>
      <c r="D16" s="10" t="n">
        <v>147.56</v>
      </c>
    </row>
    <row r="17" spans="1:5">
      <c r="A17" s="4" t="s">
        <v>1187</v>
      </c>
      <c r="B17" s="10" t="n">
        <v>76.09999999999999</v>
      </c>
      <c r="C17" s="10" t="n">
        <v>90.14</v>
      </c>
      <c r="D17" s="10" t="n">
        <v>101.33</v>
      </c>
    </row>
    <row r="18" spans="1:5">
      <c r="A18" s="4" t="s">
        <v>1257</v>
      </c>
      <c r="B18" s="8" t="n">
        <v>88.97</v>
      </c>
      <c r="C18" s="8" t="n">
        <v>88.88</v>
      </c>
      <c r="D18" s="8" t="n">
        <v>100.15</v>
      </c>
      <c r="E18" s="8" t="n">
        <v>121.81</v>
      </c>
    </row>
    <row r="19" spans="1:5">
      <c r="A19" s="4" t="s">
        <v>1258</v>
      </c>
      <c r="B19" s="7" t="n">
        <v>8900</v>
      </c>
    </row>
    <row r="20" spans="1:5">
      <c r="A20" s="4" t="s">
        <v>1259</v>
      </c>
      <c r="B20" s="7" t="n">
        <v>20300</v>
      </c>
    </row>
    <row r="21" spans="1:5">
      <c r="A21" s="4" t="s">
        <v>1260</v>
      </c>
      <c r="B21" s="4" t="s">
        <v>1261</v>
      </c>
    </row>
    <row r="22" spans="1:5">
      <c r="A22" s="4" t="s">
        <v>1262</v>
      </c>
    </row>
    <row r="23" spans="1:5">
      <c r="A23" s="3" t="s">
        <v>1249</v>
      </c>
    </row>
    <row r="24" spans="1:5">
      <c r="A24" s="4" t="s">
        <v>1201</v>
      </c>
      <c r="B24" s="7" t="n">
        <v>5700</v>
      </c>
      <c r="C24" s="7" t="n">
        <v>4500</v>
      </c>
      <c r="D24" s="7" t="n">
        <v>4700</v>
      </c>
    </row>
    <row r="25" spans="1:5">
      <c r="A25" s="4" t="s">
        <v>493</v>
      </c>
    </row>
    <row r="26" spans="1:5">
      <c r="A26" s="3" t="s">
        <v>1249</v>
      </c>
    </row>
    <row r="27" spans="1:5">
      <c r="A27" s="4" t="s">
        <v>1201</v>
      </c>
      <c r="B27" s="5" t="n">
        <v>8400</v>
      </c>
      <c r="C27" s="5" t="n">
        <v>9400</v>
      </c>
      <c r="D27" s="5" t="n">
        <v>9800</v>
      </c>
    </row>
    <row r="28" spans="1:5">
      <c r="A28" s="4" t="s">
        <v>1204</v>
      </c>
      <c r="B28" s="7" t="n">
        <v>1100</v>
      </c>
      <c r="C28" s="5" t="n">
        <v>2600</v>
      </c>
      <c r="D28" s="5" t="n">
        <v>2500</v>
      </c>
    </row>
    <row r="29" spans="1:5">
      <c r="A29" s="4" t="s">
        <v>1260</v>
      </c>
      <c r="B29" s="4" t="s">
        <v>455</v>
      </c>
    </row>
    <row r="30" spans="1:5">
      <c r="A30" s="4" t="s">
        <v>1226</v>
      </c>
    </row>
    <row r="31" spans="1:5">
      <c r="A31" s="3" t="s">
        <v>1249</v>
      </c>
    </row>
    <row r="32" spans="1:5">
      <c r="A32" s="4" t="s">
        <v>1201</v>
      </c>
      <c r="B32" s="7" t="n">
        <v>1600</v>
      </c>
      <c r="C32" s="7" t="n">
        <v>2900</v>
      </c>
      <c r="D32" s="7" t="n">
        <v>26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63</v>
      </c>
      <c r="B1" s="2" t="s">
        <v>1</v>
      </c>
    </row>
    <row r="2" spans="1:4">
      <c r="B2" s="2" t="s">
        <v>2</v>
      </c>
      <c r="C2" s="2" t="s">
        <v>30</v>
      </c>
      <c r="D2" s="2" t="s">
        <v>77</v>
      </c>
    </row>
    <row r="3" spans="1:4">
      <c r="A3" s="3" t="s">
        <v>1264</v>
      </c>
    </row>
    <row r="4" spans="1:4">
      <c r="A4" s="5" t="n">
        <v>2018</v>
      </c>
      <c r="B4" s="7" t="n">
        <v>160878</v>
      </c>
    </row>
    <row r="5" spans="1:4">
      <c r="A5" s="5" t="n">
        <v>2019</v>
      </c>
      <c r="B5" s="5" t="n">
        <v>173404</v>
      </c>
    </row>
    <row r="6" spans="1:4">
      <c r="A6" s="5" t="n">
        <v>2020</v>
      </c>
      <c r="B6" s="5" t="n">
        <v>163048</v>
      </c>
    </row>
    <row r="7" spans="1:4">
      <c r="A7" s="5" t="n">
        <v>2021</v>
      </c>
      <c r="B7" s="5" t="n">
        <v>166703</v>
      </c>
    </row>
    <row r="8" spans="1:4">
      <c r="A8" s="5" t="n">
        <v>2022</v>
      </c>
      <c r="B8" s="5" t="n">
        <v>165703</v>
      </c>
    </row>
    <row r="9" spans="1:4">
      <c r="A9" s="4" t="s">
        <v>1265</v>
      </c>
      <c r="B9" s="5" t="n">
        <v>1027115</v>
      </c>
    </row>
    <row r="10" spans="1:4">
      <c r="A10" s="4" t="s">
        <v>152</v>
      </c>
      <c r="B10" s="5" t="n">
        <v>1856851</v>
      </c>
    </row>
    <row r="11" spans="1:4">
      <c r="A11" s="4" t="s">
        <v>1266</v>
      </c>
      <c r="B11" s="5" t="n">
        <v>1500</v>
      </c>
      <c r="C11" s="7" t="n">
        <v>2400</v>
      </c>
      <c r="D11" s="7" t="n">
        <v>3500</v>
      </c>
    </row>
    <row r="12" spans="1:4">
      <c r="A12" s="4" t="s">
        <v>1267</v>
      </c>
      <c r="B12" s="7" t="n">
        <v>2800</v>
      </c>
      <c r="C12" s="7" t="n">
        <v>3600</v>
      </c>
      <c r="D12" s="7" t="n">
        <v>3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68</v>
      </c>
      <c r="B1" s="2" t="s">
        <v>751</v>
      </c>
      <c r="C1" s="2" t="s">
        <v>524</v>
      </c>
      <c r="D1" s="2" t="s">
        <v>525</v>
      </c>
      <c r="E1" s="2" t="s">
        <v>526</v>
      </c>
      <c r="F1" s="2" t="s">
        <v>527</v>
      </c>
      <c r="G1" s="2" t="s">
        <v>528</v>
      </c>
      <c r="H1" s="2" t="s">
        <v>529</v>
      </c>
      <c r="I1" s="2" t="s">
        <v>530</v>
      </c>
      <c r="J1" s="2" t="s">
        <v>531</v>
      </c>
      <c r="K1" s="2" t="s">
        <v>1269</v>
      </c>
      <c r="L1" s="2" t="s">
        <v>528</v>
      </c>
      <c r="M1" s="2" t="s">
        <v>533</v>
      </c>
    </row>
    <row r="2" spans="1:13">
      <c r="A2" s="3" t="s">
        <v>1270</v>
      </c>
    </row>
    <row r="3" spans="1:13">
      <c r="A3" s="4" t="s">
        <v>1271</v>
      </c>
      <c r="K3" s="5" t="n">
        <v>3</v>
      </c>
    </row>
    <row r="4" spans="1:13">
      <c r="A4" s="4" t="s">
        <v>646</v>
      </c>
      <c r="K4" s="7" t="n">
        <v>248595</v>
      </c>
      <c r="L4" s="7" t="n">
        <v>215318</v>
      </c>
      <c r="M4" s="7" t="n">
        <v>187399</v>
      </c>
    </row>
    <row r="5" spans="1:13">
      <c r="A5" s="4" t="s">
        <v>84</v>
      </c>
      <c r="K5" s="5" t="n">
        <v>22835</v>
      </c>
      <c r="L5" s="5" t="n">
        <v>21386</v>
      </c>
      <c r="M5" s="5" t="n">
        <v>26846</v>
      </c>
    </row>
    <row r="6" spans="1:13">
      <c r="A6" s="4" t="s">
        <v>81</v>
      </c>
      <c r="K6" s="5" t="n">
        <v>183025</v>
      </c>
      <c r="L6" s="5" t="n">
        <v>173268</v>
      </c>
      <c r="M6" s="5" t="n">
        <v>150760</v>
      </c>
    </row>
    <row r="7" spans="1:13">
      <c r="A7" s="4" t="s">
        <v>85</v>
      </c>
      <c r="K7" s="5" t="n">
        <v>28166</v>
      </c>
      <c r="L7" s="5" t="n">
        <v>16232</v>
      </c>
      <c r="M7" s="5" t="n">
        <v>14803</v>
      </c>
    </row>
    <row r="8" spans="1:13">
      <c r="A8" s="4" t="s">
        <v>86</v>
      </c>
      <c r="K8" s="5" t="n">
        <v>31414</v>
      </c>
      <c r="L8" s="5" t="n">
        <v>16585</v>
      </c>
      <c r="M8" s="5" t="n">
        <v>27080</v>
      </c>
    </row>
    <row r="9" spans="1:13">
      <c r="A9" s="4" t="s">
        <v>87</v>
      </c>
      <c r="C9" s="7" t="n">
        <v>300983</v>
      </c>
      <c r="D9" s="7" t="n">
        <v>258736</v>
      </c>
      <c r="E9" s="7" t="n">
        <v>308639</v>
      </c>
      <c r="F9" s="7" t="n">
        <v>231762</v>
      </c>
      <c r="G9" s="7" t="n">
        <v>278546</v>
      </c>
      <c r="H9" s="7" t="n">
        <v>242265</v>
      </c>
      <c r="I9" s="7" t="n">
        <v>273514</v>
      </c>
      <c r="J9" s="7" t="n">
        <v>240680</v>
      </c>
      <c r="K9" s="5" t="n">
        <v>1100120</v>
      </c>
      <c r="L9" s="5" t="n">
        <v>1035005</v>
      </c>
      <c r="M9" s="5" t="n">
        <v>797088</v>
      </c>
    </row>
    <row r="10" spans="1:13">
      <c r="A10" s="4" t="s">
        <v>82</v>
      </c>
      <c r="K10" s="5" t="n">
        <v>45814</v>
      </c>
      <c r="L10" s="5" t="n">
        <v>44330</v>
      </c>
      <c r="M10" s="5" t="n">
        <v>39542</v>
      </c>
    </row>
    <row r="11" spans="1:13">
      <c r="A11" s="4" t="s">
        <v>79</v>
      </c>
      <c r="K11" s="5" t="n">
        <v>464251</v>
      </c>
      <c r="L11" s="5" t="n">
        <v>485634</v>
      </c>
      <c r="M11" s="5" t="n">
        <v>305284</v>
      </c>
    </row>
    <row r="12" spans="1:13">
      <c r="A12" s="4" t="s">
        <v>83</v>
      </c>
      <c r="K12" s="5" t="n">
        <v>76020</v>
      </c>
      <c r="L12" s="5" t="n">
        <v>62252</v>
      </c>
      <c r="M12" s="5" t="n">
        <v>45374</v>
      </c>
    </row>
    <row r="13" spans="1:13">
      <c r="A13" s="4" t="s">
        <v>1272</v>
      </c>
      <c r="K13" s="5" t="n">
        <v>121116</v>
      </c>
      <c r="L13" s="5" t="n">
        <v>95727</v>
      </c>
      <c r="M13" s="5" t="n">
        <v>88065</v>
      </c>
    </row>
    <row r="14" spans="1:13">
      <c r="A14" s="4" t="s">
        <v>92</v>
      </c>
      <c r="K14" s="5" t="n">
        <v>91729</v>
      </c>
      <c r="L14" s="5" t="n">
        <v>65978</v>
      </c>
      <c r="M14" s="5" t="n">
        <v>72751</v>
      </c>
    </row>
    <row r="15" spans="1:13">
      <c r="A15" s="4" t="s">
        <v>93</v>
      </c>
      <c r="K15" s="5" t="n">
        <v>29185</v>
      </c>
      <c r="L15" s="5" t="n">
        <v>26847</v>
      </c>
      <c r="M15" s="5" t="n">
        <v>24138</v>
      </c>
    </row>
    <row r="16" spans="1:13">
      <c r="A16" s="4" t="s">
        <v>94</v>
      </c>
      <c r="K16" s="5" t="n">
        <v>13432</v>
      </c>
      <c r="L16" s="5" t="n">
        <v>12392</v>
      </c>
      <c r="M16" s="5" t="n">
        <v>10712</v>
      </c>
    </row>
    <row r="17" spans="1:13">
      <c r="A17" s="4" t="s">
        <v>95</v>
      </c>
      <c r="K17" s="5" t="n">
        <v>56362</v>
      </c>
      <c r="L17" s="5" t="n">
        <v>49359</v>
      </c>
      <c r="M17" s="5" t="n">
        <v>34839</v>
      </c>
    </row>
    <row r="18" spans="1:13">
      <c r="A18" s="4" t="s">
        <v>1273</v>
      </c>
      <c r="K18" s="5" t="n">
        <v>2710</v>
      </c>
      <c r="L18" s="5" t="n">
        <v>5664</v>
      </c>
      <c r="M18" s="5" t="n">
        <v>4030</v>
      </c>
    </row>
    <row r="19" spans="1:13">
      <c r="A19" s="4" t="s">
        <v>97</v>
      </c>
      <c r="K19" s="5" t="n">
        <v>1923</v>
      </c>
      <c r="L19" s="5" t="n">
        <v>2212</v>
      </c>
      <c r="M19" s="5" t="n">
        <v>3297</v>
      </c>
    </row>
    <row r="20" spans="1:13">
      <c r="A20" s="4" t="s">
        <v>104</v>
      </c>
      <c r="L20" s="5" t="n">
        <v>35734</v>
      </c>
    </row>
    <row r="21" spans="1:13">
      <c r="A21" s="4" t="s">
        <v>98</v>
      </c>
      <c r="K21" s="5" t="n">
        <v>20504</v>
      </c>
      <c r="L21" s="5" t="n">
        <v>22184</v>
      </c>
      <c r="M21" s="5" t="n">
        <v>25466</v>
      </c>
    </row>
    <row r="22" spans="1:13">
      <c r="A22" s="4" t="s">
        <v>100</v>
      </c>
      <c r="K22" s="5" t="n">
        <v>132252</v>
      </c>
      <c r="L22" s="5" t="n">
        <v>95864</v>
      </c>
      <c r="M22" s="5" t="n">
        <v>98997</v>
      </c>
    </row>
    <row r="23" spans="1:13">
      <c r="A23" s="4" t="s">
        <v>1274</v>
      </c>
      <c r="K23" s="5" t="n">
        <v>-54615</v>
      </c>
      <c r="L23" s="5" t="n">
        <v>-116268</v>
      </c>
      <c r="M23" s="5" t="n">
        <v>-1829</v>
      </c>
    </row>
    <row r="24" spans="1:13">
      <c r="A24" s="4" t="s">
        <v>109</v>
      </c>
      <c r="K24" s="5" t="n">
        <v>-4043</v>
      </c>
      <c r="L24" s="5" t="n">
        <v>-1359</v>
      </c>
      <c r="M24" s="5" t="n">
        <v>-586</v>
      </c>
    </row>
    <row r="25" spans="1:13">
      <c r="A25" s="4" t="s">
        <v>1275</v>
      </c>
      <c r="K25" s="5" t="n">
        <v>-25498</v>
      </c>
      <c r="L25" s="5" t="n">
        <v>-56818</v>
      </c>
      <c r="M25" s="5" t="n">
        <v>-3721</v>
      </c>
    </row>
    <row r="26" spans="1:13">
      <c r="A26" s="4" t="s">
        <v>1276</v>
      </c>
      <c r="K26" s="5" t="n">
        <v>-51367</v>
      </c>
      <c r="L26" s="5" t="n">
        <v>-140549</v>
      </c>
    </row>
    <row r="27" spans="1:13">
      <c r="A27" s="4" t="s">
        <v>111</v>
      </c>
      <c r="B27" s="7" t="n">
        <v>46400</v>
      </c>
      <c r="K27" s="5" t="n">
        <v>46410</v>
      </c>
    </row>
    <row r="28" spans="1:13">
      <c r="A28" s="4" t="s">
        <v>1277</v>
      </c>
    </row>
    <row r="29" spans="1:13">
      <c r="A29" s="3" t="s">
        <v>1270</v>
      </c>
    </row>
    <row r="30" spans="1:13">
      <c r="A30" s="4" t="s">
        <v>1278</v>
      </c>
      <c r="K30" s="5" t="n">
        <v>330728</v>
      </c>
      <c r="L30" s="5" t="n">
        <v>458518</v>
      </c>
      <c r="M30" s="5" t="n">
        <v>202300</v>
      </c>
    </row>
    <row r="31" spans="1:13">
      <c r="A31" s="4" t="s">
        <v>1279</v>
      </c>
    </row>
    <row r="32" spans="1:13">
      <c r="A32" s="3" t="s">
        <v>1270</v>
      </c>
    </row>
    <row r="33" spans="1:13">
      <c r="A33" s="4" t="s">
        <v>646</v>
      </c>
      <c r="K33" s="5" t="n">
        <v>248595</v>
      </c>
      <c r="L33" s="5" t="n">
        <v>215318</v>
      </c>
      <c r="M33" s="5" t="n">
        <v>187399</v>
      </c>
    </row>
    <row r="34" spans="1:13">
      <c r="A34" s="4" t="s">
        <v>84</v>
      </c>
      <c r="K34" s="5" t="n">
        <v>22835</v>
      </c>
      <c r="L34" s="5" t="n">
        <v>21386</v>
      </c>
      <c r="M34" s="5" t="n">
        <v>26846</v>
      </c>
    </row>
    <row r="35" spans="1:13">
      <c r="A35" s="4" t="s">
        <v>81</v>
      </c>
      <c r="K35" s="5" t="n">
        <v>-8</v>
      </c>
      <c r="L35" s="5" t="n">
        <v>384</v>
      </c>
      <c r="M35" s="5" t="n">
        <v>797</v>
      </c>
    </row>
    <row r="36" spans="1:13">
      <c r="A36" s="4" t="s">
        <v>85</v>
      </c>
      <c r="K36" s="5" t="n">
        <v>28124</v>
      </c>
      <c r="L36" s="5" t="n">
        <v>16192</v>
      </c>
      <c r="M36" s="5" t="n">
        <v>14778</v>
      </c>
    </row>
    <row r="37" spans="1:13">
      <c r="A37" s="4" t="s">
        <v>86</v>
      </c>
      <c r="K37" s="5" t="n">
        <v>-3</v>
      </c>
      <c r="L37" s="5" t="n">
        <v>24</v>
      </c>
      <c r="M37" s="5" t="n">
        <v>45</v>
      </c>
    </row>
    <row r="38" spans="1:13">
      <c r="A38" s="4" t="s">
        <v>87</v>
      </c>
      <c r="K38" s="5" t="n">
        <v>299543</v>
      </c>
      <c r="L38" s="5" t="n">
        <v>253304</v>
      </c>
      <c r="M38" s="5" t="n">
        <v>229865</v>
      </c>
    </row>
    <row r="39" spans="1:13">
      <c r="A39" s="4" t="s">
        <v>1272</v>
      </c>
      <c r="K39" s="5" t="n">
        <v>121116</v>
      </c>
      <c r="L39" s="5" t="n">
        <v>95727</v>
      </c>
      <c r="M39" s="5" t="n">
        <v>88065</v>
      </c>
    </row>
    <row r="40" spans="1:13">
      <c r="A40" s="4" t="s">
        <v>1280</v>
      </c>
      <c r="K40" s="5" t="n">
        <v>38777</v>
      </c>
      <c r="L40" s="5" t="n">
        <v>42371</v>
      </c>
      <c r="M40" s="5" t="n">
        <v>44907</v>
      </c>
    </row>
    <row r="41" spans="1:13">
      <c r="A41" s="4" t="s">
        <v>1273</v>
      </c>
      <c r="K41" s="5" t="n">
        <v>2</v>
      </c>
    </row>
    <row r="42" spans="1:13">
      <c r="A42" s="4" t="s">
        <v>100</v>
      </c>
      <c r="K42" s="5" t="n">
        <v>323</v>
      </c>
      <c r="L42" s="5" t="n">
        <v>311</v>
      </c>
      <c r="M42" s="5" t="n">
        <v>640</v>
      </c>
    </row>
    <row r="43" spans="1:13">
      <c r="A43" s="4" t="s">
        <v>1274</v>
      </c>
      <c r="K43" s="5" t="n">
        <v>-3500</v>
      </c>
    </row>
    <row r="44" spans="1:13">
      <c r="A44" s="4" t="s">
        <v>109</v>
      </c>
      <c r="K44" s="5" t="n">
        <v>-4</v>
      </c>
      <c r="L44" s="5" t="n">
        <v>-59</v>
      </c>
      <c r="M44" s="5" t="n">
        <v>-60</v>
      </c>
    </row>
    <row r="45" spans="1:13">
      <c r="A45" s="4" t="s">
        <v>110</v>
      </c>
      <c r="K45" s="5" t="n">
        <v>-24288</v>
      </c>
      <c r="L45" s="5" t="n">
        <v>-21026</v>
      </c>
      <c r="M45" s="5" t="n">
        <v>-18053</v>
      </c>
    </row>
    <row r="46" spans="1:13">
      <c r="A46" s="4" t="s">
        <v>1275</v>
      </c>
      <c r="K46" s="5" t="n">
        <v>-23234</v>
      </c>
      <c r="L46" s="5" t="n">
        <v>-43501</v>
      </c>
    </row>
    <row r="47" spans="1:13">
      <c r="A47" s="4" t="s">
        <v>101</v>
      </c>
      <c r="K47" s="5" t="n">
        <v>109192</v>
      </c>
      <c r="L47" s="5" t="n">
        <v>73823</v>
      </c>
      <c r="M47" s="5" t="n">
        <v>115499</v>
      </c>
    </row>
    <row r="48" spans="1:13">
      <c r="A48" s="4" t="s">
        <v>1278</v>
      </c>
      <c r="K48" s="5" t="n">
        <v>190351</v>
      </c>
      <c r="L48" s="5" t="n">
        <v>179481</v>
      </c>
      <c r="M48" s="5" t="n">
        <v>114366</v>
      </c>
    </row>
    <row r="49" spans="1:13">
      <c r="A49" s="4" t="s">
        <v>1281</v>
      </c>
    </row>
    <row r="50" spans="1:13">
      <c r="A50" s="3" t="s">
        <v>1270</v>
      </c>
    </row>
    <row r="51" spans="1:13">
      <c r="A51" s="4" t="s">
        <v>81</v>
      </c>
      <c r="K51" s="5" t="n">
        <v>182468</v>
      </c>
      <c r="L51" s="5" t="n">
        <v>172437</v>
      </c>
      <c r="M51" s="5" t="n">
        <v>149064</v>
      </c>
    </row>
    <row r="52" spans="1:13">
      <c r="A52" s="4" t="s">
        <v>86</v>
      </c>
      <c r="K52" s="5" t="n">
        <v>23701</v>
      </c>
      <c r="L52" s="5" t="n">
        <v>16170</v>
      </c>
      <c r="M52" s="5" t="n">
        <v>25453</v>
      </c>
    </row>
    <row r="53" spans="1:13">
      <c r="A53" s="4" t="s">
        <v>87</v>
      </c>
      <c r="K53" s="5" t="n">
        <v>327555</v>
      </c>
      <c r="L53" s="5" t="n">
        <v>295165</v>
      </c>
      <c r="M53" s="5" t="n">
        <v>259306</v>
      </c>
    </row>
    <row r="54" spans="1:13">
      <c r="A54" s="4" t="s">
        <v>82</v>
      </c>
      <c r="K54" s="5" t="n">
        <v>45366</v>
      </c>
      <c r="L54" s="5" t="n">
        <v>44306</v>
      </c>
      <c r="M54" s="5" t="n">
        <v>39415</v>
      </c>
    </row>
    <row r="55" spans="1:13">
      <c r="A55" s="4" t="s">
        <v>83</v>
      </c>
      <c r="K55" s="5" t="n">
        <v>76020</v>
      </c>
      <c r="L55" s="5" t="n">
        <v>62252</v>
      </c>
      <c r="M55" s="5" t="n">
        <v>45374</v>
      </c>
    </row>
    <row r="56" spans="1:13">
      <c r="A56" s="4" t="s">
        <v>92</v>
      </c>
      <c r="K56" s="5" t="n">
        <v>71748</v>
      </c>
      <c r="L56" s="5" t="n">
        <v>60506</v>
      </c>
      <c r="M56" s="5" t="n">
        <v>68078</v>
      </c>
    </row>
    <row r="57" spans="1:13">
      <c r="A57" s="4" t="s">
        <v>93</v>
      </c>
      <c r="K57" s="5" t="n">
        <v>26523</v>
      </c>
      <c r="L57" s="5" t="n">
        <v>24439</v>
      </c>
      <c r="M57" s="5" t="n">
        <v>21856</v>
      </c>
    </row>
    <row r="58" spans="1:13">
      <c r="A58" s="4" t="s">
        <v>94</v>
      </c>
      <c r="K58" s="5" t="n">
        <v>12872</v>
      </c>
      <c r="L58" s="5" t="n">
        <v>12033</v>
      </c>
      <c r="M58" s="5" t="n">
        <v>10236</v>
      </c>
    </row>
    <row r="59" spans="1:13">
      <c r="A59" s="4" t="s">
        <v>95</v>
      </c>
      <c r="K59" s="5" t="n">
        <v>56362</v>
      </c>
      <c r="L59" s="5" t="n">
        <v>49359</v>
      </c>
      <c r="M59" s="5" t="n">
        <v>34839</v>
      </c>
    </row>
    <row r="60" spans="1:13">
      <c r="A60" s="4" t="s">
        <v>1273</v>
      </c>
      <c r="K60" s="5" t="n">
        <v>2710</v>
      </c>
      <c r="L60" s="5" t="n">
        <v>5601</v>
      </c>
      <c r="M60" s="5" t="n">
        <v>3998</v>
      </c>
    </row>
    <row r="61" spans="1:13">
      <c r="A61" s="4" t="s">
        <v>97</v>
      </c>
      <c r="K61" s="5" t="n">
        <v>1605</v>
      </c>
      <c r="L61" s="5" t="n">
        <v>194</v>
      </c>
      <c r="M61" s="5" t="n">
        <v>2412</v>
      </c>
    </row>
    <row r="62" spans="1:13">
      <c r="A62" s="4" t="s">
        <v>104</v>
      </c>
      <c r="L62" s="5" t="n">
        <v>35734</v>
      </c>
    </row>
    <row r="63" spans="1:13">
      <c r="A63" s="4" t="s">
        <v>98</v>
      </c>
      <c r="K63" s="5" t="n">
        <v>3346</v>
      </c>
      <c r="L63" s="5" t="n">
        <v>947</v>
      </c>
      <c r="M63" s="5" t="n">
        <v>7934</v>
      </c>
    </row>
    <row r="64" spans="1:13">
      <c r="A64" s="4" t="s">
        <v>100</v>
      </c>
      <c r="K64" s="5" t="n">
        <v>122421</v>
      </c>
      <c r="L64" s="5" t="n">
        <v>86313</v>
      </c>
      <c r="M64" s="5" t="n">
        <v>89075</v>
      </c>
    </row>
    <row r="65" spans="1:13">
      <c r="A65" s="4" t="s">
        <v>1274</v>
      </c>
      <c r="K65" s="5" t="n">
        <v>315</v>
      </c>
      <c r="L65" s="5" t="n">
        <v>-4601</v>
      </c>
      <c r="M65" s="5" t="n">
        <v>-524</v>
      </c>
    </row>
    <row r="66" spans="1:13">
      <c r="A66" s="4" t="s">
        <v>109</v>
      </c>
      <c r="K66" s="5" t="n">
        <v>-22</v>
      </c>
      <c r="L66" s="5" t="n">
        <v>-19</v>
      </c>
      <c r="M66" s="5" t="n">
        <v>-37</v>
      </c>
    </row>
    <row r="67" spans="1:13">
      <c r="A67" s="4" t="s">
        <v>110</v>
      </c>
      <c r="K67" s="5" t="n">
        <v>61606</v>
      </c>
      <c r="L67" s="5" t="n">
        <v>50446</v>
      </c>
      <c r="M67" s="5" t="n">
        <v>32968</v>
      </c>
    </row>
    <row r="68" spans="1:13">
      <c r="A68" s="4" t="s">
        <v>1275</v>
      </c>
      <c r="K68" s="5" t="n">
        <v>-3267</v>
      </c>
      <c r="L68" s="5" t="n">
        <v>-2802</v>
      </c>
      <c r="M68" s="5" t="n">
        <v>-1883</v>
      </c>
    </row>
    <row r="69" spans="1:13">
      <c r="A69" s="4" t="s">
        <v>101</v>
      </c>
      <c r="K69" s="5" t="n">
        <v>356219</v>
      </c>
      <c r="L69" s="5" t="n">
        <v>318150</v>
      </c>
      <c r="M69" s="5" t="n">
        <v>268952</v>
      </c>
    </row>
    <row r="70" spans="1:13">
      <c r="A70" s="4" t="s">
        <v>1278</v>
      </c>
      <c r="K70" s="5" t="n">
        <v>-28664</v>
      </c>
      <c r="L70" s="5" t="n">
        <v>-22985</v>
      </c>
      <c r="M70" s="5" t="n">
        <v>-9646</v>
      </c>
    </row>
    <row r="71" spans="1:13">
      <c r="A71" s="4" t="s">
        <v>1282</v>
      </c>
    </row>
    <row r="72" spans="1:13">
      <c r="A72" s="3" t="s">
        <v>1270</v>
      </c>
    </row>
    <row r="73" spans="1:13">
      <c r="A73" s="4" t="s">
        <v>81</v>
      </c>
      <c r="K73" s="5" t="n">
        <v>565</v>
      </c>
      <c r="L73" s="5" t="n">
        <v>447</v>
      </c>
      <c r="M73" s="5" t="n">
        <v>899</v>
      </c>
    </row>
    <row r="74" spans="1:13">
      <c r="A74" s="4" t="s">
        <v>85</v>
      </c>
      <c r="K74" s="5" t="n">
        <v>42</v>
      </c>
      <c r="L74" s="5" t="n">
        <v>40</v>
      </c>
      <c r="M74" s="5" t="n">
        <v>25</v>
      </c>
    </row>
    <row r="75" spans="1:13">
      <c r="A75" s="4" t="s">
        <v>86</v>
      </c>
      <c r="K75" s="5" t="n">
        <v>7716</v>
      </c>
      <c r="L75" s="5" t="n">
        <v>391</v>
      </c>
      <c r="M75" s="5" t="n">
        <v>1582</v>
      </c>
    </row>
    <row r="76" spans="1:13">
      <c r="A76" s="4" t="s">
        <v>87</v>
      </c>
      <c r="K76" s="5" t="n">
        <v>473022</v>
      </c>
      <c r="L76" s="5" t="n">
        <v>486536</v>
      </c>
      <c r="M76" s="5" t="n">
        <v>307917</v>
      </c>
    </row>
    <row r="77" spans="1:13">
      <c r="A77" s="4" t="s">
        <v>82</v>
      </c>
      <c r="K77" s="5" t="n">
        <v>448</v>
      </c>
      <c r="L77" s="5" t="n">
        <v>24</v>
      </c>
      <c r="M77" s="5" t="n">
        <v>127</v>
      </c>
    </row>
    <row r="78" spans="1:13">
      <c r="A78" s="4" t="s">
        <v>79</v>
      </c>
      <c r="K78" s="5" t="n">
        <v>464251</v>
      </c>
      <c r="L78" s="5" t="n">
        <v>485634</v>
      </c>
      <c r="M78" s="5" t="n">
        <v>305284</v>
      </c>
    </row>
    <row r="79" spans="1:13">
      <c r="A79" s="4" t="s">
        <v>89</v>
      </c>
      <c r="K79" s="5" t="n">
        <v>338361</v>
      </c>
      <c r="L79" s="5" t="n">
        <v>319325</v>
      </c>
      <c r="M79" s="5" t="n">
        <v>191606</v>
      </c>
    </row>
    <row r="80" spans="1:13">
      <c r="A80" s="4" t="s">
        <v>92</v>
      </c>
      <c r="K80" s="5" t="n">
        <v>19981</v>
      </c>
      <c r="L80" s="5" t="n">
        <v>5472</v>
      </c>
      <c r="M80" s="5" t="n">
        <v>4673</v>
      </c>
    </row>
    <row r="81" spans="1:13">
      <c r="A81" s="4" t="s">
        <v>93</v>
      </c>
      <c r="K81" s="5" t="n">
        <v>2662</v>
      </c>
      <c r="L81" s="5" t="n">
        <v>2408</v>
      </c>
      <c r="M81" s="5" t="n">
        <v>2282</v>
      </c>
    </row>
    <row r="82" spans="1:13">
      <c r="A82" s="4" t="s">
        <v>94</v>
      </c>
      <c r="K82" s="5" t="n">
        <v>560</v>
      </c>
      <c r="L82" s="5" t="n">
        <v>359</v>
      </c>
      <c r="M82" s="5" t="n">
        <v>476</v>
      </c>
    </row>
    <row r="83" spans="1:13">
      <c r="A83" s="4" t="s">
        <v>1273</v>
      </c>
      <c r="K83" s="5" t="n">
        <v>-2</v>
      </c>
      <c r="L83" s="5" t="n">
        <v>63</v>
      </c>
      <c r="M83" s="5" t="n">
        <v>32</v>
      </c>
    </row>
    <row r="84" spans="1:13">
      <c r="A84" s="4" t="s">
        <v>97</v>
      </c>
      <c r="K84" s="5" t="n">
        <v>318</v>
      </c>
      <c r="L84" s="5" t="n">
        <v>2018</v>
      </c>
      <c r="M84" s="5" t="n">
        <v>885</v>
      </c>
    </row>
    <row r="85" spans="1:13">
      <c r="A85" s="4" t="s">
        <v>98</v>
      </c>
      <c r="K85" s="5" t="n">
        <v>17158</v>
      </c>
      <c r="L85" s="5" t="n">
        <v>21237</v>
      </c>
      <c r="M85" s="5" t="n">
        <v>17532</v>
      </c>
    </row>
    <row r="86" spans="1:13">
      <c r="A86" s="4" t="s">
        <v>100</v>
      </c>
      <c r="K86" s="5" t="n">
        <v>1210</v>
      </c>
      <c r="L86" s="5" t="n">
        <v>2744</v>
      </c>
      <c r="M86" s="5" t="n">
        <v>3240</v>
      </c>
    </row>
    <row r="87" spans="1:13">
      <c r="A87" s="4" t="s">
        <v>1274</v>
      </c>
      <c r="K87" s="5" t="n">
        <v>-108</v>
      </c>
      <c r="L87" s="5" t="n">
        <v>-611</v>
      </c>
      <c r="M87" s="5" t="n">
        <v>104</v>
      </c>
    </row>
    <row r="88" spans="1:13">
      <c r="A88" s="4" t="s">
        <v>109</v>
      </c>
      <c r="K88" s="5" t="n">
        <v>-187</v>
      </c>
      <c r="L88" s="5" t="n">
        <v>-500</v>
      </c>
      <c r="M88" s="5" t="n">
        <v>-202</v>
      </c>
    </row>
    <row r="89" spans="1:13">
      <c r="A89" s="4" t="s">
        <v>110</v>
      </c>
      <c r="K89" s="5" t="n">
        <v>-25280</v>
      </c>
      <c r="L89" s="5" t="n">
        <v>-16937</v>
      </c>
      <c r="M89" s="5" t="n">
        <v>-8453</v>
      </c>
    </row>
    <row r="90" spans="1:13">
      <c r="A90" s="4" t="s">
        <v>1275</v>
      </c>
      <c r="K90" s="5" t="n">
        <v>550</v>
      </c>
      <c r="L90" s="5" t="n">
        <v>-10515</v>
      </c>
      <c r="M90" s="5" t="n">
        <v>-1838</v>
      </c>
    </row>
    <row r="91" spans="1:13">
      <c r="A91" s="4" t="s">
        <v>1276</v>
      </c>
      <c r="K91" s="5" t="n">
        <v>-51242</v>
      </c>
      <c r="L91" s="5" t="n">
        <v>-140549</v>
      </c>
    </row>
    <row r="92" spans="1:13">
      <c r="A92" s="4" t="s">
        <v>101</v>
      </c>
      <c r="K92" s="5" t="n">
        <v>303981</v>
      </c>
      <c r="L92" s="5" t="n">
        <v>184514</v>
      </c>
      <c r="M92" s="5" t="n">
        <v>210337</v>
      </c>
    </row>
    <row r="93" spans="1:13">
      <c r="A93" s="4" t="s">
        <v>1278</v>
      </c>
      <c r="K93" s="7" t="n">
        <v>169041</v>
      </c>
      <c r="L93" s="7" t="n">
        <v>302022</v>
      </c>
      <c r="M93" s="7" t="n">
        <v>97580</v>
      </c>
    </row>
    <row r="94" spans="1:13">
      <c r="A94" s="4" t="s">
        <v>254</v>
      </c>
    </row>
    <row r="95" spans="1:13">
      <c r="A95" s="3" t="s">
        <v>1270</v>
      </c>
    </row>
    <row r="96" spans="1:13">
      <c r="A96" s="4" t="s">
        <v>593</v>
      </c>
      <c r="C96" s="4" t="s">
        <v>549</v>
      </c>
      <c r="K96" s="4" t="s">
        <v>5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726</v>
      </c>
      <c r="C1" s="2" t="s">
        <v>2</v>
      </c>
      <c r="D1" s="2" t="s">
        <v>30</v>
      </c>
      <c r="E1" s="2" t="s">
        <v>77</v>
      </c>
    </row>
    <row r="2" spans="1:5">
      <c r="A2" s="3" t="s">
        <v>1284</v>
      </c>
    </row>
    <row r="3" spans="1:5">
      <c r="A3" s="4" t="s">
        <v>99</v>
      </c>
      <c r="C3" s="7" t="n">
        <v>-89882</v>
      </c>
      <c r="D3" s="7" t="n">
        <v>-86588</v>
      </c>
      <c r="E3" s="7" t="n">
        <v>-81345</v>
      </c>
    </row>
    <row r="4" spans="1:5">
      <c r="A4" s="4" t="s">
        <v>112</v>
      </c>
      <c r="C4" s="5" t="n">
        <v>-43443</v>
      </c>
      <c r="D4" s="5" t="n">
        <v>-24410</v>
      </c>
      <c r="E4" s="5" t="n">
        <v>58320</v>
      </c>
    </row>
    <row r="5" spans="1:5">
      <c r="A5" s="4" t="s">
        <v>1285</v>
      </c>
      <c r="C5" s="5" t="n">
        <v>23332</v>
      </c>
      <c r="D5" s="5" t="n">
        <v>27088</v>
      </c>
    </row>
    <row r="6" spans="1:5">
      <c r="A6" s="4" t="s">
        <v>114</v>
      </c>
      <c r="C6" s="5" t="n">
        <v>3868</v>
      </c>
      <c r="D6" s="5" t="n">
        <v>-1117</v>
      </c>
      <c r="E6" s="5" t="n">
        <v>29073</v>
      </c>
    </row>
    <row r="7" spans="1:5">
      <c r="A7" s="4" t="s">
        <v>535</v>
      </c>
      <c r="C7" s="5" t="n">
        <v>125</v>
      </c>
    </row>
    <row r="8" spans="1:5">
      <c r="A8" s="4" t="s">
        <v>1275</v>
      </c>
      <c r="C8" s="5" t="n">
        <v>-25498</v>
      </c>
      <c r="D8" s="5" t="n">
        <v>-56818</v>
      </c>
      <c r="E8" s="5" t="n">
        <v>-3721</v>
      </c>
    </row>
    <row r="9" spans="1:5">
      <c r="A9" s="4" t="s">
        <v>111</v>
      </c>
      <c r="B9" s="7" t="n">
        <v>-46400</v>
      </c>
      <c r="C9" s="5" t="n">
        <v>-46410</v>
      </c>
    </row>
    <row r="10" spans="1:5">
      <c r="A10" s="4" t="s">
        <v>1286</v>
      </c>
      <c r="C10" s="5" t="n">
        <v>54615</v>
      </c>
      <c r="D10" s="5" t="n">
        <v>116268</v>
      </c>
      <c r="E10" s="5" t="n">
        <v>1829</v>
      </c>
    </row>
    <row r="11" spans="1:5">
      <c r="A11" s="4" t="s">
        <v>1287</v>
      </c>
      <c r="C11" s="5" t="n">
        <v>-132252</v>
      </c>
      <c r="D11" s="5" t="n">
        <v>-95864</v>
      </c>
      <c r="E11" s="5" t="n">
        <v>-98997</v>
      </c>
    </row>
    <row r="12" spans="1:5">
      <c r="A12" s="4" t="s">
        <v>1288</v>
      </c>
      <c r="C12" s="5" t="n">
        <v>-936233</v>
      </c>
      <c r="D12" s="5" t="n">
        <v>-824511</v>
      </c>
      <c r="E12" s="5" t="n">
        <v>-680153</v>
      </c>
    </row>
    <row r="13" spans="1:5">
      <c r="A13" s="4" t="s">
        <v>116</v>
      </c>
      <c r="C13" s="5" t="n">
        <v>120822</v>
      </c>
      <c r="D13" s="5" t="n">
        <v>320776</v>
      </c>
      <c r="E13" s="5" t="n">
        <v>150720</v>
      </c>
    </row>
    <row r="14" spans="1:5">
      <c r="A14" s="4" t="s">
        <v>978</v>
      </c>
    </row>
    <row r="15" spans="1:5">
      <c r="A15" s="3" t="s">
        <v>1284</v>
      </c>
    </row>
    <row r="16" spans="1:5">
      <c r="A16" s="4" t="s">
        <v>99</v>
      </c>
      <c r="C16" s="5" t="n">
        <v>-89882</v>
      </c>
      <c r="D16" s="5" t="n">
        <v>-86588</v>
      </c>
      <c r="E16" s="5" t="n">
        <v>-81345</v>
      </c>
    </row>
    <row r="17" spans="1:5">
      <c r="A17" s="4" t="s">
        <v>1289</v>
      </c>
      <c r="C17" s="5" t="n">
        <v>-48700</v>
      </c>
      <c r="D17" s="5" t="n">
        <v>-52460</v>
      </c>
      <c r="E17" s="5" t="n">
        <v>-52995</v>
      </c>
    </row>
    <row r="18" spans="1:5">
      <c r="A18" s="4" t="s">
        <v>112</v>
      </c>
      <c r="C18" s="5" t="n">
        <v>-43443</v>
      </c>
      <c r="D18" s="5" t="n">
        <v>-24410</v>
      </c>
      <c r="E18" s="5" t="n">
        <v>58320</v>
      </c>
    </row>
    <row r="19" spans="1:5">
      <c r="A19" s="4" t="s">
        <v>1285</v>
      </c>
      <c r="C19" s="5" t="n">
        <v>23332</v>
      </c>
      <c r="D19" s="5" t="n">
        <v>27088</v>
      </c>
    </row>
    <row r="20" spans="1:5">
      <c r="A20" s="4" t="s">
        <v>114</v>
      </c>
      <c r="C20" s="5" t="n">
        <v>3868</v>
      </c>
      <c r="D20" s="5" t="n">
        <v>-1117</v>
      </c>
      <c r="E20" s="5" t="n">
        <v>29073</v>
      </c>
    </row>
    <row r="21" spans="1:5">
      <c r="A21" s="4" t="s">
        <v>1275</v>
      </c>
      <c r="C21" s="5" t="n">
        <v>-453</v>
      </c>
    </row>
    <row r="22" spans="1:5">
      <c r="A22" s="4" t="s">
        <v>111</v>
      </c>
      <c r="C22" s="5" t="n">
        <v>-46410</v>
      </c>
    </row>
    <row r="23" spans="1:5">
      <c r="A23" s="4" t="s">
        <v>1286</v>
      </c>
      <c r="C23" s="5" t="n">
        <v>-45</v>
      </c>
      <c r="D23" s="5" t="n">
        <v>6241</v>
      </c>
      <c r="E23" s="5" t="n">
        <v>1409</v>
      </c>
    </row>
    <row r="24" spans="1:5">
      <c r="A24" s="4" t="s">
        <v>1287</v>
      </c>
      <c r="C24" s="5" t="n">
        <v>-8298</v>
      </c>
      <c r="D24" s="5" t="n">
        <v>-6496</v>
      </c>
      <c r="E24" s="5" t="n">
        <v>-6042</v>
      </c>
    </row>
    <row r="25" spans="1:5">
      <c r="A25" s="4" t="s">
        <v>1288</v>
      </c>
      <c r="C25" s="5" t="n">
        <v>-209906</v>
      </c>
      <c r="D25" s="5" t="n">
        <v>-137742</v>
      </c>
      <c r="E25" s="5" t="n">
        <v>-51580</v>
      </c>
    </row>
    <row r="26" spans="1:5">
      <c r="A26" s="4" t="s">
        <v>1277</v>
      </c>
    </row>
    <row r="27" spans="1:5">
      <c r="A27" s="3" t="s">
        <v>1284</v>
      </c>
    </row>
    <row r="28" spans="1:5">
      <c r="A28" s="4" t="s">
        <v>1290</v>
      </c>
      <c r="C28" s="5" t="n">
        <v>330728</v>
      </c>
      <c r="D28" s="5" t="n">
        <v>458518</v>
      </c>
      <c r="E28" s="5" t="n">
        <v>202300</v>
      </c>
    </row>
    <row r="29" spans="1:5">
      <c r="A29" s="4" t="s">
        <v>1291</v>
      </c>
    </row>
    <row r="30" spans="1:5">
      <c r="A30" s="3" t="s">
        <v>1284</v>
      </c>
    </row>
    <row r="31" spans="1:5">
      <c r="A31" s="4" t="s">
        <v>1290</v>
      </c>
      <c r="C31" s="5" t="n">
        <v>190351</v>
      </c>
      <c r="D31" s="5" t="n">
        <v>179481</v>
      </c>
      <c r="E31" s="5" t="n">
        <v>114366</v>
      </c>
    </row>
    <row r="32" spans="1:5">
      <c r="A32" s="4" t="s">
        <v>1275</v>
      </c>
      <c r="C32" s="5" t="n">
        <v>-23234</v>
      </c>
      <c r="D32" s="5" t="n">
        <v>-43501</v>
      </c>
    </row>
    <row r="33" spans="1:5">
      <c r="A33" s="4" t="s">
        <v>1286</v>
      </c>
      <c r="C33" s="5" t="n">
        <v>3500</v>
      </c>
    </row>
    <row r="34" spans="1:5">
      <c r="A34" s="4" t="s">
        <v>1287</v>
      </c>
      <c r="C34" s="5" t="n">
        <v>-323</v>
      </c>
      <c r="D34" s="5" t="n">
        <v>-311</v>
      </c>
      <c r="E34" s="5" t="n">
        <v>-640</v>
      </c>
    </row>
    <row r="35" spans="1:5">
      <c r="A35" s="4" t="s">
        <v>1292</v>
      </c>
    </row>
    <row r="36" spans="1:5">
      <c r="A36" s="3" t="s">
        <v>1284</v>
      </c>
    </row>
    <row r="37" spans="1:5">
      <c r="A37" s="4" t="s">
        <v>1290</v>
      </c>
      <c r="C37" s="5" t="n">
        <v>-28664</v>
      </c>
      <c r="D37" s="5" t="n">
        <v>-22985</v>
      </c>
      <c r="E37" s="5" t="n">
        <v>-9646</v>
      </c>
    </row>
    <row r="38" spans="1:5">
      <c r="A38" s="4" t="s">
        <v>1275</v>
      </c>
      <c r="C38" s="5" t="n">
        <v>-3267</v>
      </c>
      <c r="D38" s="5" t="n">
        <v>-2802</v>
      </c>
      <c r="E38" s="5" t="n">
        <v>-1883</v>
      </c>
    </row>
    <row r="39" spans="1:5">
      <c r="A39" s="4" t="s">
        <v>1286</v>
      </c>
      <c r="C39" s="5" t="n">
        <v>-315</v>
      </c>
      <c r="D39" s="5" t="n">
        <v>4601</v>
      </c>
      <c r="E39" s="5" t="n">
        <v>524</v>
      </c>
    </row>
    <row r="40" spans="1:5">
      <c r="A40" s="4" t="s">
        <v>1287</v>
      </c>
      <c r="C40" s="5" t="n">
        <v>-122421</v>
      </c>
      <c r="D40" s="5" t="n">
        <v>-86313</v>
      </c>
      <c r="E40" s="5" t="n">
        <v>-89075</v>
      </c>
    </row>
    <row r="41" spans="1:5">
      <c r="A41" s="4" t="s">
        <v>1293</v>
      </c>
    </row>
    <row r="42" spans="1:5">
      <c r="A42" s="3" t="s">
        <v>1284</v>
      </c>
    </row>
    <row r="43" spans="1:5">
      <c r="A43" s="4" t="s">
        <v>1290</v>
      </c>
      <c r="C43" s="5" t="n">
        <v>169041</v>
      </c>
      <c r="D43" s="5" t="n">
        <v>302022</v>
      </c>
      <c r="E43" s="5" t="n">
        <v>97580</v>
      </c>
    </row>
    <row r="44" spans="1:5">
      <c r="A44" s="4" t="s">
        <v>1275</v>
      </c>
      <c r="C44" s="5" t="n">
        <v>550</v>
      </c>
      <c r="D44" s="5" t="n">
        <v>-10515</v>
      </c>
      <c r="E44" s="5" t="n">
        <v>-1838</v>
      </c>
    </row>
    <row r="45" spans="1:5">
      <c r="A45" s="4" t="s">
        <v>1286</v>
      </c>
      <c r="C45" s="5" t="n">
        <v>108</v>
      </c>
      <c r="D45" s="5" t="n">
        <v>611</v>
      </c>
      <c r="E45" s="5" t="n">
        <v>-104</v>
      </c>
    </row>
    <row r="46" spans="1:5">
      <c r="A46" s="4" t="s">
        <v>1287</v>
      </c>
      <c r="C46" s="7" t="n">
        <v>-1210</v>
      </c>
      <c r="D46" s="7" t="n">
        <v>-2744</v>
      </c>
      <c r="E46" s="7" t="n">
        <v>-32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475</v>
      </c>
      <c r="J1" s="2" t="s">
        <v>1</v>
      </c>
    </row>
    <row r="2" spans="1:12">
      <c r="B2" s="2" t="s">
        <v>2</v>
      </c>
      <c r="C2" s="2" t="s">
        <v>476</v>
      </c>
      <c r="D2" s="2" t="s">
        <v>4</v>
      </c>
      <c r="E2" s="2" t="s">
        <v>477</v>
      </c>
      <c r="F2" s="2" t="s">
        <v>30</v>
      </c>
      <c r="G2" s="2" t="s">
        <v>478</v>
      </c>
      <c r="H2" s="2" t="s">
        <v>479</v>
      </c>
      <c r="I2" s="2" t="s">
        <v>480</v>
      </c>
      <c r="J2" s="2" t="s">
        <v>2</v>
      </c>
      <c r="K2" s="2" t="s">
        <v>30</v>
      </c>
      <c r="L2" s="2" t="s">
        <v>77</v>
      </c>
    </row>
    <row r="3" spans="1:12">
      <c r="A3" s="3" t="s">
        <v>1295</v>
      </c>
    </row>
    <row r="4" spans="1:12">
      <c r="A4" s="4" t="s">
        <v>87</v>
      </c>
      <c r="B4" s="7" t="n">
        <v>300983</v>
      </c>
      <c r="C4" s="7" t="n">
        <v>258736</v>
      </c>
      <c r="D4" s="7" t="n">
        <v>308639</v>
      </c>
      <c r="E4" s="7" t="n">
        <v>231762</v>
      </c>
      <c r="F4" s="7" t="n">
        <v>278546</v>
      </c>
      <c r="G4" s="7" t="n">
        <v>242265</v>
      </c>
      <c r="H4" s="7" t="n">
        <v>273514</v>
      </c>
      <c r="I4" s="7" t="n">
        <v>240680</v>
      </c>
      <c r="J4" s="7" t="n">
        <v>1100120</v>
      </c>
      <c r="K4" s="7" t="n">
        <v>1035005</v>
      </c>
      <c r="L4" s="7" t="n">
        <v>797088</v>
      </c>
    </row>
    <row r="5" spans="1:12">
      <c r="A5" s="4" t="s">
        <v>1291</v>
      </c>
    </row>
    <row r="6" spans="1:12">
      <c r="A6" s="3" t="s">
        <v>1295</v>
      </c>
    </row>
    <row r="7" spans="1:12">
      <c r="A7" s="4" t="s">
        <v>87</v>
      </c>
      <c r="J7" s="5" t="n">
        <v>299543</v>
      </c>
      <c r="K7" s="5" t="n">
        <v>253304</v>
      </c>
      <c r="L7" s="5" t="n">
        <v>229865</v>
      </c>
    </row>
    <row r="8" spans="1:12">
      <c r="A8" s="4" t="s">
        <v>1292</v>
      </c>
    </row>
    <row r="9" spans="1:12">
      <c r="A9" s="3" t="s">
        <v>1295</v>
      </c>
    </row>
    <row r="10" spans="1:12">
      <c r="A10" s="4" t="s">
        <v>87</v>
      </c>
      <c r="J10" s="5" t="n">
        <v>327555</v>
      </c>
      <c r="K10" s="5" t="n">
        <v>295165</v>
      </c>
      <c r="L10" s="5" t="n">
        <v>259306</v>
      </c>
    </row>
    <row r="11" spans="1:12">
      <c r="A11" s="4" t="s">
        <v>1293</v>
      </c>
    </row>
    <row r="12" spans="1:12">
      <c r="A12" s="3" t="s">
        <v>1295</v>
      </c>
    </row>
    <row r="13" spans="1:12">
      <c r="A13" s="4" t="s">
        <v>87</v>
      </c>
      <c r="J13" s="7" t="n">
        <v>473022</v>
      </c>
      <c r="K13" s="7" t="n">
        <v>486536</v>
      </c>
      <c r="L13" s="7" t="n">
        <v>3079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6</v>
      </c>
      <c r="B1" s="2" t="s">
        <v>2</v>
      </c>
      <c r="C1" s="2" t="s">
        <v>1297</v>
      </c>
      <c r="D1" s="2" t="s">
        <v>30</v>
      </c>
    </row>
    <row r="2" spans="1:4">
      <c r="A2" s="3" t="s">
        <v>1298</v>
      </c>
    </row>
    <row r="3" spans="1:4">
      <c r="A3" s="4" t="s">
        <v>1299</v>
      </c>
      <c r="B3" s="7" t="n">
        <v>6729064</v>
      </c>
      <c r="D3" s="7" t="n">
        <v>6367382</v>
      </c>
    </row>
    <row r="4" spans="1:4">
      <c r="A4" s="4" t="s">
        <v>254</v>
      </c>
    </row>
    <row r="5" spans="1:4">
      <c r="A5" s="3" t="s">
        <v>1298</v>
      </c>
    </row>
    <row r="6" spans="1:4">
      <c r="A6" s="4" t="s">
        <v>548</v>
      </c>
      <c r="B6" s="4" t="s">
        <v>549</v>
      </c>
    </row>
    <row r="7" spans="1:4">
      <c r="A7" s="4" t="s">
        <v>256</v>
      </c>
    </row>
    <row r="8" spans="1:4">
      <c r="A8" s="3" t="s">
        <v>1298</v>
      </c>
    </row>
    <row r="9" spans="1:4">
      <c r="A9" s="4" t="s">
        <v>548</v>
      </c>
      <c r="B9" s="4" t="s">
        <v>549</v>
      </c>
      <c r="C9" s="4" t="s">
        <v>549</v>
      </c>
    </row>
    <row r="10" spans="1:4">
      <c r="A10" s="4" t="s">
        <v>1277</v>
      </c>
    </row>
    <row r="11" spans="1:4">
      <c r="A11" s="3" t="s">
        <v>1298</v>
      </c>
    </row>
    <row r="12" spans="1:4">
      <c r="A12" s="4" t="s">
        <v>1299</v>
      </c>
      <c r="B12" s="7" t="n">
        <v>5999879</v>
      </c>
      <c r="D12" s="5" t="n">
        <v>5779048</v>
      </c>
    </row>
    <row r="13" spans="1:4">
      <c r="A13" s="4" t="s">
        <v>1279</v>
      </c>
    </row>
    <row r="14" spans="1:4">
      <c r="A14" s="3" t="s">
        <v>1298</v>
      </c>
    </row>
    <row r="15" spans="1:4">
      <c r="A15" s="4" t="s">
        <v>1299</v>
      </c>
      <c r="B15" s="5" t="n">
        <v>1999090</v>
      </c>
      <c r="D15" s="5" t="n">
        <v>1982639</v>
      </c>
    </row>
    <row r="16" spans="1:4">
      <c r="A16" s="4" t="s">
        <v>1281</v>
      </c>
    </row>
    <row r="17" spans="1:4">
      <c r="A17" s="3" t="s">
        <v>1298</v>
      </c>
    </row>
    <row r="18" spans="1:4">
      <c r="A18" s="4" t="s">
        <v>1299</v>
      </c>
      <c r="B18" s="5" t="n">
        <v>2489177</v>
      </c>
      <c r="D18" s="5" t="n">
        <v>2344949</v>
      </c>
    </row>
    <row r="19" spans="1:4">
      <c r="A19" s="4" t="s">
        <v>1282</v>
      </c>
    </row>
    <row r="20" spans="1:4">
      <c r="A20" s="3" t="s">
        <v>1298</v>
      </c>
    </row>
    <row r="21" spans="1:4">
      <c r="A21" s="4" t="s">
        <v>1299</v>
      </c>
      <c r="B21" s="5" t="n">
        <v>1511612</v>
      </c>
      <c r="D21" s="5" t="n">
        <v>1451460</v>
      </c>
    </row>
    <row r="22" spans="1:4">
      <c r="A22" s="4" t="s">
        <v>978</v>
      </c>
    </row>
    <row r="23" spans="1:4">
      <c r="A23" s="3" t="s">
        <v>1298</v>
      </c>
    </row>
    <row r="24" spans="1:4">
      <c r="A24" s="4" t="s">
        <v>1299</v>
      </c>
      <c r="B24" s="7" t="n">
        <v>729185</v>
      </c>
      <c r="D24" s="7" t="n">
        <v>5883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475</v>
      </c>
      <c r="J1" s="2" t="s">
        <v>1</v>
      </c>
    </row>
    <row r="2" spans="1:12">
      <c r="B2" s="2" t="s">
        <v>2</v>
      </c>
      <c r="C2" s="2" t="s">
        <v>476</v>
      </c>
      <c r="D2" s="2" t="s">
        <v>4</v>
      </c>
      <c r="E2" s="2" t="s">
        <v>477</v>
      </c>
      <c r="F2" s="2" t="s">
        <v>30</v>
      </c>
      <c r="G2" s="2" t="s">
        <v>478</v>
      </c>
      <c r="H2" s="2" t="s">
        <v>479</v>
      </c>
      <c r="I2" s="2" t="s">
        <v>480</v>
      </c>
      <c r="J2" s="2" t="s">
        <v>2</v>
      </c>
      <c r="K2" s="2" t="s">
        <v>30</v>
      </c>
      <c r="L2" s="2" t="s">
        <v>77</v>
      </c>
    </row>
    <row r="3" spans="1:12">
      <c r="A3" s="3" t="s">
        <v>295</v>
      </c>
    </row>
    <row r="4" spans="1:12">
      <c r="A4" s="4" t="s">
        <v>87</v>
      </c>
      <c r="B4" s="7" t="n">
        <v>300983</v>
      </c>
      <c r="C4" s="7" t="n">
        <v>258736</v>
      </c>
      <c r="D4" s="7" t="n">
        <v>308639</v>
      </c>
      <c r="E4" s="7" t="n">
        <v>231762</v>
      </c>
      <c r="F4" s="7" t="n">
        <v>278546</v>
      </c>
      <c r="G4" s="7" t="n">
        <v>242265</v>
      </c>
      <c r="H4" s="7" t="n">
        <v>273514</v>
      </c>
      <c r="I4" s="7" t="n">
        <v>240680</v>
      </c>
      <c r="J4" s="7" t="n">
        <v>1100120</v>
      </c>
      <c r="K4" s="7" t="n">
        <v>1035005</v>
      </c>
      <c r="L4" s="7" t="n">
        <v>797088</v>
      </c>
    </row>
    <row r="5" spans="1:12">
      <c r="A5" s="4" t="s">
        <v>108</v>
      </c>
      <c r="B5" s="5" t="n">
        <v>62443</v>
      </c>
      <c r="C5" s="5" t="n">
        <v>24372</v>
      </c>
      <c r="D5" s="5" t="n">
        <v>54133</v>
      </c>
      <c r="E5" s="5" t="n">
        <v>77554</v>
      </c>
      <c r="F5" s="5" t="n">
        <v>59372</v>
      </c>
      <c r="G5" s="5" t="n">
        <v>784</v>
      </c>
      <c r="H5" s="5" t="n">
        <v>73636</v>
      </c>
      <c r="I5" s="5" t="n">
        <v>192970</v>
      </c>
      <c r="J5" s="5" t="n">
        <v>218502</v>
      </c>
      <c r="K5" s="5" t="n">
        <v>326762</v>
      </c>
      <c r="L5" s="5" t="n">
        <v>118764</v>
      </c>
    </row>
    <row r="6" spans="1:12">
      <c r="A6" s="4" t="s">
        <v>118</v>
      </c>
      <c r="B6" s="5" t="n">
        <v>147328</v>
      </c>
      <c r="C6" s="5" t="n">
        <v>10516</v>
      </c>
      <c r="D6" s="5" t="n">
        <v>3120</v>
      </c>
      <c r="E6" s="5" t="n">
        <v>5659</v>
      </c>
      <c r="F6" s="5" t="n">
        <v>43595</v>
      </c>
      <c r="G6" s="5" t="n">
        <v>7996</v>
      </c>
      <c r="H6" s="5" t="n">
        <v>6970</v>
      </c>
      <c r="I6" s="5" t="n">
        <v>143765</v>
      </c>
      <c r="J6" s="5" t="n">
        <v>166623</v>
      </c>
      <c r="K6" s="5" t="n">
        <v>202326</v>
      </c>
      <c r="L6" s="5" t="n">
        <v>126719</v>
      </c>
    </row>
    <row r="7" spans="1:12">
      <c r="A7" s="4" t="s">
        <v>120</v>
      </c>
      <c r="B7" s="7" t="n">
        <v>149121</v>
      </c>
      <c r="C7" s="7" t="n">
        <v>10504</v>
      </c>
      <c r="D7" s="7" t="n">
        <v>3120</v>
      </c>
      <c r="E7" s="7" t="n">
        <v>5659</v>
      </c>
      <c r="F7" s="7" t="n">
        <v>43595</v>
      </c>
      <c r="G7" s="7" t="n">
        <v>7973</v>
      </c>
      <c r="H7" s="7" t="n">
        <v>6970</v>
      </c>
      <c r="I7" s="7" t="n">
        <v>143765</v>
      </c>
      <c r="J7" s="7" t="n">
        <v>168404</v>
      </c>
      <c r="K7" s="7" t="n">
        <v>202303</v>
      </c>
      <c r="L7" s="7" t="n">
        <v>126719</v>
      </c>
    </row>
    <row r="8" spans="1:12">
      <c r="A8" s="3" t="s">
        <v>260</v>
      </c>
    </row>
    <row r="9" spans="1:12">
      <c r="A9" s="4" t="s">
        <v>1301</v>
      </c>
      <c r="B9" s="8" t="n">
        <v>3.48</v>
      </c>
      <c r="C9" s="8" t="n">
        <v>0.25</v>
      </c>
      <c r="D9" s="8" t="n">
        <v>0.08</v>
      </c>
      <c r="E9" s="8" t="n">
        <v>0.14</v>
      </c>
      <c r="F9" s="8" t="n">
        <v>1.1</v>
      </c>
      <c r="G9" s="8" t="n">
        <v>0.2</v>
      </c>
      <c r="H9" s="8" t="n">
        <v>0.18</v>
      </c>
      <c r="I9" s="8" t="n">
        <v>3.64</v>
      </c>
      <c r="J9" s="8" t="n">
        <v>4.07</v>
      </c>
      <c r="K9" s="8" t="n">
        <v>5.12</v>
      </c>
      <c r="L9" s="8" t="n">
        <v>3.21</v>
      </c>
    </row>
    <row r="10" spans="1:12">
      <c r="A10" s="4" t="s">
        <v>1302</v>
      </c>
      <c r="B10" s="8" t="n">
        <v>3.46</v>
      </c>
      <c r="C10" s="8" t="n">
        <v>0.24</v>
      </c>
      <c r="D10" s="8" t="n">
        <v>0.07000000000000001</v>
      </c>
      <c r="E10" s="8" t="n">
        <v>0.13</v>
      </c>
      <c r="F10" s="8" t="n">
        <v>1.02</v>
      </c>
      <c r="G10" s="8" t="n">
        <v>0.19</v>
      </c>
      <c r="H10" s="8" t="n">
        <v>0.16</v>
      </c>
      <c r="I10" s="8" t="n">
        <v>2.69</v>
      </c>
      <c r="J10" s="8" t="n">
        <v>3.91</v>
      </c>
      <c r="K10" s="8" t="n">
        <v>4.73</v>
      </c>
      <c r="L10" s="8" t="n">
        <v>1.6</v>
      </c>
    </row>
    <row r="11" spans="1:12">
      <c r="A11" s="3" t="s">
        <v>1303</v>
      </c>
    </row>
    <row r="12" spans="1:12">
      <c r="A12" s="4" t="s">
        <v>1304</v>
      </c>
      <c r="B12" s="5" t="n">
        <v>42860000</v>
      </c>
      <c r="C12" s="5" t="n">
        <v>42845000</v>
      </c>
      <c r="D12" s="5" t="n">
        <v>40373000</v>
      </c>
      <c r="E12" s="5" t="n">
        <v>39799000</v>
      </c>
      <c r="F12" s="5" t="n">
        <v>39502000</v>
      </c>
      <c r="G12" s="5" t="n">
        <v>39502000</v>
      </c>
      <c r="H12" s="5" t="n">
        <v>39492000</v>
      </c>
      <c r="I12" s="5" t="n">
        <v>39473000</v>
      </c>
      <c r="J12" s="5" t="n">
        <v>41364</v>
      </c>
      <c r="K12" s="5" t="n">
        <v>39492</v>
      </c>
      <c r="L12" s="5" t="n">
        <v>39470</v>
      </c>
    </row>
    <row r="13" spans="1:12">
      <c r="A13" s="4" t="s">
        <v>1305</v>
      </c>
      <c r="B13" s="5" t="n">
        <v>43120000</v>
      </c>
      <c r="C13" s="5" t="n">
        <v>43267000</v>
      </c>
      <c r="D13" s="5" t="n">
        <v>43051000</v>
      </c>
      <c r="E13" s="5" t="n">
        <v>42757000</v>
      </c>
      <c r="F13" s="5" t="n">
        <v>42753000</v>
      </c>
      <c r="G13" s="5" t="n">
        <v>42760000</v>
      </c>
      <c r="H13" s="5" t="n">
        <v>42664000</v>
      </c>
      <c r="I13" s="5" t="n">
        <v>42400000</v>
      </c>
      <c r="J13" s="5" t="n">
        <v>43089</v>
      </c>
      <c r="K13" s="5" t="n">
        <v>42729</v>
      </c>
      <c r="L13" s="5" t="n">
        <v>4275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6</v>
      </c>
      <c r="B1" s="2" t="s">
        <v>2</v>
      </c>
      <c r="C1" s="2" t="s">
        <v>30</v>
      </c>
      <c r="D1" s="2" t="s">
        <v>77</v>
      </c>
      <c r="E1" s="2" t="s">
        <v>1248</v>
      </c>
    </row>
    <row r="2" spans="1:5">
      <c r="A2" s="3" t="s">
        <v>1307</v>
      </c>
    </row>
    <row r="3" spans="1:5">
      <c r="A3" s="4" t="s">
        <v>1308</v>
      </c>
      <c r="B3" s="7" t="n">
        <v>1862806</v>
      </c>
    </row>
    <row r="4" spans="1:5">
      <c r="A4" s="4" t="s">
        <v>1308</v>
      </c>
      <c r="B4" s="5" t="n">
        <v>2857945</v>
      </c>
    </row>
    <row r="5" spans="1:5">
      <c r="A5" s="3" t="s">
        <v>1309</v>
      </c>
    </row>
    <row r="6" spans="1:5">
      <c r="A6" s="4" t="s">
        <v>35</v>
      </c>
      <c r="B6" s="5" t="n">
        <v>2502078</v>
      </c>
    </row>
    <row r="7" spans="1:5">
      <c r="A7" s="4" t="s">
        <v>35</v>
      </c>
      <c r="B7" s="5" t="n">
        <v>2502963</v>
      </c>
    </row>
    <row r="8" spans="1:5">
      <c r="A8" s="4" t="s">
        <v>1310</v>
      </c>
      <c r="B8" s="5" t="n">
        <v>1897867</v>
      </c>
    </row>
    <row r="9" spans="1:5">
      <c r="A9" s="4" t="s">
        <v>1310</v>
      </c>
      <c r="B9" s="5" t="n">
        <v>1898894</v>
      </c>
    </row>
    <row r="10" spans="1:5">
      <c r="A10" s="3" t="s">
        <v>1311</v>
      </c>
    </row>
    <row r="11" spans="1:5">
      <c r="A11" s="4" t="s">
        <v>35</v>
      </c>
      <c r="B11" s="5" t="n">
        <v>-581867</v>
      </c>
    </row>
    <row r="12" spans="1:5">
      <c r="A12" s="4" t="s">
        <v>35</v>
      </c>
      <c r="B12" s="5" t="n">
        <v>-582752</v>
      </c>
    </row>
    <row r="13" spans="1:5">
      <c r="A13" s="4" t="s">
        <v>1310</v>
      </c>
      <c r="B13" s="5" t="n">
        <v>1492337</v>
      </c>
    </row>
    <row r="14" spans="1:5">
      <c r="A14" s="4" t="s">
        <v>1312</v>
      </c>
      <c r="B14" s="5" t="n">
        <v>1536304</v>
      </c>
    </row>
    <row r="15" spans="1:5">
      <c r="A15" s="3" t="s">
        <v>1313</v>
      </c>
    </row>
    <row r="16" spans="1:5">
      <c r="A16" s="4" t="s">
        <v>35</v>
      </c>
      <c r="B16" s="5" t="n">
        <v>1920211</v>
      </c>
    </row>
    <row r="17" spans="1:5">
      <c r="A17" s="4" t="s">
        <v>35</v>
      </c>
      <c r="B17" s="5" t="n">
        <v>1920211</v>
      </c>
    </row>
    <row r="18" spans="1:5">
      <c r="A18" s="4" t="s">
        <v>1312</v>
      </c>
      <c r="B18" s="5" t="n">
        <v>3435198</v>
      </c>
    </row>
    <row r="19" spans="1:5">
      <c r="A19" s="4" t="s">
        <v>1310</v>
      </c>
      <c r="B19" s="5" t="n">
        <v>3390204</v>
      </c>
    </row>
    <row r="20" spans="1:5">
      <c r="A20" s="4" t="s">
        <v>152</v>
      </c>
      <c r="B20" s="5" t="n">
        <v>5310415</v>
      </c>
    </row>
    <row r="21" spans="1:5">
      <c r="A21" s="4" t="s">
        <v>152</v>
      </c>
      <c r="B21" s="5" t="n">
        <v>5355409</v>
      </c>
      <c r="C21" s="7" t="n">
        <v>4979840</v>
      </c>
      <c r="D21" s="7" t="n">
        <v>4774632</v>
      </c>
      <c r="E21" s="7" t="n">
        <v>4116556</v>
      </c>
    </row>
    <row r="22" spans="1:5">
      <c r="A22" s="4" t="s">
        <v>1314</v>
      </c>
      <c r="B22" s="5" t="n">
        <v>-303617</v>
      </c>
    </row>
    <row r="23" spans="1:5">
      <c r="A23" s="4" t="s">
        <v>1314</v>
      </c>
      <c r="B23" s="5" t="n">
        <v>-321882</v>
      </c>
      <c r="C23" s="5" t="n">
        <v>-245814</v>
      </c>
      <c r="D23" s="7" t="n">
        <v>-232969</v>
      </c>
      <c r="E23" s="7" t="n">
        <v>-157182</v>
      </c>
    </row>
    <row r="24" spans="1:5">
      <c r="A24" s="4" t="s">
        <v>728</v>
      </c>
      <c r="B24" s="5" t="n">
        <v>-6898</v>
      </c>
      <c r="C24" s="5" t="n">
        <v>-5779</v>
      </c>
    </row>
    <row r="25" spans="1:5">
      <c r="A25" s="4" t="s">
        <v>729</v>
      </c>
      <c r="B25" s="5" t="n">
        <v>-12946</v>
      </c>
      <c r="C25" s="7" t="n">
        <v>-11934</v>
      </c>
    </row>
    <row r="26" spans="1:5">
      <c r="A26" s="4" t="s">
        <v>1315</v>
      </c>
      <c r="B26" s="5" t="n">
        <v>4600000</v>
      </c>
    </row>
    <row r="27" spans="1:5">
      <c r="A27" s="4" t="s">
        <v>1316</v>
      </c>
    </row>
    <row r="28" spans="1:5">
      <c r="A28" s="3" t="s">
        <v>1307</v>
      </c>
    </row>
    <row r="29" spans="1:5">
      <c r="A29" s="4" t="s">
        <v>1308</v>
      </c>
      <c r="B29" s="5" t="n">
        <v>65000</v>
      </c>
    </row>
    <row r="30" spans="1:5">
      <c r="A30" s="3" t="s">
        <v>1309</v>
      </c>
    </row>
    <row r="31" spans="1:5">
      <c r="A31" s="4" t="s">
        <v>35</v>
      </c>
      <c r="B31" s="5" t="n">
        <v>260223</v>
      </c>
    </row>
    <row r="32" spans="1:5">
      <c r="A32" s="3" t="s">
        <v>1311</v>
      </c>
    </row>
    <row r="33" spans="1:5">
      <c r="A33" s="4" t="s">
        <v>35</v>
      </c>
      <c r="B33" s="5" t="n">
        <v>198685</v>
      </c>
    </row>
    <row r="34" spans="1:5">
      <c r="A34" s="4" t="s">
        <v>1310</v>
      </c>
      <c r="B34" s="5" t="n">
        <v>1960</v>
      </c>
    </row>
    <row r="35" spans="1:5">
      <c r="A35" s="3" t="s">
        <v>1313</v>
      </c>
    </row>
    <row r="36" spans="1:5">
      <c r="A36" s="4" t="s">
        <v>35</v>
      </c>
      <c r="B36" s="5" t="n">
        <v>458908</v>
      </c>
    </row>
    <row r="37" spans="1:5">
      <c r="A37" s="4" t="s">
        <v>1310</v>
      </c>
      <c r="B37" s="5" t="n">
        <v>1960</v>
      </c>
    </row>
    <row r="38" spans="1:5">
      <c r="A38" s="4" t="s">
        <v>152</v>
      </c>
      <c r="B38" s="5" t="n">
        <v>460868</v>
      </c>
    </row>
    <row r="39" spans="1:5">
      <c r="A39" s="4" t="s">
        <v>1314</v>
      </c>
      <c r="B39" s="5" t="n">
        <v>-801</v>
      </c>
    </row>
    <row r="40" spans="1:5">
      <c r="A40" s="4" t="s">
        <v>1317</v>
      </c>
    </row>
    <row r="41" spans="1:5">
      <c r="A41" s="3" t="s">
        <v>1307</v>
      </c>
    </row>
    <row r="42" spans="1:5">
      <c r="A42" s="4" t="s">
        <v>1308</v>
      </c>
      <c r="B42" s="5" t="n">
        <v>11470</v>
      </c>
    </row>
    <row r="43" spans="1:5">
      <c r="A43" s="3" t="s">
        <v>1309</v>
      </c>
    </row>
    <row r="44" spans="1:5">
      <c r="A44" s="4" t="s">
        <v>35</v>
      </c>
      <c r="B44" s="5" t="n">
        <v>2404</v>
      </c>
    </row>
    <row r="45" spans="1:5">
      <c r="A45" s="4" t="s">
        <v>1310</v>
      </c>
      <c r="B45" s="5" t="n">
        <v>11135</v>
      </c>
    </row>
    <row r="46" spans="1:5">
      <c r="A46" s="3" t="s">
        <v>1311</v>
      </c>
    </row>
    <row r="47" spans="1:5">
      <c r="A47" s="4" t="s">
        <v>1310</v>
      </c>
      <c r="B47" s="5" t="n">
        <v>3038</v>
      </c>
    </row>
    <row r="48" spans="1:5">
      <c r="A48" s="3" t="s">
        <v>1313</v>
      </c>
    </row>
    <row r="49" spans="1:5">
      <c r="A49" s="4" t="s">
        <v>35</v>
      </c>
      <c r="B49" s="5" t="n">
        <v>2404</v>
      </c>
    </row>
    <row r="50" spans="1:5">
      <c r="A50" s="4" t="s">
        <v>1310</v>
      </c>
      <c r="B50" s="5" t="n">
        <v>14173</v>
      </c>
    </row>
    <row r="51" spans="1:5">
      <c r="A51" s="4" t="s">
        <v>152</v>
      </c>
      <c r="B51" s="5" t="n">
        <v>16577</v>
      </c>
    </row>
    <row r="52" spans="1:5">
      <c r="A52" s="4" t="s">
        <v>1314</v>
      </c>
      <c r="B52" s="5" t="n">
        <v>-335</v>
      </c>
    </row>
    <row r="53" spans="1:5">
      <c r="A53" s="4" t="s">
        <v>588</v>
      </c>
    </row>
    <row r="54" spans="1:5">
      <c r="A54" s="3" t="s">
        <v>1309</v>
      </c>
    </row>
    <row r="55" spans="1:5">
      <c r="A55" s="4" t="s">
        <v>1310</v>
      </c>
      <c r="B55" s="5" t="n">
        <v>13534</v>
      </c>
    </row>
    <row r="56" spans="1:5">
      <c r="A56" s="3" t="s">
        <v>1313</v>
      </c>
    </row>
    <row r="57" spans="1:5">
      <c r="A57" s="4" t="s">
        <v>1310</v>
      </c>
      <c r="B57" s="5" t="n">
        <v>13534</v>
      </c>
    </row>
    <row r="58" spans="1:5">
      <c r="A58" s="4" t="s">
        <v>152</v>
      </c>
      <c r="B58" s="5" t="n">
        <v>13534</v>
      </c>
    </row>
    <row r="59" spans="1:5">
      <c r="A59" s="4" t="s">
        <v>1318</v>
      </c>
    </row>
    <row r="60" spans="1:5">
      <c r="A60" s="3" t="s">
        <v>1309</v>
      </c>
    </row>
    <row r="61" spans="1:5">
      <c r="A61" s="4" t="s">
        <v>1310</v>
      </c>
      <c r="B61" s="5" t="n">
        <v>15313</v>
      </c>
    </row>
    <row r="62" spans="1:5">
      <c r="A62" s="3" t="s">
        <v>1313</v>
      </c>
    </row>
    <row r="63" spans="1:5">
      <c r="A63" s="4" t="s">
        <v>1310</v>
      </c>
      <c r="B63" s="5" t="n">
        <v>15313</v>
      </c>
    </row>
    <row r="64" spans="1:5">
      <c r="A64" s="4" t="s">
        <v>152</v>
      </c>
      <c r="B64" s="5" t="n">
        <v>15313</v>
      </c>
    </row>
    <row r="65" spans="1:5">
      <c r="A65" s="4" t="s">
        <v>791</v>
      </c>
    </row>
    <row r="66" spans="1:5">
      <c r="A66" s="3" t="s">
        <v>1307</v>
      </c>
    </row>
    <row r="67" spans="1:5">
      <c r="A67" s="4" t="s">
        <v>1308</v>
      </c>
      <c r="B67" s="5" t="n">
        <v>100000</v>
      </c>
    </row>
    <row r="68" spans="1:5">
      <c r="A68" s="3" t="s">
        <v>1309</v>
      </c>
    </row>
    <row r="69" spans="1:5">
      <c r="A69" s="4" t="s">
        <v>35</v>
      </c>
      <c r="B69" s="5" t="n">
        <v>24685</v>
      </c>
    </row>
    <row r="70" spans="1:5">
      <c r="A70" s="4" t="s">
        <v>1310</v>
      </c>
      <c r="B70" s="5" t="n">
        <v>94824</v>
      </c>
    </row>
    <row r="71" spans="1:5">
      <c r="A71" s="3" t="s">
        <v>1311</v>
      </c>
    </row>
    <row r="72" spans="1:5">
      <c r="A72" s="4" t="s">
        <v>1310</v>
      </c>
      <c r="B72" s="5" t="n">
        <v>18680</v>
      </c>
    </row>
    <row r="73" spans="1:5">
      <c r="A73" s="3" t="s">
        <v>1313</v>
      </c>
    </row>
    <row r="74" spans="1:5">
      <c r="A74" s="4" t="s">
        <v>35</v>
      </c>
      <c r="B74" s="5" t="n">
        <v>24685</v>
      </c>
    </row>
    <row r="75" spans="1:5">
      <c r="A75" s="4" t="s">
        <v>1310</v>
      </c>
      <c r="B75" s="5" t="n">
        <v>113504</v>
      </c>
    </row>
    <row r="76" spans="1:5">
      <c r="A76" s="4" t="s">
        <v>152</v>
      </c>
      <c r="B76" s="5" t="n">
        <v>138189</v>
      </c>
    </row>
    <row r="77" spans="1:5">
      <c r="A77" s="4" t="s">
        <v>1314</v>
      </c>
      <c r="B77" s="5" t="n">
        <v>-12067</v>
      </c>
    </row>
    <row r="78" spans="1:5">
      <c r="A78" s="4" t="s">
        <v>1319</v>
      </c>
    </row>
    <row r="79" spans="1:5">
      <c r="A79" s="3" t="s">
        <v>1309</v>
      </c>
    </row>
    <row r="80" spans="1:5">
      <c r="A80" s="4" t="s">
        <v>35</v>
      </c>
      <c r="B80" s="5" t="n">
        <v>1175</v>
      </c>
    </row>
    <row r="81" spans="1:5">
      <c r="A81" s="4" t="s">
        <v>1310</v>
      </c>
      <c r="B81" s="5" t="n">
        <v>14913</v>
      </c>
    </row>
    <row r="82" spans="1:5">
      <c r="A82" s="3" t="s">
        <v>1311</v>
      </c>
    </row>
    <row r="83" spans="1:5">
      <c r="A83" s="4" t="s">
        <v>1310</v>
      </c>
      <c r="B83" s="5" t="n">
        <v>268</v>
      </c>
    </row>
    <row r="84" spans="1:5">
      <c r="A84" s="3" t="s">
        <v>1313</v>
      </c>
    </row>
    <row r="85" spans="1:5">
      <c r="A85" s="4" t="s">
        <v>35</v>
      </c>
      <c r="B85" s="5" t="n">
        <v>1175</v>
      </c>
    </row>
    <row r="86" spans="1:5">
      <c r="A86" s="4" t="s">
        <v>1310</v>
      </c>
      <c r="B86" s="5" t="n">
        <v>15181</v>
      </c>
    </row>
    <row r="87" spans="1:5">
      <c r="A87" s="4" t="s">
        <v>152</v>
      </c>
      <c r="B87" s="5" t="n">
        <v>16356</v>
      </c>
    </row>
    <row r="88" spans="1:5">
      <c r="A88" s="4" t="s">
        <v>1314</v>
      </c>
      <c r="B88" s="5" t="n">
        <v>-4527</v>
      </c>
    </row>
    <row r="89" spans="1:5">
      <c r="A89" s="4" t="s">
        <v>1320</v>
      </c>
    </row>
    <row r="90" spans="1:5">
      <c r="A90" s="3" t="s">
        <v>1307</v>
      </c>
    </row>
    <row r="91" spans="1:5">
      <c r="A91" s="4" t="s">
        <v>1308</v>
      </c>
      <c r="B91" s="5" t="n">
        <v>25000</v>
      </c>
    </row>
    <row r="92" spans="1:5">
      <c r="A92" s="3" t="s">
        <v>1309</v>
      </c>
    </row>
    <row r="93" spans="1:5">
      <c r="A93" s="4" t="s">
        <v>1310</v>
      </c>
      <c r="B93" s="5" t="n">
        <v>28865</v>
      </c>
    </row>
    <row r="94" spans="1:5">
      <c r="A94" s="3" t="s">
        <v>1311</v>
      </c>
    </row>
    <row r="95" spans="1:5">
      <c r="A95" s="4" t="s">
        <v>1310</v>
      </c>
      <c r="B95" s="5" t="n">
        <v>2223</v>
      </c>
    </row>
    <row r="96" spans="1:5">
      <c r="A96" s="3" t="s">
        <v>1313</v>
      </c>
    </row>
    <row r="97" spans="1:5">
      <c r="A97" s="4" t="s">
        <v>1310</v>
      </c>
      <c r="B97" s="5" t="n">
        <v>31088</v>
      </c>
    </row>
    <row r="98" spans="1:5">
      <c r="A98" s="4" t="s">
        <v>152</v>
      </c>
      <c r="B98" s="5" t="n">
        <v>31088</v>
      </c>
    </row>
    <row r="99" spans="1:5">
      <c r="A99" s="4" t="s">
        <v>1314</v>
      </c>
      <c r="B99" s="5" t="n">
        <v>-3213</v>
      </c>
    </row>
    <row r="100" spans="1:5">
      <c r="A100" s="4" t="s">
        <v>1321</v>
      </c>
    </row>
    <row r="101" spans="1:5">
      <c r="A101" s="3" t="s">
        <v>1309</v>
      </c>
    </row>
    <row r="102" spans="1:5">
      <c r="A102" s="4" t="s">
        <v>1310</v>
      </c>
      <c r="B102" s="5" t="n">
        <v>1964</v>
      </c>
    </row>
    <row r="103" spans="1:5">
      <c r="A103" s="3" t="s">
        <v>1313</v>
      </c>
    </row>
    <row r="104" spans="1:5">
      <c r="A104" s="4" t="s">
        <v>1310</v>
      </c>
      <c r="B104" s="5" t="n">
        <v>1964</v>
      </c>
    </row>
    <row r="105" spans="1:5">
      <c r="A105" s="4" t="s">
        <v>152</v>
      </c>
      <c r="B105" s="5" t="n">
        <v>1964</v>
      </c>
    </row>
    <row r="106" spans="1:5">
      <c r="A106" s="4" t="s">
        <v>1322</v>
      </c>
    </row>
    <row r="107" spans="1:5">
      <c r="A107" s="3" t="s">
        <v>1309</v>
      </c>
    </row>
    <row r="108" spans="1:5">
      <c r="A108" s="4" t="s">
        <v>35</v>
      </c>
      <c r="B108" s="5" t="n">
        <v>457552</v>
      </c>
    </row>
    <row r="109" spans="1:5">
      <c r="A109" s="3" t="s">
        <v>1311</v>
      </c>
    </row>
    <row r="110" spans="1:5">
      <c r="A110" s="4" t="s">
        <v>35</v>
      </c>
      <c r="B110" s="5" t="n">
        <v>-440924</v>
      </c>
    </row>
    <row r="111" spans="1:5">
      <c r="A111" s="4" t="s">
        <v>1310</v>
      </c>
      <c r="B111" s="5" t="n">
        <v>197</v>
      </c>
    </row>
    <row r="112" spans="1:5">
      <c r="A112" s="3" t="s">
        <v>1313</v>
      </c>
    </row>
    <row r="113" spans="1:5">
      <c r="A113" s="4" t="s">
        <v>35</v>
      </c>
      <c r="B113" s="5" t="n">
        <v>16628</v>
      </c>
    </row>
    <row r="114" spans="1:5">
      <c r="A114" s="4" t="s">
        <v>1310</v>
      </c>
      <c r="B114" s="5" t="n">
        <v>197</v>
      </c>
    </row>
    <row r="115" spans="1:5">
      <c r="A115" s="4" t="s">
        <v>152</v>
      </c>
      <c r="B115" s="5" t="n">
        <v>16825</v>
      </c>
    </row>
    <row r="116" spans="1:5">
      <c r="A116" s="4" t="s">
        <v>1314</v>
      </c>
      <c r="B116" s="5" t="n">
        <v>-150</v>
      </c>
    </row>
    <row r="117" spans="1:5">
      <c r="A117" s="4" t="s">
        <v>1323</v>
      </c>
    </row>
    <row r="118" spans="1:5">
      <c r="A118" s="3" t="s">
        <v>1311</v>
      </c>
    </row>
    <row r="119" spans="1:5">
      <c r="A119" s="4" t="s">
        <v>1310</v>
      </c>
      <c r="B119" s="5" t="n">
        <v>76808</v>
      </c>
    </row>
    <row r="120" spans="1:5">
      <c r="A120" s="3" t="s">
        <v>1313</v>
      </c>
    </row>
    <row r="121" spans="1:5">
      <c r="A121" s="4" t="s">
        <v>1310</v>
      </c>
      <c r="B121" s="5" t="n">
        <v>76808</v>
      </c>
    </row>
    <row r="122" spans="1:5">
      <c r="A122" s="4" t="s">
        <v>152</v>
      </c>
      <c r="B122" s="5" t="n">
        <v>76808</v>
      </c>
    </row>
    <row r="123" spans="1:5">
      <c r="A123" s="4" t="s">
        <v>590</v>
      </c>
    </row>
    <row r="124" spans="1:5">
      <c r="A124" s="3" t="s">
        <v>1307</v>
      </c>
    </row>
    <row r="125" spans="1:5">
      <c r="A125" s="4" t="s">
        <v>1308</v>
      </c>
      <c r="B125" s="5" t="n">
        <v>14463</v>
      </c>
    </row>
    <row r="126" spans="1:5">
      <c r="A126" s="3" t="s">
        <v>1309</v>
      </c>
    </row>
    <row r="127" spans="1:5">
      <c r="A127" s="4" t="s">
        <v>35</v>
      </c>
      <c r="B127" s="5" t="n">
        <v>7822</v>
      </c>
    </row>
    <row r="128" spans="1:5">
      <c r="A128" s="4" t="s">
        <v>1310</v>
      </c>
      <c r="B128" s="5" t="n">
        <v>10818</v>
      </c>
    </row>
    <row r="129" spans="1:5">
      <c r="A129" s="3" t="s">
        <v>1313</v>
      </c>
    </row>
    <row r="130" spans="1:5">
      <c r="A130" s="4" t="s">
        <v>35</v>
      </c>
      <c r="B130" s="5" t="n">
        <v>7822</v>
      </c>
    </row>
    <row r="131" spans="1:5">
      <c r="A131" s="4" t="s">
        <v>1310</v>
      </c>
      <c r="B131" s="5" t="n">
        <v>10818</v>
      </c>
    </row>
    <row r="132" spans="1:5">
      <c r="A132" s="4" t="s">
        <v>152</v>
      </c>
      <c r="B132" s="5" t="n">
        <v>18640</v>
      </c>
    </row>
    <row r="133" spans="1:5">
      <c r="A133" s="4" t="s">
        <v>1314</v>
      </c>
      <c r="B133" s="5" t="n">
        <v>-335</v>
      </c>
    </row>
    <row r="134" spans="1:5">
      <c r="A134" s="4" t="s">
        <v>1324</v>
      </c>
    </row>
    <row r="135" spans="1:5">
      <c r="A135" s="3" t="s">
        <v>1307</v>
      </c>
    </row>
    <row r="136" spans="1:5">
      <c r="A136" s="4" t="s">
        <v>1308</v>
      </c>
      <c r="B136" s="5" t="n">
        <v>42332</v>
      </c>
    </row>
    <row r="137" spans="1:5">
      <c r="A137" s="3" t="s">
        <v>1309</v>
      </c>
    </row>
    <row r="138" spans="1:5">
      <c r="A138" s="4" t="s">
        <v>35</v>
      </c>
      <c r="B138" s="5" t="n">
        <v>1433</v>
      </c>
    </row>
    <row r="139" spans="1:5">
      <c r="A139" s="4" t="s">
        <v>1310</v>
      </c>
      <c r="B139" s="5" t="n">
        <v>58936</v>
      </c>
    </row>
    <row r="140" spans="1:5">
      <c r="A140" s="3" t="s">
        <v>1311</v>
      </c>
    </row>
    <row r="141" spans="1:5">
      <c r="A141" s="4" t="s">
        <v>1310</v>
      </c>
      <c r="B141" s="5" t="n">
        <v>8065</v>
      </c>
    </row>
    <row r="142" spans="1:5">
      <c r="A142" s="3" t="s">
        <v>1313</v>
      </c>
    </row>
    <row r="143" spans="1:5">
      <c r="A143" s="4" t="s">
        <v>35</v>
      </c>
      <c r="B143" s="5" t="n">
        <v>1433</v>
      </c>
    </row>
    <row r="144" spans="1:5">
      <c r="A144" s="4" t="s">
        <v>1310</v>
      </c>
      <c r="B144" s="5" t="n">
        <v>67001</v>
      </c>
    </row>
    <row r="145" spans="1:5">
      <c r="A145" s="4" t="s">
        <v>152</v>
      </c>
      <c r="B145" s="5" t="n">
        <v>68434</v>
      </c>
    </row>
    <row r="146" spans="1:5">
      <c r="A146" s="4" t="s">
        <v>1314</v>
      </c>
      <c r="B146" s="5" t="n">
        <v>-1396</v>
      </c>
    </row>
    <row r="147" spans="1:5">
      <c r="A147" s="4" t="s">
        <v>1325</v>
      </c>
    </row>
    <row r="148" spans="1:5">
      <c r="A148" s="3" t="s">
        <v>1309</v>
      </c>
    </row>
    <row r="149" spans="1:5">
      <c r="A149" s="4" t="s">
        <v>35</v>
      </c>
      <c r="B149" s="5" t="n">
        <v>400</v>
      </c>
    </row>
    <row r="150" spans="1:5">
      <c r="A150" s="4" t="s">
        <v>1310</v>
      </c>
      <c r="B150" s="5" t="n">
        <v>58937</v>
      </c>
    </row>
    <row r="151" spans="1:5">
      <c r="A151" s="3" t="s">
        <v>1311</v>
      </c>
    </row>
    <row r="152" spans="1:5">
      <c r="A152" s="4" t="s">
        <v>1310</v>
      </c>
      <c r="B152" s="5" t="n">
        <v>-58937</v>
      </c>
    </row>
    <row r="153" spans="1:5">
      <c r="A153" s="3" t="s">
        <v>1313</v>
      </c>
    </row>
    <row r="154" spans="1:5">
      <c r="A154" s="4" t="s">
        <v>35</v>
      </c>
      <c r="B154" s="5" t="n">
        <v>400</v>
      </c>
    </row>
    <row r="155" spans="1:5">
      <c r="A155" s="4" t="s">
        <v>152</v>
      </c>
      <c r="B155" s="5" t="n">
        <v>400</v>
      </c>
    </row>
    <row r="156" spans="1:5">
      <c r="A156" s="4" t="s">
        <v>1326</v>
      </c>
    </row>
    <row r="157" spans="1:5">
      <c r="A157" s="3" t="s">
        <v>1307</v>
      </c>
    </row>
    <row r="158" spans="1:5">
      <c r="A158" s="4" t="s">
        <v>1308</v>
      </c>
      <c r="B158" s="5" t="n">
        <v>19429</v>
      </c>
    </row>
    <row r="159" spans="1:5">
      <c r="A159" s="3" t="s">
        <v>1309</v>
      </c>
    </row>
    <row r="160" spans="1:5">
      <c r="A160" s="4" t="s">
        <v>35</v>
      </c>
      <c r="B160" s="5" t="n">
        <v>1019</v>
      </c>
    </row>
    <row r="161" spans="1:5">
      <c r="A161" s="4" t="s">
        <v>1310</v>
      </c>
      <c r="B161" s="5" t="n">
        <v>4931</v>
      </c>
    </row>
    <row r="162" spans="1:5">
      <c r="A162" s="3" t="s">
        <v>1311</v>
      </c>
    </row>
    <row r="163" spans="1:5">
      <c r="A163" s="4" t="s">
        <v>1310</v>
      </c>
      <c r="B163" s="5" t="n">
        <v>25691</v>
      </c>
    </row>
    <row r="164" spans="1:5">
      <c r="A164" s="3" t="s">
        <v>1313</v>
      </c>
    </row>
    <row r="165" spans="1:5">
      <c r="A165" s="4" t="s">
        <v>35</v>
      </c>
      <c r="B165" s="5" t="n">
        <v>1019</v>
      </c>
    </row>
    <row r="166" spans="1:5">
      <c r="A166" s="4" t="s">
        <v>1310</v>
      </c>
      <c r="B166" s="5" t="n">
        <v>30622</v>
      </c>
    </row>
    <row r="167" spans="1:5">
      <c r="A167" s="4" t="s">
        <v>152</v>
      </c>
      <c r="B167" s="5" t="n">
        <v>31641</v>
      </c>
    </row>
    <row r="168" spans="1:5">
      <c r="A168" s="4" t="s">
        <v>1314</v>
      </c>
      <c r="B168" s="5" t="n">
        <v>-127</v>
      </c>
    </row>
    <row r="169" spans="1:5">
      <c r="A169" s="4" t="s">
        <v>1327</v>
      </c>
    </row>
    <row r="170" spans="1:5">
      <c r="A170" s="3" t="s">
        <v>1309</v>
      </c>
    </row>
    <row r="171" spans="1:5">
      <c r="A171" s="4" t="s">
        <v>1310</v>
      </c>
      <c r="B171" s="5" t="n">
        <v>7641</v>
      </c>
    </row>
    <row r="172" spans="1:5">
      <c r="A172" s="3" t="s">
        <v>1311</v>
      </c>
    </row>
    <row r="173" spans="1:5">
      <c r="A173" s="4" t="s">
        <v>1310</v>
      </c>
      <c r="B173" s="5" t="n">
        <v>581</v>
      </c>
    </row>
    <row r="174" spans="1:5">
      <c r="A174" s="3" t="s">
        <v>1313</v>
      </c>
    </row>
    <row r="175" spans="1:5">
      <c r="A175" s="4" t="s">
        <v>1310</v>
      </c>
      <c r="B175" s="5" t="n">
        <v>8222</v>
      </c>
    </row>
    <row r="176" spans="1:5">
      <c r="A176" s="4" t="s">
        <v>152</v>
      </c>
      <c r="B176" s="5" t="n">
        <v>8222</v>
      </c>
    </row>
    <row r="177" spans="1:5">
      <c r="A177" s="4" t="s">
        <v>1328</v>
      </c>
    </row>
    <row r="178" spans="1:5">
      <c r="A178" s="3" t="s">
        <v>1309</v>
      </c>
    </row>
    <row r="179" spans="1:5">
      <c r="A179" s="4" t="s">
        <v>35</v>
      </c>
      <c r="B179" s="5" t="n">
        <v>15913</v>
      </c>
    </row>
    <row r="180" spans="1:5">
      <c r="A180" s="4" t="s">
        <v>1310</v>
      </c>
      <c r="B180" s="5" t="n">
        <v>8137</v>
      </c>
    </row>
    <row r="181" spans="1:5">
      <c r="A181" s="3" t="s">
        <v>1311</v>
      </c>
    </row>
    <row r="182" spans="1:5">
      <c r="A182" s="4" t="s">
        <v>1310</v>
      </c>
      <c r="B182" s="5" t="n">
        <v>949</v>
      </c>
    </row>
    <row r="183" spans="1:5">
      <c r="A183" s="3" t="s">
        <v>1313</v>
      </c>
    </row>
    <row r="184" spans="1:5">
      <c r="A184" s="4" t="s">
        <v>35</v>
      </c>
      <c r="B184" s="5" t="n">
        <v>15913</v>
      </c>
    </row>
    <row r="185" spans="1:5">
      <c r="A185" s="4" t="s">
        <v>1310</v>
      </c>
      <c r="B185" s="5" t="n">
        <v>9086</v>
      </c>
    </row>
    <row r="186" spans="1:5">
      <c r="A186" s="4" t="s">
        <v>152</v>
      </c>
      <c r="B186" s="5" t="n">
        <v>24999</v>
      </c>
    </row>
    <row r="187" spans="1:5">
      <c r="A187" s="4" t="s">
        <v>1314</v>
      </c>
      <c r="B187" s="5" t="n">
        <v>-1985</v>
      </c>
    </row>
    <row r="188" spans="1:5">
      <c r="A188" s="4" t="s">
        <v>1329</v>
      </c>
    </row>
    <row r="189" spans="1:5">
      <c r="A189" s="3" t="s">
        <v>1309</v>
      </c>
    </row>
    <row r="190" spans="1:5">
      <c r="A190" s="4" t="s">
        <v>1310</v>
      </c>
      <c r="B190" s="5" t="n">
        <v>8290</v>
      </c>
    </row>
    <row r="191" spans="1:5">
      <c r="A191" s="3" t="s">
        <v>1311</v>
      </c>
    </row>
    <row r="192" spans="1:5">
      <c r="A192" s="4" t="s">
        <v>1310</v>
      </c>
      <c r="B192" s="5" t="n">
        <v>5022</v>
      </c>
    </row>
    <row r="193" spans="1:5">
      <c r="A193" s="3" t="s">
        <v>1313</v>
      </c>
    </row>
    <row r="194" spans="1:5">
      <c r="A194" s="4" t="s">
        <v>1310</v>
      </c>
      <c r="B194" s="5" t="n">
        <v>13312</v>
      </c>
    </row>
    <row r="195" spans="1:5">
      <c r="A195" s="4" t="s">
        <v>152</v>
      </c>
      <c r="B195" s="5" t="n">
        <v>13312</v>
      </c>
    </row>
    <row r="196" spans="1:5">
      <c r="A196" s="4" t="s">
        <v>1330</v>
      </c>
    </row>
    <row r="197" spans="1:5">
      <c r="A197" s="3" t="s">
        <v>1311</v>
      </c>
    </row>
    <row r="198" spans="1:5">
      <c r="A198" s="4" t="s">
        <v>1310</v>
      </c>
      <c r="B198" s="5" t="n">
        <v>344168</v>
      </c>
    </row>
    <row r="199" spans="1:5">
      <c r="A199" s="3" t="s">
        <v>1313</v>
      </c>
    </row>
    <row r="200" spans="1:5">
      <c r="A200" s="4" t="s">
        <v>1310</v>
      </c>
      <c r="B200" s="5" t="n">
        <v>344168</v>
      </c>
    </row>
    <row r="201" spans="1:5">
      <c r="A201" s="4" t="s">
        <v>152</v>
      </c>
      <c r="B201" s="5" t="n">
        <v>344168</v>
      </c>
    </row>
    <row r="202" spans="1:5">
      <c r="A202" s="4" t="s">
        <v>1331</v>
      </c>
    </row>
    <row r="203" spans="1:5">
      <c r="A203" s="3" t="s">
        <v>1309</v>
      </c>
    </row>
    <row r="204" spans="1:5">
      <c r="A204" s="4" t="s">
        <v>1310</v>
      </c>
      <c r="B204" s="5" t="n">
        <v>7884</v>
      </c>
    </row>
    <row r="205" spans="1:5">
      <c r="A205" s="3" t="s">
        <v>1311</v>
      </c>
    </row>
    <row r="206" spans="1:5">
      <c r="A206" s="4" t="s">
        <v>1310</v>
      </c>
      <c r="B206" s="5" t="n">
        <v>105078</v>
      </c>
    </row>
    <row r="207" spans="1:5">
      <c r="A207" s="3" t="s">
        <v>1313</v>
      </c>
    </row>
    <row r="208" spans="1:5">
      <c r="A208" s="4" t="s">
        <v>1310</v>
      </c>
      <c r="B208" s="5" t="n">
        <v>112962</v>
      </c>
    </row>
    <row r="209" spans="1:5">
      <c r="A209" s="4" t="s">
        <v>152</v>
      </c>
      <c r="B209" s="5" t="n">
        <v>112962</v>
      </c>
    </row>
    <row r="210" spans="1:5">
      <c r="A210" s="4" t="s">
        <v>1314</v>
      </c>
      <c r="B210" s="5" t="n">
        <v>-7252</v>
      </c>
    </row>
    <row r="211" spans="1:5">
      <c r="A211" s="4" t="s">
        <v>256</v>
      </c>
    </row>
    <row r="212" spans="1:5">
      <c r="A212" s="3" t="s">
        <v>1307</v>
      </c>
    </row>
    <row r="213" spans="1:5">
      <c r="A213" s="4" t="s">
        <v>1308</v>
      </c>
      <c r="B213" s="5" t="n">
        <v>24200</v>
      </c>
    </row>
    <row r="214" spans="1:5">
      <c r="A214" s="3" t="s">
        <v>1309</v>
      </c>
    </row>
    <row r="215" spans="1:5">
      <c r="A215" s="4" t="s">
        <v>35</v>
      </c>
      <c r="B215" s="5" t="n">
        <v>3069</v>
      </c>
    </row>
    <row r="216" spans="1:5">
      <c r="A216" s="4" t="s">
        <v>1310</v>
      </c>
      <c r="B216" s="5" t="n">
        <v>39759</v>
      </c>
    </row>
    <row r="217" spans="1:5">
      <c r="A217" s="3" t="s">
        <v>1313</v>
      </c>
    </row>
    <row r="218" spans="1:5">
      <c r="A218" s="4" t="s">
        <v>35</v>
      </c>
      <c r="B218" s="5" t="n">
        <v>3069</v>
      </c>
    </row>
    <row r="219" spans="1:5">
      <c r="A219" s="4" t="s">
        <v>1310</v>
      </c>
      <c r="B219" s="5" t="n">
        <v>39759</v>
      </c>
    </row>
    <row r="220" spans="1:5">
      <c r="A220" s="4" t="s">
        <v>152</v>
      </c>
      <c r="B220" s="5" t="n">
        <v>42828</v>
      </c>
    </row>
    <row r="221" spans="1:5">
      <c r="A221" s="4" t="s">
        <v>1332</v>
      </c>
    </row>
    <row r="222" spans="1:5">
      <c r="A222" s="3" t="s">
        <v>1307</v>
      </c>
    </row>
    <row r="223" spans="1:5">
      <c r="A223" s="4" t="s">
        <v>1308</v>
      </c>
      <c r="B223" s="5" t="n">
        <v>276900</v>
      </c>
    </row>
    <row r="224" spans="1:5">
      <c r="A224" s="3" t="s">
        <v>1309</v>
      </c>
    </row>
    <row r="225" spans="1:5">
      <c r="A225" s="4" t="s">
        <v>35</v>
      </c>
      <c r="B225" s="5" t="n">
        <v>30855</v>
      </c>
    </row>
    <row r="226" spans="1:5">
      <c r="A226" s="4" t="s">
        <v>1310</v>
      </c>
      <c r="B226" s="5" t="n">
        <v>364100</v>
      </c>
    </row>
    <row r="227" spans="1:5">
      <c r="A227" s="3" t="s">
        <v>1311</v>
      </c>
    </row>
    <row r="228" spans="1:5">
      <c r="A228" s="4" t="s">
        <v>1310</v>
      </c>
      <c r="B228" s="5" t="n">
        <v>25484</v>
      </c>
    </row>
    <row r="229" spans="1:5">
      <c r="A229" s="3" t="s">
        <v>1313</v>
      </c>
    </row>
    <row r="230" spans="1:5">
      <c r="A230" s="4" t="s">
        <v>35</v>
      </c>
      <c r="B230" s="5" t="n">
        <v>30855</v>
      </c>
    </row>
    <row r="231" spans="1:5">
      <c r="A231" s="4" t="s">
        <v>1310</v>
      </c>
      <c r="B231" s="5" t="n">
        <v>389584</v>
      </c>
    </row>
    <row r="232" spans="1:5">
      <c r="A232" s="4" t="s">
        <v>152</v>
      </c>
      <c r="B232" s="5" t="n">
        <v>420439</v>
      </c>
    </row>
    <row r="233" spans="1:5">
      <c r="A233" s="4" t="s">
        <v>1314</v>
      </c>
      <c r="B233" s="5" t="n">
        <v>-42046</v>
      </c>
    </row>
    <row r="234" spans="1:5">
      <c r="A234" s="4" t="s">
        <v>1333</v>
      </c>
    </row>
    <row r="235" spans="1:5">
      <c r="A235" s="3" t="s">
        <v>1311</v>
      </c>
    </row>
    <row r="236" spans="1:5">
      <c r="A236" s="4" t="s">
        <v>1310</v>
      </c>
      <c r="B236" s="5" t="n">
        <v>12661</v>
      </c>
    </row>
    <row r="237" spans="1:5">
      <c r="A237" s="3" t="s">
        <v>1313</v>
      </c>
    </row>
    <row r="238" spans="1:5">
      <c r="A238" s="4" t="s">
        <v>1310</v>
      </c>
      <c r="B238" s="5" t="n">
        <v>12661</v>
      </c>
    </row>
    <row r="239" spans="1:5">
      <c r="A239" s="4" t="s">
        <v>152</v>
      </c>
      <c r="B239" s="5" t="n">
        <v>12661</v>
      </c>
    </row>
    <row r="240" spans="1:5">
      <c r="A240" s="4" t="s">
        <v>1334</v>
      </c>
    </row>
    <row r="241" spans="1:5">
      <c r="A241" s="3" t="s">
        <v>1311</v>
      </c>
    </row>
    <row r="242" spans="1:5">
      <c r="A242" s="4" t="s">
        <v>35</v>
      </c>
      <c r="B242" s="5" t="n">
        <v>4710</v>
      </c>
    </row>
    <row r="243" spans="1:5">
      <c r="A243" s="4" t="s">
        <v>1310</v>
      </c>
      <c r="B243" s="5" t="n">
        <v>2156</v>
      </c>
    </row>
    <row r="244" spans="1:5">
      <c r="A244" s="3" t="s">
        <v>1313</v>
      </c>
    </row>
    <row r="245" spans="1:5">
      <c r="A245" s="4" t="s">
        <v>35</v>
      </c>
      <c r="B245" s="5" t="n">
        <v>4710</v>
      </c>
    </row>
    <row r="246" spans="1:5">
      <c r="A246" s="4" t="s">
        <v>1310</v>
      </c>
      <c r="B246" s="5" t="n">
        <v>2156</v>
      </c>
    </row>
    <row r="247" spans="1:5">
      <c r="A247" s="4" t="s">
        <v>152</v>
      </c>
      <c r="B247" s="5" t="n">
        <v>6866</v>
      </c>
    </row>
    <row r="248" spans="1:5">
      <c r="A248" s="4" t="s">
        <v>1314</v>
      </c>
      <c r="B248" s="5" t="n">
        <v>-33</v>
      </c>
    </row>
    <row r="249" spans="1:5">
      <c r="A249" s="4" t="s">
        <v>254</v>
      </c>
    </row>
    <row r="250" spans="1:5">
      <c r="A250" s="3" t="s">
        <v>1309</v>
      </c>
    </row>
    <row r="251" spans="1:5">
      <c r="A251" s="4" t="s">
        <v>1310</v>
      </c>
      <c r="B251" s="5" t="n">
        <v>179</v>
      </c>
    </row>
    <row r="252" spans="1:5">
      <c r="A252" s="3" t="s">
        <v>1313</v>
      </c>
    </row>
    <row r="253" spans="1:5">
      <c r="A253" s="4" t="s">
        <v>1310</v>
      </c>
      <c r="B253" s="5" t="n">
        <v>179</v>
      </c>
    </row>
    <row r="254" spans="1:5">
      <c r="A254" s="4" t="s">
        <v>152</v>
      </c>
      <c r="B254" s="5" t="n">
        <v>179</v>
      </c>
    </row>
    <row r="255" spans="1:5">
      <c r="A255" s="4" t="s">
        <v>1314</v>
      </c>
      <c r="B255" s="5" t="n">
        <v>-40</v>
      </c>
    </row>
    <row r="256" spans="1:5">
      <c r="A256" s="4" t="s">
        <v>1335</v>
      </c>
    </row>
    <row r="257" spans="1:5">
      <c r="A257" s="3" t="s">
        <v>1311</v>
      </c>
    </row>
    <row r="258" spans="1:5">
      <c r="A258" s="4" t="s">
        <v>1310</v>
      </c>
      <c r="B258" s="5" t="n">
        <v>7651</v>
      </c>
    </row>
    <row r="259" spans="1:5">
      <c r="A259" s="3" t="s">
        <v>1313</v>
      </c>
    </row>
    <row r="260" spans="1:5">
      <c r="A260" s="4" t="s">
        <v>1310</v>
      </c>
      <c r="B260" s="5" t="n">
        <v>7651</v>
      </c>
    </row>
    <row r="261" spans="1:5">
      <c r="A261" s="4" t="s">
        <v>152</v>
      </c>
      <c r="B261" s="5" t="n">
        <v>7651</v>
      </c>
    </row>
    <row r="262" spans="1:5">
      <c r="A262" s="4" t="s">
        <v>444</v>
      </c>
    </row>
    <row r="263" spans="1:5">
      <c r="A263" s="3" t="s">
        <v>1307</v>
      </c>
    </row>
    <row r="264" spans="1:5">
      <c r="A264" s="4" t="s">
        <v>1308</v>
      </c>
      <c r="B264" s="5" t="n">
        <v>24764</v>
      </c>
    </row>
    <row r="265" spans="1:5">
      <c r="A265" s="3" t="s">
        <v>1309</v>
      </c>
    </row>
    <row r="266" spans="1:5">
      <c r="A266" s="4" t="s">
        <v>35</v>
      </c>
      <c r="B266" s="5" t="n">
        <v>990179</v>
      </c>
    </row>
    <row r="267" spans="1:5">
      <c r="A267" s="3" t="s">
        <v>1311</v>
      </c>
    </row>
    <row r="268" spans="1:5">
      <c r="A268" s="4" t="s">
        <v>35</v>
      </c>
      <c r="B268" s="5" t="n">
        <v>-137946</v>
      </c>
    </row>
    <row r="269" spans="1:5">
      <c r="A269" s="4" t="s">
        <v>1310</v>
      </c>
      <c r="B269" s="5" t="n">
        <v>1186</v>
      </c>
    </row>
    <row r="270" spans="1:5">
      <c r="A270" s="3" t="s">
        <v>1313</v>
      </c>
    </row>
    <row r="271" spans="1:5">
      <c r="A271" s="4" t="s">
        <v>35</v>
      </c>
      <c r="B271" s="5" t="n">
        <v>852233</v>
      </c>
    </row>
    <row r="272" spans="1:5">
      <c r="A272" s="4" t="s">
        <v>1310</v>
      </c>
      <c r="B272" s="5" t="n">
        <v>1186</v>
      </c>
    </row>
    <row r="273" spans="1:5">
      <c r="A273" s="4" t="s">
        <v>152</v>
      </c>
      <c r="B273" s="5" t="n">
        <v>853419</v>
      </c>
    </row>
    <row r="274" spans="1:5">
      <c r="A274" s="4" t="s">
        <v>1314</v>
      </c>
      <c r="B274" s="5" t="n">
        <v>-660</v>
      </c>
    </row>
    <row r="275" spans="1:5">
      <c r="A275" s="4" t="s">
        <v>1336</v>
      </c>
    </row>
    <row r="276" spans="1:5">
      <c r="A276" s="3" t="s">
        <v>1309</v>
      </c>
    </row>
    <row r="277" spans="1:5">
      <c r="A277" s="4" t="s">
        <v>1310</v>
      </c>
      <c r="B277" s="5" t="n">
        <v>18676</v>
      </c>
    </row>
    <row r="278" spans="1:5">
      <c r="A278" s="3" t="s">
        <v>1313</v>
      </c>
    </row>
    <row r="279" spans="1:5">
      <c r="A279" s="4" t="s">
        <v>1310</v>
      </c>
      <c r="B279" s="5" t="n">
        <v>18676</v>
      </c>
    </row>
    <row r="280" spans="1:5">
      <c r="A280" s="4" t="s">
        <v>152</v>
      </c>
      <c r="B280" s="5" t="n">
        <v>18676</v>
      </c>
    </row>
    <row r="281" spans="1:5">
      <c r="A281" s="4" t="s">
        <v>1337</v>
      </c>
    </row>
    <row r="282" spans="1:5">
      <c r="A282" s="3" t="s">
        <v>1311</v>
      </c>
    </row>
    <row r="283" spans="1:5">
      <c r="A283" s="4" t="s">
        <v>1310</v>
      </c>
      <c r="B283" s="5" t="n">
        <v>20030</v>
      </c>
    </row>
    <row r="284" spans="1:5">
      <c r="A284" s="3" t="s">
        <v>1313</v>
      </c>
    </row>
    <row r="285" spans="1:5">
      <c r="A285" s="4" t="s">
        <v>1310</v>
      </c>
      <c r="B285" s="5" t="n">
        <v>20030</v>
      </c>
    </row>
    <row r="286" spans="1:5">
      <c r="A286" s="4" t="s">
        <v>152</v>
      </c>
      <c r="B286" s="5" t="n">
        <v>20030</v>
      </c>
    </row>
    <row r="287" spans="1:5">
      <c r="A287" s="4" t="s">
        <v>1338</v>
      </c>
    </row>
    <row r="288" spans="1:5">
      <c r="A288" s="3" t="s">
        <v>1311</v>
      </c>
    </row>
    <row r="289" spans="1:5">
      <c r="A289" s="4" t="s">
        <v>35</v>
      </c>
      <c r="B289" s="5" t="n">
        <v>1323</v>
      </c>
    </row>
    <row r="290" spans="1:5">
      <c r="A290" s="4" t="s">
        <v>1310</v>
      </c>
      <c r="B290" s="5" t="n">
        <v>16263</v>
      </c>
    </row>
    <row r="291" spans="1:5">
      <c r="A291" s="3" t="s">
        <v>1313</v>
      </c>
    </row>
    <row r="292" spans="1:5">
      <c r="A292" s="4" t="s">
        <v>35</v>
      </c>
      <c r="B292" s="5" t="n">
        <v>1323</v>
      </c>
    </row>
    <row r="293" spans="1:5">
      <c r="A293" s="4" t="s">
        <v>1310</v>
      </c>
      <c r="B293" s="5" t="n">
        <v>16263</v>
      </c>
    </row>
    <row r="294" spans="1:5">
      <c r="A294" s="4" t="s">
        <v>152</v>
      </c>
      <c r="B294" s="5" t="n">
        <v>17586</v>
      </c>
    </row>
    <row r="295" spans="1:5">
      <c r="A295" s="4" t="s">
        <v>1314</v>
      </c>
      <c r="B295" s="5" t="n">
        <v>-1590</v>
      </c>
    </row>
    <row r="296" spans="1:5">
      <c r="A296" s="4" t="s">
        <v>1339</v>
      </c>
    </row>
    <row r="297" spans="1:5">
      <c r="A297" s="3" t="s">
        <v>1307</v>
      </c>
    </row>
    <row r="298" spans="1:5">
      <c r="A298" s="4" t="s">
        <v>1308</v>
      </c>
      <c r="B298" s="5" t="n">
        <v>31245</v>
      </c>
    </row>
    <row r="299" spans="1:5">
      <c r="A299" s="3" t="s">
        <v>1309</v>
      </c>
    </row>
    <row r="300" spans="1:5">
      <c r="A300" s="4" t="s">
        <v>1310</v>
      </c>
      <c r="B300" s="5" t="n">
        <v>6752</v>
      </c>
    </row>
    <row r="301" spans="1:5">
      <c r="A301" s="3" t="s">
        <v>1311</v>
      </c>
    </row>
    <row r="302" spans="1:5">
      <c r="A302" s="4" t="s">
        <v>35</v>
      </c>
      <c r="B302" s="5" t="n">
        <v>1818</v>
      </c>
    </row>
    <row r="303" spans="1:5">
      <c r="A303" s="4" t="s">
        <v>1310</v>
      </c>
      <c r="B303" s="5" t="n">
        <v>36117</v>
      </c>
    </row>
    <row r="304" spans="1:5">
      <c r="A304" s="3" t="s">
        <v>1313</v>
      </c>
    </row>
    <row r="305" spans="1:5">
      <c r="A305" s="4" t="s">
        <v>35</v>
      </c>
      <c r="B305" s="5" t="n">
        <v>1818</v>
      </c>
    </row>
    <row r="306" spans="1:5">
      <c r="A306" s="4" t="s">
        <v>1310</v>
      </c>
      <c r="B306" s="5" t="n">
        <v>42869</v>
      </c>
    </row>
    <row r="307" spans="1:5">
      <c r="A307" s="4" t="s">
        <v>152</v>
      </c>
      <c r="B307" s="5" t="n">
        <v>44687</v>
      </c>
    </row>
    <row r="308" spans="1:5">
      <c r="A308" s="4" t="s">
        <v>1314</v>
      </c>
      <c r="B308" s="5" t="n">
        <v>-3029</v>
      </c>
    </row>
    <row r="309" spans="1:5">
      <c r="A309" s="4" t="s">
        <v>1340</v>
      </c>
    </row>
    <row r="310" spans="1:5">
      <c r="A310" s="3" t="s">
        <v>1307</v>
      </c>
    </row>
    <row r="311" spans="1:5">
      <c r="A311" s="4" t="s">
        <v>1308</v>
      </c>
      <c r="B311" s="5" t="n">
        <v>1</v>
      </c>
    </row>
    <row r="312" spans="1:5">
      <c r="A312" s="3" t="s">
        <v>1311</v>
      </c>
    </row>
    <row r="313" spans="1:5">
      <c r="A313" s="4" t="s">
        <v>1310</v>
      </c>
      <c r="B313" s="5" t="n">
        <v>21691</v>
      </c>
    </row>
    <row r="314" spans="1:5">
      <c r="A314" s="3" t="s">
        <v>1313</v>
      </c>
    </row>
    <row r="315" spans="1:5">
      <c r="A315" s="4" t="s">
        <v>1310</v>
      </c>
      <c r="B315" s="5" t="n">
        <v>21691</v>
      </c>
    </row>
    <row r="316" spans="1:5">
      <c r="A316" s="4" t="s">
        <v>152</v>
      </c>
      <c r="B316" s="5" t="n">
        <v>21691</v>
      </c>
    </row>
    <row r="317" spans="1:5">
      <c r="A317" s="4" t="s">
        <v>1341</v>
      </c>
    </row>
    <row r="318" spans="1:5">
      <c r="A318" s="3" t="s">
        <v>1307</v>
      </c>
    </row>
    <row r="319" spans="1:5">
      <c r="A319" s="4" t="s">
        <v>1308</v>
      </c>
      <c r="B319" s="5" t="n">
        <v>6243</v>
      </c>
    </row>
    <row r="320" spans="1:5">
      <c r="A320" s="3" t="s">
        <v>1309</v>
      </c>
    </row>
    <row r="321" spans="1:5">
      <c r="A321" s="4" t="s">
        <v>35</v>
      </c>
      <c r="B321" s="5" t="n">
        <v>878</v>
      </c>
    </row>
    <row r="322" spans="1:5">
      <c r="A322" s="4" t="s">
        <v>1310</v>
      </c>
      <c r="B322" s="5" t="n">
        <v>6802</v>
      </c>
    </row>
    <row r="323" spans="1:5">
      <c r="A323" s="3" t="s">
        <v>1311</v>
      </c>
    </row>
    <row r="324" spans="1:5">
      <c r="A324" s="4" t="s">
        <v>1310</v>
      </c>
      <c r="B324" s="5" t="n">
        <v>1090</v>
      </c>
    </row>
    <row r="325" spans="1:5">
      <c r="A325" s="3" t="s">
        <v>1313</v>
      </c>
    </row>
    <row r="326" spans="1:5">
      <c r="A326" s="4" t="s">
        <v>35</v>
      </c>
      <c r="B326" s="5" t="n">
        <v>878</v>
      </c>
    </row>
    <row r="327" spans="1:5">
      <c r="A327" s="4" t="s">
        <v>1310</v>
      </c>
      <c r="B327" s="5" t="n">
        <v>7892</v>
      </c>
    </row>
    <row r="328" spans="1:5">
      <c r="A328" s="4" t="s">
        <v>152</v>
      </c>
      <c r="B328" s="5" t="n">
        <v>8770</v>
      </c>
    </row>
    <row r="329" spans="1:5">
      <c r="A329" s="4" t="s">
        <v>1314</v>
      </c>
      <c r="B329" s="5" t="n">
        <v>-208</v>
      </c>
    </row>
    <row r="330" spans="1:5">
      <c r="A330" s="4" t="s">
        <v>1342</v>
      </c>
    </row>
    <row r="331" spans="1:5">
      <c r="A331" s="3" t="s">
        <v>1307</v>
      </c>
    </row>
    <row r="332" spans="1:5">
      <c r="A332" s="4" t="s">
        <v>1308</v>
      </c>
      <c r="B332" s="5" t="n">
        <v>5634</v>
      </c>
    </row>
    <row r="333" spans="1:5">
      <c r="A333" s="3" t="s">
        <v>1309</v>
      </c>
    </row>
    <row r="334" spans="1:5">
      <c r="A334" s="4" t="s">
        <v>35</v>
      </c>
      <c r="B334" s="5" t="n">
        <v>124</v>
      </c>
    </row>
    <row r="335" spans="1:5">
      <c r="A335" s="4" t="s">
        <v>1310</v>
      </c>
      <c r="B335" s="5" t="n">
        <v>5498</v>
      </c>
    </row>
    <row r="336" spans="1:5">
      <c r="A336" s="3" t="s">
        <v>1311</v>
      </c>
    </row>
    <row r="337" spans="1:5">
      <c r="A337" s="4" t="s">
        <v>1310</v>
      </c>
      <c r="B337" s="5" t="n">
        <v>2015</v>
      </c>
    </row>
    <row r="338" spans="1:5">
      <c r="A338" s="3" t="s">
        <v>1313</v>
      </c>
    </row>
    <row r="339" spans="1:5">
      <c r="A339" s="4" t="s">
        <v>35</v>
      </c>
      <c r="B339" s="5" t="n">
        <v>124</v>
      </c>
    </row>
    <row r="340" spans="1:5">
      <c r="A340" s="4" t="s">
        <v>1310</v>
      </c>
      <c r="B340" s="5" t="n">
        <v>7513</v>
      </c>
    </row>
    <row r="341" spans="1:5">
      <c r="A341" s="4" t="s">
        <v>152</v>
      </c>
      <c r="B341" s="5" t="n">
        <v>7637</v>
      </c>
    </row>
    <row r="342" spans="1:5">
      <c r="A342" s="4" t="s">
        <v>1314</v>
      </c>
      <c r="B342" s="5" t="n">
        <v>-160</v>
      </c>
    </row>
    <row r="343" spans="1:5">
      <c r="A343" s="4" t="s">
        <v>1343</v>
      </c>
    </row>
    <row r="344" spans="1:5">
      <c r="A344" s="3" t="s">
        <v>1307</v>
      </c>
    </row>
    <row r="345" spans="1:5">
      <c r="A345" s="4" t="s">
        <v>1308</v>
      </c>
      <c r="B345" s="5" t="n">
        <v>52000</v>
      </c>
    </row>
    <row r="346" spans="1:5">
      <c r="A346" s="3" t="s">
        <v>1309</v>
      </c>
    </row>
    <row r="347" spans="1:5">
      <c r="A347" s="4" t="s">
        <v>35</v>
      </c>
      <c r="B347" s="5" t="n">
        <v>1678</v>
      </c>
    </row>
    <row r="348" spans="1:5">
      <c r="A348" s="4" t="s">
        <v>1310</v>
      </c>
      <c r="B348" s="5" t="n">
        <v>34761</v>
      </c>
    </row>
    <row r="349" spans="1:5">
      <c r="A349" s="3" t="s">
        <v>1313</v>
      </c>
    </row>
    <row r="350" spans="1:5">
      <c r="A350" s="4" t="s">
        <v>35</v>
      </c>
      <c r="B350" s="5" t="n">
        <v>1678</v>
      </c>
    </row>
    <row r="351" spans="1:5">
      <c r="A351" s="4" t="s">
        <v>1310</v>
      </c>
      <c r="B351" s="5" t="n">
        <v>34761</v>
      </c>
    </row>
    <row r="352" spans="1:5">
      <c r="A352" s="4" t="s">
        <v>152</v>
      </c>
      <c r="B352" s="5" t="n">
        <v>36439</v>
      </c>
    </row>
    <row r="353" spans="1:5">
      <c r="A353" s="4" t="s">
        <v>1314</v>
      </c>
      <c r="B353" s="5" t="n">
        <v>-6287</v>
      </c>
    </row>
    <row r="354" spans="1:5">
      <c r="A354" s="4" t="s">
        <v>1344</v>
      </c>
    </row>
    <row r="355" spans="1:5">
      <c r="A355" s="3" t="s">
        <v>1307</v>
      </c>
    </row>
    <row r="356" spans="1:5">
      <c r="A356" s="4" t="s">
        <v>1308</v>
      </c>
      <c r="B356" s="5" t="n">
        <v>48000</v>
      </c>
    </row>
    <row r="357" spans="1:5">
      <c r="A357" s="3" t="s">
        <v>1309</v>
      </c>
    </row>
    <row r="358" spans="1:5">
      <c r="A358" s="4" t="s">
        <v>35</v>
      </c>
      <c r="B358" s="5" t="n">
        <v>1269</v>
      </c>
    </row>
    <row r="359" spans="1:5">
      <c r="A359" s="4" t="s">
        <v>1310</v>
      </c>
      <c r="B359" s="5" t="n">
        <v>34950</v>
      </c>
    </row>
    <row r="360" spans="1:5">
      <c r="A360" s="3" t="s">
        <v>1313</v>
      </c>
    </row>
    <row r="361" spans="1:5">
      <c r="A361" s="4" t="s">
        <v>35</v>
      </c>
      <c r="B361" s="5" t="n">
        <v>1269</v>
      </c>
    </row>
    <row r="362" spans="1:5">
      <c r="A362" s="4" t="s">
        <v>1310</v>
      </c>
      <c r="B362" s="5" t="n">
        <v>34950</v>
      </c>
    </row>
    <row r="363" spans="1:5">
      <c r="A363" s="4" t="s">
        <v>152</v>
      </c>
      <c r="B363" s="5" t="n">
        <v>36219</v>
      </c>
    </row>
    <row r="364" spans="1:5">
      <c r="A364" s="4" t="s">
        <v>1314</v>
      </c>
      <c r="B364" s="5" t="n">
        <v>-5693</v>
      </c>
    </row>
    <row r="365" spans="1:5">
      <c r="A365" s="4" t="s">
        <v>1345</v>
      </c>
    </row>
    <row r="366" spans="1:5">
      <c r="A366" s="3" t="s">
        <v>1307</v>
      </c>
    </row>
    <row r="367" spans="1:5">
      <c r="A367" s="4" t="s">
        <v>1308</v>
      </c>
      <c r="B367" s="5" t="n">
        <v>45058</v>
      </c>
    </row>
    <row r="368" spans="1:5">
      <c r="A368" s="3" t="s">
        <v>1309</v>
      </c>
    </row>
    <row r="369" spans="1:5">
      <c r="A369" s="4" t="s">
        <v>35</v>
      </c>
      <c r="B369" s="5" t="n">
        <v>2626</v>
      </c>
    </row>
    <row r="370" spans="1:5">
      <c r="A370" s="4" t="s">
        <v>1310</v>
      </c>
      <c r="B370" s="5" t="n">
        <v>46372</v>
      </c>
    </row>
    <row r="371" spans="1:5">
      <c r="A371" s="3" t="s">
        <v>1311</v>
      </c>
    </row>
    <row r="372" spans="1:5">
      <c r="A372" s="4" t="s">
        <v>1310</v>
      </c>
      <c r="B372" s="5" t="n">
        <v>21638</v>
      </c>
    </row>
    <row r="373" spans="1:5">
      <c r="A373" s="3" t="s">
        <v>1313</v>
      </c>
    </row>
    <row r="374" spans="1:5">
      <c r="A374" s="4" t="s">
        <v>35</v>
      </c>
      <c r="B374" s="5" t="n">
        <v>2626</v>
      </c>
    </row>
    <row r="375" spans="1:5">
      <c r="A375" s="4" t="s">
        <v>1310</v>
      </c>
      <c r="B375" s="5" t="n">
        <v>68010</v>
      </c>
    </row>
    <row r="376" spans="1:5">
      <c r="A376" s="4" t="s">
        <v>152</v>
      </c>
      <c r="B376" s="5" t="n">
        <v>70636</v>
      </c>
    </row>
    <row r="377" spans="1:5">
      <c r="A377" s="4" t="s">
        <v>1314</v>
      </c>
      <c r="B377" s="5" t="n">
        <v>-1814</v>
      </c>
    </row>
    <row r="378" spans="1:5">
      <c r="A378" s="4" t="s">
        <v>1346</v>
      </c>
    </row>
    <row r="379" spans="1:5">
      <c r="A379" s="3" t="s">
        <v>1307</v>
      </c>
    </row>
    <row r="380" spans="1:5">
      <c r="A380" s="4" t="s">
        <v>1308</v>
      </c>
      <c r="B380" s="5" t="n">
        <v>58815</v>
      </c>
    </row>
    <row r="381" spans="1:5">
      <c r="A381" s="3" t="s">
        <v>1309</v>
      </c>
    </row>
    <row r="382" spans="1:5">
      <c r="A382" s="4" t="s">
        <v>35</v>
      </c>
      <c r="B382" s="5" t="n">
        <v>1351</v>
      </c>
    </row>
    <row r="383" spans="1:5">
      <c r="A383" s="4" t="s">
        <v>1310</v>
      </c>
      <c r="B383" s="5" t="n">
        <v>36764</v>
      </c>
    </row>
    <row r="384" spans="1:5">
      <c r="A384" s="3" t="s">
        <v>1311</v>
      </c>
    </row>
    <row r="385" spans="1:5">
      <c r="A385" s="4" t="s">
        <v>1310</v>
      </c>
      <c r="B385" s="5" t="n">
        <v>30252</v>
      </c>
    </row>
    <row r="386" spans="1:5">
      <c r="A386" s="3" t="s">
        <v>1313</v>
      </c>
    </row>
    <row r="387" spans="1:5">
      <c r="A387" s="4" t="s">
        <v>35</v>
      </c>
      <c r="B387" s="5" t="n">
        <v>1351</v>
      </c>
    </row>
    <row r="388" spans="1:5">
      <c r="A388" s="4" t="s">
        <v>1310</v>
      </c>
      <c r="B388" s="5" t="n">
        <v>67016</v>
      </c>
    </row>
    <row r="389" spans="1:5">
      <c r="A389" s="4" t="s">
        <v>152</v>
      </c>
      <c r="B389" s="5" t="n">
        <v>68367</v>
      </c>
    </row>
    <row r="390" spans="1:5">
      <c r="A390" s="4" t="s">
        <v>1314</v>
      </c>
      <c r="B390" s="5" t="n">
        <v>-6510</v>
      </c>
    </row>
    <row r="391" spans="1:5">
      <c r="A391" s="4" t="s">
        <v>1347</v>
      </c>
    </row>
    <row r="392" spans="1:5">
      <c r="A392" s="3" t="s">
        <v>1307</v>
      </c>
    </row>
    <row r="393" spans="1:5">
      <c r="A393" s="4" t="s">
        <v>1308</v>
      </c>
      <c r="B393" s="5" t="n">
        <v>58602</v>
      </c>
    </row>
    <row r="394" spans="1:5">
      <c r="A394" s="3" t="s">
        <v>1309</v>
      </c>
    </row>
    <row r="395" spans="1:5">
      <c r="A395" s="4" t="s">
        <v>35</v>
      </c>
      <c r="B395" s="5" t="n">
        <v>3709</v>
      </c>
    </row>
    <row r="396" spans="1:5">
      <c r="A396" s="4" t="s">
        <v>1310</v>
      </c>
      <c r="B396" s="5" t="n">
        <v>97651</v>
      </c>
    </row>
    <row r="397" spans="1:5">
      <c r="A397" s="3" t="s">
        <v>1313</v>
      </c>
    </row>
    <row r="398" spans="1:5">
      <c r="A398" s="4" t="s">
        <v>35</v>
      </c>
      <c r="B398" s="5" t="n">
        <v>3709</v>
      </c>
    </row>
    <row r="399" spans="1:5">
      <c r="A399" s="4" t="s">
        <v>1310</v>
      </c>
      <c r="B399" s="5" t="n">
        <v>97651</v>
      </c>
    </row>
    <row r="400" spans="1:5">
      <c r="A400" s="4" t="s">
        <v>152</v>
      </c>
      <c r="B400" s="5" t="n">
        <v>101360</v>
      </c>
    </row>
    <row r="401" spans="1:5">
      <c r="A401" s="4" t="s">
        <v>1314</v>
      </c>
      <c r="B401" s="5" t="n">
        <v>-9292</v>
      </c>
    </row>
    <row r="402" spans="1:5">
      <c r="A402" s="4" t="s">
        <v>1348</v>
      </c>
    </row>
    <row r="403" spans="1:5">
      <c r="A403" s="3" t="s">
        <v>1307</v>
      </c>
    </row>
    <row r="404" spans="1:5">
      <c r="A404" s="4" t="s">
        <v>1308</v>
      </c>
      <c r="B404" s="5" t="n">
        <v>35000</v>
      </c>
    </row>
    <row r="405" spans="1:5">
      <c r="A405" s="3" t="s">
        <v>1309</v>
      </c>
    </row>
    <row r="406" spans="1:5">
      <c r="A406" s="4" t="s">
        <v>35</v>
      </c>
      <c r="B406" s="5" t="n">
        <v>5184</v>
      </c>
    </row>
    <row r="407" spans="1:5">
      <c r="A407" s="3" t="s">
        <v>1311</v>
      </c>
    </row>
    <row r="408" spans="1:5">
      <c r="A408" s="4" t="s">
        <v>1310</v>
      </c>
      <c r="B408" s="5" t="n">
        <v>32987</v>
      </c>
    </row>
    <row r="409" spans="1:5">
      <c r="A409" s="3" t="s">
        <v>1313</v>
      </c>
    </row>
    <row r="410" spans="1:5">
      <c r="A410" s="4" t="s">
        <v>35</v>
      </c>
      <c r="B410" s="5" t="n">
        <v>5184</v>
      </c>
    </row>
    <row r="411" spans="1:5">
      <c r="A411" s="4" t="s">
        <v>1310</v>
      </c>
      <c r="B411" s="5" t="n">
        <v>32987</v>
      </c>
    </row>
    <row r="412" spans="1:5">
      <c r="A412" s="4" t="s">
        <v>152</v>
      </c>
      <c r="B412" s="5" t="n">
        <v>38171</v>
      </c>
    </row>
    <row r="413" spans="1:5">
      <c r="A413" s="4" t="s">
        <v>1314</v>
      </c>
      <c r="B413" s="5" t="n">
        <v>-3145</v>
      </c>
    </row>
    <row r="414" spans="1:5">
      <c r="A414" s="4" t="s">
        <v>1349</v>
      </c>
    </row>
    <row r="415" spans="1:5">
      <c r="A415" s="3" t="s">
        <v>1309</v>
      </c>
    </row>
    <row r="416" spans="1:5">
      <c r="A416" s="4" t="s">
        <v>35</v>
      </c>
      <c r="B416" s="5" t="n">
        <v>1663</v>
      </c>
    </row>
    <row r="417" spans="1:5">
      <c r="A417" s="4" t="s">
        <v>1310</v>
      </c>
      <c r="B417" s="5" t="n">
        <v>3725</v>
      </c>
    </row>
    <row r="418" spans="1:5">
      <c r="A418" s="3" t="s">
        <v>1311</v>
      </c>
    </row>
    <row r="419" spans="1:5">
      <c r="A419" s="4" t="s">
        <v>1310</v>
      </c>
      <c r="B419" s="5" t="n">
        <v>10</v>
      </c>
    </row>
    <row r="420" spans="1:5">
      <c r="A420" s="3" t="s">
        <v>1313</v>
      </c>
    </row>
    <row r="421" spans="1:5">
      <c r="A421" s="4" t="s">
        <v>35</v>
      </c>
      <c r="B421" s="5" t="n">
        <v>1663</v>
      </c>
    </row>
    <row r="422" spans="1:5">
      <c r="A422" s="4" t="s">
        <v>1310</v>
      </c>
      <c r="B422" s="5" t="n">
        <v>3735</v>
      </c>
    </row>
    <row r="423" spans="1:5">
      <c r="A423" s="4" t="s">
        <v>152</v>
      </c>
      <c r="B423" s="5" t="n">
        <v>5398</v>
      </c>
    </row>
    <row r="424" spans="1:5">
      <c r="A424" s="4" t="s">
        <v>1314</v>
      </c>
      <c r="B424" s="5" t="n">
        <v>-320</v>
      </c>
    </row>
    <row r="425" spans="1:5">
      <c r="A425" s="4" t="s">
        <v>1350</v>
      </c>
    </row>
    <row r="426" spans="1:5">
      <c r="A426" s="3" t="s">
        <v>1309</v>
      </c>
    </row>
    <row r="427" spans="1:5">
      <c r="A427" s="4" t="s">
        <v>1310</v>
      </c>
      <c r="B427" s="5" t="n">
        <v>6525</v>
      </c>
    </row>
    <row r="428" spans="1:5">
      <c r="A428" s="3" t="s">
        <v>1313</v>
      </c>
    </row>
    <row r="429" spans="1:5">
      <c r="A429" s="4" t="s">
        <v>1310</v>
      </c>
      <c r="B429" s="5" t="n">
        <v>6525</v>
      </c>
    </row>
    <row r="430" spans="1:5">
      <c r="A430" s="4" t="s">
        <v>152</v>
      </c>
      <c r="B430" s="5" t="n">
        <v>6525</v>
      </c>
    </row>
    <row r="431" spans="1:5">
      <c r="A431" s="4" t="s">
        <v>1351</v>
      </c>
    </row>
    <row r="432" spans="1:5">
      <c r="A432" s="3" t="s">
        <v>1309</v>
      </c>
    </row>
    <row r="433" spans="1:5">
      <c r="A433" s="4" t="s">
        <v>35</v>
      </c>
      <c r="B433" s="5" t="n">
        <v>3755</v>
      </c>
    </row>
    <row r="434" spans="1:5">
      <c r="A434" s="3" t="s">
        <v>1311</v>
      </c>
    </row>
    <row r="435" spans="1:5">
      <c r="A435" s="4" t="s">
        <v>1310</v>
      </c>
      <c r="B435" s="5" t="n">
        <v>47</v>
      </c>
    </row>
    <row r="436" spans="1:5">
      <c r="A436" s="3" t="s">
        <v>1313</v>
      </c>
    </row>
    <row r="437" spans="1:5">
      <c r="A437" s="4" t="s">
        <v>35</v>
      </c>
      <c r="B437" s="5" t="n">
        <v>3755</v>
      </c>
    </row>
    <row r="438" spans="1:5">
      <c r="A438" s="4" t="s">
        <v>1310</v>
      </c>
      <c r="B438" s="5" t="n">
        <v>47</v>
      </c>
    </row>
    <row r="439" spans="1:5">
      <c r="A439" s="4" t="s">
        <v>152</v>
      </c>
      <c r="B439" s="5" t="n">
        <v>3802</v>
      </c>
    </row>
    <row r="440" spans="1:5">
      <c r="A440" s="4" t="s">
        <v>1314</v>
      </c>
      <c r="B440" s="5" t="n">
        <v>-5</v>
      </c>
    </row>
    <row r="441" spans="1:5">
      <c r="A441" s="4" t="s">
        <v>1352</v>
      </c>
    </row>
    <row r="442" spans="1:5">
      <c r="A442" s="3" t="s">
        <v>1307</v>
      </c>
    </row>
    <row r="443" spans="1:5">
      <c r="A443" s="4" t="s">
        <v>1308</v>
      </c>
      <c r="B443" s="5" t="n">
        <v>69440</v>
      </c>
    </row>
    <row r="444" spans="1:5">
      <c r="A444" s="3" t="s">
        <v>1309</v>
      </c>
    </row>
    <row r="445" spans="1:5">
      <c r="A445" s="4" t="s">
        <v>35</v>
      </c>
      <c r="B445" s="5" t="n">
        <v>1057</v>
      </c>
    </row>
    <row r="446" spans="1:5">
      <c r="A446" s="4" t="s">
        <v>1310</v>
      </c>
      <c r="B446" s="5" t="n">
        <v>81768</v>
      </c>
    </row>
    <row r="447" spans="1:5">
      <c r="A447" s="3" t="s">
        <v>1313</v>
      </c>
    </row>
    <row r="448" spans="1:5">
      <c r="A448" s="4" t="s">
        <v>35</v>
      </c>
      <c r="B448" s="5" t="n">
        <v>1057</v>
      </c>
    </row>
    <row r="449" spans="1:5">
      <c r="A449" s="4" t="s">
        <v>1310</v>
      </c>
      <c r="B449" s="5" t="n">
        <v>81768</v>
      </c>
    </row>
    <row r="450" spans="1:5">
      <c r="A450" s="4" t="s">
        <v>152</v>
      </c>
      <c r="B450" s="5" t="n">
        <v>82825</v>
      </c>
    </row>
    <row r="451" spans="1:5">
      <c r="A451" s="4" t="s">
        <v>1314</v>
      </c>
      <c r="B451" s="5" t="n">
        <v>-5784</v>
      </c>
    </row>
    <row r="452" spans="1:5">
      <c r="A452" s="4" t="s">
        <v>1353</v>
      </c>
    </row>
    <row r="453" spans="1:5">
      <c r="A453" s="3" t="s">
        <v>1307</v>
      </c>
    </row>
    <row r="454" spans="1:5">
      <c r="A454" s="4" t="s">
        <v>1308</v>
      </c>
      <c r="B454" s="5" t="n">
        <v>42500</v>
      </c>
    </row>
    <row r="455" spans="1:5">
      <c r="A455" s="3" t="s">
        <v>1309</v>
      </c>
    </row>
    <row r="456" spans="1:5">
      <c r="A456" s="4" t="s">
        <v>35</v>
      </c>
      <c r="B456" s="5" t="n">
        <v>4000</v>
      </c>
    </row>
    <row r="457" spans="1:5">
      <c r="A457" s="4" t="s">
        <v>1310</v>
      </c>
      <c r="B457" s="5" t="n">
        <v>54624</v>
      </c>
    </row>
    <row r="458" spans="1:5">
      <c r="A458" s="3" t="s">
        <v>1311</v>
      </c>
    </row>
    <row r="459" spans="1:5">
      <c r="A459" s="4" t="s">
        <v>35</v>
      </c>
      <c r="B459" s="5" t="n">
        <v>7225</v>
      </c>
    </row>
    <row r="460" spans="1:5">
      <c r="A460" s="3" t="s">
        <v>1313</v>
      </c>
    </row>
    <row r="461" spans="1:5">
      <c r="A461" s="4" t="s">
        <v>35</v>
      </c>
      <c r="B461" s="5" t="n">
        <v>11225</v>
      </c>
    </row>
    <row r="462" spans="1:5">
      <c r="A462" s="4" t="s">
        <v>1310</v>
      </c>
      <c r="B462" s="5" t="n">
        <v>54624</v>
      </c>
    </row>
    <row r="463" spans="1:5">
      <c r="A463" s="4" t="s">
        <v>152</v>
      </c>
      <c r="B463" s="5" t="n">
        <v>65849</v>
      </c>
    </row>
    <row r="464" spans="1:5">
      <c r="A464" s="4" t="s">
        <v>1314</v>
      </c>
      <c r="B464" s="5" t="n">
        <v>-2819</v>
      </c>
    </row>
    <row r="465" spans="1:5">
      <c r="A465" s="4" t="s">
        <v>1354</v>
      </c>
    </row>
    <row r="466" spans="1:5">
      <c r="A466" s="3" t="s">
        <v>1307</v>
      </c>
    </row>
    <row r="467" spans="1:5">
      <c r="A467" s="4" t="s">
        <v>1308</v>
      </c>
      <c r="B467" s="5" t="n">
        <v>55095</v>
      </c>
    </row>
    <row r="468" spans="1:5">
      <c r="A468" s="3" t="s">
        <v>1309</v>
      </c>
    </row>
    <row r="469" spans="1:5">
      <c r="A469" s="4" t="s">
        <v>35</v>
      </c>
      <c r="B469" s="5" t="n">
        <v>15917</v>
      </c>
    </row>
    <row r="470" spans="1:5">
      <c r="A470" s="4" t="s">
        <v>1310</v>
      </c>
      <c r="B470" s="5" t="n">
        <v>56002</v>
      </c>
    </row>
    <row r="471" spans="1:5">
      <c r="A471" s="3" t="s">
        <v>1311</v>
      </c>
    </row>
    <row r="472" spans="1:5">
      <c r="A472" s="4" t="s">
        <v>1310</v>
      </c>
      <c r="B472" s="5" t="n">
        <v>1394</v>
      </c>
    </row>
    <row r="473" spans="1:5">
      <c r="A473" s="3" t="s">
        <v>1313</v>
      </c>
    </row>
    <row r="474" spans="1:5">
      <c r="A474" s="4" t="s">
        <v>35</v>
      </c>
      <c r="B474" s="5" t="n">
        <v>15917</v>
      </c>
    </row>
    <row r="475" spans="1:5">
      <c r="A475" s="4" t="s">
        <v>1310</v>
      </c>
      <c r="B475" s="5" t="n">
        <v>57396</v>
      </c>
    </row>
    <row r="476" spans="1:5">
      <c r="A476" s="4" t="s">
        <v>152</v>
      </c>
      <c r="B476" s="5" t="n">
        <v>73313</v>
      </c>
    </row>
    <row r="477" spans="1:5">
      <c r="A477" s="4" t="s">
        <v>1314</v>
      </c>
      <c r="B477" s="5" t="n">
        <v>-12898</v>
      </c>
    </row>
    <row r="478" spans="1:5">
      <c r="A478" s="4" t="s">
        <v>1355</v>
      </c>
    </row>
    <row r="479" spans="1:5">
      <c r="A479" s="3" t="s">
        <v>1307</v>
      </c>
    </row>
    <row r="480" spans="1:5">
      <c r="A480" s="4" t="s">
        <v>1308</v>
      </c>
      <c r="B480" s="5" t="n">
        <v>12003</v>
      </c>
    </row>
    <row r="481" spans="1:5">
      <c r="A481" s="3" t="s">
        <v>1309</v>
      </c>
    </row>
    <row r="482" spans="1:5">
      <c r="A482" s="4" t="s">
        <v>35</v>
      </c>
      <c r="B482" s="5" t="n">
        <v>1929</v>
      </c>
    </row>
    <row r="483" spans="1:5">
      <c r="A483" s="4" t="s">
        <v>1310</v>
      </c>
      <c r="B483" s="5" t="n">
        <v>11915</v>
      </c>
    </row>
    <row r="484" spans="1:5">
      <c r="A484" s="3" t="s">
        <v>1311</v>
      </c>
    </row>
    <row r="485" spans="1:5">
      <c r="A485" s="4" t="s">
        <v>1310</v>
      </c>
      <c r="B485" s="5" t="n">
        <v>601</v>
      </c>
    </row>
    <row r="486" spans="1:5">
      <c r="A486" s="3" t="s">
        <v>1313</v>
      </c>
    </row>
    <row r="487" spans="1:5">
      <c r="A487" s="4" t="s">
        <v>35</v>
      </c>
      <c r="B487" s="5" t="n">
        <v>1929</v>
      </c>
    </row>
    <row r="488" spans="1:5">
      <c r="A488" s="4" t="s">
        <v>1310</v>
      </c>
      <c r="B488" s="5" t="n">
        <v>12516</v>
      </c>
    </row>
    <row r="489" spans="1:5">
      <c r="A489" s="4" t="s">
        <v>152</v>
      </c>
      <c r="B489" s="5" t="n">
        <v>14445</v>
      </c>
    </row>
    <row r="490" spans="1:5">
      <c r="A490" s="4" t="s">
        <v>1314</v>
      </c>
      <c r="B490" s="5" t="n">
        <v>-2182</v>
      </c>
    </row>
    <row r="491" spans="1:5">
      <c r="A491" s="4" t="s">
        <v>1356</v>
      </c>
    </row>
    <row r="492" spans="1:5">
      <c r="A492" s="3" t="s">
        <v>1307</v>
      </c>
    </row>
    <row r="493" spans="1:5">
      <c r="A493" s="4" t="s">
        <v>1308</v>
      </c>
      <c r="B493" s="5" t="n">
        <v>21954</v>
      </c>
    </row>
    <row r="494" spans="1:5">
      <c r="A494" s="3" t="s">
        <v>1309</v>
      </c>
    </row>
    <row r="495" spans="1:5">
      <c r="A495" s="4" t="s">
        <v>35</v>
      </c>
      <c r="B495" s="5" t="n">
        <v>514</v>
      </c>
    </row>
    <row r="496" spans="1:5">
      <c r="A496" s="4" t="s">
        <v>1310</v>
      </c>
      <c r="B496" s="5" t="n">
        <v>14194</v>
      </c>
    </row>
    <row r="497" spans="1:5">
      <c r="A497" s="3" t="s">
        <v>1311</v>
      </c>
    </row>
    <row r="498" spans="1:5">
      <c r="A498" s="4" t="s">
        <v>1310</v>
      </c>
      <c r="B498" s="5" t="n">
        <v>1703</v>
      </c>
    </row>
    <row r="499" spans="1:5">
      <c r="A499" s="3" t="s">
        <v>1313</v>
      </c>
    </row>
    <row r="500" spans="1:5">
      <c r="A500" s="4" t="s">
        <v>35</v>
      </c>
      <c r="B500" s="5" t="n">
        <v>514</v>
      </c>
    </row>
    <row r="501" spans="1:5">
      <c r="A501" s="4" t="s">
        <v>1310</v>
      </c>
      <c r="B501" s="5" t="n">
        <v>15897</v>
      </c>
    </row>
    <row r="502" spans="1:5">
      <c r="A502" s="4" t="s">
        <v>152</v>
      </c>
      <c r="B502" s="5" t="n">
        <v>16411</v>
      </c>
    </row>
    <row r="503" spans="1:5">
      <c r="A503" s="4" t="s">
        <v>1314</v>
      </c>
      <c r="B503" s="5" t="n">
        <v>-2435</v>
      </c>
    </row>
    <row r="504" spans="1:5">
      <c r="A504" s="4" t="s">
        <v>1357</v>
      </c>
    </row>
    <row r="505" spans="1:5">
      <c r="A505" s="3" t="s">
        <v>1307</v>
      </c>
    </row>
    <row r="506" spans="1:5">
      <c r="A506" s="4" t="s">
        <v>1308</v>
      </c>
      <c r="B506" s="5" t="n">
        <v>57946</v>
      </c>
    </row>
    <row r="507" spans="1:5">
      <c r="A507" s="3" t="s">
        <v>1309</v>
      </c>
    </row>
    <row r="508" spans="1:5">
      <c r="A508" s="4" t="s">
        <v>35</v>
      </c>
      <c r="B508" s="5" t="n">
        <v>22473</v>
      </c>
    </row>
    <row r="509" spans="1:5">
      <c r="A509" s="3" t="s">
        <v>1311</v>
      </c>
    </row>
    <row r="510" spans="1:5">
      <c r="A510" s="4" t="s">
        <v>35</v>
      </c>
      <c r="B510" s="5" t="n">
        <v>-20520</v>
      </c>
    </row>
    <row r="511" spans="1:5">
      <c r="A511" s="4" t="s">
        <v>1310</v>
      </c>
      <c r="B511" s="5" t="n">
        <v>88892</v>
      </c>
    </row>
    <row r="512" spans="1:5">
      <c r="A512" s="3" t="s">
        <v>1313</v>
      </c>
    </row>
    <row r="513" spans="1:5">
      <c r="A513" s="4" t="s">
        <v>35</v>
      </c>
      <c r="B513" s="5" t="n">
        <v>1953</v>
      </c>
    </row>
    <row r="514" spans="1:5">
      <c r="A514" s="4" t="s">
        <v>1310</v>
      </c>
      <c r="B514" s="5" t="n">
        <v>88892</v>
      </c>
    </row>
    <row r="515" spans="1:5">
      <c r="A515" s="4" t="s">
        <v>152</v>
      </c>
      <c r="B515" s="5" t="n">
        <v>90845</v>
      </c>
    </row>
    <row r="516" spans="1:5">
      <c r="A516" s="4" t="s">
        <v>1314</v>
      </c>
      <c r="B516" s="5" t="n">
        <v>-5229</v>
      </c>
    </row>
    <row r="517" spans="1:5">
      <c r="A517" s="4" t="s">
        <v>1358</v>
      </c>
    </row>
    <row r="518" spans="1:5">
      <c r="A518" s="3" t="s">
        <v>1307</v>
      </c>
    </row>
    <row r="519" spans="1:5">
      <c r="A519" s="4" t="s">
        <v>1308</v>
      </c>
      <c r="B519" s="5" t="n">
        <v>150000</v>
      </c>
    </row>
    <row r="520" spans="1:5">
      <c r="A520" s="3" t="s">
        <v>1309</v>
      </c>
    </row>
    <row r="521" spans="1:5">
      <c r="A521" s="4" t="s">
        <v>35</v>
      </c>
      <c r="B521" s="5" t="n">
        <v>269411</v>
      </c>
    </row>
    <row r="522" spans="1:5">
      <c r="A522" s="4" t="s">
        <v>1310</v>
      </c>
      <c r="B522" s="5" t="n">
        <v>9814</v>
      </c>
    </row>
    <row r="523" spans="1:5">
      <c r="A523" s="3" t="s">
        <v>1311</v>
      </c>
    </row>
    <row r="524" spans="1:5">
      <c r="A524" s="4" t="s">
        <v>35</v>
      </c>
      <c r="B524" s="5" t="n">
        <v>-63362</v>
      </c>
    </row>
    <row r="525" spans="1:5">
      <c r="A525" s="4" t="s">
        <v>1310</v>
      </c>
      <c r="B525" s="5" t="n">
        <v>6793</v>
      </c>
    </row>
    <row r="526" spans="1:5">
      <c r="A526" s="3" t="s">
        <v>1313</v>
      </c>
    </row>
    <row r="527" spans="1:5">
      <c r="A527" s="4" t="s">
        <v>35</v>
      </c>
      <c r="B527" s="5" t="n">
        <v>206049</v>
      </c>
    </row>
    <row r="528" spans="1:5">
      <c r="A528" s="4" t="s">
        <v>1310</v>
      </c>
      <c r="B528" s="5" t="n">
        <v>16607</v>
      </c>
    </row>
    <row r="529" spans="1:5">
      <c r="A529" s="4" t="s">
        <v>152</v>
      </c>
      <c r="B529" s="5" t="n">
        <v>222656</v>
      </c>
    </row>
    <row r="530" spans="1:5">
      <c r="A530" s="4" t="s">
        <v>1314</v>
      </c>
      <c r="B530" s="5" t="n">
        <v>-3098</v>
      </c>
    </row>
    <row r="531" spans="1:5">
      <c r="A531" s="4" t="s">
        <v>1359</v>
      </c>
    </row>
    <row r="532" spans="1:5">
      <c r="A532" s="3" t="s">
        <v>1309</v>
      </c>
    </row>
    <row r="533" spans="1:5">
      <c r="A533" s="4" t="s">
        <v>35</v>
      </c>
      <c r="B533" s="5" t="n">
        <v>5857</v>
      </c>
    </row>
    <row r="534" spans="1:5">
      <c r="A534" s="3" t="s">
        <v>1311</v>
      </c>
    </row>
    <row r="535" spans="1:5">
      <c r="A535" s="4" t="s">
        <v>35</v>
      </c>
      <c r="B535" s="5" t="n">
        <v>1529</v>
      </c>
    </row>
    <row r="536" spans="1:5">
      <c r="A536" s="4" t="s">
        <v>1310</v>
      </c>
      <c r="B536" s="5" t="n">
        <v>11837</v>
      </c>
    </row>
    <row r="537" spans="1:5">
      <c r="A537" s="3" t="s">
        <v>1313</v>
      </c>
    </row>
    <row r="538" spans="1:5">
      <c r="A538" s="4" t="s">
        <v>35</v>
      </c>
      <c r="B538" s="5" t="n">
        <v>7386</v>
      </c>
    </row>
    <row r="539" spans="1:5">
      <c r="A539" s="4" t="s">
        <v>1310</v>
      </c>
      <c r="B539" s="5" t="n">
        <v>11837</v>
      </c>
    </row>
    <row r="540" spans="1:5">
      <c r="A540" s="4" t="s">
        <v>152</v>
      </c>
      <c r="B540" s="5" t="n">
        <v>19223</v>
      </c>
    </row>
    <row r="541" spans="1:5">
      <c r="A541" s="4" t="s">
        <v>1314</v>
      </c>
      <c r="B541" s="5" t="n">
        <v>-1126</v>
      </c>
    </row>
    <row r="542" spans="1:5">
      <c r="A542" s="4" t="s">
        <v>1360</v>
      </c>
    </row>
    <row r="543" spans="1:5">
      <c r="A543" s="3" t="s">
        <v>1307</v>
      </c>
    </row>
    <row r="544" spans="1:5">
      <c r="A544" s="4" t="s">
        <v>1308</v>
      </c>
      <c r="B544" s="5" t="n">
        <v>65500</v>
      </c>
    </row>
    <row r="545" spans="1:5">
      <c r="A545" s="3" t="s">
        <v>1309</v>
      </c>
    </row>
    <row r="546" spans="1:5">
      <c r="A546" s="4" t="s">
        <v>35</v>
      </c>
      <c r="B546" s="5" t="n">
        <v>13258</v>
      </c>
    </row>
    <row r="547" spans="1:5">
      <c r="A547" s="4" t="s">
        <v>1310</v>
      </c>
      <c r="B547" s="5" t="n">
        <v>37983</v>
      </c>
    </row>
    <row r="548" spans="1:5">
      <c r="A548" s="3" t="s">
        <v>1311</v>
      </c>
    </row>
    <row r="549" spans="1:5">
      <c r="A549" s="4" t="s">
        <v>1310</v>
      </c>
      <c r="B549" s="5" t="n">
        <v>76801</v>
      </c>
    </row>
    <row r="550" spans="1:5">
      <c r="A550" s="3" t="s">
        <v>1313</v>
      </c>
    </row>
    <row r="551" spans="1:5">
      <c r="A551" s="4" t="s">
        <v>35</v>
      </c>
      <c r="B551" s="5" t="n">
        <v>13258</v>
      </c>
    </row>
    <row r="552" spans="1:5">
      <c r="A552" s="4" t="s">
        <v>1310</v>
      </c>
      <c r="B552" s="5" t="n">
        <v>114784</v>
      </c>
    </row>
    <row r="553" spans="1:5">
      <c r="A553" s="4" t="s">
        <v>152</v>
      </c>
      <c r="B553" s="5" t="n">
        <v>128042</v>
      </c>
    </row>
    <row r="554" spans="1:5">
      <c r="A554" s="4" t="s">
        <v>1314</v>
      </c>
      <c r="B554" s="5" t="n">
        <v>-15795</v>
      </c>
    </row>
    <row r="555" spans="1:5">
      <c r="A555" s="4" t="s">
        <v>1361</v>
      </c>
    </row>
    <row r="556" spans="1:5">
      <c r="A556" s="3" t="s">
        <v>1307</v>
      </c>
    </row>
    <row r="557" spans="1:5">
      <c r="A557" s="4" t="s">
        <v>1308</v>
      </c>
      <c r="B557" s="5" t="n">
        <v>13646</v>
      </c>
    </row>
    <row r="558" spans="1:5">
      <c r="A558" s="3" t="s">
        <v>1309</v>
      </c>
    </row>
    <row r="559" spans="1:5">
      <c r="A559" s="4" t="s">
        <v>35</v>
      </c>
      <c r="B559" s="5" t="n">
        <v>2346</v>
      </c>
    </row>
    <row r="560" spans="1:5">
      <c r="A560" s="4" t="s">
        <v>1310</v>
      </c>
      <c r="B560" s="5" t="n">
        <v>8871</v>
      </c>
    </row>
    <row r="561" spans="1:5">
      <c r="A561" s="3" t="s">
        <v>1311</v>
      </c>
    </row>
    <row r="562" spans="1:5">
      <c r="A562" s="4" t="s">
        <v>1310</v>
      </c>
      <c r="B562" s="5" t="n">
        <v>775</v>
      </c>
    </row>
    <row r="563" spans="1:5">
      <c r="A563" s="3" t="s">
        <v>1313</v>
      </c>
    </row>
    <row r="564" spans="1:5">
      <c r="A564" s="4" t="s">
        <v>35</v>
      </c>
      <c r="B564" s="5" t="n">
        <v>2346</v>
      </c>
    </row>
    <row r="565" spans="1:5">
      <c r="A565" s="4" t="s">
        <v>1310</v>
      </c>
      <c r="B565" s="5" t="n">
        <v>9646</v>
      </c>
    </row>
    <row r="566" spans="1:5">
      <c r="A566" s="4" t="s">
        <v>152</v>
      </c>
      <c r="B566" s="5" t="n">
        <v>11992</v>
      </c>
    </row>
    <row r="567" spans="1:5">
      <c r="A567" s="4" t="s">
        <v>1314</v>
      </c>
      <c r="B567" s="5" t="n">
        <v>-2122</v>
      </c>
    </row>
    <row r="568" spans="1:5">
      <c r="A568" s="4" t="s">
        <v>1362</v>
      </c>
    </row>
    <row r="569" spans="1:5">
      <c r="A569" s="3" t="s">
        <v>1309</v>
      </c>
    </row>
    <row r="570" spans="1:5">
      <c r="A570" s="4" t="s">
        <v>35</v>
      </c>
      <c r="B570" s="5" t="n">
        <v>1341</v>
      </c>
    </row>
    <row r="571" spans="1:5">
      <c r="A571" s="4" t="s">
        <v>1310</v>
      </c>
      <c r="B571" s="5" t="n">
        <v>4255</v>
      </c>
    </row>
    <row r="572" spans="1:5">
      <c r="A572" s="3" t="s">
        <v>1311</v>
      </c>
    </row>
    <row r="573" spans="1:5">
      <c r="A573" s="4" t="s">
        <v>1310</v>
      </c>
      <c r="B573" s="5" t="n">
        <v>1411</v>
      </c>
    </row>
    <row r="574" spans="1:5">
      <c r="A574" s="3" t="s">
        <v>1313</v>
      </c>
    </row>
    <row r="575" spans="1:5">
      <c r="A575" s="4" t="s">
        <v>35</v>
      </c>
      <c r="B575" s="5" t="n">
        <v>1341</v>
      </c>
    </row>
    <row r="576" spans="1:5">
      <c r="A576" s="4" t="s">
        <v>1310</v>
      </c>
      <c r="B576" s="5" t="n">
        <v>5666</v>
      </c>
    </row>
    <row r="577" spans="1:5">
      <c r="A577" s="4" t="s">
        <v>152</v>
      </c>
      <c r="B577" s="5" t="n">
        <v>7007</v>
      </c>
    </row>
    <row r="578" spans="1:5">
      <c r="A578" s="4" t="s">
        <v>1314</v>
      </c>
      <c r="B578" s="5" t="n">
        <v>-1169</v>
      </c>
    </row>
    <row r="579" spans="1:5">
      <c r="A579" s="4" t="s">
        <v>1363</v>
      </c>
    </row>
    <row r="580" spans="1:5">
      <c r="A580" s="3" t="s">
        <v>1307</v>
      </c>
    </row>
    <row r="581" spans="1:5">
      <c r="A581" s="4" t="s">
        <v>1308</v>
      </c>
      <c r="B581" s="5" t="n">
        <v>50327</v>
      </c>
    </row>
    <row r="582" spans="1:5">
      <c r="A582" s="3" t="s">
        <v>1309</v>
      </c>
    </row>
    <row r="583" spans="1:5">
      <c r="A583" s="4" t="s">
        <v>35</v>
      </c>
      <c r="B583" s="5" t="n">
        <v>748</v>
      </c>
    </row>
    <row r="584" spans="1:5">
      <c r="A584" s="3" t="s">
        <v>1311</v>
      </c>
    </row>
    <row r="585" spans="1:5">
      <c r="A585" s="4" t="s">
        <v>1310</v>
      </c>
      <c r="B585" s="5" t="n">
        <v>42329</v>
      </c>
    </row>
    <row r="586" spans="1:5">
      <c r="A586" s="3" t="s">
        <v>1313</v>
      </c>
    </row>
    <row r="587" spans="1:5">
      <c r="A587" s="4" t="s">
        <v>35</v>
      </c>
      <c r="B587" s="5" t="n">
        <v>748</v>
      </c>
    </row>
    <row r="588" spans="1:5">
      <c r="A588" s="4" t="s">
        <v>1310</v>
      </c>
      <c r="B588" s="5" t="n">
        <v>42329</v>
      </c>
    </row>
    <row r="589" spans="1:5">
      <c r="A589" s="4" t="s">
        <v>152</v>
      </c>
      <c r="B589" s="5" t="n">
        <v>43077</v>
      </c>
    </row>
    <row r="590" spans="1:5">
      <c r="A590" s="4" t="s">
        <v>1314</v>
      </c>
      <c r="B590" s="5" t="n">
        <v>-9387</v>
      </c>
    </row>
    <row r="591" spans="1:5">
      <c r="A591" s="4" t="s">
        <v>1364</v>
      </c>
    </row>
    <row r="592" spans="1:5">
      <c r="A592" s="3" t="s">
        <v>1307</v>
      </c>
    </row>
    <row r="593" spans="1:5">
      <c r="A593" s="4" t="s">
        <v>1308</v>
      </c>
      <c r="B593" s="5" t="n">
        <v>35151</v>
      </c>
    </row>
    <row r="594" spans="1:5">
      <c r="A594" s="3" t="s">
        <v>1309</v>
      </c>
    </row>
    <row r="595" spans="1:5">
      <c r="A595" s="4" t="s">
        <v>35</v>
      </c>
      <c r="B595" s="5" t="n">
        <v>1430</v>
      </c>
    </row>
    <row r="596" spans="1:5">
      <c r="A596" s="4" t="s">
        <v>1310</v>
      </c>
      <c r="B596" s="5" t="n">
        <v>51553</v>
      </c>
    </row>
    <row r="597" spans="1:5">
      <c r="A597" s="3" t="s">
        <v>1311</v>
      </c>
    </row>
    <row r="598" spans="1:5">
      <c r="A598" s="4" t="s">
        <v>1310</v>
      </c>
      <c r="B598" s="5" t="n">
        <v>4288</v>
      </c>
    </row>
    <row r="599" spans="1:5">
      <c r="A599" s="3" t="s">
        <v>1313</v>
      </c>
    </row>
    <row r="600" spans="1:5">
      <c r="A600" s="4" t="s">
        <v>35</v>
      </c>
      <c r="B600" s="5" t="n">
        <v>1430</v>
      </c>
    </row>
    <row r="601" spans="1:5">
      <c r="A601" s="4" t="s">
        <v>1310</v>
      </c>
      <c r="B601" s="5" t="n">
        <v>55841</v>
      </c>
    </row>
    <row r="602" spans="1:5">
      <c r="A602" s="4" t="s">
        <v>152</v>
      </c>
      <c r="B602" s="5" t="n">
        <v>57271</v>
      </c>
    </row>
    <row r="603" spans="1:5">
      <c r="A603" s="4" t="s">
        <v>1314</v>
      </c>
      <c r="B603" s="5" t="n">
        <v>-10551</v>
      </c>
    </row>
    <row r="604" spans="1:5">
      <c r="A604" s="4" t="s">
        <v>1365</v>
      </c>
    </row>
    <row r="605" spans="1:5">
      <c r="A605" s="3" t="s">
        <v>1311</v>
      </c>
    </row>
    <row r="606" spans="1:5">
      <c r="A606" s="4" t="s">
        <v>1310</v>
      </c>
      <c r="B606" s="5" t="n">
        <v>135</v>
      </c>
    </row>
    <row r="607" spans="1:5">
      <c r="A607" s="3" t="s">
        <v>1313</v>
      </c>
    </row>
    <row r="608" spans="1:5">
      <c r="A608" s="4" t="s">
        <v>1310</v>
      </c>
      <c r="B608" s="5" t="n">
        <v>135</v>
      </c>
    </row>
    <row r="609" spans="1:5">
      <c r="A609" s="4" t="s">
        <v>152</v>
      </c>
      <c r="B609" s="5" t="n">
        <v>135</v>
      </c>
    </row>
    <row r="610" spans="1:5">
      <c r="A610" s="4" t="s">
        <v>1366</v>
      </c>
    </row>
    <row r="611" spans="1:5">
      <c r="A611" s="3" t="s">
        <v>1311</v>
      </c>
    </row>
    <row r="612" spans="1:5">
      <c r="A612" s="4" t="s">
        <v>35</v>
      </c>
      <c r="B612" s="5" t="n">
        <v>1570</v>
      </c>
    </row>
    <row r="613" spans="1:5">
      <c r="A613" s="4" t="s">
        <v>1310</v>
      </c>
      <c r="B613" s="5" t="n">
        <v>14341</v>
      </c>
    </row>
    <row r="614" spans="1:5">
      <c r="A614" s="3" t="s">
        <v>1313</v>
      </c>
    </row>
    <row r="615" spans="1:5">
      <c r="A615" s="4" t="s">
        <v>35</v>
      </c>
      <c r="B615" s="5" t="n">
        <v>1570</v>
      </c>
    </row>
    <row r="616" spans="1:5">
      <c r="A616" s="4" t="s">
        <v>1310</v>
      </c>
      <c r="B616" s="5" t="n">
        <v>14341</v>
      </c>
    </row>
    <row r="617" spans="1:5">
      <c r="A617" s="4" t="s">
        <v>152</v>
      </c>
      <c r="B617" s="5" t="n">
        <v>15911</v>
      </c>
    </row>
    <row r="618" spans="1:5">
      <c r="A618" s="4" t="s">
        <v>1314</v>
      </c>
      <c r="B618" s="5" t="n">
        <v>-4102</v>
      </c>
    </row>
    <row r="619" spans="1:5">
      <c r="A619" s="4" t="s">
        <v>1367</v>
      </c>
    </row>
    <row r="620" spans="1:5">
      <c r="A620" s="3" t="s">
        <v>1309</v>
      </c>
    </row>
    <row r="621" spans="1:5">
      <c r="A621" s="4" t="s">
        <v>35</v>
      </c>
      <c r="B621" s="5" t="n">
        <v>99284</v>
      </c>
    </row>
    <row r="622" spans="1:5">
      <c r="A622" s="3" t="s">
        <v>1311</v>
      </c>
    </row>
    <row r="623" spans="1:5">
      <c r="A623" s="4" t="s">
        <v>35</v>
      </c>
      <c r="B623" s="5" t="n">
        <v>9176</v>
      </c>
    </row>
    <row r="624" spans="1:5">
      <c r="A624" s="3" t="s">
        <v>1313</v>
      </c>
    </row>
    <row r="625" spans="1:5">
      <c r="A625" s="4" t="s">
        <v>35</v>
      </c>
      <c r="B625" s="5" t="n">
        <v>108460</v>
      </c>
    </row>
    <row r="626" spans="1:5">
      <c r="A626" s="4" t="s">
        <v>152</v>
      </c>
      <c r="B626" s="5" t="n">
        <v>108460</v>
      </c>
    </row>
    <row r="627" spans="1:5">
      <c r="A627" s="4" t="s">
        <v>1368</v>
      </c>
    </row>
    <row r="628" spans="1:5">
      <c r="A628" s="3" t="s">
        <v>1307</v>
      </c>
    </row>
    <row r="629" spans="1:5">
      <c r="A629" s="4" t="s">
        <v>1308</v>
      </c>
      <c r="B629" s="5" t="n">
        <v>33603</v>
      </c>
    </row>
    <row r="630" spans="1:5">
      <c r="A630" s="3" t="s">
        <v>1309</v>
      </c>
    </row>
    <row r="631" spans="1:5">
      <c r="A631" s="4" t="s">
        <v>35</v>
      </c>
      <c r="B631" s="5" t="n">
        <v>9795</v>
      </c>
    </row>
    <row r="632" spans="1:5">
      <c r="A632" s="4" t="s">
        <v>1310</v>
      </c>
      <c r="B632" s="5" t="n">
        <v>85046</v>
      </c>
    </row>
    <row r="633" spans="1:5">
      <c r="A633" s="3" t="s">
        <v>1311</v>
      </c>
    </row>
    <row r="634" spans="1:5">
      <c r="A634" s="4" t="s">
        <v>35</v>
      </c>
      <c r="B634" s="5" t="n">
        <v>-9795</v>
      </c>
    </row>
    <row r="635" spans="1:5">
      <c r="A635" s="4" t="s">
        <v>1310</v>
      </c>
      <c r="B635" s="5" t="n">
        <v>51818</v>
      </c>
    </row>
    <row r="636" spans="1:5">
      <c r="A636" s="3" t="s">
        <v>1313</v>
      </c>
    </row>
    <row r="637" spans="1:5">
      <c r="A637" s="4" t="s">
        <v>1310</v>
      </c>
      <c r="B637" s="5" t="n">
        <v>136864</v>
      </c>
    </row>
    <row r="638" spans="1:5">
      <c r="A638" s="4" t="s">
        <v>152</v>
      </c>
      <c r="B638" s="5" t="n">
        <v>136864</v>
      </c>
    </row>
    <row r="639" spans="1:5">
      <c r="A639" s="4" t="s">
        <v>1369</v>
      </c>
    </row>
    <row r="640" spans="1:5">
      <c r="A640" s="3" t="s">
        <v>1309</v>
      </c>
    </row>
    <row r="641" spans="1:5">
      <c r="A641" s="4" t="s">
        <v>35</v>
      </c>
      <c r="B641" s="5" t="n">
        <v>5546</v>
      </c>
    </row>
    <row r="642" spans="1:5">
      <c r="A642" s="4" t="s">
        <v>1310</v>
      </c>
      <c r="B642" s="5" t="n">
        <v>47450</v>
      </c>
    </row>
    <row r="643" spans="1:5">
      <c r="A643" s="3" t="s">
        <v>1311</v>
      </c>
    </row>
    <row r="644" spans="1:5">
      <c r="A644" s="4" t="s">
        <v>35</v>
      </c>
      <c r="B644" s="5" t="n">
        <v>-5546</v>
      </c>
    </row>
    <row r="645" spans="1:5">
      <c r="A645" s="4" t="s">
        <v>1310</v>
      </c>
      <c r="B645" s="5" t="n">
        <v>-8609</v>
      </c>
    </row>
    <row r="646" spans="1:5">
      <c r="A646" s="3" t="s">
        <v>1313</v>
      </c>
    </row>
    <row r="647" spans="1:5">
      <c r="A647" s="4" t="s">
        <v>1310</v>
      </c>
      <c r="B647" s="5" t="n">
        <v>38841</v>
      </c>
    </row>
    <row r="648" spans="1:5">
      <c r="A648" s="4" t="s">
        <v>152</v>
      </c>
      <c r="B648" s="5" t="n">
        <v>38841</v>
      </c>
    </row>
    <row r="649" spans="1:5">
      <c r="A649" s="4" t="s">
        <v>1314</v>
      </c>
      <c r="B649" s="5" t="n">
        <v>-2</v>
      </c>
    </row>
    <row r="650" spans="1:5">
      <c r="A650" s="4" t="s">
        <v>1370</v>
      </c>
    </row>
    <row r="651" spans="1:5">
      <c r="A651" s="3" t="s">
        <v>1309</v>
      </c>
    </row>
    <row r="652" spans="1:5">
      <c r="A652" s="4" t="s">
        <v>35</v>
      </c>
      <c r="B652" s="5" t="n">
        <v>2615</v>
      </c>
    </row>
    <row r="653" spans="1:5">
      <c r="A653" s="4" t="s">
        <v>1310</v>
      </c>
      <c r="B653" s="5" t="n">
        <v>17784</v>
      </c>
    </row>
    <row r="654" spans="1:5">
      <c r="A654" s="3" t="s">
        <v>1311</v>
      </c>
    </row>
    <row r="655" spans="1:5">
      <c r="A655" s="4" t="s">
        <v>35</v>
      </c>
      <c r="B655" s="5" t="n">
        <v>-2615</v>
      </c>
    </row>
    <row r="656" spans="1:5">
      <c r="A656" s="4" t="s">
        <v>1310</v>
      </c>
      <c r="B656" s="5" t="n">
        <v>57233</v>
      </c>
    </row>
    <row r="657" spans="1:5">
      <c r="A657" s="3" t="s">
        <v>1313</v>
      </c>
    </row>
    <row r="658" spans="1:5">
      <c r="A658" s="4" t="s">
        <v>1310</v>
      </c>
      <c r="B658" s="5" t="n">
        <v>75017</v>
      </c>
    </row>
    <row r="659" spans="1:5">
      <c r="A659" s="4" t="s">
        <v>152</v>
      </c>
      <c r="B659" s="5" t="n">
        <v>75017</v>
      </c>
    </row>
    <row r="660" spans="1:5">
      <c r="A660" s="4" t="s">
        <v>1371</v>
      </c>
    </row>
    <row r="661" spans="1:5">
      <c r="A661" s="3" t="s">
        <v>1311</v>
      </c>
    </row>
    <row r="662" spans="1:5">
      <c r="A662" s="4" t="s">
        <v>1310</v>
      </c>
      <c r="B662" s="5" t="n">
        <v>7535</v>
      </c>
    </row>
    <row r="663" spans="1:5">
      <c r="A663" s="3" t="s">
        <v>1313</v>
      </c>
    </row>
    <row r="664" spans="1:5">
      <c r="A664" s="4" t="s">
        <v>1310</v>
      </c>
      <c r="B664" s="5" t="n">
        <v>7535</v>
      </c>
    </row>
    <row r="665" spans="1:5">
      <c r="A665" s="4" t="s">
        <v>152</v>
      </c>
      <c r="B665" s="5" t="n">
        <v>7535</v>
      </c>
    </row>
    <row r="666" spans="1:5">
      <c r="A666" s="4" t="s">
        <v>1314</v>
      </c>
      <c r="B666" s="5" t="n">
        <v>-1</v>
      </c>
    </row>
    <row r="667" spans="1:5">
      <c r="A667" s="4" t="s">
        <v>1372</v>
      </c>
    </row>
    <row r="668" spans="1:5">
      <c r="A668" s="3" t="s">
        <v>1309</v>
      </c>
    </row>
    <row r="669" spans="1:5">
      <c r="A669" s="4" t="s">
        <v>1310</v>
      </c>
      <c r="B669" s="5" t="n">
        <v>20812</v>
      </c>
    </row>
    <row r="670" spans="1:5">
      <c r="A670" s="3" t="s">
        <v>1311</v>
      </c>
    </row>
    <row r="671" spans="1:5">
      <c r="A671" s="4" t="s">
        <v>1310</v>
      </c>
      <c r="B671" s="5" t="n">
        <v>39294</v>
      </c>
    </row>
    <row r="672" spans="1:5">
      <c r="A672" s="3" t="s">
        <v>1313</v>
      </c>
    </row>
    <row r="673" spans="1:5">
      <c r="A673" s="4" t="s">
        <v>1310</v>
      </c>
      <c r="B673" s="5" t="n">
        <v>60106</v>
      </c>
    </row>
    <row r="674" spans="1:5">
      <c r="A674" s="4" t="s">
        <v>152</v>
      </c>
      <c r="B674" s="5" t="n">
        <v>60106</v>
      </c>
    </row>
    <row r="675" spans="1:5">
      <c r="A675" s="4" t="s">
        <v>1314</v>
      </c>
      <c r="B675" s="5" t="n">
        <v>-3</v>
      </c>
    </row>
    <row r="676" spans="1:5">
      <c r="A676" s="4" t="s">
        <v>1373</v>
      </c>
    </row>
    <row r="677" spans="1:5">
      <c r="A677" s="3" t="s">
        <v>1309</v>
      </c>
    </row>
    <row r="678" spans="1:5">
      <c r="A678" s="4" t="s">
        <v>1310</v>
      </c>
      <c r="B678" s="5" t="n">
        <v>24069</v>
      </c>
    </row>
    <row r="679" spans="1:5">
      <c r="A679" s="3" t="s">
        <v>1311</v>
      </c>
    </row>
    <row r="680" spans="1:5">
      <c r="A680" s="4" t="s">
        <v>1310</v>
      </c>
      <c r="B680" s="5" t="n">
        <v>72172</v>
      </c>
    </row>
    <row r="681" spans="1:5">
      <c r="A681" s="3" t="s">
        <v>1313</v>
      </c>
    </row>
    <row r="682" spans="1:5">
      <c r="A682" s="4" t="s">
        <v>1310</v>
      </c>
      <c r="B682" s="5" t="n">
        <v>96241</v>
      </c>
    </row>
    <row r="683" spans="1:5">
      <c r="A683" s="4" t="s">
        <v>152</v>
      </c>
      <c r="B683" s="5" t="n">
        <v>96241</v>
      </c>
    </row>
    <row r="684" spans="1:5">
      <c r="A684" s="4" t="s">
        <v>1314</v>
      </c>
      <c r="B684" s="5" t="n">
        <v>-59</v>
      </c>
    </row>
    <row r="685" spans="1:5">
      <c r="A685" s="4" t="s">
        <v>1374</v>
      </c>
    </row>
    <row r="686" spans="1:5">
      <c r="A686" s="3" t="s">
        <v>1307</v>
      </c>
    </row>
    <row r="687" spans="1:5">
      <c r="A687" s="4" t="s">
        <v>1308</v>
      </c>
      <c r="B687" s="5" t="n">
        <v>238718</v>
      </c>
    </row>
    <row r="688" spans="1:5">
      <c r="A688" s="3" t="s">
        <v>1309</v>
      </c>
    </row>
    <row r="689" spans="1:5">
      <c r="A689" s="4" t="s">
        <v>35</v>
      </c>
      <c r="B689" s="5" t="n">
        <v>164007</v>
      </c>
    </row>
    <row r="690" spans="1:5">
      <c r="A690" s="4" t="s">
        <v>1310</v>
      </c>
      <c r="B690" s="5" t="n">
        <v>89321</v>
      </c>
    </row>
    <row r="691" spans="1:5">
      <c r="A691" s="3" t="s">
        <v>1311</v>
      </c>
    </row>
    <row r="692" spans="1:5">
      <c r="A692" s="4" t="s">
        <v>35</v>
      </c>
      <c r="B692" s="5" t="n">
        <v>-77860</v>
      </c>
    </row>
    <row r="693" spans="1:5">
      <c r="A693" s="4" t="s">
        <v>1310</v>
      </c>
      <c r="B693" s="5" t="n">
        <v>186930</v>
      </c>
    </row>
    <row r="694" spans="1:5">
      <c r="A694" s="3" t="s">
        <v>1313</v>
      </c>
    </row>
    <row r="695" spans="1:5">
      <c r="A695" s="4" t="s">
        <v>35</v>
      </c>
      <c r="B695" s="5" t="n">
        <v>86147</v>
      </c>
    </row>
    <row r="696" spans="1:5">
      <c r="A696" s="4" t="s">
        <v>1310</v>
      </c>
      <c r="B696" s="5" t="n">
        <v>276251</v>
      </c>
    </row>
    <row r="697" spans="1:5">
      <c r="A697" s="4" t="s">
        <v>152</v>
      </c>
      <c r="B697" s="5" t="n">
        <v>362398</v>
      </c>
    </row>
    <row r="698" spans="1:5">
      <c r="A698" s="4" t="s">
        <v>1314</v>
      </c>
      <c r="B698" s="5" t="n">
        <v>-61380</v>
      </c>
    </row>
    <row r="699" spans="1:5">
      <c r="A699" s="4" t="s">
        <v>1375</v>
      </c>
    </row>
    <row r="700" spans="1:5">
      <c r="A700" s="3" t="s">
        <v>1309</v>
      </c>
    </row>
    <row r="701" spans="1:5">
      <c r="A701" s="4" t="s">
        <v>35</v>
      </c>
      <c r="B701" s="5" t="n">
        <v>25575</v>
      </c>
    </row>
    <row r="702" spans="1:5">
      <c r="A702" s="3" t="s">
        <v>1311</v>
      </c>
    </row>
    <row r="703" spans="1:5">
      <c r="A703" s="4" t="s">
        <v>35</v>
      </c>
      <c r="B703" s="5" t="n">
        <v>-25575</v>
      </c>
    </row>
    <row r="704" spans="1:5">
      <c r="A704" s="4" t="s">
        <v>1310</v>
      </c>
      <c r="B704" s="5" t="n">
        <v>25886</v>
      </c>
    </row>
    <row r="705" spans="1:5">
      <c r="A705" s="3" t="s">
        <v>1313</v>
      </c>
    </row>
    <row r="706" spans="1:5">
      <c r="A706" s="4" t="s">
        <v>1310</v>
      </c>
      <c r="B706" s="5" t="n">
        <v>25886</v>
      </c>
    </row>
    <row r="707" spans="1:5">
      <c r="A707" s="4" t="s">
        <v>152</v>
      </c>
      <c r="B707" s="5" t="n">
        <v>25886</v>
      </c>
    </row>
    <row r="708" spans="1:5">
      <c r="A708" s="4" t="s">
        <v>1376</v>
      </c>
    </row>
    <row r="709" spans="1:5">
      <c r="A709" s="3" t="s">
        <v>1311</v>
      </c>
    </row>
    <row r="710" spans="1:5">
      <c r="A710" s="4" t="s">
        <v>1310</v>
      </c>
      <c r="B710" s="5" t="n">
        <v>21874</v>
      </c>
    </row>
    <row r="711" spans="1:5">
      <c r="A711" s="3" t="s">
        <v>1313</v>
      </c>
    </row>
    <row r="712" spans="1:5">
      <c r="A712" s="4" t="s">
        <v>1310</v>
      </c>
      <c r="B712" s="5" t="n">
        <v>21874</v>
      </c>
    </row>
    <row r="713" spans="1:5">
      <c r="A713" s="4" t="s">
        <v>152</v>
      </c>
      <c r="B713" s="5" t="n">
        <v>21874</v>
      </c>
    </row>
    <row r="714" spans="1:5">
      <c r="A714" s="4" t="s">
        <v>599</v>
      </c>
    </row>
    <row r="715" spans="1:5">
      <c r="A715" s="3" t="s">
        <v>1311</v>
      </c>
    </row>
    <row r="716" spans="1:5">
      <c r="A716" s="4" t="s">
        <v>1310</v>
      </c>
      <c r="B716" s="5" t="n">
        <v>229</v>
      </c>
    </row>
    <row r="717" spans="1:5">
      <c r="A717" s="3" t="s">
        <v>1313</v>
      </c>
    </row>
    <row r="718" spans="1:5">
      <c r="A718" s="4" t="s">
        <v>1310</v>
      </c>
      <c r="B718" s="5" t="n">
        <v>229</v>
      </c>
    </row>
    <row r="719" spans="1:5">
      <c r="A719" s="4" t="s">
        <v>152</v>
      </c>
      <c r="B719" s="5" t="n">
        <v>229</v>
      </c>
    </row>
    <row r="720" spans="1:5">
      <c r="A720" s="4" t="s">
        <v>1377</v>
      </c>
    </row>
    <row r="721" spans="1:5">
      <c r="A721" s="3" t="s">
        <v>1309</v>
      </c>
    </row>
    <row r="722" spans="1:5">
      <c r="A722" s="4" t="s">
        <v>35</v>
      </c>
      <c r="B722" s="5" t="n">
        <v>7613</v>
      </c>
    </row>
    <row r="723" spans="1:5">
      <c r="A723" s="4" t="s">
        <v>1310</v>
      </c>
      <c r="B723" s="5" t="n">
        <v>42987</v>
      </c>
    </row>
    <row r="724" spans="1:5">
      <c r="A724" s="3" t="s">
        <v>1311</v>
      </c>
    </row>
    <row r="725" spans="1:5">
      <c r="A725" s="4" t="s">
        <v>35</v>
      </c>
      <c r="B725" s="5" t="n">
        <v>-7613</v>
      </c>
    </row>
    <row r="726" spans="1:5">
      <c r="A726" s="4" t="s">
        <v>1310</v>
      </c>
      <c r="B726" s="5" t="n">
        <v>-21440</v>
      </c>
    </row>
    <row r="727" spans="1:5">
      <c r="A727" s="3" t="s">
        <v>1313</v>
      </c>
    </row>
    <row r="728" spans="1:5">
      <c r="A728" s="4" t="s">
        <v>1310</v>
      </c>
      <c r="B728" s="5" t="n">
        <v>21547</v>
      </c>
    </row>
    <row r="729" spans="1:5">
      <c r="A729" s="4" t="s">
        <v>152</v>
      </c>
      <c r="B729" s="5" t="n">
        <v>21547</v>
      </c>
    </row>
    <row r="730" spans="1:5">
      <c r="A730" s="4" t="s">
        <v>586</v>
      </c>
    </row>
    <row r="731" spans="1:5">
      <c r="A731" s="3" t="s">
        <v>1309</v>
      </c>
    </row>
    <row r="732" spans="1:5">
      <c r="A732" s="4" t="s">
        <v>35</v>
      </c>
      <c r="B732" s="5" t="n">
        <v>28396</v>
      </c>
    </row>
    <row r="733" spans="1:5">
      <c r="A733" s="4" t="s">
        <v>1310</v>
      </c>
      <c r="B733" s="5" t="n">
        <v>67235</v>
      </c>
    </row>
    <row r="734" spans="1:5">
      <c r="A734" s="3" t="s">
        <v>1311</v>
      </c>
    </row>
    <row r="735" spans="1:5">
      <c r="A735" s="4" t="s">
        <v>35</v>
      </c>
      <c r="B735" s="5" t="n">
        <v>-28396</v>
      </c>
    </row>
    <row r="736" spans="1:5">
      <c r="A736" s="4" t="s">
        <v>1310</v>
      </c>
      <c r="B736" s="5" t="n">
        <v>-12652</v>
      </c>
    </row>
    <row r="737" spans="1:5">
      <c r="A737" s="3" t="s">
        <v>1313</v>
      </c>
    </row>
    <row r="738" spans="1:5">
      <c r="A738" s="4" t="s">
        <v>1310</v>
      </c>
      <c r="B738" s="5" t="n">
        <v>54583</v>
      </c>
    </row>
    <row r="739" spans="1:5">
      <c r="A739" s="4" t="s">
        <v>152</v>
      </c>
      <c r="B739" s="5" t="n">
        <v>54583</v>
      </c>
    </row>
    <row r="740" spans="1:5">
      <c r="A740" s="4" t="s">
        <v>1314</v>
      </c>
      <c r="B740" s="5" t="n">
        <v>-10</v>
      </c>
    </row>
    <row r="741" spans="1:5">
      <c r="A741" s="4" t="s">
        <v>1378</v>
      </c>
    </row>
    <row r="742" spans="1:5">
      <c r="A742" s="3" t="s">
        <v>1307</v>
      </c>
    </row>
    <row r="743" spans="1:5">
      <c r="A743" s="4" t="s">
        <v>1308</v>
      </c>
      <c r="B743" s="5" t="n">
        <v>53841</v>
      </c>
    </row>
    <row r="744" spans="1:5">
      <c r="A744" s="3" t="s">
        <v>1309</v>
      </c>
    </row>
    <row r="745" spans="1:5">
      <c r="A745" s="4" t="s">
        <v>1310</v>
      </c>
      <c r="B745" s="5" t="n">
        <v>94513</v>
      </c>
    </row>
    <row r="746" spans="1:5">
      <c r="A746" s="3" t="s">
        <v>1311</v>
      </c>
    </row>
    <row r="747" spans="1:5">
      <c r="A747" s="4" t="s">
        <v>1310</v>
      </c>
      <c r="B747" s="5" t="n">
        <v>1161</v>
      </c>
    </row>
    <row r="748" spans="1:5">
      <c r="A748" s="3" t="s">
        <v>1313</v>
      </c>
    </row>
    <row r="749" spans="1:5">
      <c r="A749" s="4" t="s">
        <v>1310</v>
      </c>
      <c r="B749" s="5" t="n">
        <v>95674</v>
      </c>
    </row>
    <row r="750" spans="1:5">
      <c r="A750" s="4" t="s">
        <v>152</v>
      </c>
      <c r="B750" s="5" t="n">
        <v>95674</v>
      </c>
    </row>
    <row r="751" spans="1:5">
      <c r="A751" s="4" t="s">
        <v>1314</v>
      </c>
      <c r="B751" s="5" t="n">
        <v>-16175</v>
      </c>
    </row>
    <row r="752" spans="1:5">
      <c r="A752" s="4" t="s">
        <v>1379</v>
      </c>
    </row>
    <row r="753" spans="1:5">
      <c r="A753" s="3" t="s">
        <v>1311</v>
      </c>
    </row>
    <row r="754" spans="1:5">
      <c r="A754" s="4" t="s">
        <v>1310</v>
      </c>
      <c r="B754" s="5" t="n">
        <v>10396</v>
      </c>
    </row>
    <row r="755" spans="1:5">
      <c r="A755" s="3" t="s">
        <v>1313</v>
      </c>
    </row>
    <row r="756" spans="1:5">
      <c r="A756" s="4" t="s">
        <v>1310</v>
      </c>
      <c r="B756" s="5" t="n">
        <v>10396</v>
      </c>
    </row>
    <row r="757" spans="1:5">
      <c r="A757" s="4" t="s">
        <v>152</v>
      </c>
      <c r="B757" s="5" t="n">
        <v>10396</v>
      </c>
    </row>
    <row r="758" spans="1:5">
      <c r="A758" s="4" t="s">
        <v>1314</v>
      </c>
      <c r="B758" s="5" t="n">
        <v>-5</v>
      </c>
    </row>
    <row r="759" spans="1:5">
      <c r="A759" s="4" t="s">
        <v>1380</v>
      </c>
    </row>
    <row r="760" spans="1:5">
      <c r="A760" s="3" t="s">
        <v>1307</v>
      </c>
    </row>
    <row r="761" spans="1:5">
      <c r="A761" s="4" t="s">
        <v>1308</v>
      </c>
      <c r="B761" s="5" t="n">
        <v>18926</v>
      </c>
    </row>
    <row r="762" spans="1:5">
      <c r="A762" s="3" t="s">
        <v>1309</v>
      </c>
    </row>
    <row r="763" spans="1:5">
      <c r="A763" s="4" t="s">
        <v>1310</v>
      </c>
      <c r="B763" s="5" t="n">
        <v>29035</v>
      </c>
    </row>
    <row r="764" spans="1:5">
      <c r="A764" s="3" t="s">
        <v>1311</v>
      </c>
    </row>
    <row r="765" spans="1:5">
      <c r="A765" s="4" t="s">
        <v>35</v>
      </c>
      <c r="B765" s="5" t="n">
        <v>12249</v>
      </c>
    </row>
    <row r="766" spans="1:5">
      <c r="A766" s="4" t="s">
        <v>1310</v>
      </c>
      <c r="B766" s="5" t="n">
        <v>17983</v>
      </c>
    </row>
    <row r="767" spans="1:5">
      <c r="A767" s="3" t="s">
        <v>1313</v>
      </c>
    </row>
    <row r="768" spans="1:5">
      <c r="A768" s="4" t="s">
        <v>35</v>
      </c>
      <c r="B768" s="5" t="n">
        <v>12249</v>
      </c>
    </row>
    <row r="769" spans="1:5">
      <c r="A769" s="4" t="s">
        <v>1310</v>
      </c>
      <c r="B769" s="5" t="n">
        <v>47018</v>
      </c>
    </row>
    <row r="770" spans="1:5">
      <c r="A770" s="4" t="s">
        <v>152</v>
      </c>
      <c r="B770" s="5" t="n">
        <v>59267</v>
      </c>
    </row>
    <row r="771" spans="1:5">
      <c r="A771" s="4" t="s">
        <v>1314</v>
      </c>
      <c r="B771" s="5" t="n">
        <v>-34165</v>
      </c>
    </row>
    <row r="772" spans="1:5">
      <c r="A772" s="4" t="s">
        <v>1381</v>
      </c>
    </row>
    <row r="773" spans="1:5">
      <c r="A773" s="3" t="s">
        <v>1311</v>
      </c>
    </row>
    <row r="774" spans="1:5">
      <c r="A774" s="4" t="s">
        <v>1310</v>
      </c>
      <c r="B774" s="5" t="n">
        <v>26158</v>
      </c>
    </row>
    <row r="775" spans="1:5">
      <c r="A775" s="3" t="s">
        <v>1313</v>
      </c>
    </row>
    <row r="776" spans="1:5">
      <c r="A776" s="4" t="s">
        <v>1310</v>
      </c>
      <c r="B776" s="5" t="n">
        <v>26158</v>
      </c>
    </row>
    <row r="777" spans="1:5">
      <c r="A777" s="4" t="s">
        <v>152</v>
      </c>
      <c r="B777" s="5" t="n">
        <v>26158</v>
      </c>
    </row>
    <row r="778" spans="1:5">
      <c r="A778" s="4" t="s">
        <v>1314</v>
      </c>
      <c r="B778" s="5" t="n">
        <v>-100</v>
      </c>
    </row>
    <row r="779" spans="1:5">
      <c r="A779" s="4" t="s">
        <v>1382</v>
      </c>
    </row>
    <row r="780" spans="1:5">
      <c r="A780" s="3" t="s">
        <v>1307</v>
      </c>
    </row>
    <row r="781" spans="1:5">
      <c r="A781" s="4" t="s">
        <v>1308</v>
      </c>
      <c r="B781" s="5" t="n">
        <v>1014983</v>
      </c>
    </row>
    <row r="782" spans="1:5">
      <c r="A782" s="3" t="s">
        <v>1309</v>
      </c>
    </row>
    <row r="783" spans="1:5">
      <c r="A783" s="4" t="s">
        <v>35</v>
      </c>
      <c r="B783" s="5" t="n">
        <v>885</v>
      </c>
    </row>
    <row r="784" spans="1:5">
      <c r="A784" s="4" t="s">
        <v>1310</v>
      </c>
      <c r="B784" s="5" t="n">
        <v>1027</v>
      </c>
    </row>
    <row r="785" spans="1:5">
      <c r="A785" s="3" t="s">
        <v>1311</v>
      </c>
    </row>
    <row r="786" spans="1:5">
      <c r="A786" s="4" t="s">
        <v>35</v>
      </c>
      <c r="B786" s="5" t="n">
        <v>-885</v>
      </c>
    </row>
    <row r="787" spans="1:5">
      <c r="A787" s="4" t="s">
        <v>1312</v>
      </c>
      <c r="B787" s="5" t="n">
        <v>43967</v>
      </c>
    </row>
    <row r="788" spans="1:5">
      <c r="A788" s="3" t="s">
        <v>1313</v>
      </c>
    </row>
    <row r="789" spans="1:5">
      <c r="A789" s="4" t="s">
        <v>1312</v>
      </c>
      <c r="B789" s="5" t="n">
        <v>44994</v>
      </c>
    </row>
    <row r="790" spans="1:5">
      <c r="A790" s="4" t="s">
        <v>152</v>
      </c>
      <c r="B790" s="5" t="n">
        <v>44994</v>
      </c>
    </row>
    <row r="791" spans="1:5">
      <c r="A791" s="4" t="s">
        <v>1314</v>
      </c>
      <c r="B791" s="7" t="n">
        <v>182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0</v>
      </c>
      <c r="D2" s="2" t="s">
        <v>77</v>
      </c>
    </row>
    <row r="3" spans="1:4">
      <c r="A3" s="3" t="s">
        <v>1384</v>
      </c>
    </row>
    <row r="4" spans="1:4">
      <c r="A4" s="4" t="s">
        <v>1385</v>
      </c>
      <c r="B4" s="7" t="n">
        <v>4979840</v>
      </c>
      <c r="C4" s="7" t="n">
        <v>4774632</v>
      </c>
      <c r="D4" s="7" t="n">
        <v>4116556</v>
      </c>
    </row>
    <row r="5" spans="1:4">
      <c r="A5" s="4" t="s">
        <v>1386</v>
      </c>
      <c r="B5" s="5" t="n">
        <v>93833</v>
      </c>
      <c r="C5" s="5" t="n">
        <v>122446</v>
      </c>
      <c r="D5" s="5" t="n">
        <v>95095</v>
      </c>
    </row>
    <row r="6" spans="1:4">
      <c r="A6" s="4" t="s">
        <v>1387</v>
      </c>
      <c r="B6" s="5" t="n">
        <v>790183</v>
      </c>
      <c r="C6" s="5" t="n">
        <v>830896</v>
      </c>
      <c r="D6" s="5" t="n">
        <v>834346</v>
      </c>
    </row>
    <row r="7" spans="1:4">
      <c r="A7" s="4" t="s">
        <v>433</v>
      </c>
      <c r="B7" s="5" t="n">
        <v>0</v>
      </c>
      <c r="C7" s="5" t="n">
        <v>-35734</v>
      </c>
      <c r="D7" s="5" t="n">
        <v>0</v>
      </c>
    </row>
    <row r="8" spans="1:4">
      <c r="A8" s="4" t="s">
        <v>1388</v>
      </c>
      <c r="B8" s="5" t="n">
        <v>-508447</v>
      </c>
      <c r="C8" s="5" t="n">
        <v>-712400</v>
      </c>
      <c r="D8" s="5" t="n">
        <v>-271365</v>
      </c>
    </row>
    <row r="9" spans="1:4">
      <c r="A9" s="4" t="s">
        <v>1389</v>
      </c>
      <c r="B9" s="5" t="n">
        <v>5355409</v>
      </c>
      <c r="C9" s="5" t="n">
        <v>4979840</v>
      </c>
      <c r="D9" s="5" t="n">
        <v>4774632</v>
      </c>
    </row>
    <row r="10" spans="1:4">
      <c r="A10" s="3" t="s">
        <v>1390</v>
      </c>
    </row>
    <row r="11" spans="1:4">
      <c r="A11" s="4" t="s">
        <v>1385</v>
      </c>
      <c r="B11" s="5" t="n">
        <v>245814</v>
      </c>
      <c r="C11" s="5" t="n">
        <v>232969</v>
      </c>
      <c r="D11" s="5" t="n">
        <v>157182</v>
      </c>
    </row>
    <row r="12" spans="1:4">
      <c r="A12" s="4" t="s">
        <v>1391</v>
      </c>
      <c r="B12" s="5" t="n">
        <v>116401</v>
      </c>
      <c r="C12" s="5" t="n">
        <v>81878</v>
      </c>
      <c r="D12" s="5" t="n">
        <v>82275</v>
      </c>
    </row>
    <row r="13" spans="1:4">
      <c r="A13" s="4" t="s">
        <v>1392</v>
      </c>
      <c r="B13" s="5" t="n">
        <v>-40333</v>
      </c>
      <c r="C13" s="5" t="n">
        <v>-69033</v>
      </c>
      <c r="D13" s="5" t="n">
        <v>-6488</v>
      </c>
    </row>
    <row r="14" spans="1:4">
      <c r="A14" s="4" t="s">
        <v>1389</v>
      </c>
      <c r="B14" s="7" t="n">
        <v>321882</v>
      </c>
      <c r="C14" s="7" t="n">
        <v>245814</v>
      </c>
      <c r="D14" s="7" t="n">
        <v>232969</v>
      </c>
    </row>
    <row r="15" spans="1:4">
      <c r="A15" s="4" t="s">
        <v>446</v>
      </c>
    </row>
    <row r="16" spans="1:4">
      <c r="A16" s="3" t="s">
        <v>1307</v>
      </c>
    </row>
    <row r="17" spans="1:4">
      <c r="A17" s="4" t="s">
        <v>1393</v>
      </c>
      <c r="B17" s="4" t="s">
        <v>448</v>
      </c>
    </row>
    <row r="18" spans="1:4">
      <c r="A18" s="4" t="s">
        <v>449</v>
      </c>
    </row>
    <row r="19" spans="1:4">
      <c r="A19" s="3" t="s">
        <v>1307</v>
      </c>
    </row>
    <row r="20" spans="1:4">
      <c r="A20" s="4" t="s">
        <v>1393</v>
      </c>
      <c r="B20" s="4" t="s">
        <v>450</v>
      </c>
    </row>
    <row r="21" spans="1:4">
      <c r="A21" s="4" t="s">
        <v>451</v>
      </c>
    </row>
    <row r="22" spans="1:4">
      <c r="A22" s="3" t="s">
        <v>1307</v>
      </c>
    </row>
    <row r="23" spans="1:4">
      <c r="A23" s="4" t="s">
        <v>1393</v>
      </c>
      <c r="B23" s="4" t="s">
        <v>452</v>
      </c>
    </row>
    <row r="24" spans="1:4">
      <c r="A24" s="4" t="s">
        <v>453</v>
      </c>
    </row>
    <row r="25" spans="1:4">
      <c r="A25" s="3" t="s">
        <v>1307</v>
      </c>
    </row>
    <row r="26" spans="1:4">
      <c r="A26" s="4" t="s">
        <v>1393</v>
      </c>
      <c r="B26" s="4" t="s">
        <v>448</v>
      </c>
    </row>
    <row r="27" spans="1:4">
      <c r="A27" s="4" t="s">
        <v>454</v>
      </c>
    </row>
    <row r="28" spans="1:4">
      <c r="A28" s="3" t="s">
        <v>1307</v>
      </c>
    </row>
    <row r="29" spans="1:4">
      <c r="A29" s="4" t="s">
        <v>1393</v>
      </c>
      <c r="B29" s="4" t="s">
        <v>455</v>
      </c>
    </row>
    <row r="30" spans="1:4">
      <c r="A30" s="4" t="s">
        <v>456</v>
      </c>
    </row>
    <row r="31" spans="1:4">
      <c r="A31" s="3" t="s">
        <v>1307</v>
      </c>
    </row>
    <row r="32" spans="1:4">
      <c r="A32" s="4" t="s">
        <v>1393</v>
      </c>
      <c r="B32" s="4" t="s">
        <v>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77</v>
      </c>
    </row>
    <row r="3" spans="1:4">
      <c r="A3" s="3" t="s">
        <v>181</v>
      </c>
    </row>
    <row r="4" spans="1:4">
      <c r="A4" s="4" t="s">
        <v>118</v>
      </c>
      <c r="B4" s="7" t="n">
        <v>166623</v>
      </c>
      <c r="C4" s="7" t="n">
        <v>202326</v>
      </c>
      <c r="D4" s="7" t="n">
        <v>126719</v>
      </c>
    </row>
    <row r="5" spans="1:4">
      <c r="A5" s="3" t="s">
        <v>182</v>
      </c>
    </row>
    <row r="6" spans="1:4">
      <c r="A6" s="4" t="s">
        <v>183</v>
      </c>
      <c r="B6" s="5" t="n">
        <v>116401</v>
      </c>
      <c r="C6" s="5" t="n">
        <v>81878</v>
      </c>
      <c r="D6" s="5" t="n">
        <v>82275</v>
      </c>
    </row>
    <row r="7" spans="1:4">
      <c r="A7" s="4" t="s">
        <v>184</v>
      </c>
      <c r="B7" s="5" t="n">
        <v>15851</v>
      </c>
      <c r="C7" s="5" t="n">
        <v>13986</v>
      </c>
      <c r="D7" s="5" t="n">
        <v>16722</v>
      </c>
    </row>
    <row r="8" spans="1:4">
      <c r="A8" s="4" t="s">
        <v>185</v>
      </c>
      <c r="B8" s="5" t="n">
        <v>5587</v>
      </c>
      <c r="C8" s="5" t="n">
        <v>6977</v>
      </c>
      <c r="D8" s="5" t="n">
        <v>5734</v>
      </c>
    </row>
    <row r="9" spans="1:4">
      <c r="A9" s="4" t="s">
        <v>186</v>
      </c>
      <c r="B9" s="5" t="n">
        <v>-1327</v>
      </c>
      <c r="C9" s="5" t="n">
        <v>-1857</v>
      </c>
      <c r="D9" s="5" t="n">
        <v>462</v>
      </c>
    </row>
    <row r="10" spans="1:4">
      <c r="A10" s="4" t="s">
        <v>187</v>
      </c>
      <c r="B10" s="5" t="n">
        <v>-5401</v>
      </c>
      <c r="C10" s="5" t="n">
        <v>-7401</v>
      </c>
      <c r="D10" s="5" t="n">
        <v>-4985</v>
      </c>
    </row>
    <row r="11" spans="1:4">
      <c r="A11" s="4" t="s">
        <v>188</v>
      </c>
      <c r="B11" s="5" t="n">
        <v>-43463</v>
      </c>
      <c r="C11" s="5" t="n">
        <v>113698</v>
      </c>
      <c r="D11" s="5" t="n">
        <v>21152</v>
      </c>
    </row>
    <row r="12" spans="1:4">
      <c r="A12" s="4" t="s">
        <v>189</v>
      </c>
      <c r="B12" s="5" t="n">
        <v>7385</v>
      </c>
      <c r="C12" s="5" t="n">
        <v>6707</v>
      </c>
      <c r="D12" s="5" t="n">
        <v>7284</v>
      </c>
    </row>
    <row r="13" spans="1:4">
      <c r="A13" s="4" t="s">
        <v>190</v>
      </c>
      <c r="B13" s="5" t="n">
        <v>-78568</v>
      </c>
      <c r="C13" s="5" t="n">
        <v>-166520</v>
      </c>
      <c r="D13" s="5" t="n">
        <v>-29073</v>
      </c>
    </row>
    <row r="14" spans="1:4">
      <c r="A14" s="4" t="s">
        <v>111</v>
      </c>
      <c r="B14" s="5" t="n">
        <v>46410</v>
      </c>
    </row>
    <row r="15" spans="1:4">
      <c r="A15" s="4" t="s">
        <v>191</v>
      </c>
      <c r="B15" s="5" t="n">
        <v>43443</v>
      </c>
      <c r="C15" s="5" t="n">
        <v>24410</v>
      </c>
      <c r="D15" s="5" t="n">
        <v>-58320</v>
      </c>
    </row>
    <row r="16" spans="1:4">
      <c r="A16" s="4" t="s">
        <v>192</v>
      </c>
      <c r="B16" s="5" t="n">
        <v>-9325</v>
      </c>
      <c r="C16" s="5" t="n">
        <v>-19329</v>
      </c>
      <c r="D16" s="5" t="n">
        <v>1182</v>
      </c>
    </row>
    <row r="17" spans="1:4">
      <c r="A17" s="4" t="s">
        <v>96</v>
      </c>
      <c r="B17" s="5" t="n">
        <v>2710</v>
      </c>
      <c r="C17" s="5" t="n">
        <v>5664</v>
      </c>
      <c r="D17" s="5" t="n">
        <v>4030</v>
      </c>
    </row>
    <row r="18" spans="1:4">
      <c r="A18" s="4" t="s">
        <v>193</v>
      </c>
      <c r="B18" s="5" t="n">
        <v>-4391</v>
      </c>
      <c r="C18" s="5" t="n">
        <v>-94</v>
      </c>
      <c r="D18" s="5" t="n">
        <v>-7293</v>
      </c>
    </row>
    <row r="19" spans="1:4">
      <c r="A19" s="4" t="s">
        <v>194</v>
      </c>
      <c r="B19" s="5" t="n">
        <v>-193087</v>
      </c>
      <c r="C19" s="5" t="n">
        <v>-149592</v>
      </c>
      <c r="D19" s="5" t="n">
        <v>-197020</v>
      </c>
    </row>
    <row r="20" spans="1:4">
      <c r="A20" s="4" t="s">
        <v>90</v>
      </c>
      <c r="B20" s="5" t="n">
        <v>107218</v>
      </c>
      <c r="C20" s="5" t="n">
        <v>88065</v>
      </c>
      <c r="D20" s="5" t="n">
        <v>69104</v>
      </c>
    </row>
    <row r="21" spans="1:4">
      <c r="A21" s="4" t="s">
        <v>195</v>
      </c>
      <c r="B21" s="5" t="n">
        <v>-352813</v>
      </c>
      <c r="C21" s="5" t="n">
        <v>-330720</v>
      </c>
      <c r="D21" s="5" t="n">
        <v>-191313</v>
      </c>
    </row>
    <row r="22" spans="1:4">
      <c r="A22" s="4" t="s">
        <v>89</v>
      </c>
      <c r="B22" s="5" t="n">
        <v>338361</v>
      </c>
      <c r="C22" s="5" t="n">
        <v>319325</v>
      </c>
      <c r="D22" s="5" t="n">
        <v>191606</v>
      </c>
    </row>
    <row r="23" spans="1:4">
      <c r="A23" s="4" t="s">
        <v>196</v>
      </c>
      <c r="D23" s="5" t="n">
        <v>46366</v>
      </c>
    </row>
    <row r="24" spans="1:4">
      <c r="A24" s="4" t="s">
        <v>104</v>
      </c>
      <c r="C24" s="5" t="n">
        <v>35734</v>
      </c>
    </row>
    <row r="25" spans="1:4">
      <c r="A25" s="4" t="s">
        <v>197</v>
      </c>
      <c r="B25" s="5" t="n">
        <v>-464251</v>
      </c>
      <c r="C25" s="5" t="n">
        <v>-485634</v>
      </c>
      <c r="D25" s="5" t="n">
        <v>-305284</v>
      </c>
    </row>
    <row r="26" spans="1:4">
      <c r="A26" s="3" t="s">
        <v>198</v>
      </c>
    </row>
    <row r="27" spans="1:4">
      <c r="A27" s="4" t="s">
        <v>199</v>
      </c>
      <c r="B27" s="5" t="n">
        <v>24034</v>
      </c>
      <c r="C27" s="5" t="n">
        <v>29295</v>
      </c>
      <c r="D27" s="5" t="n">
        <v>50228</v>
      </c>
    </row>
    <row r="28" spans="1:4">
      <c r="A28" s="4" t="s">
        <v>200</v>
      </c>
      <c r="B28" s="5" t="n">
        <v>1091</v>
      </c>
      <c r="C28" s="5" t="n">
        <v>2763</v>
      </c>
      <c r="D28" s="5" t="n">
        <v>-1869</v>
      </c>
    </row>
    <row r="29" spans="1:4">
      <c r="A29" s="4" t="s">
        <v>201</v>
      </c>
      <c r="B29" s="5" t="n">
        <v>-9418</v>
      </c>
    </row>
    <row r="30" spans="1:4">
      <c r="A30" s="4" t="s">
        <v>202</v>
      </c>
      <c r="B30" s="5" t="n">
        <v>315901</v>
      </c>
      <c r="C30" s="5" t="n">
        <v>465701</v>
      </c>
      <c r="D30" s="5" t="n">
        <v>81881</v>
      </c>
    </row>
    <row r="31" spans="1:4">
      <c r="A31" s="4" t="s">
        <v>203</v>
      </c>
      <c r="B31" s="5" t="n">
        <v>-15156</v>
      </c>
      <c r="C31" s="5" t="n">
        <v>-8911</v>
      </c>
      <c r="D31" s="5" t="n">
        <v>-11743</v>
      </c>
    </row>
    <row r="32" spans="1:4">
      <c r="A32" s="4" t="s">
        <v>51</v>
      </c>
      <c r="B32" s="5" t="n">
        <v>8181</v>
      </c>
      <c r="C32" s="5" t="n">
        <v>-46322</v>
      </c>
      <c r="D32" s="5" t="n">
        <v>29867</v>
      </c>
    </row>
    <row r="33" spans="1:4">
      <c r="A33" s="4" t="s">
        <v>204</v>
      </c>
      <c r="B33" s="5" t="n">
        <v>-315901</v>
      </c>
      <c r="C33" s="5" t="n">
        <v>-465701</v>
      </c>
      <c r="D33" s="5" t="n">
        <v>-81881</v>
      </c>
    </row>
    <row r="34" spans="1:4">
      <c r="A34" s="4" t="s">
        <v>205</v>
      </c>
      <c r="B34" s="5" t="n">
        <v>613692</v>
      </c>
      <c r="C34" s="5" t="n">
        <v>348745</v>
      </c>
      <c r="D34" s="5" t="n">
        <v>177724</v>
      </c>
    </row>
    <row r="35" spans="1:4">
      <c r="A35" s="4" t="s">
        <v>206</v>
      </c>
      <c r="B35" s="5" t="n">
        <v>-755</v>
      </c>
      <c r="C35" s="5" t="n">
        <v>-4278</v>
      </c>
      <c r="D35" s="5" t="n">
        <v>375</v>
      </c>
    </row>
    <row r="36" spans="1:4">
      <c r="A36" s="4" t="s">
        <v>207</v>
      </c>
      <c r="B36" s="5" t="n">
        <v>319032</v>
      </c>
      <c r="C36" s="5" t="n">
        <v>58915</v>
      </c>
      <c r="D36" s="5" t="n">
        <v>23930</v>
      </c>
    </row>
    <row r="37" spans="1:4">
      <c r="A37" s="3" t="s">
        <v>208</v>
      </c>
    </row>
    <row r="38" spans="1:4">
      <c r="A38" s="4" t="s">
        <v>209</v>
      </c>
      <c r="B38" s="5" t="n">
        <v>-6968</v>
      </c>
      <c r="C38" s="5" t="n">
        <v>-9662</v>
      </c>
      <c r="D38" s="5" t="n">
        <v>-15439</v>
      </c>
    </row>
    <row r="39" spans="1:4">
      <c r="A39" s="4" t="s">
        <v>210</v>
      </c>
      <c r="B39" s="5" t="n">
        <v>-14389</v>
      </c>
      <c r="C39" s="5" t="n">
        <v>-20247</v>
      </c>
      <c r="D39" s="5" t="n">
        <v>-8409</v>
      </c>
    </row>
    <row r="40" spans="1:4">
      <c r="A40" s="4" t="s">
        <v>211</v>
      </c>
      <c r="B40" s="5" t="n">
        <v>-369086</v>
      </c>
      <c r="C40" s="5" t="n">
        <v>-402669</v>
      </c>
      <c r="D40" s="5" t="n">
        <v>-578506</v>
      </c>
    </row>
    <row r="41" spans="1:4">
      <c r="A41" s="4" t="s">
        <v>212</v>
      </c>
      <c r="B41" s="5" t="n">
        <v>12777</v>
      </c>
      <c r="C41" s="5" t="n">
        <v>4582</v>
      </c>
    </row>
    <row r="42" spans="1:4">
      <c r="A42" s="4" t="s">
        <v>213</v>
      </c>
      <c r="B42" s="5" t="n">
        <v>-23299</v>
      </c>
      <c r="C42" s="5" t="n">
        <v>-25480</v>
      </c>
    </row>
    <row r="43" spans="1:4">
      <c r="A43" s="4" t="s">
        <v>214</v>
      </c>
      <c r="B43" s="5" t="n">
        <v>88384</v>
      </c>
      <c r="C43" s="5" t="n">
        <v>410917</v>
      </c>
      <c r="D43" s="5" t="n">
        <v>25139</v>
      </c>
    </row>
    <row r="44" spans="1:4">
      <c r="A44" s="4" t="s">
        <v>215</v>
      </c>
      <c r="C44" s="5" t="n">
        <v>3107</v>
      </c>
    </row>
    <row r="45" spans="1:4">
      <c r="A45" s="4" t="s">
        <v>216</v>
      </c>
      <c r="D45" s="5" t="n">
        <v>9121</v>
      </c>
    </row>
    <row r="46" spans="1:4">
      <c r="A46" s="4" t="s">
        <v>217</v>
      </c>
      <c r="B46" s="5" t="n">
        <v>-5252</v>
      </c>
      <c r="C46" s="5" t="n">
        <v>-25000</v>
      </c>
    </row>
    <row r="47" spans="1:4">
      <c r="A47" s="4" t="s">
        <v>218</v>
      </c>
      <c r="C47" s="5" t="n">
        <v>25000</v>
      </c>
    </row>
    <row r="48" spans="1:4">
      <c r="A48" s="4" t="s">
        <v>219</v>
      </c>
      <c r="C48" s="5" t="n">
        <v>16550</v>
      </c>
    </row>
    <row r="49" spans="1:4">
      <c r="A49" s="4" t="s">
        <v>220</v>
      </c>
      <c r="B49" s="5" t="n">
        <v>-1138</v>
      </c>
      <c r="C49" s="5" t="n">
        <v>-11056</v>
      </c>
      <c r="D49" s="5" t="n">
        <v>-2171</v>
      </c>
    </row>
    <row r="50" spans="1:4">
      <c r="A50" s="4" t="s">
        <v>221</v>
      </c>
      <c r="B50" s="5" t="n">
        <v>-3710</v>
      </c>
      <c r="C50" s="5" t="n">
        <v>-4605</v>
      </c>
      <c r="D50" s="5" t="n">
        <v>-6580</v>
      </c>
    </row>
    <row r="51" spans="1:4">
      <c r="A51" s="4" t="s">
        <v>222</v>
      </c>
      <c r="D51" s="5" t="n">
        <v>1277</v>
      </c>
    </row>
    <row r="52" spans="1:4">
      <c r="A52" s="4" t="s">
        <v>223</v>
      </c>
      <c r="B52" s="5" t="n">
        <v>-322681</v>
      </c>
      <c r="C52" s="5" t="n">
        <v>-38563</v>
      </c>
      <c r="D52" s="5" t="n">
        <v>-575568</v>
      </c>
    </row>
    <row r="53" spans="1:4">
      <c r="A53" s="3" t="s">
        <v>224</v>
      </c>
    </row>
    <row r="54" spans="1:4">
      <c r="A54" s="4" t="s">
        <v>225</v>
      </c>
      <c r="B54" s="5" t="n">
        <v>1501290</v>
      </c>
      <c r="C54" s="5" t="n">
        <v>535505</v>
      </c>
      <c r="D54" s="5" t="n">
        <v>583822</v>
      </c>
    </row>
    <row r="55" spans="1:4">
      <c r="A55" s="4" t="s">
        <v>226</v>
      </c>
      <c r="B55" s="5" t="n">
        <v>-1350226</v>
      </c>
      <c r="C55" s="5" t="n">
        <v>-333302</v>
      </c>
      <c r="D55" s="5" t="n">
        <v>-103808</v>
      </c>
    </row>
    <row r="56" spans="1:4">
      <c r="A56" s="4" t="s">
        <v>227</v>
      </c>
      <c r="B56" s="5" t="n">
        <v>-39966</v>
      </c>
    </row>
    <row r="57" spans="1:4">
      <c r="A57" s="4" t="s">
        <v>228</v>
      </c>
      <c r="B57" s="5" t="n">
        <v>35678</v>
      </c>
      <c r="C57" s="5" t="n">
        <v>11236</v>
      </c>
      <c r="D57" s="5" t="n">
        <v>-39241</v>
      </c>
    </row>
    <row r="58" spans="1:4">
      <c r="A58" s="4" t="s">
        <v>229</v>
      </c>
      <c r="B58" s="5" t="n">
        <v>-14188</v>
      </c>
      <c r="C58" s="5" t="n">
        <v>-5531</v>
      </c>
      <c r="D58" s="5" t="n">
        <v>-4285</v>
      </c>
    </row>
    <row r="59" spans="1:4">
      <c r="A59" s="4" t="s">
        <v>230</v>
      </c>
      <c r="B59" s="5" t="n">
        <v>-11672</v>
      </c>
      <c r="C59" s="5" t="n">
        <v>-1231</v>
      </c>
    </row>
    <row r="60" spans="1:4">
      <c r="A60" s="4" t="s">
        <v>168</v>
      </c>
      <c r="B60" s="5" t="n">
        <v>52000</v>
      </c>
      <c r="C60" s="5" t="n">
        <v>1000</v>
      </c>
    </row>
    <row r="61" spans="1:4">
      <c r="A61" s="4" t="s">
        <v>231</v>
      </c>
      <c r="C61" s="5" t="n">
        <v>-8000</v>
      </c>
    </row>
    <row r="62" spans="1:4">
      <c r="A62" s="4" t="s">
        <v>232</v>
      </c>
      <c r="B62" s="5" t="n">
        <v>22708</v>
      </c>
      <c r="C62" s="5" t="n">
        <v>180</v>
      </c>
    </row>
    <row r="63" spans="1:4">
      <c r="A63" s="4" t="s">
        <v>233</v>
      </c>
      <c r="B63" s="5" t="n">
        <v>3586</v>
      </c>
    </row>
    <row r="64" spans="1:4">
      <c r="A64" s="4" t="s">
        <v>234</v>
      </c>
      <c r="B64" s="5" t="n">
        <v>-12</v>
      </c>
    </row>
    <row r="65" spans="1:4">
      <c r="A65" s="4" t="s">
        <v>235</v>
      </c>
      <c r="B65" s="5" t="n">
        <v>199198</v>
      </c>
      <c r="C65" s="5" t="n">
        <v>199857</v>
      </c>
      <c r="D65" s="5" t="n">
        <v>436488</v>
      </c>
    </row>
    <row r="66" spans="1:4">
      <c r="A66" s="4" t="s">
        <v>236</v>
      </c>
      <c r="B66" s="5" t="n">
        <v>195549</v>
      </c>
      <c r="C66" s="5" t="n">
        <v>220209</v>
      </c>
      <c r="D66" s="5" t="n">
        <v>-115150</v>
      </c>
    </row>
    <row r="67" spans="1:4">
      <c r="A67" s="4" t="s">
        <v>237</v>
      </c>
      <c r="B67" s="5" t="n">
        <v>665510</v>
      </c>
      <c r="C67" s="5" t="n">
        <v>445301</v>
      </c>
      <c r="D67" s="5" t="n">
        <v>560451</v>
      </c>
    </row>
    <row r="68" spans="1:4">
      <c r="A68" s="4" t="s">
        <v>238</v>
      </c>
      <c r="B68" s="5" t="n">
        <v>861059</v>
      </c>
      <c r="C68" s="5" t="n">
        <v>665510</v>
      </c>
      <c r="D68" s="5" t="n">
        <v>445301</v>
      </c>
    </row>
    <row r="69" spans="1:4">
      <c r="A69" s="3" t="s">
        <v>239</v>
      </c>
    </row>
    <row r="70" spans="1:4">
      <c r="A70" s="4" t="s">
        <v>240</v>
      </c>
      <c r="B70" s="5" t="n">
        <v>129022</v>
      </c>
      <c r="C70" s="5" t="n">
        <v>123687</v>
      </c>
      <c r="D70" s="5" t="n">
        <v>99296</v>
      </c>
    </row>
    <row r="71" spans="1:4">
      <c r="A71" s="4" t="s">
        <v>241</v>
      </c>
      <c r="B71" s="5" t="n">
        <v>73207</v>
      </c>
      <c r="C71" s="5" t="n">
        <v>64344</v>
      </c>
      <c r="D71" s="5" t="n">
        <v>47221</v>
      </c>
    </row>
    <row r="72" spans="1:4">
      <c r="A72" s="4" t="s">
        <v>242</v>
      </c>
      <c r="B72" s="5" t="n">
        <v>-19381</v>
      </c>
      <c r="C72" s="5" t="n">
        <v>11191</v>
      </c>
      <c r="D72" s="5" t="n">
        <v>3318</v>
      </c>
    </row>
    <row r="73" spans="1:4">
      <c r="A73" s="3" t="s">
        <v>243</v>
      </c>
    </row>
    <row r="74" spans="1:4">
      <c r="A74" s="4" t="s">
        <v>244</v>
      </c>
      <c r="B74" s="5" t="n">
        <v>13898</v>
      </c>
      <c r="C74" s="5" t="n">
        <v>7662</v>
      </c>
      <c r="D74" s="5" t="n">
        <v>18775</v>
      </c>
    </row>
    <row r="75" spans="1:4">
      <c r="A75" s="4" t="s">
        <v>211</v>
      </c>
      <c r="D75" s="5" t="n">
        <v>2530</v>
      </c>
    </row>
    <row r="76" spans="1:4">
      <c r="A76" s="4" t="s">
        <v>245</v>
      </c>
      <c r="B76" s="5" t="n">
        <v>1559</v>
      </c>
      <c r="C76" s="5" t="n">
        <v>4386</v>
      </c>
      <c r="D76" s="5" t="n">
        <v>2863</v>
      </c>
    </row>
    <row r="77" spans="1:4">
      <c r="A77" s="4" t="s">
        <v>246</v>
      </c>
      <c r="D77" s="5" t="n">
        <v>15234</v>
      </c>
    </row>
    <row r="78" spans="1:4">
      <c r="A78" s="4" t="s">
        <v>247</v>
      </c>
      <c r="B78" s="5" t="n">
        <v>375581</v>
      </c>
    </row>
    <row r="79" spans="1:4">
      <c r="A79" s="4" t="s">
        <v>248</v>
      </c>
      <c r="D79" s="5" t="n">
        <v>-1518</v>
      </c>
    </row>
    <row r="80" spans="1:4">
      <c r="A80" s="4" t="s">
        <v>249</v>
      </c>
      <c r="B80" s="5" t="n">
        <v>1121</v>
      </c>
      <c r="C80" s="5" t="n">
        <v>2559</v>
      </c>
      <c r="D80" s="7" t="n">
        <v>2526</v>
      </c>
    </row>
    <row r="81" spans="1:4">
      <c r="A81" s="3" t="s">
        <v>250</v>
      </c>
    </row>
    <row r="82" spans="1:4">
      <c r="A82" s="4" t="s">
        <v>36</v>
      </c>
      <c r="C82" s="5" t="n">
        <v>18066</v>
      </c>
    </row>
    <row r="83" spans="1:4">
      <c r="A83" s="4" t="s">
        <v>251</v>
      </c>
      <c r="C83" s="5" t="n">
        <v>-10597</v>
      </c>
    </row>
    <row r="84" spans="1:4">
      <c r="A84" s="4" t="s">
        <v>252</v>
      </c>
      <c r="C84" s="5" t="n">
        <v>-2834</v>
      </c>
    </row>
    <row r="85" spans="1:4">
      <c r="A85" s="4" t="s">
        <v>253</v>
      </c>
      <c r="C85" s="5" t="n">
        <v>-4635</v>
      </c>
    </row>
    <row r="86" spans="1:4">
      <c r="A86" s="4" t="s">
        <v>254</v>
      </c>
    </row>
    <row r="87" spans="1:4">
      <c r="A87" s="3" t="s">
        <v>243</v>
      </c>
    </row>
    <row r="88" spans="1:4">
      <c r="A88" s="4" t="s">
        <v>255</v>
      </c>
      <c r="B88" s="5" t="n">
        <v>31804</v>
      </c>
    </row>
    <row r="89" spans="1:4">
      <c r="A89" s="4" t="s">
        <v>256</v>
      </c>
    </row>
    <row r="90" spans="1:4">
      <c r="A90" s="3" t="s">
        <v>243</v>
      </c>
    </row>
    <row r="91" spans="1:4">
      <c r="A91" s="4" t="s">
        <v>255</v>
      </c>
      <c r="B91" s="7" t="n">
        <v>41744</v>
      </c>
    </row>
    <row r="92" spans="1:4">
      <c r="A92" s="4" t="s">
        <v>257</v>
      </c>
    </row>
    <row r="93" spans="1:4">
      <c r="A93" s="3" t="s">
        <v>243</v>
      </c>
    </row>
    <row r="94" spans="1:4">
      <c r="A94" s="4" t="s">
        <v>255</v>
      </c>
      <c r="C94" s="7" t="n">
        <v>301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3:32Z</dcterms:created>
  <dcterms:modified xmlns:dcterms="http://purl.org/dc/terms/" xmlns:xsi="http://www.w3.org/2001/XMLSchema-instance" xsi:type="dcterms:W3CDTF">2018-02-26T16:33:32Z</dcterms:modified>
</cp:coreProperties>
</file>